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rinciples of Consolidation and" sheetId="9" state="visible" r:id="rId9"/>
    <sheet xmlns:r="http://schemas.openxmlformats.org/officeDocument/2006/relationships" name="Redomestic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Liability for Unpaid Losses and"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hare-Based Compensation Plans" sheetId="24" state="visible" r:id="rId24"/>
    <sheet xmlns:r="http://schemas.openxmlformats.org/officeDocument/2006/relationships" name="401(k) Plan" sheetId="25" state="visible" r:id="rId25"/>
    <sheet xmlns:r="http://schemas.openxmlformats.org/officeDocument/2006/relationships" name="Earnings Per Share" sheetId="26" state="visible" r:id="rId26"/>
    <sheet xmlns:r="http://schemas.openxmlformats.org/officeDocument/2006/relationships" name="Statutory Financial Information"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New Accounting Pronouncements" sheetId="30" state="visible" r:id="rId30"/>
    <sheet xmlns:r="http://schemas.openxmlformats.org/officeDocument/2006/relationships" name="Summary of Quarterly Financial " sheetId="31" state="visible" r:id="rId31"/>
    <sheet xmlns:r="http://schemas.openxmlformats.org/officeDocument/2006/relationships" name="Subsequent events" sheetId="32" state="visible" r:id="rId32"/>
    <sheet xmlns:r="http://schemas.openxmlformats.org/officeDocument/2006/relationships" name="Summary of Investments - Other " sheetId="33" state="visible" r:id="rId33"/>
    <sheet xmlns:r="http://schemas.openxmlformats.org/officeDocument/2006/relationships" name="Condensed Financial Information" sheetId="34" state="visible" r:id="rId34"/>
    <sheet xmlns:r="http://schemas.openxmlformats.org/officeDocument/2006/relationships" name="Supplementary Insurance Informa" sheetId="35" state="visible" r:id="rId35"/>
    <sheet xmlns:r="http://schemas.openxmlformats.org/officeDocument/2006/relationships" name="Reinsurance Earned Premiums" sheetId="36" state="visible" r:id="rId36"/>
    <sheet xmlns:r="http://schemas.openxmlformats.org/officeDocument/2006/relationships" name="Valuation and Qualifying Accoun" sheetId="37" state="visible" r:id="rId37"/>
    <sheet xmlns:r="http://schemas.openxmlformats.org/officeDocument/2006/relationships" name="Supplementary Information For P" sheetId="38" state="visible" r:id="rId38"/>
    <sheet xmlns:r="http://schemas.openxmlformats.org/officeDocument/2006/relationships" name="Principles of Consolidation a39" sheetId="39" state="visible" r:id="rId39"/>
    <sheet xmlns:r="http://schemas.openxmlformats.org/officeDocument/2006/relationships" name="Acquisition (Tables)" sheetId="40" state="visible" r:id="rId40"/>
    <sheet xmlns:r="http://schemas.openxmlformats.org/officeDocument/2006/relationships" name="Investments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Goodwill and Intangible Assets "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Liability for Unpaid Losses a47" sheetId="47" state="visible" r:id="rId47"/>
    <sheet xmlns:r="http://schemas.openxmlformats.org/officeDocument/2006/relationships" name="Debt (Tables)" sheetId="48" state="visible" r:id="rId48"/>
    <sheet xmlns:r="http://schemas.openxmlformats.org/officeDocument/2006/relationships" name="Shareholders' Equity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Share-Based Compensation Plans " sheetId="52" state="visible" r:id="rId52"/>
    <sheet xmlns:r="http://schemas.openxmlformats.org/officeDocument/2006/relationships" name="Earnings Per Share (Tables)" sheetId="53" state="visible" r:id="rId53"/>
    <sheet xmlns:r="http://schemas.openxmlformats.org/officeDocument/2006/relationships" name="Statutory Financial Informati54" sheetId="54" state="visible" r:id="rId54"/>
    <sheet xmlns:r="http://schemas.openxmlformats.org/officeDocument/2006/relationships" name="Segment Information (Tables)" sheetId="55" state="visible" r:id="rId55"/>
    <sheet xmlns:r="http://schemas.openxmlformats.org/officeDocument/2006/relationships" name="Supplemental Cash Flow Inform56" sheetId="56" state="visible" r:id="rId56"/>
    <sheet xmlns:r="http://schemas.openxmlformats.org/officeDocument/2006/relationships" name="Summary of Quarterly Financia57" sheetId="57" state="visible" r:id="rId57"/>
    <sheet xmlns:r="http://schemas.openxmlformats.org/officeDocument/2006/relationships" name="Principles of Consolidation a58" sheetId="58" state="visible" r:id="rId58"/>
    <sheet xmlns:r="http://schemas.openxmlformats.org/officeDocument/2006/relationships" name="Redomestication - Additional In" sheetId="59" state="visible" r:id="rId59"/>
    <sheet xmlns:r="http://schemas.openxmlformats.org/officeDocument/2006/relationships" name="Summary of Significant Accoun60" sheetId="60" state="visible" r:id="rId60"/>
    <sheet xmlns:r="http://schemas.openxmlformats.org/officeDocument/2006/relationships" name="Acquisition - Additional Inform" sheetId="61" state="visible" r:id="rId61"/>
    <sheet xmlns:r="http://schemas.openxmlformats.org/officeDocument/2006/relationships" name="Estimated Fair Value of Assets " sheetId="62" state="visible" r:id="rId62"/>
    <sheet xmlns:r="http://schemas.openxmlformats.org/officeDocument/2006/relationships" name="Valuation of Intangible Assets " sheetId="63" state="visible" r:id="rId63"/>
    <sheet xmlns:r="http://schemas.openxmlformats.org/officeDocument/2006/relationships" name="Intangible Assets Arising from " sheetId="64" state="visible" r:id="rId64"/>
    <sheet xmlns:r="http://schemas.openxmlformats.org/officeDocument/2006/relationships" name="Expected Amortization Expense R" sheetId="65" state="visible" r:id="rId65"/>
    <sheet xmlns:r="http://schemas.openxmlformats.org/officeDocument/2006/relationships" name="Fair Value, Gross Contractual A" sheetId="66" state="visible" r:id="rId66"/>
    <sheet xmlns:r="http://schemas.openxmlformats.org/officeDocument/2006/relationships" name="Schedule of Amortized Cost and " sheetId="67" state="visible" r:id="rId67"/>
    <sheet xmlns:r="http://schemas.openxmlformats.org/officeDocument/2006/relationships" name="Investments - Additional Inform" sheetId="68" state="visible" r:id="rId68"/>
    <sheet xmlns:r="http://schemas.openxmlformats.org/officeDocument/2006/relationships" name="Summary of Amortized Cost and E" sheetId="69" state="visible" r:id="rId69"/>
    <sheet xmlns:r="http://schemas.openxmlformats.org/officeDocument/2006/relationships" name="Summary of Securities with Gros" sheetId="70" state="visible" r:id="rId70"/>
    <sheet xmlns:r="http://schemas.openxmlformats.org/officeDocument/2006/relationships" name="Schedule of Other Than Temporar" sheetId="71" state="visible" r:id="rId71"/>
    <sheet xmlns:r="http://schemas.openxmlformats.org/officeDocument/2006/relationships" name="Schedule of Credit Losses Recog" sheetId="72" state="visible" r:id="rId72"/>
    <sheet xmlns:r="http://schemas.openxmlformats.org/officeDocument/2006/relationships" name="Schedule of Accumulated Other C" sheetId="73" state="visible" r:id="rId73"/>
    <sheet xmlns:r="http://schemas.openxmlformats.org/officeDocument/2006/relationships" name="Changes in Accumulated Other Co" sheetId="74" state="visible" r:id="rId74"/>
    <sheet xmlns:r="http://schemas.openxmlformats.org/officeDocument/2006/relationships" name="Reclassifications Out of Accumu" sheetId="75" state="visible" r:id="rId75"/>
    <sheet xmlns:r="http://schemas.openxmlformats.org/officeDocument/2006/relationships" name="Components of Net Realized Inve" sheetId="76" state="visible" r:id="rId76"/>
    <sheet xmlns:r="http://schemas.openxmlformats.org/officeDocument/2006/relationships" name="Components of Net Realized In77" sheetId="77" state="visible" r:id="rId77"/>
    <sheet xmlns:r="http://schemas.openxmlformats.org/officeDocument/2006/relationships" name="Schedule of Proceeds From Sales" sheetId="78" state="visible" r:id="rId78"/>
    <sheet xmlns:r="http://schemas.openxmlformats.org/officeDocument/2006/relationships" name="Schedule of Investment Income (" sheetId="79" state="visible" r:id="rId79"/>
    <sheet xmlns:r="http://schemas.openxmlformats.org/officeDocument/2006/relationships" name="Schedule of Investment Income80" sheetId="80" state="visible" r:id="rId80"/>
    <sheet xmlns:r="http://schemas.openxmlformats.org/officeDocument/2006/relationships" name="Schedule of Total Investment Re" sheetId="81" state="visible" r:id="rId81"/>
    <sheet xmlns:r="http://schemas.openxmlformats.org/officeDocument/2006/relationships" name="Summary of Insurance Enhanced M" sheetId="82" state="visible" r:id="rId82"/>
    <sheet xmlns:r="http://schemas.openxmlformats.org/officeDocument/2006/relationships" name="Summary of Estimated Fair Value" sheetId="83" state="visible" r:id="rId83"/>
    <sheet xmlns:r="http://schemas.openxmlformats.org/officeDocument/2006/relationships" name="Summarized Information of Locat" sheetId="84" state="visible" r:id="rId84"/>
    <sheet xmlns:r="http://schemas.openxmlformats.org/officeDocument/2006/relationships" name="Summary of Net Gains (Losses) I" sheetId="85" state="visible" r:id="rId85"/>
    <sheet xmlns:r="http://schemas.openxmlformats.org/officeDocument/2006/relationships" name="Derivative Instruments - Additi" sheetId="86" state="visible" r:id="rId86"/>
    <sheet xmlns:r="http://schemas.openxmlformats.org/officeDocument/2006/relationships" name="Company's Invested Assets and D" sheetId="87" state="visible" r:id="rId87"/>
    <sheet xmlns:r="http://schemas.openxmlformats.org/officeDocument/2006/relationships" name="Company's Invested Assets and88" sheetId="88" state="visible" r:id="rId88"/>
    <sheet xmlns:r="http://schemas.openxmlformats.org/officeDocument/2006/relationships" name="Current Fair Value of Debt (Det" sheetId="89" state="visible" r:id="rId89"/>
    <sheet xmlns:r="http://schemas.openxmlformats.org/officeDocument/2006/relationships" name="Current Fair Value of Debt (Par" sheetId="90" state="visible" r:id="rId90"/>
    <sheet xmlns:r="http://schemas.openxmlformats.org/officeDocument/2006/relationships" name="Fair Value Measurements - Addit" sheetId="91" state="visible" r:id="rId91"/>
    <sheet xmlns:r="http://schemas.openxmlformats.org/officeDocument/2006/relationships" name="Changes in Level 3 Investments " sheetId="92" state="visible" r:id="rId92"/>
    <sheet xmlns:r="http://schemas.openxmlformats.org/officeDocument/2006/relationships" name="Fair Value and Future Funding C" sheetId="93" state="visible" r:id="rId93"/>
    <sheet xmlns:r="http://schemas.openxmlformats.org/officeDocument/2006/relationships" name="Fair Value and Future Funding94" sheetId="94" state="visible" r:id="rId94"/>
    <sheet xmlns:r="http://schemas.openxmlformats.org/officeDocument/2006/relationships" name="Goodwill and Intangible Asset95" sheetId="95" state="visible" r:id="rId95"/>
    <sheet xmlns:r="http://schemas.openxmlformats.org/officeDocument/2006/relationships" name="Intangible Assets (Detail)" sheetId="96" state="visible" r:id="rId96"/>
    <sheet xmlns:r="http://schemas.openxmlformats.org/officeDocument/2006/relationships" name="Expected Amortization Expense (" sheetId="97" state="visible" r:id="rId97"/>
    <sheet xmlns:r="http://schemas.openxmlformats.org/officeDocument/2006/relationships" name="Reinsurance Balances (Detail)" sheetId="98" state="visible" r:id="rId98"/>
    <sheet xmlns:r="http://schemas.openxmlformats.org/officeDocument/2006/relationships" name="Reinsurance - Additional Inform" sheetId="99" state="visible" r:id="rId99"/>
    <sheet xmlns:r="http://schemas.openxmlformats.org/officeDocument/2006/relationships" name="Unsecured Reinsurance Receivabl" sheetId="100" state="visible" r:id="rId100"/>
    <sheet xmlns:r="http://schemas.openxmlformats.org/officeDocument/2006/relationships" name="Effect of Reinsurance on Premiu" sheetId="101" state="visible" r:id="rId101"/>
    <sheet xmlns:r="http://schemas.openxmlformats.org/officeDocument/2006/relationships" name="Effect of Reinsurance on Pre102" sheetId="102" state="visible" r:id="rId102"/>
    <sheet xmlns:r="http://schemas.openxmlformats.org/officeDocument/2006/relationships" name="Income Taxes - Additional Infor" sheetId="103" state="visible" r:id="rId103"/>
    <sheet xmlns:r="http://schemas.openxmlformats.org/officeDocument/2006/relationships" name="Income Before Income Taxes from" sheetId="104" state="visible" r:id="rId104"/>
    <sheet xmlns:r="http://schemas.openxmlformats.org/officeDocument/2006/relationships" name="Components of Income Tax Benefi" sheetId="105" state="visible" r:id="rId105"/>
    <sheet xmlns:r="http://schemas.openxmlformats.org/officeDocument/2006/relationships" name="Differences in Tax Provision fo" sheetId="106" state="visible" r:id="rId106"/>
    <sheet xmlns:r="http://schemas.openxmlformats.org/officeDocument/2006/relationships" name="Tax Effects of Temporary Differ" sheetId="107" state="visible" r:id="rId107"/>
    <sheet xmlns:r="http://schemas.openxmlformats.org/officeDocument/2006/relationships" name="Summarized Activity in Liabilit" sheetId="108" state="visible" r:id="rId108"/>
    <sheet xmlns:r="http://schemas.openxmlformats.org/officeDocument/2006/relationships" name="Liability for Unpaid Losses 109" sheetId="109" state="visible" r:id="rId109"/>
    <sheet xmlns:r="http://schemas.openxmlformats.org/officeDocument/2006/relationships" name="Gross Reserves for Asbestos and" sheetId="110" state="visible" r:id="rId110"/>
    <sheet xmlns:r="http://schemas.openxmlformats.org/officeDocument/2006/relationships" name="Net Reserves for Asbestos and E" sheetId="111" state="visible" r:id="rId111"/>
    <sheet xmlns:r="http://schemas.openxmlformats.org/officeDocument/2006/relationships" name="Incurred Claims and Allocated C" sheetId="112" state="visible" r:id="rId112"/>
    <sheet xmlns:r="http://schemas.openxmlformats.org/officeDocument/2006/relationships" name="Supplementary Information about" sheetId="113" state="visible" r:id="rId113"/>
    <sheet xmlns:r="http://schemas.openxmlformats.org/officeDocument/2006/relationships" name="Supplementary Information of Av" sheetId="114" state="visible" r:id="rId114"/>
    <sheet xmlns:r="http://schemas.openxmlformats.org/officeDocument/2006/relationships" name="Reconciliation of Net Incurred " sheetId="115" state="visible" r:id="rId115"/>
    <sheet xmlns:r="http://schemas.openxmlformats.org/officeDocument/2006/relationships" name="Outstanding Debt Consisted (Det" sheetId="116" state="visible" r:id="rId116"/>
    <sheet xmlns:r="http://schemas.openxmlformats.org/officeDocument/2006/relationships" name="Outstanding Debt Consisted (Par" sheetId="117" state="visible" r:id="rId117"/>
    <sheet xmlns:r="http://schemas.openxmlformats.org/officeDocument/2006/relationships" name="Debt - Additional Information (" sheetId="118" state="visible" r:id="rId118"/>
    <sheet xmlns:r="http://schemas.openxmlformats.org/officeDocument/2006/relationships" name="Amounts Recorded for Margin Bor" sheetId="119" state="visible" r:id="rId119"/>
    <sheet xmlns:r="http://schemas.openxmlformats.org/officeDocument/2006/relationships" name="Shareholders' Equity - Addition" sheetId="120" state="visible" r:id="rId120"/>
    <sheet xmlns:r="http://schemas.openxmlformats.org/officeDocument/2006/relationships" name="Information with Respect to Ord" sheetId="121" state="visible" r:id="rId121"/>
    <sheet xmlns:r="http://schemas.openxmlformats.org/officeDocument/2006/relationships" name="Related Party Transactions - Ad" sheetId="122" state="visible" r:id="rId122"/>
    <sheet xmlns:r="http://schemas.openxmlformats.org/officeDocument/2006/relationships" name="Estimated Earned Premium and In" sheetId="123" state="visible" r:id="rId123"/>
    <sheet xmlns:r="http://schemas.openxmlformats.org/officeDocument/2006/relationships" name="Net Payable Balances due from G" sheetId="124" state="visible" r:id="rId124"/>
    <sheet xmlns:r="http://schemas.openxmlformats.org/officeDocument/2006/relationships" name="Commitments And Contingencies -" sheetId="125" state="visible" r:id="rId125"/>
    <sheet xmlns:r="http://schemas.openxmlformats.org/officeDocument/2006/relationships" name="Future Minimum Cash Payments Un" sheetId="126" state="visible" r:id="rId126"/>
    <sheet xmlns:r="http://schemas.openxmlformats.org/officeDocument/2006/relationships" name="Share-Based Compensation Pla127" sheetId="127" state="visible" r:id="rId127"/>
    <sheet xmlns:r="http://schemas.openxmlformats.org/officeDocument/2006/relationships" name="Summary of Award Activity for S" sheetId="128" state="visible" r:id="rId128"/>
    <sheet xmlns:r="http://schemas.openxmlformats.org/officeDocument/2006/relationships" name="Option Intrinsic Values (Detail" sheetId="129" state="visible" r:id="rId129"/>
    <sheet xmlns:r="http://schemas.openxmlformats.org/officeDocument/2006/relationships" name="Options Exercisable (Detail)" sheetId="130" state="visible" r:id="rId130"/>
    <sheet xmlns:r="http://schemas.openxmlformats.org/officeDocument/2006/relationships" name="Significant Assumptions Used To" sheetId="131" state="visible" r:id="rId131"/>
    <sheet xmlns:r="http://schemas.openxmlformats.org/officeDocument/2006/relationships" name="Summary of Range of Exercise Pr" sheetId="132" state="visible" r:id="rId132"/>
    <sheet xmlns:r="http://schemas.openxmlformats.org/officeDocument/2006/relationships" name="Summary of Restricted Stock Gra" sheetId="133" state="visible" r:id="rId133"/>
    <sheet xmlns:r="http://schemas.openxmlformats.org/officeDocument/2006/relationships" name="Summary of Non-Vested Restricte" sheetId="134" state="visible" r:id="rId134"/>
    <sheet xmlns:r="http://schemas.openxmlformats.org/officeDocument/2006/relationships" name="401(k) Plan - Additional Inform" sheetId="135" state="visible" r:id="rId135"/>
    <sheet xmlns:r="http://schemas.openxmlformats.org/officeDocument/2006/relationships" name="Computation of Basic and Dilute" sheetId="136" state="visible" r:id="rId136"/>
    <sheet xmlns:r="http://schemas.openxmlformats.org/officeDocument/2006/relationships" name="Reconciliation of Weighted Aver" sheetId="137" state="visible" r:id="rId137"/>
    <sheet xmlns:r="http://schemas.openxmlformats.org/officeDocument/2006/relationships" name="Earnings Per Share - Additional" sheetId="138" state="visible" r:id="rId138"/>
    <sheet xmlns:r="http://schemas.openxmlformats.org/officeDocument/2006/relationships" name="Statutory Financial Informat139" sheetId="139" state="visible" r:id="rId139"/>
    <sheet xmlns:r="http://schemas.openxmlformats.org/officeDocument/2006/relationships" name="Information for Company's Unite" sheetId="140" state="visible" r:id="rId140"/>
    <sheet xmlns:r="http://schemas.openxmlformats.org/officeDocument/2006/relationships" name="Information for United States I" sheetId="141" state="visible" r:id="rId141"/>
    <sheet xmlns:r="http://schemas.openxmlformats.org/officeDocument/2006/relationships" name="Segment Information - Additiona" sheetId="142" state="visible" r:id="rId142"/>
    <sheet xmlns:r="http://schemas.openxmlformats.org/officeDocument/2006/relationships" name="Summary of Business Segment Inf" sheetId="143" state="visible" r:id="rId143"/>
    <sheet xmlns:r="http://schemas.openxmlformats.org/officeDocument/2006/relationships" name="Summary of Business Segment 144" sheetId="144" state="visible" r:id="rId144"/>
    <sheet xmlns:r="http://schemas.openxmlformats.org/officeDocument/2006/relationships" name="Net Federal Income Taxes and Ca" sheetId="145" state="visible" r:id="rId145"/>
    <sheet xmlns:r="http://schemas.openxmlformats.org/officeDocument/2006/relationships" name="Supplemental Cash Flow Infor146" sheetId="146" state="visible" r:id="rId146"/>
    <sheet xmlns:r="http://schemas.openxmlformats.org/officeDocument/2006/relationships" name="Liabilities Assumed on Acquisit" sheetId="147" state="visible" r:id="rId147"/>
    <sheet xmlns:r="http://schemas.openxmlformats.org/officeDocument/2006/relationships" name="New Accounting Pronouncements -" sheetId="148" state="visible" r:id="rId148"/>
    <sheet xmlns:r="http://schemas.openxmlformats.org/officeDocument/2006/relationships" name="Summary of Quarterly Performanc" sheetId="149" state="visible" r:id="rId149"/>
    <sheet xmlns:r="http://schemas.openxmlformats.org/officeDocument/2006/relationships" name="Subsequent Event - Additional I" sheetId="150" state="visible" r:id="rId150"/>
    <sheet xmlns:r="http://schemas.openxmlformats.org/officeDocument/2006/relationships" name="Summary Of Investments Other Th" sheetId="151" state="visible" r:id="rId151"/>
    <sheet xmlns:r="http://schemas.openxmlformats.org/officeDocument/2006/relationships" name="Condensed Financial Informat152" sheetId="152" state="visible" r:id="rId152"/>
    <sheet xmlns:r="http://schemas.openxmlformats.org/officeDocument/2006/relationships" name="Condensed Financial Informat153" sheetId="153" state="visible" r:id="rId153"/>
    <sheet xmlns:r="http://schemas.openxmlformats.org/officeDocument/2006/relationships" name="Condensed Financial Informat154" sheetId="154" state="visible" r:id="rId154"/>
    <sheet xmlns:r="http://schemas.openxmlformats.org/officeDocument/2006/relationships" name="Condensed Financial Informat155" sheetId="155" state="visible" r:id="rId155"/>
    <sheet xmlns:r="http://schemas.openxmlformats.org/officeDocument/2006/relationships" name="Supplementary Insurance Info156" sheetId="156" state="visible" r:id="rId156"/>
    <sheet xmlns:r="http://schemas.openxmlformats.org/officeDocument/2006/relationships" name="Supplementary Insurance Info157" sheetId="157" state="visible" r:id="rId157"/>
    <sheet xmlns:r="http://schemas.openxmlformats.org/officeDocument/2006/relationships" name="Reinsurance Earned Premiums (De" sheetId="158" state="visible" r:id="rId158"/>
    <sheet xmlns:r="http://schemas.openxmlformats.org/officeDocument/2006/relationships" name="Valuation and Qualifying Acc159" sheetId="159" state="visible" r:id="rId159"/>
    <sheet xmlns:r="http://schemas.openxmlformats.org/officeDocument/2006/relationships" name="Supplementary Information fo160" sheetId="160" state="visible" r:id="rId160"/>
  </sheets>
  <definedNames/>
  <calcPr calcId="124519" fullCalcOnLoad="1"/>
</workbook>
</file>

<file path=xl/sharedStrings.xml><?xml version="1.0" encoding="utf-8"?>
<sst xmlns="http://schemas.openxmlformats.org/spreadsheetml/2006/main" uniqueCount="1562">
  <si>
    <t>Document and Entity Information - USD ($)</t>
  </si>
  <si>
    <t>12 Months Ended</t>
  </si>
  <si>
    <t>Dec. 31, 2017</t>
  </si>
  <si>
    <t>Feb. 2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GBLI</t>
  </si>
  <si>
    <t>Entity Registrant Name</t>
  </si>
  <si>
    <t>Global Indemnity Ltd</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Ordinary Shares A</t>
  </si>
  <si>
    <t>Entity Ordinary Shares, Shares Outstanding</t>
  </si>
  <si>
    <t>Ordinary Shares B</t>
  </si>
  <si>
    <t>Consolidated Balance Sheets - USD ($) $ in Thousands</t>
  </si>
  <si>
    <t>Dec. 31, 2016</t>
  </si>
  <si>
    <t>Fixed maturities:</t>
  </si>
  <si>
    <t>Available for sale, at fair value (amortized cost: $1,243,144 and $1,241,339)</t>
  </si>
  <si>
    <t>Equity securities:</t>
  </si>
  <si>
    <t>Available for sale, at fair value (cost: $124,915 and $119,515)</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Federal income taxes payable</t>
  </si>
  <si>
    <t>Ceded balances payable</t>
  </si>
  <si>
    <t>Payable for securities purchased</t>
  </si>
  <si>
    <t>Contingent commissions</t>
  </si>
  <si>
    <t>Debt</t>
  </si>
  <si>
    <t>Other liabilities</t>
  </si>
  <si>
    <t>Total liabilities</t>
  </si>
  <si>
    <t>Commitments and contingencies (Note 15)</t>
  </si>
  <si>
    <t xml:space="preserve"> </t>
  </si>
  <si>
    <t>Shareholders' equity:</t>
  </si>
  <si>
    <t>Ordinary shares, $0.0001 par value, 900,000,000 ordinary shares authorized; A ordinary shares issued: 10,102,927 and 13,436,548, respectively; A ordinary shares outstanding: 10,073,376 and 13,436,548, respectively; B ordinary shares issued and outstanding: 4,133,366 and 4,133,366, respectively</t>
  </si>
  <si>
    <t>Additional paid-in capital</t>
  </si>
  <si>
    <t>Accumulated other comprehensive income, net of taxes</t>
  </si>
  <si>
    <t>Retained earnings</t>
  </si>
  <si>
    <t>Total shareholders' equity</t>
  </si>
  <si>
    <t>Total liabilities and shareholders' equity</t>
  </si>
  <si>
    <t>A ordinary shares in treasury, at cost: 29,551 and 0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shares</t>
  </si>
  <si>
    <t>Consolidated Statements of Operations - USD ($) $ in Thousands</t>
  </si>
  <si>
    <t>3 Months Ended</t>
  </si>
  <si>
    <t>Sep. 30, 2017</t>
  </si>
  <si>
    <t>Mar. 31, 2017</t>
  </si>
  <si>
    <t>Sep. 30, 2016</t>
  </si>
  <si>
    <t>Jun. 30, 2016</t>
  </si>
  <si>
    <t>Mar. 31, 2016</t>
  </si>
  <si>
    <t>Dec. 31, 2015</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benefit</t>
  </si>
  <si>
    <t>Net income</t>
  </si>
  <si>
    <t>Net income (loss)</t>
  </si>
  <si>
    <t>Basic</t>
  </si>
  <si>
    <t>[1]</t>
  </si>
  <si>
    <t>Diluted</t>
  </si>
  <si>
    <t>Weighted-average number of shares outstanding</t>
  </si>
  <si>
    <t>For the year ended December 31, 2017, "diluted" loss per share is the same as "basic" loss per share since there was a net loss for the period.</t>
  </si>
  <si>
    <t>Consolidated Statements of Comprehensive Income - USD ($) $ in Thousands</t>
  </si>
  <si>
    <t>Other comprehensive income (loss), net of tax:</t>
  </si>
  <si>
    <t>Unrealized holding gains (losses)</t>
  </si>
  <si>
    <t>Portion of other than temporary impairment losses recognized in other comprehensive income (loss)</t>
  </si>
  <si>
    <t>Reclassification adjustment for gains included in net income</t>
  </si>
  <si>
    <t>Unrealized foreign currency translation gains</t>
  </si>
  <si>
    <t>Other comprehensive income (loss), net of tax</t>
  </si>
  <si>
    <t>Comprehensive income,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4</t>
  </si>
  <si>
    <t>Ordinary shares issued under share incentive plans</t>
  </si>
  <si>
    <t>A ordinary shares purchased</t>
  </si>
  <si>
    <t>Ordinary shares issued to directors</t>
  </si>
  <si>
    <t>Elimination of shares indirectly owned by subsidiary</t>
  </si>
  <si>
    <t>B Ordinary shares converted to A ordinary shares</t>
  </si>
  <si>
    <t>Ordinary shares redeemed</t>
  </si>
  <si>
    <t>Ordinary shares issued in connection with American Reliable acquisition</t>
  </si>
  <si>
    <t>Number at Dec. 31, 2015</t>
  </si>
  <si>
    <t>Balance at Dec. 31, 2014</t>
  </si>
  <si>
    <t>A ordinary shares purchased, at cost</t>
  </si>
  <si>
    <t>Other comprehensive income (loss):</t>
  </si>
  <si>
    <t>Change in unrealized holding gains (losses)</t>
  </si>
  <si>
    <t>Change in other than temporary impairment losses recognized in other comprehensive income (loss)</t>
  </si>
  <si>
    <t>Share compensation plans</t>
  </si>
  <si>
    <t>Tax benefit on share-based compensation expense</t>
  </si>
  <si>
    <t>Balance at Dec. 31, 2015</t>
  </si>
  <si>
    <t>Reduction in treasury shares due to redomestication</t>
  </si>
  <si>
    <t>Number at Dec. 31, 2016</t>
  </si>
  <si>
    <t>Balance at Dec. 31, 2016</t>
  </si>
  <si>
    <t>Adjustment for shares redeemed indirectly owned by subsidiary</t>
  </si>
  <si>
    <t>Number at Dec. 31, 2017</t>
  </si>
  <si>
    <t>Adjustment for gain on shares redeemed indirectly owned by subsidiary</t>
  </si>
  <si>
    <t>Balance at Dec. 31, 2017</t>
  </si>
  <si>
    <t>Consolidated Statements of Cash Flows - USD ($) $ in Thousands</t>
  </si>
  <si>
    <t>Cash flows from operating activities:</t>
  </si>
  <si>
    <t>Adjustments to reconcile net income (loss) to net cash provided by (used for) operating activities:</t>
  </si>
  <si>
    <t>Amortization of the value of business acquired</t>
  </si>
  <si>
    <t>Amortization and depreciation</t>
  </si>
  <si>
    <t>Amortization of debt issuance costs</t>
  </si>
  <si>
    <t>Restricted stock and stock option expense</t>
  </si>
  <si>
    <t>Amortization of bond premium and discount, net</t>
  </si>
  <si>
    <t>Net realized investment (gains) losses</t>
  </si>
  <si>
    <t>Equity in the earnings of equity method limited liability investments</t>
  </si>
  <si>
    <t>Gain on the disposition of subsidiary</t>
  </si>
  <si>
    <t>Changes in:</t>
  </si>
  <si>
    <t>Other assets and liabilities, net</t>
  </si>
  <si>
    <t>Federal income tax receivable/payable</t>
  </si>
  <si>
    <t>Deferred acquisition costs, net</t>
  </si>
  <si>
    <t>Net cash provided by (used for)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Proceeds from disposition of subsidiary, net of cash and cash equivalents disposed of $1,269</t>
  </si>
  <si>
    <t>Amount received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repayments) under margin borrowing facility</t>
  </si>
  <si>
    <t>Redemption of ordinary shares</t>
  </si>
  <si>
    <t>Proceeds from issuance of subordinated notes</t>
  </si>
  <si>
    <t>Debt issuance cost</t>
  </si>
  <si>
    <t>Purchases of A ordinary shares</t>
  </si>
  <si>
    <t>Net cash provided by (used for) financing activities</t>
  </si>
  <si>
    <t>Net change in cash and cash equivalents</t>
  </si>
  <si>
    <t>Cash and cash equivalents at beginning of period</t>
  </si>
  <si>
    <t>Cash and cash equivalents at end of period</t>
  </si>
  <si>
    <t>Consolidated Statements of Cash Flows (Parenthetical) $ in Thousands</t>
  </si>
  <si>
    <t>Dec. 31, 2016USD ($)</t>
  </si>
  <si>
    <t>Proceeds from disposition of subsidiary, cash disposed</t>
  </si>
  <si>
    <t>Principles of Consolidation and Basis of Presentation</t>
  </si>
  <si>
    <t>1. Principles of Consolidation and Basis
of Presentation
Global Indemnity Limited (“Global Indemnity” or
“the Company”), incorporated on February 9, 2016,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See Note 2 below for details regarding the
redomestication. In connection with the redomestication,
Global Indemnity plc was converted to a private unlimited company
and was placed into liquidation. The liquidation was finalized in
2017.
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re-evaluated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and its wholly owned subsidiaries. All
intercompany balances and transactions have been eliminated in
consolidation.</t>
  </si>
  <si>
    <t>Redomestication</t>
  </si>
  <si>
    <t>2. Redomestication
On June 20, 2016, the Company’s Board of Directors
unanimously approved a plan for the Company to redomicile from
Ireland to the Cayman Islands. On September 14, 2016, the
Company held a special meeting of the holders of its A ordinary
shares and B ordinary shares and an extraordinary general meeting
of its shareholders. All resolutions required to effectuate the
redomestication were approved by the requisite shareholder vote. On
October 21, 2016, the High Court of Ireland sanctioned Global
Indemnity plc’s scheme of arrangement related to the
redomestication from Ireland to Cayman Islands. The redomestication
transaction was completed on November 7, 2016 and as a result,
Global Indemnity Limited, a Cayman Islands exempted company,
replaced Global Indemnity plc as the ultimate holding company of
the Global Indemnity group of companies.
In connection with the redomestication to the Cayman Islands, each
A ordinary share of Global Indemnity plc was cancelled and replaced
with one A ordinary share of Global Indemnity Limited and each B
ordinary share of Global Indemnity plc was cancelled and replaced
with one B ordinary share of Global Indemnity Limited. The Global
Indemnity Limited A ordinary shares trade on the NASDAQ Global
Select Market (“NASDAQ”) under the ticker symbol GBLI,
the same symbol under which Global Indemnity plc’s A ordinary
shares were previously listed.</t>
  </si>
  <si>
    <t>Summary of Significant Accounting Policies</t>
  </si>
  <si>
    <t>3. Summary of Significant Accounting
Policies
Investments
The Company’s investments in fixed maturities and equity
securities are classified as available for sale and are carried at
their fair value. Fair value is defined as the price that would be
received to sell an asset or paid to transfer a liability in an
orderly transaction between market participants at the measurement
date. The fair values of the Company’s available for sale
portfolio, excluding interests in limited liability companies and
limited partnership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available for sale
investments, net of the effect of deferred income taxes, is
reflected in accumulated other comprehensive income in
shareholders’ equity and, accordingly, has no effect on net
income other than for the credit loss component of impairments
deemed to be other than temporary.
For investments in limited liability companies and limited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an investments in limited
liability companies and limited partnerships where its ownership
interest exceeds 3%. The equity method of accounting for an
investment in a limited liability company or limited partnership
requires that its cost basis be updated to account for the income
or loss earned on the investment. The income or loss associated
with the limited liability companies or limited partnerships is
reflected in the consolidated statements of operations, and the
adjusted cost basis approximates fair value.
The Company’s investments in other invested assets were
valued at $77.8 million and $66.1 million as of
December 31, 2017 and 2016, respectively. These amounts relate
to investments in limited liability companies and limited
partnerships. The Company does not have access to daily valuations,
therefore; the estimated fair value of the limited liability
companies and limited partnerships are based on net asset value as
a practical expedient for the limited liability companies and
limited partnerships.
Net realized gains and losses on investments are determined based
on the first-in, first-out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For an analysis of other than temporary losses that were recorded
for the years ended December 31, 2017, 2016, and 2015, please
see Note 5 below.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7 and 2016, the Company had approximately
$67.1 million and $52.0 million, respectively, of cash
and cash equivalents that was invested in a diversified portfolio
of high quality short-term debt securities.
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2.2 million and $1.9 million as of December 31,
2017 and 2016, respectively.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here was
no impairment of goodwill as of December 31, 2017.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Based on the qualitative
assessment performed, there were no impairments of indefinite lived
intangible assets as of December 31, 2017.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7, there were no triggering
events that occurred during the year that would result in an
impairment of definite lived intangible assets.
See Note 8 for additional information on goodwill and intangible
assets.
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consolidated statements of
operations during the period in which the determination is
made. The allowance for uncollectible reinsurance was
$8.0 million as of December 31, 2017 and 2016.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7, 2016, and 2015 was $109.0 million,
$114.3 million, and $86.2 million, respectively.
Premium Deficiency
A premium deficiency is recognized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For the years ended December 31, 2017, 2016, and 2015, the
total premium deficiency charges were $0.3 million,
$0.3 million, and $0.2 million, respectively, comprised
solely of reductions to unamortized deferred acquisition costs
within the commercial automobile lines in the Commercial Lines
Segment. Based on the Company’s analysis, the Company
expensed acquisition cost as incurred for the remainder of 2017,
2016 and 2015 for the commercial automobile lines in the Commercial
Lines Segment. As the charges were a reduction of unamortized
deferred acquisition costs in each respective period, no premium
deficiency reserve existed as of December 31, 2017 or
2016.
Derivative Instruments
The Company uses derivative instruments to manage its exposure to
cash flow variability from interest rate risk.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
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
Subordinated Notes
The carrying amounts reported in the balance sheet represent the
outstanding balances, net of deferred issuance cost. See Note 12
for details.
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
Retirement of Treasury Stock
Upon the formal retirement of treasury stock, the Company offsets
the par value of the treasury stock that is being retired against
Ordinary Shares and reflects any excess of cost over par value as a
deduction from Additional Paid-in
Share Redemptions
When shares are redeemed, the Company offsets the par value of the
redeemed shares against Ordinary Shares and reflects any excess of
cost over par value as a deduction from Retained Earnings.
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Share-Based Compensation
The Company accounts for stock options and other equity based
compensation using the modified prospective application of the fair
value-based method permitted by the appropriate accounting
guidance. See Note 16 for details.
Earnings per Share
Basic earnings per share have been calculated by dividing net
income available to common shareholders by the weighted-average
ordinary shares outstanding. In periods of net income, diluted
earnings per share have been calculated by dividing net income
available to common shareholders by the sum of the weighted-average
ordinary shares outstanding and the weighted-average common share
equivalents outstanding, which include options and other equity
awards. In periods of net loss, diluted earnings per share is the
same as basic earnings per share. See Note 18 for details.
Foreign Currency
The Company maintains investments and cash accounts in foreign
currencies related to the operations of its business. At
period-end, re-measures non-U.S. re-measures re-measurement
Other Income
On September 30, 2016, Diamond State Insurance Company sold
all the outstanding shares of capital stock of one of its wholly
owned subsidiaries, United National Specialty Insurance Company, to
an unrelated party. Diamond State Insurance Company received a
one-time
In addition, other income is comprised of fee income on policies
issued, commission income, accrued interest on the anticipated
indemnification of unpaid loss and loss adjustment expense reserve,
and foreign exchange gains and losses.</t>
  </si>
  <si>
    <t>Acquisition</t>
  </si>
  <si>
    <t>4. Acquisition
On January 1, 2015, Global Indemnity Group, Inc., a subsidiary
of the Company, acquired 100% of the voting equity interest of
American Reliable from American Bankers Insurance Group, Inc. by
paying $113.7 million in cash and assuming $283.9 million
of customary insurance related liabilities, obligations, and
mandates. Per the American Reliable Share Purchase Agreement
(“SPA”), the ultimate purchase price is subject to
(i) accounting procedures that were performed in 2015 to
determine GAAP book value and (ii) indemnification on future
development on recorded loss and loss adjustment expenses as of
December 31, 2014. In accordance with the SPA, on the third
calendar year following the calendar year of the closing, if loss
and loss adjustment expenses for accident years 2014 and prior are
lower than recorded unpaid loss and loss adjustment expenses as of
December 31, 2014, Global Indemnity Group, Inc. will pay the
variance to American Bankers Group, Inc. Conversely, if loss and
loss adjustment expenses for accident years 2014 and prior exceed
recorded unpaid loss and loss adjustment expenses as of
December 31, 2014, American Bankers Group, Inc. will pay the
variance to Global Indemnity Group, Inc. In accordance with a
dispute resolution agreement between Global Indemnity Group, Inc.
and American Bankers Group, Inc., any variance paid related to the
loss indemnification will be subject to interest of 5% compounded
semi-annually. The Company’s purchase price, based on
available financial information at the date of acquisition, was
$99.8 million.
The results of American Reliable’s operations have been
included in the Company’s consolidated financial statements
since the date of the acquisition on January 1, 2015.
The purchase of American Reliable expanded Global Indemnity’s
product offerings. American Reliable is a specialty company
that distributes personal lines products written on an admitted
basis that are unusual and harder to place. It complements
Global Indemnity’s existing U.S. Insurance Operations that
primarily distribute commercial lines products on an excess and
surplus lines basis.
American Reliable is domiciled in Arizona and as such is subject to
its state insurance department regulations.
For the year ended December 31, 2015, American Reliable had
total revenues of $259.0 million and pre-tax
The Company has finalized its process of valuing the assets
acquired and liabilities assumed. The following table summarizes
the estimated fair value of the assets acquired and liabilities
assumed at the date of the acquisition.
(Dollars in thousands)
ASSETS:
Investments $ 226,458
Cash and cash equivalents 21,360
Premiums receivables, net 26,102
Accounts receivable 11,311
Reinsurance receivables 13,842
Prepaid reinsurance premiums 43,506
Intangible assets 32,000
Deferred federal income taxes 915
Other assets 6,473
Total assets 381,967
LIABILITIES:
Unearned premiums 172,234
Unpaid losses and loss adjustment expenses 89,489
Reinsurance balances payable 13,219
Contingent commissions 3,903
Other liabilities 5,026
Total liabilities 283,871
Estimated fair value of net assets acquired 98,096
Purchase price 99,797
Goodwill $ 1,701
The transaction was accounted for using the purchase method of
accounting. The assets and liabilities acquired by the Company were
adjusted to estimated fair value. The $1.7 million excess of
cash and acquisition cost over the estimated fair value of assets
acquired was recognized as goodwill. Under the purchase method of
accounting, goodwill is not amortized but is tested for impairment
at least annually.
Goodwill of $1.7 million, arising from the acquisition,
consists largely of the synergies and economies of scales expected
from combining the operations of Global Indemnity and American
Reliable. The Company has assigned goodwill of $1.7 million to
the Personal Lines segment. There is no tax goodwill.
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years 600
$ 32,000
Intangible assets arising from the acquisition are deductible for
income tax purposes over 15 years.
The following table presents details of the Company’s
intangible assets arising from the American Reliable acquisition as
of December 31, 2015:
(Dollars in thousands) Description Useful Life Cost Accumulated Net
State insurance licenses Indefinite $ 5,000 $
— $ 5,000
Value of business acquired &lt; 1 year 25,500 25,500 0
Agent relationships 10 years 900 90 810
Trade name 7 years 600 86 514
$ 32,000 $ 25,676 $ 6,324
Amortization related to the Company’s definite lived
intangible assets resulting from American Reliable acquisition was
$25.7 million for the year ended December 31, 2015.
As of December 31, 2015, the Company expected that
amortization expense for the next five years related to the
American Reliable acquisition will be as follows:
(Dollars in thousands)
2016 $ 176
2017 176
2018 176
2019 176
2020 176
As of December 31, 2015, the fair value, gross contractual
amounts due, and contractual cash flows not expected to be
collected of acquired receivables were as follows:
(Dollars in thousands) Fair Value Gross Contractual
Premium receivables $ 26,102 $ 26,896 $ 794
Accounts receivable 11,311 11,311
—
Reinsurance receivables 13,842 13,842
—
In connection with the acquisition, the Company agreed to pay to
Fox Paine &amp; Company an investment banking fee of 3% of the
amount paid plus the additional capital required to operate
American Reliable on a standalone basis and a $1.5 million
investment advisory fee, which in the aggregate, totaled
$6.5 million. This amount was included in corporate and other
operating expenses on the Company’s Consolidated Statements
of Operations during the year ended December 31, 2015. As
payment for these fees, 267,702 A ordinary shares of Global
Indemnity were issued under the Global Indemnity plc Share
Incentive Plan in May, 2015. These shares were registered but
cannot be sold until the earlier of five years or a change of
control. See Note 16 for additional information on the
Company’s share incentive plan, including the Global
Indemnity plc Share Incentive Plan.
Additional costs, mainly professional fees, of $5.1 million
were incurred in connection with the acquisition of American
Reliable. Of this amount, $1.8 million and $3.3 million
was recorded as corporate and other operating expenses on the
Company’s Consolidated Statements of Operations during the
years ended December 31, 2015 and 2014, respectively.
During the year ended December 31, 2015, the Company paid
approximately $1.6 million in employee compensation related
costs, which were related to periods prior to the Acquisition.
These costs were accrued by American Reliable and were included in
the fair value of net assets acquired by Global Indemnity Group,
Inc. on January 1, 2015.</t>
  </si>
  <si>
    <t>Investments</t>
  </si>
  <si>
    <t>5. Investments
The amortized cost and estimated fair value of investments were as
follows as of December 31, 2017 and 2016:
(Dollars in thousands) Amortized Cost Gross Gross Estimated Fair Value Other than AOCI (1)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
(Dollars in thousands) Amortized Cost Gross Gross Estimated Other than AOCI (1)
As of December 31, 2016
Fixed maturities:
U.S. treasury and agency obligations $ 71,517 $ 763 $ (233 ) $ 72,047 $
—
Obligations of states and political subdivisions 155,402 1,423 (379 ) 156,446
—
Mortgage-backed securities 88,131 895 (558 ) 88,468
—
Asset-backed securities 233,890 684 (583 ) 233,991 (4 )
Commercial mortgage-backed securities 184,821 118 (1,747 ) 183,192
—
Corporate bonds 381,209 1,666 (2,848 ) 380,027
—
Foreign corporate bonds 126,369 164 (673 ) 125,860
—
Total fixed maturities 1,241,339 5,713 (7,021 ) 1,240,031 (4 )
Common stock 119,515 3,445 (2,403 ) 120,557
—
Other invested assets 66,121
—
— 66,121
—
Total $ 1,426,975 $ 9,158 $ (9,424 ) $ 1,426,709 $ (4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5% of shareholders’ equity at December 31,
2017 and 2016.
The amortized cost and estimated fair value of the Company’s
fixed maturities portfolio classified as available for sale at
December 31, 2017,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70,222 $ 70,165
Due in one year through five years 435,122 434,078
Due in five years through ten years 235,233 236,552
Due in ten years through fifteen years 2,187 2,205
Due after fifteen years 5,555 5,591
Mortgage-backed securities 150,237 149,350
Asset-backed securities 203,827 203,701
Commercial mortgage-backed securities 140,761 139,795
Total $ 1,243,144 $ 1,241,437
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6:
Less than 12 months 12 months or longer (1) Total
(Dollars in
thousands) Fair Value Gross Fair Value Gross Fair Value Gross
Fixed maturities:
U.S. treasury and agency obligations $ 39,570 $ (233 ) $
— $
— $ 39,570 $ (233 )
Obligations of states and political subdivisions 46,861 (369 ) 670 (10 ) 47,531 (379 )
Mortgage-backed securities 52,780 (541 ) 298 (17 ) 53,078 (558 )
Asset-backed securities 62,737 (493 ) 23,937 (90 ) 86,674 (583 )
Commercial mortgage-backed securities 94,366 (1,090 ) 69,747 (657 ) 164,113 (1,747 )
Corporate bonds 171,621 (2,731 ) 9,218 (117 ) 180,839 (2,848 )
Foreign corporate bonds 76,036 (673 )
—
— 76,036 (673 )
Total fixed maturities 543,971 (6,130 ) 103,870 (891 ) 647,841 (7,021 )
Common stock 57,439 (2,403 )
—
— 57,439 (2,403 )
Total $ 601,410 $ (8,533 ) $ 103,870 $ (891 ) $ 705,280 $ (9,424 )
(1) Fixed maturities in a gross
unrealized loss position for twelve months or longer are primarily
comprised of non-credit
Subject to the risks and uncertainties in evaluating the potential
impairment of a security’s value, the impairment evaluation
conducted by the Company as of December 31, 2017 concluded the
unrealized losses discussed above are not other than temporary
impairments. The impairment evaluation process is discussed in the
“Investment” section of Note 3 (“Summary of
Significant Accounting Policies”).
The following is a description, by asset type, of the methodology
and significant inputs that the Company used to measure the amount
of credit loss recognized in earnings, if any:
U.S. treasury and agency obligations
Obligations of states and political subdivisions in-house
Mortgage-backed securities (“MBS”) HPI-adjusted
Asset backed securities (“ABS”) in-depth
Commercial mortgage-backed securities (“CMBS”) re-underwritten
Corporate bonds
Foreign bonds
Common stock
The Company recorded the following other than temporary impairments
(“OTTI”) on its investment portfolio for the years
ended December 31, 2017, 2016, and 2015:
Years Ended
December 31,
(Dollars in thousands) 2017 2016 2015
Fixed maturities:
OTTI losses, gross $ (31 ) $ (259 ) $ (24 )
Portion of loss recognized in other comprehensive income
(pre-tax)
—
—
—
Net impairment losses on fixed maturities recognized in
earnings (31 ) (259 ) (24 )
Equity securities (2,575 ) (6,474 ) (7,311 )
Total $ (2,606 ) $ (6,733 ) $ (7,335 )
The following table is an analysis of the credit losses recognized
in earnings on fixed maturities held by the Company as of
December 31, 2017, 2016, and 2015 for which a portion of the
OTTI loss was recognized in other comprehensive income.
Years Ended
(Dollars in
thousands) 2017 2016 2015
Balance at beginning of period $ 31 $ 31 $ 50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8 )
— (19 )
Balance at end of period $ 13 $ 31 $ 31
Accumulated Other Comprehensive Income, Net of
Tax
Accumulated other comprehensive income, net of tax, as of
December 31, 2017 and 2016 was as follows:
December 31,
(Dollars in thousands) 2017 2016
Net unrealized gains (losses) from :
Fixed maturities $ (1,707 ) $ (1,308 )
Common stock 15,314 1,042
Foreign currency fluctuations 551
—
Deferred taxes (5,175 ) (352 )
Accumulated other comprehensive income, net of tax $ 8,983 $ (618 )
The following tables present the changes in accumulated other
comprehensive income, net of tax, by component for the years ended
December 31, 2017 and 2016:
Year Ended December 31, 2017
(Dollars in thousands) Unrealized Gains Foreign Currency Accumulated Other
Beginning balance $ (554 ) $ (64 ) $ (618 )
Other comprehensive income (loss) before reclassification 9,455 994 10,449
Amounts reclassified from accumulated other comprehensive income
(loss) (629 ) (219 ) (848 )
Other comprehensive income (loss) 8,826 775 9,601
Ending balance $ 8,272 $ 711 $ 8,983
Year Ended December 31, 2016
(Dollars in thousands) Unrealized Gains Foreign Currency Accumulated Other
Beginning balance $ 4,200 $ (122 ) $ 4,078
Other comprehensive income (loss) before reclassification 10,374 (261 ) 10,113
Amounts reclassified from accumulated other comprehensive income
(loss) (15,128 ) 319 (14,809 )
Other comprehensive income (loss) (4,754 ) 58 (4,696 )
Ending balance $ (554 ) $ (64 ) $ (618 )
The reclassifications out of accumulated other comprehensive income
for the years ended December 31, 2017 and 2016 were as
follows:
(Dollars in
thousands) Amounts Reclassified
Details about Accumulated Other Comprehensive Income Components
Affected Line Item in the Consolidated 2017 2016
Unrealized gains and losses on available for sale securities
Other net realized investment (gains) $ (3,921 ) $ (30,055 )
Other than temporary impairment losses on
investments 2,606 6,733
Total before tax (1,315 ) (23,322 )
Income tax expense 686 8,194
Unrealized gains and losses on available for
sale securities, net of tax (629 ) (15,128 )
Foreign currency items Other net realized investment (gains)
losses (336 ) 491
Income tax expense (benefit) 117 (172 )
Foreign currency items, net of tax (219 ) 319
Total reclassifications Total reclassifications, net of tax $ (848 ) $ (14,809 )
Net Realized Investment Gains (Losses)
The components of net realized investment gains (losses) for the
years ended December 31, 2017, 2016, and 2015 were as
follows:
Years Ended
December 31,
(Dollars in
thousands) 2017 2016 2015
Fixed maturities:
Gross realized gains $ 4,066 $ 2,947 $ 3,565
Gross realized losses (3,387 ) (691 ) (2,180 )
Net realized gains 679 2,256 1,385
Common stock:
Gross realized gains 4,178 28,785 10,379
Gross realized losses (3,206 ) (8,210 ) (8,246 )
Net realized gains 972 20,575 2,133
Preferred stock:
Gross realized gains
—
— 96
Gross realized losses
—
—
—
Net realized gains
—
— 96
Derivatives:
Gross realized gains 3,555 3,733
—
Gross realized losses (3,630 ) (4,843 ) (6,988 )
Net realized gains (losses) (1) (75 ) (1,110 ) (6,988 )
Total net realized investment gains (losses) $ 1,576 $ 21,721 $ (3,374 )
(1) Includes $3.6 million,
$4.8 million, and $5.4 million of periodic net interest
settlements related to the derivatives for the years ended
December 31, 2017, 2016, and 2015, respectively.
The proceeds from sales and redemptions of available for sale
securities resulting in net realized investment gains (losses) for
the years ended December 31, 2017, 2016, and 2015 were as
follows:
Years Ended
December 31,
(Dollars in
thousands) 2017 2016 2015
Fixed maturities $ 918,439 $ 381,389 $ 647,404
Equity securities 32,218 111,156 39,723
Preferred stock
—
— 1,540
Net Investment Income
The sources of net investment income for the years ended
December 31, 2017, 2016, and 2015 were as follows:
Years Ended
December 31,
(Dollars in
thousands) 2017 2016 2015
Fixed maturities $ 33,020 $ 30,337 $ 32,091
Equity securities 3,595 3,302 3,125
Cash and cash equivalents 894 217 82
Other invested assets 4,741 5,295 2,620
Total investment income 42,250 39,151 37,918
Investment expense (1) (2,927 ) (5,168 ) (3,309 )
Net investment income $ 39,323 $ 33,983 $ 34,609
(1) Investment expense for the year ended
December 31, 2016 includes $1.5 million in upfront fees
necessary to enter into a new investment. See Note 15 for
additional information on the Company’s $40 million
commitment related to this investment.
The Company’s total investment return on a pre-tax
Years Ended
December 31,
(Dollars in
thousands) 2017 2016 2015
Net investment income $ 39,323 $ 33,983 $ 34,609
Net realized investment gains (losses) 1,576 21,721 (3,374 )
Change in unrealized holding gains and losses 14,424 (8,240 ) (25,673 )
Net realized and unrealized investment returns 16,000 13,481 (29,047 )
Total investment return $ 55,323 $ 47,464 $ 5,562
Total investment return % 3.5 % 3.1 % 0.3 %
Average investment portfolio $ 1,597,487 $ 1,507,184 $ 1,752,785
Insurance Enhanced Asset-Backed and Credit
Securities
As of December 31, 2017, the Company held insurance enhanced
asset-backed, commercial mortgage-backed, and credit securities
with a market value of approximately $33.9 million.
Approximately $1.6 million of these securities were
tax-free pre-refunded
A summary of the Company’s insurance enhanced municipal bonds
that are backed by financial guarantors, including the pre-refunded
(Dollars in thousands)
Financial Guarantor Total Pre-refunded Government Exposure Net of Pre-refunded Securities
Municipal Bond Insurance Association $ 1,157 $
— $
— $ 1,157
Gov’t National Housing Association 425
— 425
—
Total backed by financial guarantors 1,582
— 425 1,157
Other credit enhanced municipal bonds
—
—
—
—
Total 1,582
— 425 1,157
In addition to the tax-free
The Company had no direct investments in the entities that have
provided financial guarantees or other credit support to any
security held by the Company at December 31, 2017.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December 31, 2017 and 2016:
Estimated Fair Value
(Dollars in thousands) December 31, December 31,
On deposit with governmental authorities $ 26,852 $ 29,079
Intercompany trusts held for the benefit of U.S. policyholders 328,494 351,002
Held in trust pursuant to third party requirements 94,098 88,178
Letter of credit held for third party requirements 3,944 4,871
Securities held as collateral for borrowing arrangements (1) 88,040 85,939
Total $ 541,428 $ 559,069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26.3 million
and $32.9 million as of December 31, 2017 and 2016,
respectively. The Company’s maximum exposure to loss from
this VIE, which factors in future funding commitments, was
$40.5 million and $48.6 million at December 31, 2017
and 2016, respectively. The fair value of a second VIE that
provides financing for middle market companies, was
$33.8 million and $33.2 million at December 31, 2017
and 2016, respectively. The Company’s maximum exposure to
loss from this VIE, which factors in future funding commitments,
was $43.8 million and $42.3 million at December 31,
2017 and 2016, respectively. During the 2 nd</t>
  </si>
  <si>
    <t>Derivative Instruments</t>
  </si>
  <si>
    <t>6.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The following table summarizes information on the location and the
gross amount of the derivatives’ fair value on the
consolidated balance sheets as of December 31, 2017 and
2016:
(Dollars in thousands) December 31, 2017 December 31, 2016
Derivatives Not Designated as Hedging
Instruments under ASC 815 Balance Sheet Notional Fair Value Notional Fair Value
Interest rate swap agreements Other liabilities $ 200,000 $ (7,968 ) $ 200,000 $ (11,524 )
The following table summarizes the net gains (losses) included in
the consolidated statements of operations for changes in the fair
value of the derivatives and the periodic net interest settlements
under the derivatives for the years ended December 31, 2017,
2016, and 2015:
Years Ended
December 31,
(Dollars in
thousands) Consolidated Statements of 2017 2016 2015
Interest rate swap agreements
Net realized investment gains (losses) $ (75 ) $ (1,110 ) $ (6,988 )
As of December 31, 2017 and 2016, the Company is due
$3.1 million and $5.3 million, respectively, for funds it
needed to post to execute the swap transaction and
$9.5 million and $12.6 million, respectively, for margin
calls made in connection with the interest rate swaps. These
amounts are included in other assets on the consolidated balance
sheets.</t>
  </si>
  <si>
    <t>Fair Value Measurements</t>
  </si>
  <si>
    <t>7.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December 31, 2017 and 2016, and
indicates the fair value hierarchy of the valuation techniques
utilized by the Company to determine such fair value.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
As of December 31, 2016 Fair Value Measurements
(Dollars in thousands) Level 1 Level 2 Level 3 Total
Assets:
Fixed maturities:
U.S. treasury and agency obligations $ 72,047 $
— $
— $ 72,047
Obligations of states and political subdivisions
— 156,446
— 156,446
Mortgage-backed securities
— 88,468
— 88,468
Commercial mortgage-backed securities
— 183,192
— 183,192
Asset-backed securities
— 233,991
— 233,991
Corporate bonds
— 380,027
— 380,027
Foreign corporate bonds
— 125,860
— 125,860
Total fixed maturities 72,047 1,167,984
— 1,240,031
Common stock 120,557
—
— 120,557
Total assets measured at fair value (1) $ 192,604 $ 1,167,984 $
— $ 1,360,588
Liabilities:
Derivative instruments $
— $ 11,524 $
— $ 11,524
Total liabilities measured at fair value $
— $ 11,524 $
— $ 11,524
(1) Excluded from the table above are
limited partnerships of $66.1 million at December 31,
2016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December 31, 2017
and 2016 was as follows:
December 31, 2017 December 31, 2016
(Dollars in thousands) Carrying Fair Value Carrying Fair Value
Margin Borrowing Facility $ 72,230 $ 72,230 $ 66,646 $ 66,646
7.75% Subordinated Notes due 2045 (1) 96,619 100,059 96,497 95,697
7.875% Subordinated Notes due 2047 (2) 125,864 130,429
—
—
Total $ 294,713 $ 302,718 $ 163,143 $ 162,343
(1) As of December 31,2017 and 2016,
the carrying value and fair value of the 7.75% Subordinated Notes
due 2045 are net of unamortized debt issuance cost of
$3.4 million and $3.5 million, respectively.
(2) As of December 31, 2017, the
carrying value and fair value of the 7.875% Subordinated Notes due
2047 are net of unamortized debt issuance cost of
$4.1 million.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years ended December 31, 2017, 2016, and 2015.
The following table presents changes in Level 3 investments
measured at fair value on a recurring basis for the year ended
December 31, 2017 and 2016:
Years Ended
(Dollars in thousands) 2017 2016
Beginning balance $
— $
—
Total gains (realized / unrealized):
Amortization of bond premium and discount, net
— 75
Included in realized gains (losses)
— 486
Purchases
— 27,303
Sales
— (27,864 )
Ending balance $
— $
—
The investments classified as Level 3 in the above table
consist of privately placed debt instruments purchased in 2017 with
unobservable inputs. The Company does not have access to daily
valuations; therefore, market trades, performance of the underlying
assets, and key risks are considered in order to estimate fair
values of these middle market corporate debt instruments. In the
fourth quarter of 2016, the Company exchanged the debt instruments
purchased in previous quarters of 2016, along with cash and equity
related to the debt instruments, for a single interest in the
Private Middle Market Loan Fund, LP, which is considered a VIE. As
this investment is priced using a Net Asset Value
(“NAV”) it is excluded from the level 3 investment
table above. See Note 4 of the notes to the consolidated financial
statements in Item 8 of Part II of this report for further
information regarding the Company’s investment in VIEs for
the years ended December 31, 2017 and 2016.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December 31, 2017 and 2016.
December 31, 2017 December 31, 2016
(Dollars in thousands) Fair Future Funding Fair Value Future Funding
Real Estate Fund, LP (1) $
— $
— $
— $
—
European Non-Performing 26,262 14,214 32,922 15,714
Private Middle Market Loan Fund, LP (3) 33,760 10,000 33,199 9,054
Distressed Debt Fund, LP (4) 17,798 33,500
—
—
Total $ 77,820 $ 57,714 $ 66,121 $ 24,768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associated with these limited liability companies or limited
partnerships, which is reflected in the consolidated statements of
operations, was $4.7 million, $5.2 million, and
$2.5 million for the years ended December 31, 2017, 2016,
and 2015,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2017 and 2016, the Company has not adjusted quotes or prices
obtained from the pricing vendors.</t>
  </si>
  <si>
    <t>Goodwill and Intangible Assets</t>
  </si>
  <si>
    <t>8. Goodwill and Intangible
Assets
Goodwill
As a result of acquisitions in 2015 and 2010, the Company has
goodwill, within the Personal Lines segment, of $6.5 million
as of December 31, 2017 and 2016. The goodwill represents the
excess purchase price over the Company’s best estimate of the
fair value of the assets acquired. Impairment testing performed in
2017 and 2016 did not result in impairment of the goodwill
acquired.
Intangible assets
The following table presents details of the Company’s
intangible assets as of December 31, 2017:
(Dollars in thousands) Description Useful Life Cost Accumulated Net
Trademarks Indefinite $ 4,800 $
— $ 4,800
Tradenames Indefinite 4,200
— 4,200
State insurance licenses Indefinite 10,000
— 10,000
Customer relationships 15 years 5,300 2,724 2,576
Agent relationships 10 years 900 270 630
Trade names 7 years 600 257 343
$ 25,800 $ 3,251 $ 22,549
The following table presents details of the Company’s
intangible assets as of December 31, 2016:
(Dollars in thousands) Description Useful Life Cost Accumulated Net
Trademarks Indefinite $ 4,800 $
— $ 4,800
Tradenames Indefinite 4,200
— 4,200
State insurance licenses Indefinite 10,000
— 10,000
Customer relationships 15 years 5,300 2,369 2,931
Agent relationships 10 years 900 179 721
Trade names 7 years 600 173 427
$ 25,800 $ 2,721 $ 23,079
Amortization related to the Company’s definite lived
intangible assets, other than VOBA, was $0.5 million, for each
of the years ended December 31, 2017, 2016 and 2015.
Amortization related to the Value of Business Added
(“VOBA”) was $25.5 million for the year ended
December 31, 2015. The Company did not have any amortization
related to VOBA during the years ended December 31, 2017 or
2016.
The Company expects that amortization expense for the next five
years will be as follows:
(Dollars in thousands)
2018 $ 529
2019 529
2020 529
2021 529
2022 443
Intangible assets with indefinite lives
As of December 31, 2017 and 2016, indefinite lived intangible
assets, which are comprised of tradenames, trademarks, and state
insurance licenses, were $19.0 million. The Company reviewed
internal business unit results, the growth of competitors and the
overall property and casualty insurance market for indicators of
impairment of its indefinite lived intangible assets. Impairment
testing performed in 2017 and 2016 indicated that there was no
impairment of these assets.
Intangible assets with definite lives
As of December 31, 2017 and 2016, definite lived intangible
assets, net of accumulated amortization, were $3.5 million and
$4.1 million, respectively, and were comprised of customer
relationships, agent relationships, and tradenames. The Company
reviewed internal business unit results, the growth of competitors
and the overall property and casualty insurance market for
indicators of impairment of its definite lived intangible assets.
There was no impairment of these assets in 2017 or 2016.</t>
  </si>
  <si>
    <t>Reinsurance</t>
  </si>
  <si>
    <t>9. Reinsurance
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
The Company had the following reinsurance balances as of
December 31, 2017 and 2016:
(Dollars in thousands) December 31, December 31,
Reinsurance receivables, net $ 105,060 $ 143,774
Collateral securing reinsurance receivables (6,584 ) (13,865 )
Reinsurance receivables, net of collateral $ 98,476 $ 129,909
Allowance for uncollectible reinsurance receivables $ 8,040 $ 8,040
Prepaid reinsurance premiums 28,851 42,583
The reinsurance receivables above are net of a purchase accounting
adjustment related to discounting acquired loss reserves to their
present value and applying a risk margin to the discounted
reserves. This adjustment was $1.2 million and
$2.0 million at December 31, 2017 and 2016,
respectively.
As of December 31, 2017, the Company had one aggregate
unsecured reinsurance receivable that exceeded 3% of
shareholders’ equity from the following reinsurer. Unsecured
reinsurance receivables include amounts receivable for paid and
unpaid losses and loss adjustment expenses, less amounts secured by
collateral.
(Dollars in thousands) Reinsurance Receivables A.M. Best Ratings
Munich Re America Corporation $ 48,222 A+
The effect of reinsurance on premiums written and earned is as
follows:
(Dollars in thousands) Written Earned
For the year ended December 31, 2017:
Direct business $ 433,922 $ 440,109
Reinsurance assumed 82,412 77,811
Reinsurance ceded (1) (66,154 ) (79,886 )
Net premiums $ 450,180 $ 438,034
For the year ended December 31, 2016:
Direct business $ 468,046 $ 466,750
Reinsurance assumed 97,799 98,267
Reinsurance ceded (1) (94,905 ) (96,552 )
Net premiums $ 470,940 $ 468,465
For the year ended December 31, 2015:
Direct business $ 458,185 $ 452,441
Reinsurance assumed 132,048 144,554
Reinsurance ceded (1) (88,989 ) (92,852 )
Net premiums $ 501,244 $ 504,143
(1) Includes ceded written premiums of
($1.3) million, $35.3 million, and $55.8 million and
ceded earned premiums of $13.5 million, $43.2 million and
$59.5 million to American Bankers Insurance Company for the
years ended December 31, 2017, 2016, and 2015,
respectively.</t>
  </si>
  <si>
    <t>Income Taxes</t>
  </si>
  <si>
    <t>10. Income Taxes
As of December 31, 2017, the statutory income tax rates
of the countries where the Company conducts or conducted business
are 35% in the United States, 0% in Bermuda, 0% in the Cayman
Islands, 0% in Gibraltar, 27.08% in the Duchy of Luxembourg (for
Luxembourg City), 0.25% to 2.5% in Barbados, and 25% on
non-trading
The Company’s income before income taxes from its
non-U.S.
Year Ended December 31, 2017:
(Dollars in thousands) Non-U.S. Subsidiaries U.S. Subsidiaries Eliminations Total
Revenues:
Gross premiums written $ 212,386 $ 462,453 $ (158,505 ) $ 516,334
Net premiums written $ 212,432 $ 237,748 $
— $ 450,180
Net premiums earned $ 201,165 $ 236,869 $
— $ 438,034
Net investment income 56,890 24,609 (42,176 ) 39,323
Net realized investment gains (losses) (641 ) 2,217
— 1,576
Other income 216 6,366
— 6,582
Total revenues 257,630 270,061 (42,176 ) 485,515
Losses and Expenses:
Net losses and loss adjustment expenses 94,903 174,309
— 269,212
Acquisition costs and other underwriting expenses 89,153 94,580
— 183,733
Corporate and other operating expenses 17,399 8,315
— 25,714
Interest expense 16,740 42,342 (42,176 ) 16,906
Income (loss) before income taxes $ 39,435 $ (49,485 ) $
— $ (10,050 )
Year Ended December 31, 2016:
(Dollars in thousands) Non-U.S. Subsidiaries U.S. Subsidiaries Eliminations Total
Revenues:
Gross premiums written $ 201,726 $ 506,061 $ (141,942 ) $ 565,845
Net premiums written $ 201,690 $ 269,250 $
— $ 470,940
Net premiums earned $ 212,325 $ 256,140 $
— $ 468,465
Net investment income 48,807 19,341 (34,165 ) 33,983
Net realized investment gains (losses) (89 ) 21,810
— 21,721
Other income (loss) (224 ) 10,569
— 10,345
Total revenues 260,819 307,860 (34,165 ) 534,514
Losses and Expenses:
Net losses and loss adjustment expenses 95,812 168,191
— 264,003
Acquisition costs and other underwriting expenses 94,749 101,901
— 196,650
Corporate and other operating expenses 9,035 8,303
— 17,338
Interest expense 8,312 34,758 (34,165 ) 8,905
Income (loss) before income taxes $ 52,911 $ (5,293 ) $
— $ 47,618
Year Ended December 31, 2015:
(Dollars in thousands) Non-U.S. Subsidiaries U.S. Subsidiaries Eliminations Total
Revenues:
Gross premiums written $ 345,392 $ 540,500 $ (295,659 ) $ 590,233
Net premiums written $ 345,342 $ 155,902 $
— $ 501,244
Net premiums earned $ 283,448 $ 220,695 $
— $ 504,143
Net investment income 44,534 18,011 (27,936 ) 34,609
Net realized investment losses (1,039 ) (2,335 )
— (3,374 )
Other income (loss) (93 ) 3,493
— 3,400
Total revenues 326,850 239,864 (27,936 ) 538,778
Losses and Expenses:
Net losses and loss adjustment expenses 141,444 133,924
— 275,368
Acquisition costs and other underwriting expenses 122,999 78,304
— 201,303
Corporate and other operating expenses 5,928 18,520
— 24,448
Interest expense 4,492 28,357 (27,936 ) 4,913
Income (loss) before income taxes $ 51,987 $ (19,241 ) $
— $ 32,746
The following table summarizes the components of income tax expense
(benefit):
Years Ended
December 31,
(Dollars in thousands) 2017 2016 2015
Current income tax expense (benefit):
Foreign $ 392 $ 330 $ 263
U.S. Federal 127 147 (1,785 )
Total current income tax expense (benefit) 519 477 (1,522 )
Deferred income tax expense (benefit):
U.S. tax rate change 17,524
—
—
U.S. Federal (18,542 ) (2,727 ) (7,201 )
Total deferred income tax (benefit) (1,018 ) (2,727 ) (7,201 )
Total income tax (benefit) $ (499 ) $ (2,250 ) $ (8,723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Years Ended
December 31,
2017 2016 2015
(Dollars in thousands) Amount % of Pre- Tax Income Amount % of Pre- Tax Income Amount % of Pre- Tax Income
Expected tax provision at weighted average $ (16,928 ) (168.4 %) $ (1,496 ) (3.1 %) $ (6,434 ) (19.6 %)
Adjustments:
Tax exempt interest (213 ) (2.1 ) (394 ) (0.8 ) (441 ) (1.3 )
Dividend exclusion (571 ) (5.7 ) (617 ) (1.3 ) (784 ) (2.4 )
Tax rate change 17,524 174.4
—
—
—
—
Other (311 ) (3.2 ) 257 0.5 (1,064 ) (3.3 )
Effective income tax benefit $ (499 ) (5.0 %) $ (2,250 ) (4.7 %) $ (8,723 ) (26.6 %)
The effective income tax benefit rate for 2017 was 5.0%, compared
with an effective income tax benefit rate of 4.7% and 26.6% for
2016 and 2015, respectively. The increase in the effective income
tax benefit rate in 2017 compared to 2016 is due to incurring a
provisional tax expense of $17.5 million related to the
reduction in the deferred tax asset as a result of the TCJA enacted
on December 22, 2017 which lowered the U.S. tax rate from 35%
to 21% offset by $18.4 million tax benefit due to an increase
in losses incurred in the Company’s U.S. operations for 2017
compared to 2016. The decrease in the effective income tax benefit
rate in 2016 compared to 2015 is primarily due to capital gains in
2016.
Financial results for the year ended December 31, 2017 reflect
provisional amounts related to the December 22, 2017 enactment
of the TCJA. These provisional estimates are based on the
Company’s initial analysis and current interpretation of the
legislation. Given the complexity of the legislation, anticipated
guidance from the U.S. Treasury, and the potential for additional
guidance from the Securities and Exchange Commission or the
Financial Accounting Standards Board, these estimates may be
adjusted during 2018.
The tax effects of temporary differences that give rise to
significant portions of the net deferred tax assets at
December 31, 2017 and 2016 are presented below:
(Dollars in thousands) 2017 2016
Deferred tax assets:
Discounted unpaid losses and loss adjustment expenses $ 3,625 $ 7,015
Unearned premiums 5,318 8,802
Section 163(j) carryforward 7,906 8,075
Alternative minimum tax credit carryover
— 10,957
Net operating loss carryforward 16,323 3,205
Partnership K1 basis differences 130 238
Capital gain on derivative instruments 1,673 4,033
Investment impairments 1,742 3,419
Stock options 1,740 2,820
Stat-to-GAAP 1,014 1,337
Intercompany transfers 317 808
Other 3,249 4,986
Total deferred tax assets 43,037 55,695
Deferred tax liabilities:
Purchase accounting adjustment for American Reliable 7,723 6,095
Intangible assets 2,394 3,942
Unrealized gain on securities available-for-sale 3,105 352
Investment basis differences 211 484
Deferred acquisition costs 1,921 2,941
Depreciation and amortization 285 119
Other 1,202 805
Total deferred tax liabilities 16,841 14,738
Total net deferred tax assets $ 26,196 $ 40,957
The deferred tax assets and deferred tax liabilities listed in the
table above relate to temporary differences between the
Company’s accounting and tax carrying values and
carryforwards for its companies in the United States. The net
deferred tax asset at December 31, 2017 includes a
$17.5 million reduction as a result of the TCJA enacted on
December 22, 2017. The new tax law reduces the Company’s
U.S. corporate income tax rate from 35% to 21% effective
January 1, 2018. As a result, the Company reduced its net
deferred tax assets at December 31, 2017 and recorded a
provisional deferred tax expense of $17.5 million increasing
the effective tax rate for the year ending December 31, 2017
by 174.4%.
Management believes it is more likely than not that the remaining
deferred tax assets will be completely utilized in future years. As
a result, the Company has not recorded a valuation allowance at
December 31, 2017 and 2016.
The Company has an alternative minimum tax (“AMT”)
credit carryforward of $11.0 million as of December 31,
2017 and 2016. The TCJA repealed the corporate AMT. The AMT credit
carryforward of $11.0 million was reclassed to federal income
taxes receivable at December 31, 2017 and will be fully
refunded by the end of 2021. The Company has a net operating loss
(“NOL”) carryforward of $16.3 million as of
December 31, 2017, which begins to expire in 2035 based on
when the original NOL was generated. The Company’s NOL
carryforward as of December 31, 2016 was $3.2 million.
The Company has a Section 163(j) (“163(j)”)
carryforward of $7.9 million and $8.1 million as of
December 31, 2017 and 2016, respectively, which can be carried
forward indefinitely. The 163(j) carryforward is for disqualified
interest paid or accrued to a related entity that is not subject to
U.S. tax.
The Company and some of its subsidiaries file income tax returns in
the U.S. federal jurisdiction, and various states and foreign
jurisdictions. The Company is no longer subject to U.S. federal tax
examinations by tax authorities for tax years before 2014.
Should the Company’s subsidiaries that are subject to income
taxes imposed by the U.S. authorities pay a dividend to their
foreign affiliates, withholding taxes would apply. The Company has
not recorded deferred taxes for potential withholding tax on
undistributed earnings. The Company believes, although there can be
no assurances, that it qualifies for treaty benefits under the Tax
Convention with Luxembourg and would be subject to a 5% withholding
tax if it were to pay a dividend. Determination of the unrecognized
deferred tax liability related to these undistributed earnings is
not practicable because of the complexities with its hypothetical
calculation. The Company did not pay any dividends from a U.S.
subsidiary to a foreign affiliate during 2017, 2016, or 2015.
The Company applies a more-likely-than-not
The Company classifies all interest and penalties related to
uncertain tax positions as income tax expense. The Company did not
incur any interest and penalties related to uncertain tax positions
during the years ended December 31, 2017, 2016 and 2015. As of
December 31, 2017, the Company did not record any liabilities
for tax-related</t>
  </si>
  <si>
    <t>Liability for Unpaid Losses and Loss Adjustment Expenses</t>
  </si>
  <si>
    <t>11. Liability for Unpaid Losses and
Loss Adjustment Expenses
Consolidated Activity
Activity in the liability for unpaid losses and loss adjustment
expenses is summarized as follows:
Years Ended
December 31,
(Dollars in thousands) 2017 2016 2015
Balance at beginning of period $ 651,042 $ 680,047 $ 675,472
Less: Ceded reinsurance receivables 130,439 108,130 123,201
Net balance at beginning of period 520,603 571,917 552,271
Purchased reserves, gross 19,333 2,007 89,489
Less: Purchased reserves ceded (29 ) (45 ) 12,800
Purchase reserves, net of third party reinsurance 19,362 2,052 76,689
Incurred losses and loss adjustment expenses related to:
Current year 323,112 321,255 310,066
Prior years (53,900 ) (57,252 ) (34,698 )
Total incurred losses and loss adjustment expenses 269,212 264,003 275,368
Paid losses and loss adjustment expenses related to:
Current year 156,325 177,006 164,058
Prior years 115,431 140,363 168,353
Total paid losses and loss adjustment expenses 271,756 317,369 332,411
Net balance at end of period 537,421 520,603 571,917
Plus: Ceded reinsurance receivables 97,243 130,439 108,130
Balance at end of period $ 634,664 $ 651,042 $ 680,047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2017, the Company reduced its prior accident year loss
reserves by $53.9 million, which consisted of a
$39.4 million decrease related to Commercial Lines,
$6.6 million decrease related to Personal Lines, and a
$7.9 million decrease related to Reinsurance Operations.
The $39.4 million reduction of prior accident year loss
reserves related to Commercial Lines primarily consisted of the
following:
• General
Liability:
• Professional
Liability:
•
Property:
• Workers
Compensation:
The $6.6 million reduction of prior accident year loss
reserves related to Personal Lines primarily consisted of the
following:
• Property:
• General
Liability:
The $7.9 million reduction of prior accident year loss
reserves related to Reinsurance Operations was primarily from the
property lines for accident years 2008 through 2016. Ultimate
losses were lowered in these accident years based on review of the
experience reported from cedants.
During 2016, the Company reduced its prior accident year loss
reserves by $57.3 million, which consisted of a
$43.8 million decrease related to Commercial Lines and a
$13.5 million decrease related to Reinsurance Operations.
The $43.8 million reduction of prior accident year loss
reserves related to Commercial Lines primarily consisted of the
following:
• Property: non-catastrophe
• General
Liability:
• Marine:
The $13.5 million reduction of prior accident year loss
reserves related to Reinsurance Operations was primarily from the
property lines for accident years 2010 through 2015. Ultimate
losses were lowered in these accident years based on reviews of the
experience reported from cedants.
During 2015, the Company reduced its prior accident year loss
reserves by $34.7 million, which consisted of a
$25.2 million decrease related to Commercial Lines, a
$0.4 million decrease related to Personal Lines, and a
$9.1 million decrease related to Reinsurance Operations.
The $25.2 million reduction of prior accident year loss
reserves related to Commercial Lines primarily consisted of the
following:
• General
Liability:
•
Professional:
• Umbrella
The $0.4 million reduction of prior accident year loss
reserves related to Personal Lines primarily consisted of lower
than expected case incurred emergence in the 2013 accident
year.
The $9.1 million reduction of prior accident year loss
reserves related to Reinsurance Operations was primarily driven by
$6.8 million of favorable development in property mainly due
to accident years 2011 through 2014 and $2.8 million of
favorable development in the marine product mainly due to accident
years 2010 and 2011, partially offset by adverse development of
$1.0 million in workers compensation mainly due to accident
year 2010. Ultimate losses from quota share underwriting years 2013
and prior were booked to the amount reported from cedants and
reserve releases on legacy contracts due to better than anticipated
case incurred emergence led to the recognition of favorable
development.
Prior to 2001, the Company underwrote multi-peril business insuring
general contractors, developers, and sub-contractors
The Company has exposure to asbestos and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17, 2016, and 2015
were IBNR reserves of $26.9 million, $26.7 million, and
$26.0 million, respectively, and case reserves of
approximately $3.3 million, $3.2 million, and
$4.5 million, respectively, for
known A&amp;E-related
The following table shows the Company’s gross reserves for
A&amp;E losses:
Years Ended
December 31,
(Dollars in
thousands) 2017 2016 2015
Gross reserve for A&amp;E losses and loss adjustment expenses
— beginning of period $ 51,919 $ 53,824 $ 56,535
Plus: Incurred losses and loss adjustment
expenses — case reserves 542 (669 ) 2,666
Plus: Incurred losses and loss adjustment
expenses — IBNR 928 2,064 (2,663 )
Less: Payments 1,516 3,300 2,714
Gross reserves for A&amp;E losses and loss adjustment expenses
— end of period $ 51,873 $ 51,919 $ 53,824
The following table shows the Company’s net reserves for
A&amp;E losses:
Years Ended
December 31,
(Dollars in
thousands) 2017 2016 2015
Net reserve for A&amp;E losses and loss adjustment
expenses — beginning of period $ 29,890 $ 30,529 $ 31,185
Plus: Incurred losses and loss adjustment
expenses — case reserves 769 (125 ) 395
Plus: Incurred losses and loss adjustment
expenses — IBNR 198 631 (394 )
Less: Payments 733 1,145 657
Net reserves for A&amp;E losses and loss adjustment expenses
— end of period $ 30,124 $ 29,890 $ 30,529
Establishing reserves for A&amp;E and other mass tort claims
involves more judgment than other types of claims due to, among
other things,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
As of December 31, 2017, 2016, and 2015, the survival ratio on
a gross basis for the Company’s open A&amp;E claims was 20.7
years, 13.8 years, and 15.0 years, respectively. As of
December 31, 2017, 2016, and 2015, the survival ratio on a net
basis for the Company’s open A&amp;E claims was 35.6 years,
19.3 years, and 16.8 years, respectively. The survival ratio, which
is the ratio of gross or net reserves to
the 3-year
Line of Business Categories
The following is information, presented by lines of business with
similar characteristics including similar payout patterns, about
incurred and paid claims development as of December 31, 2017,
net of reinsurance, as well as cumulative claim frequency and the
total of incurred-but-not-reported
The information about incurred and paid claims development for the
years ended December 31, 2008 to 2015, is presented as
required supplementary unaudited information.
Commercial Lines
Property and Casualty Methodologies
Commercial Lines internal actuarial reserve reviews were completed
for loss and allocated loss adjustment expenses
(“ALAE”) separately for property excluding catastrophe
experience, property catastrophes, and casualty reserve categories.
The internal actuarial reserve reviews were completed with data
through December, 2017. Actuarial methodologies, such as the Loss
Development and Bornhuetter-Ferguson methods, were employed to
develop estimates of ultimate Loss &amp; ALAE for most reserve
categories. Additional actuarial methodologies were employed to
develop estimates of ultimate Loss &amp; ALAE for mass tort
and constructions defect reserve categories due to the unique
characteristics of the exposures involved. Management’s
ultimate selections were based on the internal actuarial review and
a third party actuarial review completed during the 4 th
Commercial Lines cumulative claim frequency has been calculated at
the claim level and includes claims closed without payment.
Commercial Lines — Property
(Dollars in thousands)
Incurred Claims and Allocated Net of Reinsurance For the Years As of December 31, 2017
Accident
Year 2015 2016 2017 IBNR (1) Cumulative
(unaudited)
2015 $ 63,574 $ 64,722 $ 62,575 $ 2,868 4,649
2016 61,990 61,014 5,097 4,104
2017 44,785 8,583 2,778
Total $ 168,374
(1) Incurred-but-not-reported
Commercial Lines — Property
(Dollars in thousands)
Cumulative Paid Claims and
Allocated
Accident
Year 2015 2016 2017
(unaudited)
2015 $ 41,942 $ 57,653 $ 58,926
2016 39,643 51,967
2017 28,541
Total 139,434
All outstanding liabilities before 2015, net of reinsurance 7,635
Liabilities for unpaid losses and loss adjustment expenses, net of
reinsurance $ 36,575
The following is required supplementary information about average
historical claims duration as of December 31, 2017:
Average Annual Percentage
Year
1
2
3
Commercial Lines — Property 65.2 % 22.7 % 2.0 %
Commercial Lines — Casualty
(Dollars in thousands)
Incurred Claims and Allocated Claim
Adjustment Expenses, Net of Reinsurance For the Years Ended December 31, As of December 31,
Accident
Year 2008 2009 2010 2011 2012 2013 2014 2015 2016 2017 IBNR (1) Cumulative Number of Reported Claims
(unaudited) (unaudited) (unaudited) (unaudited) (unaudited) (unaudited) (unaudited) (unaudited)
2008 $ 138,417 $ 170,855 $ 160,325 $ 149,564 $ 148,019 $ 146,142 $ 138,558 $ 134,514 $ 129,894 $ 126,924 $ 7,096 6,191
2009 93,748 96,956 104,518 104,803 104,392 96,206 94,016 91,297 88,384 7,444 3,896
2010 79,188 101,830 102,252 101,113 94,484 91,368 84,681 82,824 10,785 3,503
2011 115,441 117,602 117,288 115,193 108,720 96,361 84,269 5,701 3,741
2012 61,340 65,911 65,637 63,359 55,137 52,504 11,346 2,379
2013 63,807 68,089 67,702 66,301 64,877 11,435 2,519
2014 61,325 60,227 58,042 56,837 15,139 2,307
2015 57,262 56,620 57,775 17,359 2,010
2016 54,130 53,776 25,895 1,750
2017 54,338 37,994 1,283
Total $ 722,508
(1) Incurred-but-not-reported
Commercial Lines — Casualty
(Dollars in thousands)
Cumulative Paid Claims and Allocated
Claims Adjustment Expenses, Net of Reinsurance For the Years Ended December 31,
Accident
Year 2008 2009 2010 2011 2012 2013 2014 2015 2016 2017
(unaudited) (unaudited) (unaudited) (unaudited) (unaudited) (unaudited) (unaudited) (unaudited)
2008 $ 7,844 $ 34,172 $ 65,700 $ 86,889 $ 100,369 $ 110,145 $ 114,546 $ 116,246 $ 117,797 $ 118,254
2009 5,564 19,154 37,653 53,738 65,721 71,108 75,181 77,771 79,896
2010 5,503 19,926 34,659 50,520 58,913 65,377 67,277 69,615
2011 5,451 21,325 41,282 56,562 64,722 72,087 74,839
2012 3,500 11,884 22,456 31,231 36,360 39,596
2013 6,400 17,881 29,510 38,438 46,272
2014 3,968 15,690 26,268 33,697
2015 3,336 14,584 25,147
2016 4,135 14,027
2017 4,914
Total 506,257
All outstanding liabilities before 2008, net of reinsurance
64,830
Liabilities for unpaid losses and loss adjustment expenses, net of
reinsurance
$ 281,081
The following is required supplementary information about average
historical claims duration as of December 31, 2017:
Average Annual Percentage Payout of
Incurred Claims by Age, Net of Reinsurance (Unaudited)
Year 1 2 3 4 5 6 7 8 9 10
Commercial Lines — Casualty 7.2 % 18.3 % 20.3 % 16.5 % 11.0 % 7.3 % 3.4 % 2.4 % 1.8 % 0.4 %
Personal Lines
Property and Casualty Methodologies
Personal Lines internal actuarial reserve reviews were completed
for loss and allocated loss adjustment expenses (ALAE) separately
for property excluding catastrophe experience, property
catastrophes, and casualty reserve categories. The internal
actuarial reserve reviews were completed with data through
December, 2017. Actuarial methodologies, such as the Loss
Development and Bornhuetter-Ferguson methods, were employed to
develop estimates of ultimate Loss &amp; ALAE.
Management’s ultimate selections were based on the internal
actuarial review and a third party actuarial review completed
during the 4 th
Personal lines are primarily comprised of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Personal Lines.
Personal Lines cumulative claim frequency has been calculated at
the claim level and includes claims closed without payment.
Personal Lines — Property
(Dollars in thousands)
Incurred Claims and Allocated Claims As of December 31, 2017
Accident
Year
2016
2017 IBNR (1) Cumulative
2016 $ 146,571 $ 144,787 5,418 17,356
2017 148,016 15,743 16,384
Total $ 292,803
(1) Incurred-but-not-reported
Personal Lines — Property
(Dollars in thousands)
Cumulative Paid Claims
For the Years Ended
Accident
Year 2016 2017
2016 $ 121,899 $ 138,289
2017 114,360
Total 252,649
All outstanding liabilities before 2016, net of reinsurance 4,206
Liabilities for unpaid losses and loss adjustment expenses, net of
reinsurance $ 44,360
The following is required supplementary information about average
historical claims duration as of December 31, 2017.
Average Annual Percentage Payout
of
Year 1 2
Personal Lines — Property 80.7 % 11.3 %
Personal Lines — Casualty
(Dollars in thousands)
Incurred Claims and Allocated Expenses, Net of Reinsurance For the Years Ended December 31, As of December 31, 2017
Accident
Year 2015 2016 2017 IBNR (1) Cumulative
(unaudited)
2015 $ 18,930 $ 20,506 $ 21,850 $ 5,059 1,317
2016 21,476 21,073 11,345 1,370
2017 19,999 15,334 878
Total $ 62,922
(1) Incurred-but-not-reported
Personal Lines — Casualty
(Dollars in thousands)
Cumulative Paid Claims and
For the Years Ended
December 31,
Accident
Year 2015 2016 2017
(unaudited)
2015 $ 3,439 $ 8,757 $ 12,926
2016 3,507 6,885
2017 2,132
Total 21,943
All outstanding liabilities before 2015, net of reinsurance 11,672
Liabilities for unpaid losses and loss adjustment expenses, net of
reinsurance $ 52,651
The following is required supplementary information about average
historical claims duration as of December 31, 2017:
Average Annual Percentage Payout
of
Year 1 2 3
Personal Lines — Casualty 14.3 % 20.2 % 19.1 %
Reinsurance Lines
Property &amp; Casualty Methodologies
Reinsurance Operations internal reserve reviews were completed for
loss and allocated loss adjustment expenses (ALAE) combined for run
off treaties and the current book of business. The current book of
business is constituted of professional liability portfolios and
retrocessions from Bermuda based companies for property
catastrophe, marine business, and mortgage insurance. The reserve
reviews were completed based on the latest data reported from the
cedants which is typically on a quarter lag. Paid loss, ALAE and
Case reserves, shown in the reinsurance category tables below,
which are originally based in a foreign currency, are remeasured in
U.S. dollars based on the Foreign Exchange (FX) rate at the date
the cedant’s report. Management’s ultimate selections
were based on a review of ultimates reported from the cedants,
including loss emergence during the reporting period, and a third
party actuarial review completed during the 4 th
The Company does not have direct access to claim frequency
information underlying certain reinsurance contracts. As a result,
the Company does not believe providing claim frequency information
is practicable.
Reinsurance Lines — Property
(Dollars in thousands)
Incurred Claims and Allocated Claim
Adjustment Expenses, Net of Reinsurance For the Years Ended December 31, As of December 31,
Accident
Year 2011 2012 2013 2014 2015 2016 2017 IBNR (1) Cumulative Number of Reported Claims
(unaudited) (unaudited) (unaudited) (unaudited) (unaudited)
2011 $ 30,963 $ 28,547 $ 26,916 $ 25,994 $ 24,994 $ 24,912 $ 24,786 $ 1,028
—
2012 10,388 10,578 9,279 8,579 8,497 8,397 539
—
2013 15,153 9,948 8,197 6,698 6,345 753
—
2014 21,787 18,861 14,139 13,590 1,264
—
2015 19,877 16,738 12,526 2,977
—
2016 23,646 22,485 10,433
—
2017 43,782 26,239
—
Total $ 131,911
(1) Incurred-but-not-reported
Reinsurance Lines — Property
(Dollars in thousands)
Cumulative Paid
Claims and Allocated Claims Adjustment Expenses, Net of
Reinsurance
For the Years Ended
December 31,
Accident
Year 2011 2012 2013 2014 2015 2016 2017
(unaudited) (unaudited) (unaudited) (unaudited) (unaudited)
2011 $ 12,044 $ 19,274 $ 20,698 $ 22,060 $ 22,426 $ 22,771 $ 23,096
2012 1,127 5,481 7,221 7,648 7,527 7,584
2013 723 4,008 5,835 5,111 5,255
2014 2,243 9,035 10,460 11,182
2015 742 5,163 6,768
2016 2,071 5,704
2017 2,152
Total 61,741
All outstanding liabilities before 2011, net of reinsurance 322
Liabilities for unpaid losses and loss adjustment expenses, net of
reinsurance $ 70,492
The following is required supplementary information about average
historical claims duration as of December 31, 2017:
Average Annual Percentage Payout of
Incurred Claims by Age, Net of Reinsurance (Unaudited)
Year 1 2 3 4 5 6 7
Reinsurance Lines — Property 15.7 % 39.0 % 15.7 % 1.1 % 0.8 % 1.0 % 1.3 %
Reinsurance Lines — Casualty
(Dollars in thousands)
Incurred Claims and Allocated Claim
Adjustment Expenses, Net of Reinsurance For the Years Ended December 31, As of December 31,
Accident
Year 2008 2009 2010 2011 2012 2013 2014 2015 2016 2017 IBNR (1) Cumulative Number of Reported Claims
(unaudited) (unaudited) (unaudited) (unaudited) (unaudited) (unaudited) (unaudited) (unaudited)
2008 $ 8,906 $ 8,758 $ 8,988 $ 8,997 $ 10,167 $ 10,340 $ 10,340 $ 9,435 $ 9,835 $ 9,768 $ 291
—
2009 20,706 23,818 25,444 30,533 30,850 31,340 31,419 31,453 31,514 386
—
2010 41,831 53,279 57,916 62,628 61,062 61,792 60,701 60,573 2,015
—
2011 45,726 48,846 44,692 47,980 46,510 43,657 42,968 2,122
—
2012 15,865 15,624 17,123 17,579 17,360 17,348 1,113
—
2013 1,224 1,262 1,172 1,013 974 870
—
2014 1,988 2,095 2,060 1,957 1,954
—
2015 2,908 2,911 2,780 2,779
—
2016 3,627 3,627 3,627
—
2017 4,358 4,358
—
Total $ 175,867
(1) Incurred-but-not-reported
Reinsurance Lines — Casualty
(Dollars in thousands)
Cumulative Paid Claims and Allocated
Claims Adjustment Expenses, Net of Reinsurance For the Years Ended December 31,
Accident
Year 2008 2009 2010 2011 2012 2013 2014 2015 2016 2017
(unaudited) (unaudited) (unaudited) (unaudited) (unaudited) (unaudited) (unaudited) (unaudited)
2008 $
— $ 627 $ 1,955 $ 5,149 $ 5,648 $ 6,832 $ 8,713 $ 8,875 $ 8,919 $ 8,981
2009 1,986 9,759 11,064 12,597 13,652 15,104 30,141 31,019 31,128
2010 10,185 21,447 30,754 36,090 39,123 55,315 55,848 56,960
2011 7,968 20,072 28,495 36,020 38,907 39,815 40,079
2012 5,312 9,435 11,658 15,534 15,696 15,790
2013 123 50 62 65 65
2014 88 47 50 1
2015 107 128 1
2016
—
—
2017
—
Total 153,005
All outstanding liabilities before 2008, net of reinsurance 1,210
Liabilities for unpaid losses and loss adjustment expenses, net of
reinsurance $ 24,072
The following is required supplementary information about average
historical claims duration as of December 31, 2017:
Average Annual Percentage Payout of
Incurred Claims by Age, Net of Reinsurance (Unaudited)
Year 1 2 3 4 5 6 7 8 9 10
Reinsurance Lines — Casualty 9.3 % 10.3 % 7.8 % 12.0 % 3.5 % 9.2 % 17.1 % 2.1 % 0.4 % 0.6 %
The reconciliation of the net incurred and paid claims development
tables to the liability for unpaid losses and loss adjustment
expenses in the consolidated balance sheets as of December 31,
2017 is as follows:
Net outstanding liabilities
Commercial Lines — Property $ 36,575
Commercial Lines — Casualty 281,081
Personal Lines — Property 44,360
Personal Lines — Casualty 52,651
Reinsurance Lines — Property 70,492
Reinsurance Lines — Casualty 24,072
Liabilities for unpaid losses and loss adjustment expenses, net of
reinsurance 509,231
Reinsurance recoverable on unpaid claims
Commercial Lines — Property 8,508
Commercial Lines — Casualty 68,786
Personal Lines — Property 10,608
Personal Lines — Casualty 7,718
Reinsurance Lines — Property
—
Reinsurance Lines — Casualty 71
Total reinsurance recoverable on unpaid claims 95,691
Other outstanding liabilities
Commercial Lines
Ceded Allowance 8,040
Unallocated claims adjustment expenses 16,930
Purchase accounting adjustment (1,200 )
Loss Clearing 322
Personal Lines
Fronted business ceded to Assurant 2,752
Unallocated claims adjustment expenses 2,190
Loss Clearing (25 )
Reinsurance Lines
Unallocated claims adjustment expenses 987
Other (254 )
Total other outstanding liabilities 29,742
Total gross liability for unpaid losses and loss adjustment
expenses $ 634,664</t>
  </si>
  <si>
    <t>12. Debt
The Company’s outstanding debt consisted of the following at
December 31, 2017 and 2016:
December 31,
(Dollars in
thousands) 2017 2016
Margin Borrowing Facility $ 72,230 $ 66,646
7.75% Subordinated Notes due 2045 96,619 96,497
7.875% Subordinated Notes due 2047 125,864
—
Total $ 294,713 $ 163,143
Margin Borrowing Facility
The Company has available a margin borrowing facility. At
December 31, 2017, the borrowing rate for this facility was
tied to the Fed Funds Effective rate and was approximately 1.6%. At
December 31, 2016, the borrowing rate for this facility was
tied to LIBOR and was approximately 1.6%. This facility is due on
demand. The borrowings are subject to maintenance margin, which is
a minimum account balance that must be maintained. A decline in
market conditions could require an additional deposit of
collateral. As of December 31, 2017, approximately
$88.0 million in securities were deposited as collateral to
support borrowings. The amount borrowed against the margin account
may fluctuate as routine investment transactions, such as dividends
received, investment income received, maturities
and pay-downs,
The Company recorded interest expense related to the Margin
Borrowing Facility of approximately $1.0 million,
$1.0 million, and $1.9 million for the years ended
December 31, 2017, 2016, and 2015, respectively.
7.75% Subordinated Notes due 2045
On August 12, 2015, the Company issued $100.0 million in
aggregate principal amount of its 2045 Subordinated Notes through
an underwritten public offering (the “2045 Notes”).
The 2045 Notes bear interest at an annual rate equal to 7.75%,
payable quarterly in arrears on February 15, May 15,
August 15, and November 15 of each year, commencing
November 15, 2015. The 2045 Notes mature on August 15,
2045. The Company has the right to redeem the 2045 Notes in $25
increments, in whole or in part, on and after August 15, 2020,
or on any interest payment date thereafter, at a redemption price
equal to 100% of the principal amount of the 2045 Notes being
redeemed plus accrued and unpaid interest to, but not including,
the date of redemption.
The 2045 Notes are subordinated unsecured obligations and rank
(i) senior to the Company’s existing and future capital
stock, (ii) senior in right of payment to future junior
subordinated debt, (iii) equally in right of payment with any
unsecured, subordinated debt that the Company incurs in the future
that ranks equally with the 2045 Notes, and (iv) subordinate
in right of payment to any of the Company’s existing and
future senior debt. In addition, the 2045 Notes are structurally
subordinated to all existing and future indebtedness, liabilities
and other obligations of the Company’s subsidiaries.
The 2045 Notes do not require the maintenance of any financial
ratios or specified levels of net worth or liquidity, and do not
contain provisions that would afford holders of the 2045 Notes
protection in the event of a sudden and dramatic decline in the
Company’s credit quality resulting from any highly leveraged
transaction, reorganization, restructuring, merger or similar
transaction involving the Company that may adversely affect
holders. The 2045 Notes do not restrict the Company in any way, now
or in the future, from incurring additional indebtedness, including
senior indebtedness that would rank senior in right of payment to
the 2045 Notes. There is no right of acceleration of maturity of
the 2045 Notes in the case of default in the payment of principal,
premium, if any, or interest on, the 2045 Notes or in the
performance of any other obligation of the Company under the 2045
Notes or if the Company defaults on any other debt securities.
Holders may accelerate payment of indebtedness on the 2045 Notes
only upon the Company’s bankruptcy, insolvency or
reorganization.
The Company incurred $3.7 million in deferred issuance costs
associated with the 2045 Notes, which is being amortized over the
term of the 2045 Notes. Interest expense, including amortization of
deferred issuance costs, recognized on the 2045 Notes was
$7.9 million, $7.9 million, and $3.0 million for the
years ended December 31, 2017, 2016, and 2015,
respectively.
7.875% Subordinated Notes due 2047
On March 23, 2017, the Company issued Subordinated Notes due
in 2047 in the aggregate principal amount of $120.0 million
through an underwritten public offering (the “2047
Notes”). Pursuant to the underwriting agreement, the Company
granted the underwriters a 30 day option to purchase up to an
additional $18 million aggregate principal amount of the 2047
Notes solely to cover over-allotments, if any. On March 30,
2017, the underwriters exercised their over-allotment option in the
amount of $10 million principal amount of the 2047 Notes. As a
result, the aggregate principal amount of the 2047 Notes increased
to $130.0 million. The sale of the 2047 Notes pursuant to the
over-allotment option closed on March 30, 2017.
The 2047 Notes bear interest at an annual rate equal to 7.875%,
payable quarterly in arrears on January 15, April 15,
July 15, and October 15 of each year, commencing
July 15, 2017. The 2047 Notes mature on April 15, 2047.
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 If the Company redeems only a portion of
the 2047 Notes on any date of redemption, the Company may
subsequently redeem additional 2047 Notes.
The 2047 Notes are subordinated unsecured obligations and rank
(i) senior to the Company’s existing and future capital
stock, (ii) senior in right of payment to future junior
subordinated debt, (iii) equally in right of payment with any
existing unsecured, subordinated debt that the Company has issued
or may issue in the future that ranks equally with the 2047 Notes,
including the Company’s 2045 Notes and (iv) subordinate
in right of payment to any of the Company’s future senior
debt. In addition, the 2047 Notes are structurally subordinated to
all existing and future indebtedness, liabilities and other
obligations of the Company’s subsidiaries including the
Company’s margin borrowing facility.
The 2047 Notes do not require the maintenance of any financial
ratios or specified levels of net worth or liquidity, and do not
contain provisions that would afford holders of the 2047 Notes
protection in the event of a sudden and dramatic decline in the
Company’s credit quality resulting from any highly leveraged
transaction, reorganization, restructuring, merger or similar
transaction involving the Company that may adversely affect
holders. The 2047 Notes do not restrict the Company in any way, now
or in the future, from incurring additional indebtedness, including
senior indebtedness that would rank senior in right of payment to
the 2047 Notes. There is no right of acceleration of maturity of
the 2047 Notes in the case of default in the payment of principal,
premium, if any, or interest on, the 2047 Notes or in the
performance of any other obligation of the Company under the notes
or if the Company defaults on any other debt securities. Holders
may accelerate payment of indebtedness on the 2047 Notes only upon
the Company’s bankruptcy, insolvency or reorganization.
The Company incurred $4.2 million in deferred issuance costs
associated with the 2047 Notes, which is being amortized over the
term of the 2047 Notes. Interest expense, including amortization of
deferred issuance costs, recognized on the 2047 Notes was
$8.0 million for the year ended December 31, 2017.
The following table represents the amounts recorded for the
subordinated notes as of December 31, 2017 and 2016:
December 31, 2017
Outstanding Unamortized Net
7.75% Subordinated Notes due 2045 $ 100,000 $ (3,381 ) $ 96,619
7.875% Subordinated Notes due 2047 130,000 (4,136 ) 125,864
$ 230,000 $ (7,517 ) $ 222,483
December 31, 2016
Outstanding Unamortized Net
7.75% Subordinated Notes due 2045 $ 100,000 $ (3,503 ) $ 96,497</t>
  </si>
  <si>
    <t>Shareholders' Equity</t>
  </si>
  <si>
    <t>13. Shareholders’
Equity
On November 7, 2016, Global Indemnity plc, an Irish public
limited company, and Global Indemnity Limited, a Cayman Islands
exempted company, completed the previously disclosed scheme of
arrangement under Irish law (the “Scheme of
Arrangement”) that effected a transaction (the
“Redomestication”) that resulted in the shareholders of
Global Indemnity plc becoming shareholders of Global Indemnity
Limited, and Global Indemnity plc becoming a subsidiary of Global
Indemnity Limited until it was liquidated in 2017. In accordance
with the terms of the Scheme of Arrangement, the following steps
occurred effectively simultaneously on November 7, 2016:
1. 13,463,864 shares of Global Indemnity
plc A ordinary shares, par value $0.0001 per share, which represent
all of the existing A ordinary shares excluding the treasury shares
held by Global Indemnity plc and A shares held by Global Indemnity
Limited, and 4,133,366 Global Indemnity plc B ordinary shares, par
value $0.0001 per share, (together, the “Global Indemnity plc
ordinary shares”) were cancelled. The treasury shares of
Global Indemnity plc were not subject to the scheme. The carrying
value of the Global Indemnity plc treasury shares,
$103.2 million, were offset against the Additional
Paid-in
2. the reserves created on the
cancellation of the Global Indemnity plc ordinary shares were used
to issue 17,597,230 Global Indemnity plc ordinary shares to Global
Indemnity Limited; and
3. in return for such issuance of new
Global Indemnity plc ordinary shares to Global Indemnity Limited,
Global Indemnity Limited issued 13,463,864 A ordinary shares, par
value $0.0001 per share, and 4,133,366 Global Indemnity Limited B
ordinary shares, par value $0.0001 per share (together the
“Global Indemnity Limited ordinary shares”), to the
former stockholders of Global Indemnity plc. Each shareholder
received one Global Indemnity Limited A ordinary share for each
Global Indemnity plc A ordinary share owned by such shareholder
prior to the Scheme of Arrangement and one Global Indemnity Limited
B ordinary share for each Global Indemnity plc B ordinary share
owned by such shareholder prior to the Scheme of Arrangement.
Prior to the Redomestication, the Global Indemnity plc A ordinary
shares were listed on the Nasdaq Global Select Market
(“Nasdaq”) under the symbol “GBLI” and
registered under the Securities Exchange Act of 1934, as amended
(the “Exchange Act”). In connection with the
Redomestication, Global Indemnity plc requested that Nasdaq file
with the U.S. Securities and Exchange Commission (the
“SEC”) an application to strike the Global Indemnity
plc A ordinary shares from listing on Nasdaq and the Global
Indemnity plc A ordinary shares from registration under the
Exchange Act.
The Global Indemnity Limited ordinary shares are deemed registered
under the Exchange Act. The Global Indemnity Limited A ordinary
shares began trading on Nasdaq under the symbol “GBLI,”
the same symbol under which the Global Indemnity plc ordinary
shares previously traded, at the opening of Nasdaq on
November 7, 2016.
Dividend Restriction
The ability of Global Indemnity Limited to pay dividends is subject
to Cayman Island regulations. Under Cayman Islands law, dividends
and distributions may only be made from distributable reserves or
from amounts standing to the credit of the Company’s share
premium account, together with any reserve established by the
revaluation of the Company’s asset, subject to the ability of
the Company to meet its obligations in the ordinary course as they
fall due. Distributable reserves represents the accumulated
realized profits and losses of Global Indemnity Limited on a
standalone basis, which is $275.8 million as of
December 31, 2017. Share premium represents the excess of the
consideration paid upon the initial issuance of any share over the
par value. As of December 31, 2017, share premium was
$434.7 million. Reserves established by the revaluation of the
Company’s asset were $9.0 million as of
December 31, 2017. As of December 31, 2017, the
maximum dividends and distributions allowable under Cayman Island
law is $719.6 million.
Since the Company is a holding company and has no direct
operations, its ability to pay dividends depends, in part, on the
ability of its subsidiaries to pay dividends. Global Indemnity
Reinsurance and the U.S. insurance subsidiaries are subject to
significant regulatory restrictions limiting their ability to
declare and pay dividends. See Note 19 for additional information
regarding dividend limitations imposed on Global Indemnity
Reinsurance and the U.S. insurance subsidiaries.
Dividend Program
During the fourth quarter of 2017, Global Indemnity announced the
adoption of a dividend program. Although subject to the absolute
discretion of the Board of Directors and factors, conditions, and
prospects as such may exist from time to time when the Board of
Directors considers the advisability of declaring a quarterly
dividend, the Company currently anticipates an initial dividend
rate of $0.25 per share per quarter ($1.00 per share per year).
Repurchases and Redemptions of the Company’s Ordinary
Shares
The Company allows employees to surrender A ordinary shares as
payment for the tax liability incurred upon the vesting of
restricted stock that was issued under the Company’s share
incentive plan in effect at the time of issuance. During 2017,
2016, and 2015, the Company purchased an aggregate of 29,551,
28,099 and 11,895, respectively, of surrendered A ordinary shares
from its employees for $1.2 million, $0.8 million and
$0.3 million, respectively. All shares purchased from
employees by the Company are held as treasury stock and recorded at
cost until formally retired by the company.
In 2015, the Company entered into a redemption agreement with
certain affiliates of Fox Paine &amp; Company to redeem
8,260,870 of its ordinary shares. In conjunction with the 2015
redemption, the Company acquired rights, expiring year end 2019, to
redeem an additional 3,397,031 ordinary shares for
$78.1 million, which amount was subject to an annual 3%
increase. On December 29, 2017, Global Indemnity acquired
3,397,031 of its A ordinary shares for approximately
$83.0 million in the aggregate (approximately $24.44 per
share) from former investors in vehicles managed by Fox
Paine &amp; Company, LLC. See Note 12 of the notes to the
consolidated financial statements in Item 8 of Part II of the
Company’s 2015 Annual Report on Form 10-K
The following table provides information with respect to the A
ordinary shares that were surrendered, repurchased, or redeemed in
2017:
Period (1) Total Number of Shares Purchased or Average Price Paid Per Share
Total Number of Shares Plan or Program Approximate Dollar
A ordinary shares:
January 1-31, 13,656 (2) $ 38.21
—
—
February 1-28, 15,309 (2) $ 40.18
—
—
May 1-31, 586 (2) $ 38.49
—
—
December 1-31, 2017 3,397,031 $ 24.44
Total 3,426,582 $ 24.57
—
(1) Based on settlement date.
(2) Surrendered by employees as payment
of taxes withheld on the vesting of restricted stock.
There were no B ordinary shares that were surrendered or
repurchased in 2017.
The following table provides information with respect to the A
ordinary shares that were surrendered or repurchased in 2016:
Period (1) Total Number of Shares Purchased Average Price Paid Per Share
Total Number of Shares Plan or Program Approximate Dollar
A ordinary shares:
January 1-31, 12,410 (2) $ 29.02
—
—
February 1-29, 15,093 (2) $ 28.25
—
—
May 1-31, 596 (2) $ 30.56
—
—
Total 28,099 $ 28.64
—
(1) Based on settlement date.
(2) Surrendered by employees as payment
of taxes withheld on the vesting of restricted stock.
There were no B ordinary shares that were surrendered or
repurchased in 2016.</t>
  </si>
  <si>
    <t>Related Party Transactions</t>
  </si>
  <si>
    <t xml:space="preserve">14. Related Party
Transactions
Fox Paine &amp; Company
As of December 31, 2017, Fox Paine &amp; Company
beneficially owned shares having approximately 83% of the
Company’s total outstanding voting power. Fox
Paine &amp; Company has the right to appoint a number of the
Company’s Directors equal in aggregate to the pro rata
percentage of the voting shares of the Company beneficially held by
Fox Paine &amp; Company for so long as Fox Paine &amp;
Company holds an aggregate of 25% or more of the voting power in
the Company. Fox Paine &amp; Company controls the election of
all of the Company’s Directors due to its controlling share
ownership. The Company’s Chairman is a member of Fox
Paine &amp; Company.
The Company relies on Fox Paine &amp; Company to provide
management services and other services related to the operations of
the Company. Starting in 2014, this fee is adjusted annually to
reflect the percentage change in the CPI-U.
During 2015, the Company reimbursed Fox Paine &amp; Company
$1.2 million for expenses related to the 2015 redemption of
the Company’s ordinary shares. See Note 12 of the notes
to the consolidated financial statements in Item 8 of Part II of
the Company’s 2015 Annual Report on
Form 10-K
On September 17, 2017, the Company and Fox Paine entered into
a confidentiality agreement whereby Fox Paine agrees to keep
confidential proprietary information, as defined in the
confidentiality agreement, it receives regarding the Company from
time to time, including proprietary information it may receive from
director or director nominees appointed by Fox Paine.
In connection with the acquisition of American Reliable, the
Company agreed to pay to Fox Paine &amp; Company an investment
banking fee of 3% of the amount paid plus the additional capital
required to operate American Reliable on a standalone basis and a
$1.5 million investment advisory fee, which in the aggregate,
totaled $6.5 million. This amount was included in corporate
and other operating expenses on the Company’s Consolidated
Statements of Operations during the year ended December 31,
2015. As payment for these fees, 267,702 A ordinary shares of
Global Indemnity were issued under the Global Indemnity plc Share
Incentive Plan in May, 2015. These shares cannot be sold until the
earlier of five years after January 1, 2015 or a change of
control. See Note 16 for additional information on the
Company’s share incentive plans including the Global
Indemnity plc Share Incentive Plan which was replaced with the
Global Indemnity Limited Share Incentive Plan.
Cozen O’Connor
The Company incurred $0.7 million for legal services rendered
by Cozen O’Connor during the year ended December 31,
2015. Stephen A. Cozen, the chairman of Cozen O’Connor, was a
member of the Company’s Board of Directors until he resigned
on December 31, 2015.
Crystal &amp; Company
During each of the years ended December 31, 2016 and 2015, the
Company incurred $0.2 million in brokerage fees to
Crystal &amp; Company, an insurance broker. James W. Crystal,
the chairman and chief executive officer of Crystal &amp;
Company, was a member of the Company’s Board of Directors
until he resigned on July 24, 2016.
Hiscox Insurance Company (Bermuda) Ltd.
Global Indemnity Reinsurance is a participant in two reinsurance
agreements with Hiscox Insurance Company (Bermuda) Ltd.
(“Hiscox Bermuda”) while Steve Green, the President of
Global Indemnity Reinsurance, was a member of Hiscox
Bermuda’s Board of Directors. Steve Green was a member of the
Hiscox Bermuda’s Board of Directors until May, 2014. The
Company estimated that the following earned premium and incurred
losses related to these agreements have been assumed by Global
Indemnity Reinsurance from Hiscox Bermuda:
Years Ended
December 31,
(Dollars in
thousands) 2017 2016 2015
Assumed earned premium $ 4 $ 27 $ 2,266
Assumed losses and loss adjustment expenses (130 ) (527 ) 509
Net payable balances due from Global Indemnity Reinsurance under
this agreement are as follows:
As of December 31,
(Dollars in
thousands)
2017
2016
Net payable balance $ (10 ) $ (107 ) </t>
  </si>
  <si>
    <t>Commitments and Contingencies</t>
  </si>
  <si>
    <t>15.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In 2016, the Company entered into a $40 million commitment
with an investment manager that provides financing for middle
market companies. As of December 31, 2017, the Company
has funded $30.0 million of this commitment leaving
$10.0 million as unfunded.
In 2017, the Company entered into a $50 million commitment to
purchase an alternative investment vehicle comprised of stressed
and distressed debt instruments. As of December 31, 2017,
the Company has funded $16.5 million of this commitment
leaving $33.5 million as unfunded.
Lease Commitments
Total rental expense under operating leases for the years ended
December 31, 2017, 2016, and 2015 was $3.5 million,
$3.7 million, and $3.5 million, respectively. Rent
expense was net of sublease income of $0.02 million and
$0.07 million for the years ended December 31, 2016 and
2015, respectively. There was no sublease income for the year ended
December 31, 2017. At December 31, 2017, future minimum
cash payments under non-cancelable
(Dollars in thousands)
2018 $ 3,147
2019 2,192
2020 127
Total $ 5,466
Other Commitments
The Company is party to a Management Agreement, as amended, with
Fox Paine &amp; Company, whereby in connection with certain
management services provided to it by Fox Paine &amp; Company,
the Company agreed to pay an annual management fee to Fox
Paine &amp; Company. See Note 14 above for additional
information pertaining to this management agreement.</t>
  </si>
  <si>
    <t>Share-Based Compensation Plans</t>
  </si>
  <si>
    <t>16. Share-Based Compensation
Plans
Effective January 1, 2017, the Company adopted new accounting
guidance which changed several aspects of the accounting for
share-based payment transactions. Under the new guidance, all
excess tax benefits and tax deficiencies associated with
share-based payment awards are required to be recognized as an
income tax benefit or expense in net income with the corresponding
cash flows recognized as an operating activity in the Consolidated
Statement of Cash Flow as opposed to being reported separately as a
financing activity. Excess tax benefits and deficiencies are no
longer recognized in additional paid-in-capital.
Upon adoption of this new accounting guidance, the Company elected
to retain its policy of accruing the compensation cost based on the
number of awards that are expected to vest. The adoption of this
accounting guidance did not result in any cumulative adjustment or
restatement. The provisions of this new guidance were adopted on a
prospective basis and did not have a material impact on the
Company’s financial position, results of operations or cash
flows.
The fair value method of accounting recognizes share-based
compensation to employees and non-employee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Prior to January 1, 2017, the prescribed accounting guidance
required tax benefits relating to excess stock-based compensation
deductions to be prospectively presented in the consolidated
statements of cash flows as financing cash inflows. The tax benefit
resulting from stock-based compensation deductions in excess of
amounts reported for financial reporting purposes was
$0.1 million and $0.05 million for the years ended
December 31, 2016 and 2015, respectively.
Share Incentive Plan
On June 11, 2014, the Company’s Shareholders approved
the Global Indemnity plc Share Incentive Plan (the
“Plan”). The previous share incentive plan, which
became effective in 2003, expired per its terms on
September 5, 2013. As a result of the redomestication, the
Global Indemnity plc Share Incentive Plan’s sponsorship and
existing obligations with respect to awards granted and outstanding
were assumed by the Company and the Global Indemnity plc Share
Incentive Plan was replaced with the Global Indemnity Limited Share
Incentive Plan (collectively, the “Plan”). The purpose
of the Plan is to give the Company a competitive advantage in
attracting and retaining officers, employees, consultants and
non-employee
Options
Award activity for stock options granted under the Plan and the
weighted average exercise price per share are summarized as
follows:
Time-Based Options Performance- Based Options Total Weighted Average Exercise Price Per Share
Options outstanding at January 1, 2015 612,500
— 612,500 $ 25.38
Options issued
— 200,000 200,000 $ 28.37
Options forfeited
—
—
—
—
Options exercised
—
—
—
—
Options expired (12,500 )
— (12,500 ) $ 37.70
Options purchased by the Company
—
—
—
—
Options outstanding at December 31, 2015 600,000 200,000 800,000 $ 25.94
Options issued
—
—
—
—
Options forfeited
— (200,000 ) (200,000 ) $ 28.37
Options exercised
—
—
—
—
Options expired
—
—
—
—
Options purchased by the Company
—
—
—
—
Options outstanding at December 31, 2016 600,000
— 600,000 $ 25.13
Options issued
—
—
—
—
Options forfeited
—
—
—
—
Options exercised
—
—
—
—
Options expired
—
—
—
—
Options purchased by the Company
—
—
—
—
Options outstanding at December 31, 2017 600,000
— 600,000 25.13
Options exercisable at December 31, 2017 300,000
— 300,000 17.87
Of the options outstanding, there are 300,000 options that are not
yet exercisable. Vesting of the options is dependent on meeting or
exceeding underwriting targets. 60,000 options are related to the
2015 accident year. These options are subject to remeasurement of
2015 accident year results on December 31, 2018. As of
December 31, 2017, the written premium target was not met but
the targeted 2015 accident year results were met. 90,000 options
are related to the 2016 accident year and are subject to
remeasurement of accident year results on December 31, 2019.
150,000 options are related to the 2017 accident year and are
subject to remeasurement of accident year results on
December 31, 2020. As of December 31, 2017 the targeted
accident year results for 2016 and 2017 were not met.
During the year ended December 31, 2015, the Company awarded
200,000 options with a strike price of $28.37 which were
subsequently forfeited during the year ended December 31,
2016. There were no stock options issued in 2016 or 2017.
The Company recorded ($0.4) million, $0.3 million, and
$0.4 million of compensation expense for stock options
outstanding under the Plan during the years ended December 31,
2017, 2016, and 2015, respectively.
The Company did not receive any proceeds from the exercise of
options during 2017, 2016 or 2015 under the Plan.
All options outstanding are fully amortized as of December 31,
2017.
Option intrinsic values, which are the differences between the fair
value of $42.02 at December 31, 2017 and the strike price of
the option, are as follows:
Number of Shares Weighted Average Strike Price Intrinsic Value
Outstanding 600,000 25.13 10.1 million
Exercisable 300,000 17.87 (1) 7.2 million
Exercised (1)
—
—
—
(1) The intrinsic value of the exercised
options is the difference between the fair market value at time of
exercise and the strike price of the option.
The options exercisable at December 31, 2017 include the
following:
Option Price Number of options exercisable
$17.87 300,000
Options exercisable at December 31, 2017 300,000
There were no options granted under the Plan in 2017 or 2016. The
weighted average fair value of options granted under the Plan was
$8.69 in 2015 using a Black-Scholes option-pricing model and the
following weighted average assumptions.
2015
Dividend yield 0.0%
Expected volatility 31.59%
Risk-free interest rate 1.7%
Expected option life 5.0 years
The following tables summarize the range of exercise prices of
options outstanding at December 31, 2017, 2016, and 2015:
Ranges of Exercise Prices Outstanding at December 31, 2017 Weighted Average Per Share Exercise Price Weighted Average Remaining Life
$17.87 — $19.99 300,000 $17.87 3.7 years
$30.00 — $37.70 300,000 (1) $32.38 6.1 years
Total 600,000
(1) — the weighted average per
share exercise price on these shares outstanding is variable. See
note below under Chief Executive Officer for additional
information.
Ranges of Exercise Prices Outstanding at December 31, 2016 Weighted Average Per Share Exercise Price Weighted Average Remaining Life
$17.87 — $19.99 300,000 $17.87 4.7 years
$30.00 — $37.70 300,000 (1) $32.38 7.1 years
Total 600,000
(1) — the weighted average per
share exercise price on these shares outstanding is variable. See
note below under Chief Executive Officer for additional
information.
Ranges of Exercise Prices Outstanding at December 31, 2015 Weighted Average Per Share Exercise Price Weighted Average Remaining Life
$17.87 — $19.99 300,000 $17.87 5.7 years
$20.00 — $29.99 200,000 $28.37 9.0 years
$30.00 — $37.70 300,000 (1) $32.38 8.1 years
Total 800,000
(1) — the weighted average per
share exercise price on these shares outstanding is variable. See
note below under Chief Executive Officer for additional
information.
Restricted Shares
In addition to stock option grants, the Plan also provides for the
granting of restricted shares to employees and non-employee non-vested
The following table summarizes the restricted stock grants since
the 2003 inception of the original share incentive plan.
Restricted Stock Awards
Year Employees Directors Total
Inception through 2014 806,762 441,888 1,248,650
2015 138,507 36,321 174,828
2016 121,346 35,185 156,531
2017 22,503 27,121 49,624
1,089,118 540,515 1,629,633
The following table summarizes the non-vested
Number of Shares Weighted Average Price Per Share
Non-vested 172,275 $ 23.76
Shares issued 174,828 $ 28.24
Shares vested (70,503 ) $ 25.31
Shares forfeited (16,695 ) $ 24.11
Non-vested 259,905 $ 26.33
Shares issued 156,531 $ 29.44
Shares vested (111,205 ) $ 26.11
Shares forfeited (5,633 ) $ 27.25
Non-vested 299,598 $ 28.02
Shares issued 49,624 $ 39.42
Shares vested (116,111 ) $ 29.75
Shares forfeited (20,299 ) $ 28.63
Non-vested 212,812 $ 29.67
Based on the terms of the Restricted Share grants, all forfeited
shares revert back to the Company.
During 2015, the Company granted an aggregate of 138,507 A ordinary
shares to key employees at a weighted average grant date fair value
of $28.37 per share under the Plan. Of the shares granted in 2015,
10,574 were granted to the Company’s Chief Executive Officer
and vest 33 1/3% on each subsequent anniversary date of the grant
for a period of three years subject to an accident year
true-up
• 16.5% vested on January 1, 2016,
16.5% vested on January 1, 2017, and 17.0% of the granted
stock will vest on January 1, 2018.
• Subject to Board approval, 50% of
granted stock vests 100%, no later than March 15, 2018,
following a re-measurement
During 2015, the Company granted 36,321 A ordinary shares, at a
weighted average grant date fair value of $27.73 per share, to
non-employee
During 2016, the Company granted an aggregate of 121,346 A ordinary
shares to key employees at a weighted average grant date fair value
of $28.97 per share under the Plan. Of the shares granted in 2016,
11,199 were granted to the Company’s Chief Executive Officer
and vest 33 1/3% on each subsequent anniversary date of the grant
for a period of three years subject to a true-up
• 16.5% vested on January 1, 2017.
16.5% and 17.0% of the granted stock will vest on January 1,
2018 and January 1, 2019, respectively.
• Subject to Board approval, 50% of
granted stock vests 100%, no later than March 15, 2019,
following a re-measurement
During 2016, the Company granted 35,185 A ordinary shares, at a
weighted average grant date fair value of $31.05 per share, to
non-employee
During 2017, the Company granted an aggregate of 22,503 A ordinary
shares to key employees at a weighted average grant date fair value
of $38.21 per share under the Plan. These shares will vest as
follows:
• 16.5%, 16.5%, and 17.0% of the
granted stock vest on January 1, 2018, January 1, 2019,
and January 1, 2020, respectively.
• Subject to Board approval, 50% of
granted stock vests 100%, no later than March 15, 2020,
following a re-measurement
During 2017, the Company granted 27,121 A ordinary shares, at a
weighted average grant date fair value of $40.42 per share, to
non-employee
All of the shares granted to non-employee
Chief Executive Officer
Effective September 19, 2011, Cynthia Y. Valko was hired as
the Company’s Chief Executive Officer.
Ms. Valko’s terms of employment included two equity
components including the granting of 300,000 stock options with a
strike price equal to the closing price of the Company’s
shares on the trading day preceding the start date, or $17.87 per
share, and an annual bonus opportunity of which 50% shall be paid
in restricted shares based on the market value of the
Company’s shares as of December 31 of the subject bonus
year. The stock options vested 33 1/3% on December 31, 2012,
2013, and 2014. The restricted shares vest 33 1/3% on each
anniversary of the subject bonus year. All equity components based
on performance are subject to accident year true-up
In 2014, Ms. Valko was awarded an additional 300,000 stock
options. The stock options which vested as follows: 20% vested on
December 31, 2015, 30% vested on December 31, 2016, and
the remaining 50% vested on December 31, 2017 were based on
achieving underwriting income, premium volume, and underwriting
profitability targets, subject to an accident year true up on the
3rd anniversary of each such year. Vesting of the stock options is
subject to continued employment. The exercise price applicable to
the Stock Options is $25.00 subject to adjustment based on the
Company’s average year-end</t>
  </si>
  <si>
    <t>401(k) Plan</t>
  </si>
  <si>
    <t>17. 401(k) Plan
The Company maintains a 401(k) defined contribution plan that
covers all eligible U.S. employees. Under this plan, the Company
matches 100% of the first 6% contributed by an employee. Vesting on
contributions made by the Company is immediate. Total expenses for
the plan were $1.9 million, $1.9 million, and
$2.0 million for the years ended December 31, 2017, 2016,
and 2015, respectively.</t>
  </si>
  <si>
    <t>Earnings Per Share</t>
  </si>
  <si>
    <t>18. Earnings Per Share
Earnings per share have been computed using the weighted average
number of ordinary shares and ordinary share equivalents
outstanding during the period.
The following table sets forth the computation of basic and diluted
earnings per share.
Years Ended
December 31,
(Dollars in thousands, except share and per
share 2017 2016 2015
Net income (loss) $ (9,551 ) $ 49,868 $ 41,469
Basic earnings per share:
Weighted average shares outstanding — basic 17,308,663 17,246,717 24,253,657
Net income (loss) per share $ (0.55 ) $ 2.89 $ 1.71
Diluted earnings per share:
Weighted average shares outstanding — diluted (1) 17,308,663 17,547,061 24,505,851
Net income (loss) per share $ (0.55 ) $ 2.84 $ 1.69
(1) For the year ended December 31,
2017, “weighted average shares outstanding —
basic” was used to calculate “diluted earnings per
share” due to a net loss for the period.
A reconciliation of weighted average shares for basic earnings per
share to weighted average shares for diluted earnings per share is
as follows:
Years Ended
December 31,
2017 2016 2015
Weighted average shares for basic earnings per share 17,308,663 17,246,717 24,253,657
Non-vested
— 187,526 148,669
Options
— 112,818 103,525
Weighted average shares for diluted earnings per share 17,308,663 17,547,061 24,505,851
If the Company had not incurred a loss in the year ended
December 31, 2017, 17,680,209 weighted average shares would
have been used to compute the diluted loss per share calculation.
In addition to the basic shares, weighted average shares for the
diluted calculation would have included 157,441 shares
of non-vested
The weighted average shares outstanding used to determine dilutive
earnings per share for the years ended December 31, 2016 and
2015 do not include 300,000 and 500,000 options, respectively,
which were deemed to be anti-dilutive. The year ended
December 31, 2017 did not have any options that were deemed to
be anti-dilutive.</t>
  </si>
  <si>
    <t>Statutory Financial Information</t>
  </si>
  <si>
    <t xml:space="preserve">19. Statutory Financial
Information
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 Under SAP, net deferred income tax
assets are admitted following the application of specified
criteria, with the resulting admitted deferred tax amount being
credited directly to surplus.
• Under SAP, certain premium
receivables are non-admitted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
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
The Company’s U.S. insurance subsidiaries are required by law
to maintain certain minimum surplus on a statutory basis, and are
subject to regulations under which payment of a dividend from
statutory surplus is restricted and may require prior approval of
regulatory authorities. Applying the current regulatory
restrictions as of December 31, 2017, the maximum amount of
distributions that could be paid in 2018 by the United National
insurance companies and the Penn-America insurance companies under
applicable laws and regulations without regulatory approval is
approximately $21.0 million and $6.3 million,
respectively. The Penn-America insurance companies limitation
includes $2.1 million that would be distributed to United
National Insurance Company or its subsidiary Penn Independent
Corporation based on the December 31, 2017 ownership
percentages. American Reliable is unable to pay a distribution in
2018 without regulatory approval. During 2017, the United National
Insurance Company, the Penn-America Insurance Company, and American
Reliable declared and paid dividends of $17.8 million,
$7.9 million, and $3.3 million, respectively. In
addition, United National Insurance Company paid a
$35.0 million dividend, which was previously declared in 2015,
to its parent company, American Insurance Services, Inc. during the
year ended December 31, 2017.
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
(a) less than or equal to 200%, but
greater than 150% of its ACLRBC (the “Company Action
Level”), the company must submit a comprehensive plan to the
regulatory authority proposing corrective actions aimed at
improving its capital position;
(b) less than or equal to 150%, but
greater than 100% of its ACLRBC (the “Regulatory Action
Level”), the regulatory authority will perform a special
examination of the company and issue an order specifying the
corrective actions that must be followed;
(c) less than or equal to 100%, but
greater than 70% of its ACLRBC (the “Authorized Control
Level”), the regulatory authority may take any action it
deems necessary, including placing the company under regulatory
control; and
(d) less than or equal to 70% of its
ACLRBC (the “Mandatory Control Level”), the regulatory
authority must place the company under its control.
Based on the standards currently adopted, the Company reported in
its 2017 statutory filings that the capital and surplus of the U.S.
insurance companies are above the prescribed Company Action Level
RBC requirements.
The following is selected information for the Company’s U.S.
insurance companies, net of intercompany eliminations, where
applicable, as determined in accordance with SAP:
Years Ended
December 31,
(Dollars in thousands) 2017 2016 2015
Statutory capital and surplus, as of end of period $ 274,586 $ 323,144 $ 318,101
Statutory net income (loss) ($ 19,019 ) 35,618 48,633
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
Under the Companies Act, Global Indemnity Reinsurance may only
declare or pay a dividend if it has no reasonable grounds for
believing that it is, or would after the payment be, unable to pay
its liabilities as they become due, or if the realizable value of
its assets would not be less than the aggregate of its liabilities
and its issued share capital and share premium accounts. Global
Indemnity Reinsurance is also prohibited, without the approval of
the BMA, from reducing by 15% or more its total statutory capital
or 25% or more of its total statutory capital and surplus as set
out in its previous year’s statutory financial statements,
and any application for such approval must include such information
as the BMA may require. Based upon the total statutory capital
plus the statutory surplus as set out in its 2017 statutory
financial statements that will be filed in 2018, Global Indemnity
Reinsurance could pay a dividend of up to $227.1 million
without requesting BMA approval. Global Indemnity Reinsurance is
dependent on receiving distributions from its subsidiaries in order
to pay the full dividend in cash. In 2017, Global Indemnity
Reinsurance declared a dividend of $120.0 million to its
parent, Global Indemnity. Of this amount, $100.0 million was
paid to Global Indemnity in December, 2017. As of December 31,
2017, accrued dividends were $20.0 million.
The following is selected information for Global Indemnity
Reinsurance, net of intercompany eliminations, where applicable, as
determined in accordance with the Bermuda Insurance Act 1978:
Years Ended
December 31,
(Dollars in thousands) 2017 2016 2015
Statutory capital and surplus, as of end of period $ 908,433 $ 838,923 $ 713,842
Statutory net income 29,647 32,768 864 </t>
  </si>
  <si>
    <t>Segment Information</t>
  </si>
  <si>
    <t>20. Segment Information
The Company manages its business through three business segments.
Commercial Lines offers specialty property and casualty products
designed for product lines such as Small Business Binding
Authority, Property Brokerage, and Programs. Personal Lines offers
specialty personal lines and agricultural coverage. Reinsurance
Operations provides reinsurance solutions through brokers and
primary writers including insurance and reinsurance companies.
All three segments follow the same accounting policies used for the
Company’s consolidated financial statements. For further
disclosure regarding the Company’s accounting policies,
please see Note 3.
During the 1 st re-evaluated
On September 30, 2016, Diamond State Insurance Company sold
all the outstanding shares of capital stock of one of its wholly
owned subsidiaries, United National Specialty Insurance Company, to
an unrelated party. Diamond State Insurance Company received a
one-time
The following are tabulations of business segment information for
the years ended December 31, 2017, 2016, and 2015. Corporate
information is included to reconcile segment data to the
consolidated financial statements.
2017:
(Dollars in thousands) Commercial Personal Reinsurance Operations (2) Total
Revenues:
Gross premiums written $ 212,670 $ 249,777 (6) $ 53,887 $ 516,334
Net premiums written $ 186,448 $ 209,799 $ 53,933 $ 450,180
Net premiums earned $ 178,798 $ 215,983 $ 43,253 $ 438,034
Other income 78 6,288 216 6,582
Total revenues 178,876 222,271 43,469 444,616
Losses and Expenses:
Net losses and loss adjustment expenses 62,834 165,798 40,580 269,212
Acquisition costs and other underwriting expenses 75,990 (3) 93,113 (4) 14,630 183,733
Income (loss) from segments $ 40,052 $ (36,640 ) $ (11,741 ) (8,329 )
Unallocated Items:
Net investment income 39,323
Net realized investment gains 1,576
Corporate and other operating expenses (25,714 )
Interest expense (16,906 )
Loss before income taxes (10,050 )
Income tax benefit 499
Net loss $ (9,551 )
Total assets $ 905,184 $ 467,525 $ 628,960 (5) $ 2,001,669
(1) Includes business ceded to the
Company’s Reinsurance Operations.
(2) External business only, excluding
business assumed from affiliates.
(3) Includes federal excise tax of $714
relating to cessions from Commercial Lines to Reinsurance
Operations.
(4) Includes federal excise tax of $862
relating to cessions from Personal Lines to Reinsurance
Operations.
(5) Comprised of Global Indemnity
Reinsurance’s total assets less its investment in
subsidiaries
(6) Includes ($1,338) of business written
by American Reliable that is ceded to insurance companies owned by
Assurant under a 100% quota share reinsurance agreement.
2016:
(Dollars in thousands) Commercial Personal Reinsurance Operations (2) Total
Revenues:
Gross premiums written $ 203,061 $ 302,947 (6) $ 59,837 $ 565,845
Net premiums written $ 182,956 $ 228,183 $ 59,801 $ 470,940
Net premiums earned $ 189,342 $ 237,555 $ 41,568 $ 468,465
Other income (loss) 6,857 3,712 (224 ) 10,345
Total revenues 196,199 241,267 41,344 478,810
Losses and Expenses:
Net losses and loss adjustment expenses 75,401 174,528 14,074 264,003
Acquisition costs and other underwriting expenses 81,477 (3) 99,109 (4) 16,064 196,650
Income (loss) from segments $ 39,321 $ (32,370 ) $ 11,206 18,157
Unallocated Items:
Net investment income 33,983
Net realized investment gains 21,721
Corporate and other operating expenses (17,338 )
Interest expense (8,905 )
Income before income taxes 47,618
Income tax benefit 2,250
Net income $ 49,868
Total assets $ 790,564 $ 470,508 $ 711,874 (5) $ 1,972,946
(1) Includes business ceded to the
Company’s Reinsurance Operations.
(2) External business only, excluding
business assumed from affiliates.
(3) Includes federal excise tax of $756
relating to cessions from Commercial Lines to Reinsurance
Operations.
(4) Includes federal excise tax of $948
relating to cessions from Personal Lines to Reinsurance
Operations.
(5) Comprised of Global Indemnity
Reinsurance’s total assets less its investment in
subsidiaries
(6) Includes $35,334 of business written
by American Reliable that is ceded to insurance companies owned by
Assurant under a 100% quota share reinsurance agreement.
2015:
(Dollars in thousands) Commercial Personal Reinsurance Operations (2) Total
Revenues:
Gross premiums written $ 213,353 $ 327,147 (6) $ 49,733 $ 590,233
Net premiums written $ 198,404 $ 253,157 $ 49,683 $ 501,244
Net premiums earned $ 198,404 $ 253,948 $ 51,791 $ 504,143
Other income (loss)
— 3,493 (93 ) 3,400
Total revenues 198,404 257,441 51,698 507,543
Losses and Expenses:
Net losses and loss adjustment expenses 98,471 163,045 13,852 275,368
Acquisition costs and other underwriting expenses 84,623 (3) 97,687 (4) 18,993 201,303
Income (loss) from segments $ 15,310 $ (3,291 ) $ 18,853 30,872
Unallocated Items:
Net investment income 34,609
Net realized investment losses (3,374 )
Corporate and other operating expenses (24,448 )
Interest expense (4,913 )
Income before income taxes 32,746
Income tax benefit 8,723
Net income $ 41,469
Total assets $ 714,688 $ 524,912 $ 717,694 (5) $ 1,957,294
(1) Includes business ceded to the
Company’s Reinsurance Operations.
(2) External business only, excluding
business assumed from affiliates.
(3) Includes federal excise tax of $1,047
relating to cessions from Commercial Lines to Reinsurance
Operations.
(4) Includes federal excise tax of $1,270
relating to cessions from Personal Lines to Reinsurance
Operations.
(5) Comprised of Global Indemnity
Reinsurance’s total assets less its investment in
subsidiaries
(6) Includes $55,829 of business written
by American Reliable that is ceded to insurance companies owned by
Assurant under a 100% quota share reinsurance agreement.</t>
  </si>
  <si>
    <t>Supplemental Cash Flow Information</t>
  </si>
  <si>
    <t xml:space="preserve">21. Supplemental Cash Flow
Information
Taxes and Interest Paid
The Company paid the following net federal income taxes and
interest for 2017, 2016, and 2015:
Years Ended
December 31,
(Dollars in thousands) 2017 2016 2015
Federal income taxes paid $ 133 $ 195 $ 104
Federal income taxes recovered 19 4,889 2
Interest paid 14,504 8,771 3,926
Non-Cash
On January 1, 2015, Global Indemnity Group, Inc. acquired 100%
of the voting equity interest of American Reliable. In conjunction
with the acquisition, fair value of assets acquired and liabilities
assumed by the Company were as follows:
(Dollars in thousands)
Fair value of assets acquired (including goodwill) $ 383,668
Liabilities assumed 283,871 </t>
  </si>
  <si>
    <t>New Accounting Pronouncements</t>
  </si>
  <si>
    <t>22. New Accounting
Pronouncements
The following are new accounting guidance which have not yet been
adopted.
In May, 2017, the Financial Accounting Standards Board
(“FASB”) issued updated accounting guidance which
clarifies whether changes to the terms or conditions of a
share-based payment award require an entity to apply modification
accounting. This guidance is effective for all entities for annual
periods, and interim periods within those annual periods, beginning
after December 15, 2017. Early adoption is permitted. Although
the Company is still evaluating the impact of this new guidance,
the Company does not anticipate it will have a material impact on
its financial condition, results of operations, or cash flows.
In March, 2017, the FASB issued new accounting guidance which
amends the amortization period for certain purchased callable debt
securities held at a premium. Under current generally accepted
accounting principles, entities generally amortize the premium as
an adjustment of yield over the contractual life of the
instruments. Under the new guidance, the amortization period would
be shortened to the earliest call date. This guidance is effective
for public business entities for fiscal years, and interim periods
within those fiscal years, beginning after December 15, 2018.
Early adoption is permitted. The Company is still evaluating the
impact of this guidance on its financial condition, results of
operations, and cash flows.
In January, 2017, the FASB issued updated guidance that simplifies
how an entity is required to test goodwill for impairment by
eliminating the requirement to calculate the implied fair value of
goodwill (i.e. Step 2 of the current goodwill impairment test).
Under the new amendments, an entity may still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A goodwill impairment
loss is recognized for the amount that the carrying amount of a
reporting unit, including goodwill, exceeds its fair value, limited
to the total amount of goodwill allocated to that reporting unit.
This guidance is effective for public business entities’
annual or interim goodwill impairment testing in fiscal years
beginning after December 15, 2019. Early adoption is permitted
for interim or annual goodwill impairment tests performed on
testing dates after January 1, 2017. Although the Company is
still evaluating the impact of this new guidance, the Company does
not anticipate it will have a material impact on its financial
condition, results of operations, or cash flows.
In October, 2016, the FASB issued new accounting guidance regarding
intra-entity transfers of assets other than inventory.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In August, 2016, the FASB issued new accounting guidance regarding
the classification of certain cash receipts and cash payments
within the statements of cash flows. The new guidance
addresses eight specific cash flow issues with the objective of
reducing the existing diversity in practice. This guidance is
effective for public business entities for fiscal periods beginning
after December 15, 2017, and interim periods within those
fiscal years. Early adoption is permitted. Although the
Company is still evaluating the impact of this new guidance, the
Company does not anticipate it will have a material impact on its
financial condition, results of operations, or cash flows.
In June, 2016, the FASB issued new accounting guidance addressing
the measurement of credit losses on financial instruments. For
assets held at amortized cost basis, the new guidance replaces the
incurred loss impairment methodology in current GAAP with a
methodology that reflects expected credit losses and requires
consideration of a broader range of information for credit loss
estimates. For available for sale debt securities, credit losses
should be measured similar to current GAAP; however, the new
guidance requires that credit losses be presented as an allowance
rather than as a write-down and allows for the reversal of credit
losses in the current period net income. This guidance is effective
for public business entities for fiscal years beginning after
December 15, 2019, including interim periods within those
fiscal years. Early application of this new guidance is permitted
as of the fiscal years beginning after December 15, 2018
including interim periods within those fiscal years. This guidance
will be applied using a modified-retrospective approach through a
cumulative effect adjustment to retained earnings as of the
beginning of the first reporting period in which the guidance is
effective. The Company is still evaluating the impact of this
guidance on its financial condition, results of operations, and
cash flows.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This guidance is effective
for public business entities for fiscal years beginning after
December 15, 2018, including interim periods within those
fiscal years. Early adoption is permitted. Upon adoption, the
Company expects to report higher assets and liabilities as a result
of recognizing right-of-use
In January, 2016, the FASB issued new accounting guidance
surrounding the accounting for financial instruments. The new
guidance addresses certain aspects of recognition, measurement,
presentation, and disclosure of financial instruments. In
particular, the guidance requires equity investments, except for
those accounted for under the equity method of accounting or those
that result in consolidation of the investee, to be measured at
fair value with the changes in fair value recognized in net income.
It also simplifies the impairment assessment of equity investments
without readily determinable fair values by requiring a qualitative
assessment to identify impairment. This guidance is effective for
public business entities for fiscal years beginning after
December 15, 2017, including interim periods within those
fiscal years. Early application of this new guidance is permitted
as of the beginning of the fiscal year of adoption. Upon adoption
on January 1, 2018, the Company estimates that a cumulative
effect adjustment, net of tax, of approximately $10.0 million
will be reclassified from accumulated other comprehensive income
and increase retained earnings. However, there will be no net
impact to overall equity.
In May, 2014, the FASB issued new accounting guidance regarding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Long and short duration
insurance contracts, which comprise the majority of the
Company’s revenues, are excluded from this accounting
guidance. While insurance contracts are not within the scope of
this guidance, the Company reviewed the requirement of the new
guidance to determine whether its revenue recognition policy for
fee income will be impacted by this updated guidance. Based on this
review, the Company does not believe its accounting policies will
be impacted by this new revenue recognition guidance. This guidance
is effective for public business entities for annual reporting
periods beginning after December 15, 2017, including interim
periods within that reporting period. Early application is
permitted only as of annual reporting periods beginning after
December 15, 2016, including interim periods within that
reporting period.</t>
  </si>
  <si>
    <t>Summary of Quarterly Financial Information (Unaudited)</t>
  </si>
  <si>
    <t xml:space="preserve">23. Summary of Quarterly Financial
Information (Unaudited)
An unaudited summary of the Company’s 2017 and 2016 quarterly
performance is as follows:
Year Ended December 31,
2017
(Dollars in thousands, except per share
data) First Quarter Second Quarter Third Quarter Fourth Quarter
Net premiums earned $ 113,126 $ 107,073 $ 108,619 $ 109,216
Net investment income 8,644 8,840 10,134 11,705
Net realized investment gains (losses) 775 (662 ) (963 ) 2,426
Net losses and loss adjustment expenses 62,561 57,700 82,395 66,556
Acquisition costs and other underwriting expenses 46,551 43,457 45,002 48,723
Income (loss) before income taxes 9,280 7,753 (16,779 ) (10,304 )
Net income (loss) 12,282 10,089 (8,924 ) (22,998 )
Per share data — Diluted:
Net income (loss) $ 0.70 $ 0.57 $ (0.51 ) $ (1.33 )
Year Ended December 31,
2016
(Dollars in thousands, except per share
data) First Quarter Second Quarter Third Quarter Fourth Quarter
Net premiums earned $ 121,636 $ 117,804 $ 119,553 $ 109,472
Net investment income 9,746 6,562 8,795 8,880
Net realized investment gains (losses) (7,493 ) (3,492 ) 1,928 30,778
Net losses and loss adjustment expenses 64,784 78,111 72,162 48,946
Acquisition costs and other underwriting expenses 52,090 48,542 48,129 47,889
Income (loss) before income taxes 1,953 (11,468 ) 10,598 46,535
Net income (loss) 7,125 (5,165 ) 9,535 38,373
Per share data — Diluted:
Net income (loss) $ 0.41 $ ( 0.30 ) $ 0.54 $ 2.18 </t>
  </si>
  <si>
    <t>Subsequent events</t>
  </si>
  <si>
    <t>24. Subsequent events
On March 4, 2018, the Company’s Board of Directors
approved a dividend payment of $0.25 per ordinary share to be paid
on March 29, 2018 to all shareholders of record as of the close of
business on March 21, 2018.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are
included in other assets on the consolidated balance sheets as of
December 31, 2017.</t>
  </si>
  <si>
    <t>Summary of Investments - Other Than Investments in Related Parties</t>
  </si>
  <si>
    <t>GLOBAL INDEMNITY LIMITED SCHEDULE I — SUMMARY OF INVESTMENTS —
OTHER THAN INVESTMENTS IN RELATED PARTIES (In thousands)
As of December 31,
2017
Cost* Value Amount Included in the
Type of Investment:
Fixed maturities:
United States government and government agencies and
authorities $ 105,311 $ 104,680 $ 104,680
States, municipalities, and political subdivisions 94,947 95,114 95,114
Mortgage-backed and asset-backed securities 494,825 492,846 492,846
Public utilities 23,467 23,504 23,504
All other corporate bonds 524,594 525,293 525,293
Total fixed maturities 1,243,144 1,241,437 1,241,437
Equity securities:
Common stocks:
Public utilities 9,444 9,748 9,748
Industrial and miscellaneous 115,471 130,481 130,481
Total equity securities 124,915 140,229 140,229
Other long-term investments 77,820 77,820 77,820
Total investments $ 1,445,879 $ 1,459,486 $ 1,459,486
* Original cost of equity securities;
original cost of fixed maturities adjusted for amortization of
premiums and accretion of discounts; original cost for other
long-term investments adjusted for income or loss earned on
investments in accordance with equity method of accounting. All
amounts are shown net of impairment losses.</t>
  </si>
  <si>
    <t>Condensed Financial Information of Registrant (Parent Only)</t>
  </si>
  <si>
    <t>GLOBAL INDEMNITY LIMITED (Parent Only) Balance Sheets (Dollars in thousands, except share data)
Years Ended
December 31,
2017 2016
ASSETS
Fixed maturities $ 13,118 $ 3,770
Cash and cash equivalents 11,089 91
Intercompany note receivable (1)
— 750,397
Equity in unconsolidated subsidiaries (1) 1,207,590 292,195
Receivable for securities (1)
— 1
Due from affiliates 4,618
—
Other assets 20,681 59
Total assets $ 1,257,096 $ 1,046,513
LIABILITIES AND SHAREHOLDERS’
EQUITY
Liabilities:
Debt $ 222,483 $ 96,497
Intercompany notes payable (1) 290,498 141,998
Interest payable 3,152 990
Due to affiliates (1) 12,465 8,759
Other liabilities 10,104 318
Total liabilities 538,702 248,562
Commitments and contingencies
—
—
Shareholders’ equity:
Ordinary shares, $0.0001 par value, 900,000,000 ordinary shares
authorized; A ordinary shares issued: 10,102,927 and 13,436,548,
respectively; A ordinary shares outstanding: 10,073,376 and
13,436,548, respectively; B ordinary shares issued and outstanding:
4,133,366 and 4,133,366, respectively 2 2
Preferred shares, $0.0001 par value, 100,000,000 shares authorized,
none issued and outstanding
—
—
Additional paid-in 434,730 430,283
Accumulated other comprehensive income, net of tax 8,983 (618 )
Retained earnings 275,838 368,284
A ordinary shares in treasury, at cost: 29,551 and 0 shares,
respectively (1,159 )
—
Total shareholders’ equity 718,394 797,951
Total liabilities and shareholders’ equity $ 1,257,096 $ 1,046,513
(1) This item has been eliminated in the
Company’s Consolidated Financial Statements. See Notes to Consolidated Financial Statements
included in Item 8.
GLOBAL INDEMNITY LIMITED SCHEDULE II — Condensed Financial
Information of Registrant (continued) (Parent Only) Statement of Operations and Comprehensive
Income (Dollars in thousands)
Years Ended
2017 2016
Revenues
Net investment income $ 361 $ 28
Net realized investment losses (368 )
—
Total revenues (7 ) 28
Expenses:
Intercompany interest expense (1) 2,477 198
Interest expense 15,872 1,172
Other expenses 16,801 661
Loss before equity in earnings of unconsolidated subsidiaries (35,157 ) (2,003 )
Equity in earnings of unconsolidated subsidiaries (1) 25,606 51,871
Net income (9,551 ) 49,868
Other comprehensive income (loss), net of tax:
Unrealized holding gains (losses) 43 (17 )
Equity in other comprehensive loss of unconsolidated subsidiaries
(1) 9,558 (4,679 )
Other comprehensive loss, net of tax 9,601 (4,696 )
Comprehensive income, net of tax $ 50 $ 45,172
(1) This item has been eliminated in the
Company’s Consolidated Financial Statements. See Notes to Consolidated Financial Statements
included in Item 8.
GLOBAL INDEMNITY PLC SCHEDULE II — Condensed Financial
Information of Registrant (continued) (Parent Only) Statements of Operations and Comprehensive
Income (Dollars in thousands)
Year Ended
Revenues
Total revenues $
—
Expenses:
Intercompany interest expense (1) 1,296
Other expenses 8,203
Loss before equity in earnings of unconsolidated subsidiaries (9,499 )
Equity in earnings of unconsolidated subsidiaries (1) 50,968
Net income 41,469
Other comprehensive income (loss), net of tax:
Equity in other comprehensive loss of unconsolidated subsidiaries
(1) (19,306 )
Other comprehensive loss, net of tax (19,306 )
Comprehensive income, net of tax $ 22,163
(1) This item has been eliminated in the
Company’s Consolidated Financial Statements. See Notes to Consolidated Financial Statements
included in Item 8.
GLOBAL INDEMNITY LIMITED SCHEDULE II — Condensed Financial
Information of Registrant — (continued) (Parent Only) Statements of Cash Flows (Dollars in thousands)
Years Ended December 31,
2017 2016
Net cash provided by (used in) operating activities $ (24,927 ) $ 1
Cash flows from investing activities:
Proceeds from disposition of subsidiaries
— 456
Dividend received from subsidiary 100,000
—
Capital contribution to a subsidiary (96,000 ) (450 )
Proceeds from sale of fixed maturities 12,389 84
Proceeds from maturity of fixed maturities 10,000
—
Purchase of fixed maturities (32,044 )
—
Net cash provided by (used in) investing activities (5,655 ) 90
Cash flows from financing activities:
Redemption of ordinary shares (83,015 )
—
Proceeds from issuance of subordinated notes 130,000
—
Debt issuance cost (4,246 )
—
Purchase of A ordinary shares (1,159 )
—
Net cash provided by financing activities 41,580
—
Net change in cash and equivalents 10,998 91
Cash and cash equivalents at beginning of period 91
—
Cash and cash equivalents at end of period $ 11,089 $ 91
See Notes to Consolidated Financial Statements
included in Item 8.
GLOBAL INDEMNITY PLC SCHEDULE II — Condensed Financial
Information of Registrant — (continued) (Parent Only) Statement of Cash Flows (Dollars in thousands)
Year Ended
Net cash provided by operating activities $ 95,891
Cash flows from financing activities:
Proceeds from issuance of subordinated notes 100,000
Debt issuance cost (3,659 )
Purchases of A ordinary shares (333 )
Tax benefit on share-based compensation expense 10
Redemption of ordinary shares (189,770 )
Net cash used for financing activities (93,752 )
Net change in cash and equivalents 2,139
Cash and cash equivalents at beginning of period 46
Cash and cash equivalents at end of period $ 2,185
See Notes to Consolidated Financial Statements
included in Item 8.</t>
  </si>
  <si>
    <t>Supplementary Insurance Information</t>
  </si>
  <si>
    <t>See Notes to Consolidated Financial Statements
included in Item 8.
GLOBAL INDEMNITY LIMITED (Dollars in thousands)
Segment Deferred Policy Acquisition Costs Future Policy Benefits, Unearned Other Policy
At December 31, 2017:
Commercial Lines $ 21,222 $ 419,042 $ 102,191 $
—
Personal Lines 27,563 120,255 137,704
—
Reinsurance Operations 12,862 95,367 45,502
—
At December 31, 2016:
Commercial Lines $ 19,755 $ 458,645 $ 94,698 $
—
Personal Lines 28,381 127,350 157,464
—
Reinsurance Operations 9,765 65,047 34,822
—
At December 31, 2015:
Commercial Lines $ 20,784 $ 524,607 $ 100,027 $
—
Personal Lines 31,900 94,359 169,669
—
Reinsurance Operations 3,833 61,081 16,589
—
Segment Premium Revenue Benefits, Claims, Amortization of Deferred Policy Acquisition Costs Net Written
For the year ended December 31, 2017:
Commercial Lines $ 178,798 $ 62,834 $ 42,008 $ 186,448
Personal Lines 215,983 165,798 56,616 209,799
Reinsurance Operations 43,253 40,580 10,340 53,933
Total $ 438,034 $ 269,212 $ 108,964 $ 450,180
For the year ended December 31, 2016:
Commercial Lines $ 189,342 $ 75,401 $ 42,361 $ 182,956
Personal Lines 237,555 174,528 61,416 228,183
Reinsurance Operations 41,568 14,074 10,540 59,801
Total $ 468,465 $ 264,003 $ 114,317 $ 470,940
For the year ended December 31, 2015:
Commercial Lines $ 198,404 $ 98,471 $ 43,821 $ 198,404
Personal Lines 253,948 163,045 31,291 253,157
Reinsurance Operations 51,791 13,852 11,058 49,683
Total $ 504,143 $ 275,368 $ 86,170 $ 501,244
Unallocated Corporate Items Net Investment Income Corporate and Other Expenses
For the year ended December 31, 2017 $ 39,323 $ 25,714
For the year ended December 31, 2016 33,983 17,338
For the year ended December 31, 2015 34,609 24,448</t>
  </si>
  <si>
    <t>Reinsurance Earned Premiums</t>
  </si>
  <si>
    <t xml:space="preserve">GLOBAL INDEMNITY LIMITED SCHEDULE IV — REINSURANCE EARNED PREMIUMS (Dollars in thousands)
Direct Amount Ceded to Other Assumed from Other Companies Net Amount Percentage of Amount Assumed to Net
For the year ended December 31, 2017:
Property &amp; Liability Insurance $ 440,109 $ 79,886 $ 77,811 $ 438,034 17.8 %
For the year ended December 31, 2016:
Property &amp; Liability Insurance $ 466,750 $ 96,552 $ 98,267 $ 468,465 21.0 %
For the year ended December 31, 2015:
Property &amp; Liability Insurance $ 452,441 $ 92,852 $ 144,554 $ 504,143 28.7 % </t>
  </si>
  <si>
    <t>Valuation and Qualifying Accounts and Reserves</t>
  </si>
  <si>
    <t xml:space="preserve">GLOBAL INDEMNITY LIMITED SCHEDULE V—VALUATION AND QUALIFYING
ACCOUNTS AND RESERVES (Dollars in thousands)
Description Balance at Period Charged (Credited) to Costs Charged Other Deductions Balance at
For the year ended December 31, 2017:
Investment asset valuation reserves:
Mortgage loans $
— $
— $
— $
— $
—
Real estate
—
—
—
—
—
Allowance for doubtful accounts:
Premiums, accounts and notes receivable $ 1,928 $ 251 $
— $
— $ 2,179
Deferred tax asset valuation allowance
—
—
—
—
—
Reinsurance receivables 8,040
—
—
— 8,040
For the year ended December 31, 2016:
Investment asset valuation reserves:
Mortgage loans $
— $
— $
— $
— $
—
Real estate
—
—
—
—
—
Allowance for doubtful accounts:
Premiums, accounts and notes receivable $ 1,646 $ 282 $
— $
— $ 1,928
Deferred tax asset valuation allowance
—
—
—
—
—
Reinsurance receivables 9,675 (1,635 )
—
— 8,040
For the year ended December 31, 2015:
Investment asset valuation reserves:
Mortgage loans $
— $
— $
— $
— $
—
Real estate
—
—
—
—
—
Allowance for doubtful accounts:
Premiums, accounts and notes receivable $ 1,518 $ 128 $
— $
— $ 1,646
Deferred tax asset valuation allowance
—
—
—
—
—
Reinsurance receivables 9,350 325
—
— 9,675 </t>
  </si>
  <si>
    <t>Supplementary Information For Property Casualty Underwriters</t>
  </si>
  <si>
    <t xml:space="preserve">GLOBAL INDEMNITY LIMITED SCHEDULE VI — SUPPLEMENTARY INFORMATION FOR
PROPERTY CASUALTY UNDERWRITERS (Dollars in thousands)
Deferred Policy Acquisition Costs Reserves for Discount If Any Deducted Unearned
Consolidated Property &amp; Casualty Entities:
As of December 31, 2017 $ 61,647 $ 634,664 $ 1,200 $ 285,397
As of December 31, 2016 57,901 651,042 2,000 286,984
As of December 31, 2015 56,517 680,047 3,000 286,285
Earned Net
Claims and Claim Adjustment
Amortization Of Deferred Policy Acquisition Costs
Paid Claims and Claim Premiums
Current Year Prior Year
Consolidated Property &amp; Casualty Entities:
For the year ended December 31, 2017 $ 438,034 $ 39,323 $ 323,112 $ (53,900 ) $ 108,964 $ 271,756 $ 450,180
For the year ended December 31, 2016 468,465 33,983 321,255 (57,252 ) 114,317 317,369 470,940
For the year ended December 31, 2015 504,143 34,609 310,066 (34,698 ) 86,170 332,417 501,244 </t>
  </si>
  <si>
    <t>Principles of Consolidation and Basis of Presentation (Policies)</t>
  </si>
  <si>
    <t>Business Segments</t>
  </si>
  <si>
    <t>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re-evaluated</t>
  </si>
  <si>
    <t>Intercompany Balances and Transactions</t>
  </si>
  <si>
    <t>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and its wholly owned subsidiaries. All
intercompany balances and transactions have been eliminated in
consolidation.</t>
  </si>
  <si>
    <t>Investments
The Company’s investments in fixed maturities and equity
securities are classified as available for sale and are carried at
their fair value. Fair value is defined as the price that would be
received to sell an asset or paid to transfer a liability in an
orderly transaction between market participants at the measurement
date. The fair values of the Company’s available for sale
portfolio, excluding interests in limited liability companies and
limited partnership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available for sale
investments, net of the effect of deferred income taxes, is
reflected in accumulated other comprehensive income in
shareholders’ equity and, accordingly, has no effect on net
income other than for the credit loss component of impairments
deemed to be other than temporary.
For investments in limited liability companies and limited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an investments in limited
liability companies and limited partnerships where its ownership
interest exceeds 3%. The equity method of accounting for an
investment in a limited liability company or limited partnership
requires that its cost basis be updated to account for the income
or loss earned on the investment. The income or loss associated
with the limited liability companies or limited partnerships is
reflected in the consolidated statements of operations, and the
adjusted cost basis approximates fair value.
The Company’s investments in other invested assets were
valued at $77.8 million and $66.1 million as of
December 31, 2017 and 2016, respectively. These amounts relate
to investments in limited liability companies and limited
partnerships. The Company does not have access to daily valuations,
therefore; the estimated fair value of the limited liability
companies and limited partnerships are based on net asset value as
a practical expedient for the limited liability companies and
limited partnerships.
Net realized gains and losses on investments are determined based
on the first-in, first-out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For an analysis of other than temporary losses that were recorded
for the years ended December 31, 2017, 2016, and 2015, please
see Note 5 below.</t>
  </si>
  <si>
    <t>Variable Interest Entities</t>
  </si>
  <si>
    <t>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t>
  </si>
  <si>
    <t>Cash and Cash Equivalents</t>
  </si>
  <si>
    <t>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7 and 2016, the Company had approximately
$67.1 million and $52.0 million, respectively, of cash
and cash equivalents that was invested in a diversified portfolio
of high quality short-term debt securities.</t>
  </si>
  <si>
    <t>Valuation of Premium Receivable</t>
  </si>
  <si>
    <t>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2.2 million and $1.9 million as of December 31,
2017 and 2016, respectively.</t>
  </si>
  <si>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here was
no impairment of goodwill as of December 31, 2017.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Based on the qualitative
assessment performed, there were no impairments of indefinite lived
intangible assets as of December 31, 2017.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7, there were no triggering
events that occurred during the year that would result in an
impairment of definite lived intangible assets.
See Note 8 for additional information on goodwill and intangible
assets.</t>
  </si>
  <si>
    <t>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consolidated statements of
operations during the period in which the determination is
made. The allowance for uncollectible reinsurance was
$8.0 million as of December 31, 2017 and 2016.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t>
  </si>
  <si>
    <t>Deferred Acquisition Costs</t>
  </si>
  <si>
    <t>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7, 2016, and 2015 was $109.0 million,
$114.3 million, and $86.2 million, respectively.</t>
  </si>
  <si>
    <t>Premium Deficiency</t>
  </si>
  <si>
    <t>Premium Deficiency
A premium deficiency is recognized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For the years ended December 31, 2017, 2016, and 2015, the
total premium deficiency charges were $0.3 million,
$0.3 million, and $0.2 million, respectively, comprised
solely of reductions to unamortized deferred acquisition costs
within the commercial automobile lines in the Commercial Lines
Segment. Based on the Company’s analysis, the Company
expensed acquisition cost as incurred for the remainder of 2017,
2016 and 2015 for the commercial automobile lines in the Commercial
Lines Segment. As the charges were a reduction of unamortized
deferred acquisition costs in each respective period, no premium
deficiency reserve existed as of December 31, 2017 or
2016.</t>
  </si>
  <si>
    <t>Derivative Instruments
The Company uses derivative instruments to manage its exposure to
cash flow variability from interest rate risk.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t>
  </si>
  <si>
    <t>Margin Borrowing Facility</t>
  </si>
  <si>
    <t>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t>
  </si>
  <si>
    <t>Subordinated Notes</t>
  </si>
  <si>
    <t>Subordinated Notes
The carrying amounts reported in the balance sheet represent the
outstanding balances, net of deferred issuance cost. See Note 12
for details.</t>
  </si>
  <si>
    <t>Unpaid Losses and Loss Adjustment Expenses</t>
  </si>
  <si>
    <t>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t>
  </si>
  <si>
    <t>Retirement of Treasury Stock</t>
  </si>
  <si>
    <t>Retirement of Treasury Stock
Upon the formal retirement of treasury stock, the Company offsets
the par value of the treasury stock that is being retired against
Ordinary Shares and reflects any excess of cost over par value as a
deduction from Additional Paid-in</t>
  </si>
  <si>
    <t>Share Redemptions</t>
  </si>
  <si>
    <t>Share Redemptions
When shares are redeemed, the Company offsets the par value of the
redeemed shares against Ordinary Shares and reflects any excess of
cost over par value as a deduction from Retained Earnings.</t>
  </si>
  <si>
    <t>Premiums</t>
  </si>
  <si>
    <t>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t>
  </si>
  <si>
    <t>Contingent Commissions</t>
  </si>
  <si>
    <t>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t>
  </si>
  <si>
    <t>Share-Based Compensation</t>
  </si>
  <si>
    <t>Share-Based Compensation
The Company accounts for stock options and other equity based
compensation using the modified prospective application of the fair
value-based method permitted by the appropriate accounting
guidance. See Note 16 for details.</t>
  </si>
  <si>
    <t>Earnings per Share</t>
  </si>
  <si>
    <t>Earnings per Share
Basic earnings per share have been calculated by dividing net
income available to common shareholders by the weighted-average
ordinary shares outstanding. In periods of net income, diluted
earnings per share have been calculated by dividing net income
available to common shareholders by the sum of the weighted-average
ordinary shares outstanding and the weighted-average common share
equivalents outstanding, which include options and other equity
awards. In periods of net loss, diluted earnings per share is the
same as basic earnings per share. See Note 18 for details.</t>
  </si>
  <si>
    <t>Foreign Currency</t>
  </si>
  <si>
    <t>Foreign Currency
The Company maintains investments and cash accounts in foreign
currencies related to the operations of its business. At
period-end, re-measures non-U.S. re-measures re-measurement</t>
  </si>
  <si>
    <t>Other Income</t>
  </si>
  <si>
    <t>Other Income
On September 30, 2016, Diamond State Insurance Company sold
all the outstanding shares of capital stock of one of its wholly
owned subsidiaries, United National Specialty Insurance Company, to
an unrelated party. Diamond State Insurance Company received a
one-time
In addition, other income is comprised of fee income on policies
issued, commission income, accrued interest on the anticipated
indemnification of unpaid loss and loss adjustment expense reserve,
and foreign exchange gains and losses.</t>
  </si>
  <si>
    <t>Fair Value Measurement Policy</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t>
  </si>
  <si>
    <t>Statutory Income Tax Rates</t>
  </si>
  <si>
    <t>The statutory income tax rate of each country is applied against
the annual taxable income of each country to calculate the annual
income tax expense.</t>
  </si>
  <si>
    <t>Tax Uncertainties</t>
  </si>
  <si>
    <t>The Company applies a more-likely-than-not</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The fair value method of accounting recognizes share-based
compensation to employees and non-employee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Prior to January 1, 2017, the prescribed accounting guidance
required tax benefits relating to excess stock-based compensation
deductions to be prospectively presented in the consolidated
statements of cash flows as financing cash inflows. The tax benefit
resulting from stock-based compensation deductions in excess of
amounts reported for financial reporting purposes was
$0.1 million and $0.05 million for the years ended
December 31, 2016 and 2015, respectively.</t>
  </si>
  <si>
    <t>Financial Information</t>
  </si>
  <si>
    <t>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t>
  </si>
  <si>
    <t>Global Indemnity Reinsurance</t>
  </si>
  <si>
    <t>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 Under SAP, net deferred income tax
assets are admitted following the application of specified
criteria, with the resulting admitted deferred tax amount being
credited directly to surplus.
• Under SAP, certain premium
receivables are non-admitted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t>
  </si>
  <si>
    <t>Acquisition (Tables)</t>
  </si>
  <si>
    <t>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years 600
$ 32,000</t>
  </si>
  <si>
    <t>Expected Amortization Expense</t>
  </si>
  <si>
    <t xml:space="preserve">The Company expects that amortization expense for the next five
years will be as follows:
(Dollars in thousands)
2018 $ 529
2019 529
2020 529
2021 529
2022 443 </t>
  </si>
  <si>
    <t>American Reliable Insurance Company</t>
  </si>
  <si>
    <t>Estimated Fair Value of Assets Acquired and Liabilities Assumed</t>
  </si>
  <si>
    <t>The following table summarizes the estimated fair value of the
assets acquired and liabilities assumed at the date of the
acquisition.
(Dollars in thousands)
ASSETS:
Investments $ 226,458
Cash and cash equivalents 21,360
Premiums receivables, net 26,102
Accounts receivable 11,311
Reinsurance receivables 13,842
Prepaid reinsurance premiums 43,506
Intangible assets 32,000
Deferred federal income taxes 915
Other assets 6,473
Total assets 381,967
LIABILITIES:
Unearned premiums 172,234
Unpaid losses and loss adjustment expenses 89,489
Reinsurance balances payable 13,219
Contingent commissions 3,903
Other liabilities 5,026
Total liabilities 283,871
Estimated fair value of net assets acquired 98,096
Purchase price 99,797
Goodwill $ 1,701</t>
  </si>
  <si>
    <t>The following table presents details of the Company’s
intangible assets arising from the American Reliable acquisition as
of December 31, 2015:
(Dollars in thousands) Description Useful Life Cost Accumulated Net
State insurance licenses Indefinite $ 5,000 $
— $ 5,000
Value of business acquired &lt; 1 year 25,500 25,500 0
Agent relationships 10 years 900 90 810
Trade name 7 years 600 86 514
$ 32,000 $ 25,676 $ 6,324</t>
  </si>
  <si>
    <t xml:space="preserve">As of December 31, 2015, the Company expected that
amortization expense for the next five years related to the
American Reliable acquisition will be as follows:
(Dollars in thousands)
2016 $ 176
2017 176
2018 176
2019 176
2020 176 </t>
  </si>
  <si>
    <t>Fair Value, Gross Contractual Amounts Due, and Contractual Cash Flows Not Expected to be Collected of Acquired Receivables</t>
  </si>
  <si>
    <t xml:space="preserve">As of December 31, 2015, the fair value, gross contractual
amounts due, and contractual cash flows not expected to be
collected of acquired receivables were as follows:
(Dollars in thousands) Fair Value Gross Contractual
Premium receivables $ 26,102 $ 26,896 $ 794
Accounts receivable 11,311 11,311
—
Reinsurance receivables 13,842 13,842
— </t>
  </si>
  <si>
    <t>Investments (Tables)</t>
  </si>
  <si>
    <t>Schedule of Amortized Cost and Estimated Fair Value of Investments</t>
  </si>
  <si>
    <t>The amortized cost and estimated fair value of investments were as
follows as of December 31, 2017 and 2016:
(Dollars in thousands) Amortized Cost Gross Gross Estimated Fair Value Other than AOCI (1)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
(Dollars in thousands) Amortized Cost Gross Gross Estimated Other than AOCI (1)
As of December 31, 2016
Fixed maturities:
U.S. treasury and agency obligations $ 71,517 $ 763 $ (233 ) $ 72,047 $
—
Obligations of states and political subdivisions 155,402 1,423 (379 ) 156,446
—
Mortgage-backed securities 88,131 895 (558 ) 88,468
—
Asset-backed securities 233,890 684 (583 ) 233,991 (4 )
Commercial mortgage-backed securities 184,821 118 (1,747 ) 183,192
—
Corporate bonds 381,209 1,666 (2,848 ) 380,027
—
Foreign corporate bonds 126,369 164 (673 ) 125,860
—
Total fixed maturities 1,241,339 5,713 (7,021 ) 1,240,031 (4 )
Common stock 119,515 3,445 (2,403 ) 120,557
—
Other invested assets 66,121
—
— 66,121
—
Total $ 1,426,975 $ 9,158 $ (9,424 ) $ 1,426,709 $ (4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December 31, 2017,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70,222 $ 70,165
Due in one year through five years 435,122 434,078
Due in five years through ten years 235,233 236,552
Due in ten years through fifteen years 2,187 2,205
Due after fifteen years 5,555 5,591
Mortgage-backed securities 150,237 149,350
Asset-backed securities 203,827 203,701
Commercial mortgage-backed securities 140,761 139,795
Total $ 1,243,144 $ 1,241,437</t>
  </si>
  <si>
    <t>Summary of Securities With Gross Unrealized Losses</t>
  </si>
  <si>
    <t>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6:
Less than 12 months 12 months or longer (1) Total
(Dollars in
thousands) Fair Value Gross Fair Value Gross Fair Value Gross
Fixed maturities:
U.S. treasury and agency obligations $ 39,570 $ (233 ) $
— $
— $ 39,570 $ (233 )
Obligations of states and political subdivisions 46,861 (369 ) 670 (10 ) 47,531 (379 )
Mortgage-backed securities 52,780 (541 ) 298 (17 ) 53,078 (558 )
Asset-backed securities 62,737 (493 ) 23,937 (90 ) 86,674 (583 )
Commercial mortgage-backed securities 94,366 (1,090 ) 69,747 (657 ) 164,113 (1,747 )
Corporate bonds 171,621 (2,731 ) 9,218 (117 ) 180,839 (2,848 )
Foreign corporate bonds 76,036 (673 )
—
— 76,036 (673 )
Total fixed maturities 543,971 (6,130 ) 103,870 (891 ) 647,841 (7,021 )
Common stock 57,439 (2,403 )
—
— 57,439 (2,403 )
Total $ 601,410 $ (8,533 ) $ 103,870 $ (891 ) $ 705,280 $ (9,424 )
(1) Fixed maturities in a gross
unrealized loss position for twelve months or longer are primarily
comprised of non-credit</t>
  </si>
  <si>
    <t>Schedule of Other Than Temporary Impairments on Investments</t>
  </si>
  <si>
    <t>The Company recorded the following other than temporary impairments
(“OTTI”) on its investment portfolio for the years
ended December 31, 2017, 2016, and 2015:
Years Ended
December 31,
(Dollars in thousands) 2017 2016 2015
Fixed maturities:
OTTI losses, gross $ (31 ) $ (259 ) $ (24 )
Portion of loss recognized in other comprehensive income
(pre-tax)
—
—
—
Net impairment losses on fixed maturities recognized in
earnings (31 ) (259 ) (24 )
Equity securities (2,575 ) (6,474 ) (7,311 )
Total $ (2,606 ) $ (6,733 ) $ (7,335 )</t>
  </si>
  <si>
    <t>Schedule of Credit Losses Recognized in Earnings</t>
  </si>
  <si>
    <t>The following table is an analysis of the credit losses recognized
in earnings on fixed maturities held by the Company as of
December 31, 2017, 2016, and 2015 for which a portion of the
OTTI loss was recognized in other comprehensive income.
Years Ended
(Dollars in
thousands) 2017 2016 2015
Balance at beginning of period $ 31 $ 31 $ 50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8 )
— (19 )
Balance at end of period $ 13 $ 31 $ 31</t>
  </si>
  <si>
    <t>Schedule of Accumulated Other Comprehensive Income, Net of Tax</t>
  </si>
  <si>
    <t>Accumulated Other Comprehensive Income, Net of
Tax
Accumulated other comprehensive income, net of tax, as of
December 31, 2017 and 2016 was as follows:
December 31,
(Dollars in thousands) 2017 2016
Net unrealized gains (losses) from :
Fixed maturities $ (1,707 ) $ (1,308 )
Common stock 15,314 1,042
Foreign currency fluctuations 551
—
Deferred taxes (5,175 ) (352 )
Accumulated other comprehensive income, net of tax $ 8,983 $ (618 )</t>
  </si>
  <si>
    <t>Changes in Accumulated Other Comprehensive Income</t>
  </si>
  <si>
    <t>The following tables present the changes in accumulated other
comprehensive income, net of tax, by component for the years ended
December 31, 2017 and 2016:
Year Ended December 31, 2017
(Dollars in thousands) Unrealized Gains Foreign Currency Accumulated Other
Beginning balance $ (554 ) $ (64 ) $ (618 )
Other comprehensive income (loss) before reclassification 9,455 994 10,449
Amounts reclassified from accumulated other comprehensive income
(loss) (629 ) (219 ) (848 )
Other comprehensive income (loss) 8,826 775 9,601
Ending balance $ 8,272 $ 711 $ 8,983
Year Ended December 31, 2016
(Dollars in thousands) Unrealized Gains Foreign Currency Accumulated Other
Beginning balance $ 4,200 $ (122 ) $ 4,078
Other comprehensive income (loss) before reclassification 10,374 (261 ) 10,113
Amounts reclassified from accumulated other comprehensive income
(loss) (15,128 ) 319 (14,809 )
Other comprehensive income (loss) (4,754 ) 58 (4,696 )
Ending balance $ (554 ) $ (64 ) $ (618 )</t>
  </si>
  <si>
    <t>Reclassifications Out of Accumulated Other Comprehensive Income</t>
  </si>
  <si>
    <t>The reclassifications out of accumulated other comprehensive income
for the years ended December 31, 2017 and 2016 were as
follows:
(Dollars in
thousands) Amounts Reclassified
Details about Accumulated Other Comprehensive Income Components
Affected Line Item in the Consolidated 2017 2016
Unrealized gains and losses on available for sale securities
Other net realized investment (gains) $ (3,921 ) $ (30,055 )
Other than temporary impairment losses on
investments 2,606 6,733
Total before tax (1,315 ) (23,322 )
Income tax expense 686 8,194
Unrealized gains and losses on available for
sale securities, net of tax (629 ) (15,128 )
Foreign currency items Other net realized investment (gains)
losses (336 ) 491
Income tax expense (benefit) 117 (172 )
Foreign currency items, net of tax (219 ) 319
Total reclassifications Total reclassifications, net of tax $ (848 ) $ (14,809 )</t>
  </si>
  <si>
    <t>Components of Net Realized Investment Gains (Losses)</t>
  </si>
  <si>
    <t>The components of net realized investment gains (losses) for the
years ended December 31, 2017, 2016, and 2015 were as
follows:
Years Ended
December 31,
(Dollars in
thousands) 2017 2016 2015
Fixed maturities:
Gross realized gains $ 4,066 $ 2,947 $ 3,565
Gross realized losses (3,387 ) (691 ) (2,180 )
Net realized gains 679 2,256 1,385
Common stock:
Gross realized gains 4,178 28,785 10,379
Gross realized losses (3,206 ) (8,210 ) (8,246 )
Net realized gains 972 20,575 2,133
Preferred stock:
Gross realized gains
—
— 96
Gross realized losses
—
—
—
Net realized gains
—
— 96
Derivatives:
Gross realized gains 3,555 3,733
—
Gross realized losses (3,630 ) (4,843 ) (6,988 )
Net realized gains (losses) (1) (75 ) (1,110 ) (6,988 )
Total net realized investment gains (losses) $ 1,576 $ 21,721 $ (3,374 )
(1) Includes $3.6 million,
$4.8 million, and $5.4 million of periodic net interest
settlements related to the derivatives for the years ended
December 31, 2017, 2016, and 2015, respectively.</t>
  </si>
  <si>
    <t>Proceeds from Sales and Redemptions of Available-for-Sale Securities</t>
  </si>
  <si>
    <t xml:space="preserve">The proceeds from sales and redemptions of available for sale
securities resulting in net realized investment gains (losses) for
the years ended December 31, 2017, 2016, and 2015 were as
follows:
Years Ended
December 31,
(Dollars in
thousands) 2017 2016 2015
Fixed maturities $ 918,439 $ 381,389 $ 647,404
Equity securities 32,218 111,156 39,723
Preferred stock
—
— 1,540 </t>
  </si>
  <si>
    <t>Schedule of Investment Income</t>
  </si>
  <si>
    <t>The sources of net investment income for the years ended
December 31, 2017, 2016, and 2015 were as follows:
Years Ended
December 31,
(Dollars in
thousands) 2017 2016 2015
Fixed maturities $ 33,020 $ 30,337 $ 32,091
Equity securities 3,595 3,302 3,125
Cash and cash equivalents 894 217 82
Other invested assets 4,741 5,295 2,620
Total investment income 42,250 39,151 37,918
Investment expense (1) (2,927 ) (5,168 ) (3,309 )
Net investment income $ 39,323 $ 33,983 $ 34,609
(1) Investment expense for the year ended
December 31, 2016 includes $1.5 million in upfront fees
necessary to enter into a new investment. See Note 15 for
additional information on the Company’s $40 million
commitment related to this investment.</t>
  </si>
  <si>
    <t>Schedule of Total Investment Return</t>
  </si>
  <si>
    <t>The Company’s total investment return on a pre-tax
Years Ended
December 31,
(Dollars in
thousands) 2017 2016 2015
Net investment income $ 39,323 $ 33,983 $ 34,609
Net realized investment gains (losses) 1,576 21,721 (3,374 )
Change in unrealized holding gains and losses 14,424 (8,240 ) (25,673 )
Net realized and unrealized investment returns 16,000 13,481 (29,047 )
Total investment return $ 55,323 $ 47,464 $ 5,562
Total investment return % 3.5 % 3.1 % 0.3 %
Average investment portfolio $ 1,597,487 $ 1,507,184 $ 1,752,785</t>
  </si>
  <si>
    <t>Summary of Insurance Enhanced Municipal Bonds Backed by Financial Guarantors</t>
  </si>
  <si>
    <t>A summary of the Company’s insurance enhanced municipal bonds
that are backed by financial guarantors, including the pre-refunded
(Dollars in thousands)
Financial Guarantor Total Pre-refunded Government Exposure Net of Pre-refunded Securities
Municipal Bond Insurance Association $ 1,157 $
— $
— $ 1,157
Gov’t National Housing Association 425
— 425
—
Total backed by financial guarantors 1,582
— 425 1,157
Other credit enhanced municipal bonds
—
—
—
—
Total 1,582
— 425 1,157</t>
  </si>
  <si>
    <t>Summary of Estimated Fair Values of Bonds Held on Deposit</t>
  </si>
  <si>
    <t>The fair values were as follows as of December 31, 2017 and
2016:
Estimated Fair Value
(Dollars in thousands) December 31, December 31,
On deposit with governmental authorities $ 26,852 $ 29,079
Intercompany trusts held for the benefit of U.S. policyholders 328,494 351,002
Held in trust pursuant to third party requirements 94,098 88,178
Letter of credit held for third party requirements 3,944 4,871
Securities held as collateral for borrowing arrangements (1) 88,040 85,939
Total $ 541,428 $ 559,069
(1) Amount required to collateralize
margin borrowing facility.</t>
  </si>
  <si>
    <t>Derivative Instruments (Tables)</t>
  </si>
  <si>
    <t>Summary of Net Gain (Loss) Included in Consolidated Statements of Operations for Changes in Fair Value of Derivatives and Periodic Net Interest Settlements Under Derivatives</t>
  </si>
  <si>
    <t xml:space="preserve">The following table summarizes information on the location and the
gross amount of the derivatives’ fair value on the
consolidated balance sheets as of December 31, 2017 and
2016:
(Dollars in thousands) December 31, 2017 December 31, 2016
Derivatives Not Designated as Hedging
Instruments under ASC 815 Balance Sheet Notional Fair Value Notional Fair Value
Interest rate swap agreements Other liabilities $ 200,000 $ (7,968 ) $ 200,000 $ (11,524 ) </t>
  </si>
  <si>
    <t>Summarized Information of Location and Gross Amount of Derivatives' Fair Value in Consolidated Balance Sheets</t>
  </si>
  <si>
    <t xml:space="preserve">The following table summarizes the net gains (losses) included in
the consolidated statements of operations for changes in the fair
value of the derivatives and the periodic net interest settlements
under the derivatives for the years ended December 31, 2017,
2016, and 2015:
Years Ended
December 31,
(Dollars in
thousands) Consolidated Statements of 2017 2016 2015
Interest rate swap agreements
Net realized investment gains (losses) $ (75 ) $ (1,110 ) $ (6,988 )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December 31, 2017 and 2016, and
indicates the fair value hierarchy of the valuation techniques
utilized by the Company to determine such fair value.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
As of December 31, 2016 Fair Value Measurements
(Dollars in thousands) Level 1 Level 2 Level 3 Total
Assets:
Fixed maturities:
U.S. treasury and agency obligations $ 72,047 $
— $
— $ 72,047
Obligations of states and political subdivisions
— 156,446
— 156,446
Mortgage-backed securities
— 88,468
— 88,468
Commercial mortgage-backed securities
— 183,192
— 183,192
Asset-backed securities
— 233,991
— 233,991
Corporate bonds
— 380,027
— 380,027
Foreign corporate bonds
— 125,860
— 125,860
Total fixed maturities 72,047 1,167,984
— 1,240,031
Common stock 120,557
—
— 120,557
Total assets measured at fair value (1) $ 192,604 $ 1,167,984 $
— $ 1,360,588
Liabilities:
Derivative instruments $
— $ 11,524 $
— $ 11,524
Total liabilities measured at fair value $
— $ 11,524 $
— $ 11,524
(1) Excluded from the table above are
limited partnerships of $66.1 million at December 31,
2016 whose fair value is based on net asset value as a practical
expedient.</t>
  </si>
  <si>
    <t>Current Fair Value of Debt</t>
  </si>
  <si>
    <t>For the Company’s material debt arrangements, the current
fair value of the Company’s debt at December 31, 2017
and 2016 was as follows:
December 31, 2017 December 31, 2016
(Dollars in thousands) Carrying Fair Value Carrying Fair Value
Margin Borrowing Facility $ 72,230 $ 72,230 $ 66,646 $ 66,646
7.75% Subordinated Notes due 2045 (1) 96,619 100,059 96,497 95,697
7.875% Subordinated Notes due 2047 (2) 125,864 130,429
—
—
Total $ 294,713 $ 302,718 $ 163,143 $ 162,343
(1) As of December 31,2017 and 2016,
the carrying value and fair value of the 7.75% Subordinated Notes
due 2045 are net of unamortized debt issuance cost of
$3.4 million and $3.5 million, respectively.
(2) As of December 31, 2017, the
carrying value and fair value of the 7.875% Subordinated Notes due
2047 are net of unamortized debt issuance cost of
$4.1 million.</t>
  </si>
  <si>
    <t>Changes in Level 3 Investments Measured at Fair Value on a Recurring Basis</t>
  </si>
  <si>
    <t>The following table presents changes in Level 3 investments
measured at fair value on a recurring basis for the year ended
December 31, 2017 and 2016:
Years Ended
(Dollars in thousands) 2017 2016
Beginning balance $
— $
—
Total gains (realized / unrealized):
Amortization of bond premium and discount, net
— 75
Included in realized gains (losses)
— 486
Purchases
— 27,303
Sales
— (27,864 )
Ending balance $
— $
—</t>
  </si>
  <si>
    <t>Fair Value and Future Funding Commitments Related to These Investments</t>
  </si>
  <si>
    <t>The following table provides the fair value and future funding
commitments related to these investments at December 31, 2017
and 2016.
December 31, 2017 December 31, 2016
(Dollars in thousands) Fair Future Funding Fair Value Future Funding
Real Estate Fund, LP (1) $
— $
— $
— $
—
European Non-Performing 26,262 14,214 32,922 15,714
Private Middle Market Loan Fund, LP (3) 33,760 10,000 33,199 9,054
Distressed Debt Fund, LP (4) 17,798 33,500
—
—
Total $ 77,820 $ 57,714 $ 66,121 $ 24,768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Goodwill and Intangible Assets (Tables)</t>
  </si>
  <si>
    <t>he following table presents details of the Company’s
intangible assets as of December 31, 2017:
(Dollars in thousands) Description Useful Life Cost Accumulated Net
Trademarks Indefinite $ 4,800 $
— $ 4,800
Tradenames Indefinite 4,200
— 4,200
State insurance licenses Indefinite 10,000
— 10,000
Customer relationships 15 years 5,300 2,724 2,576
Agent relationships 10 years 900 270 630
Trade names 7 years 600 257 343
$ 25,800 $ 3,251 $ 22,549
The following table presents details of the Company’s
intangible assets as of December 31, 2016:
(Dollars in thousands) Description Useful Life Cost Accumulated Net
Trademarks Indefinite $ 4,800 $
— $ 4,800
Tradenames Indefinite 4,200
— 4,200
State insurance licenses Indefinite 10,000
— 10,000
Customer relationships 15 years 5,300 2,369 2,931
Agent relationships 10 years 900 179 721
Trade names 7 years 600 173 427
$ 25,800 $ 2,721 $ 23,079</t>
  </si>
  <si>
    <t>Reinsurance (Tables)</t>
  </si>
  <si>
    <t>Components of Reinsurance Balances</t>
  </si>
  <si>
    <t xml:space="preserve">The Company had the following reinsurance balances as of
December 31, 2017 and 2016:
(Dollars in thousands) December 31, December 31,
Reinsurance receivables, net $ 105,060 $ 143,774
Collateral securing reinsurance receivables (6,584 ) (13,865 )
Reinsurance receivables, net of collateral $ 98,476 $ 129,909
Allowance for uncollectible reinsurance receivables $ 8,040 $ 8,040
Prepaid reinsurance premiums 28,851 42,583 </t>
  </si>
  <si>
    <t>Unsecured Reinsurance Receivable that Exceeded Three Percent of Shareholders' Equity</t>
  </si>
  <si>
    <t xml:space="preserve">Unsecured reinsurance receivables include amounts receivable for
paid and unpaid losses and loss adjustment expenses, less amounts
secured by collateral.
(Dollars in thousands) Reinsurance Receivables A.M. Best Ratings
Munich Re America Corporation $ 48,222 A+ </t>
  </si>
  <si>
    <t>Effect of Reinsurance on Premiums Written and Earned</t>
  </si>
  <si>
    <t>The effect of reinsurance on premiums written and earned is as
follows:
(Dollars in thousands) Written Earned
For the year ended December 31, 2017:
Direct business $ 433,922 $ 440,109
Reinsurance assumed 82,412 77,811
Reinsurance ceded (1) (66,154 ) (79,886 )
Net premiums $ 450,180 $ 438,034
For the year ended December 31, 2016:
Direct business $ 468,046 $ 466,750
Reinsurance assumed 97,799 98,267
Reinsurance ceded (1) (94,905 ) (96,552 )
Net premiums $ 470,940 $ 468,465
For the year ended December 31, 2015:
Direct business $ 458,185 $ 452,441
Reinsurance assumed 132,048 144,554
Reinsurance ceded (1) (88,989 ) (92,852 )
Net premiums $ 501,244 $ 504,143
(1) Includes ceded written premiums of
($1.3) million, $35.3 million, and $55.8 million and
ceded earned premiums of $13.5 million, $43.2 million and
$59.5 million to American Bankers Insurance Company for the
years ended December 31, 2017, 2016, and 2015,
respectively.</t>
  </si>
  <si>
    <t>Income Taxes (Tables)</t>
  </si>
  <si>
    <t>Income before Income Taxes from its Non-U.S. Subsidiaries and U.S. Subsidiaries</t>
  </si>
  <si>
    <t>The Company’s income before income taxes from its
non-U.S.
Year Ended December 31, 2017:
(Dollars in thousands) Non-U.S. Subsidiaries U.S. Subsidiaries Eliminations Total
Revenues:
Gross premiums written $ 212,386 $ 462,453 $ (158,505 ) $ 516,334
Net premiums written $ 212,432 $ 237,748 $
— $ 450,180
Net premiums earned $ 201,165 $ 236,869 $
— $ 438,034
Net investment income 56,890 24,609 (42,176 ) 39,323
Net realized investment gains (losses) (641 ) 2,217
— 1,576
Other income 216 6,366
— 6,582
Total revenues 257,630 270,061 (42,176 ) 485,515
Losses and Expenses:
Net losses and loss adjustment expenses 94,903 174,309
— 269,212
Acquisition costs and other underwriting expenses 89,153 94,580
— 183,733
Corporate and other operating expenses 17,399 8,315
— 25,714
Interest expense 16,740 42,342 (42,176 ) 16,906
Income (loss) before income taxes $ 39,435 $ (49,485 ) $
— $ (10,050 )
Year Ended December 31, 2016:
(Dollars in thousands) Non-U.S. Subsidiaries U.S. Subsidiaries Eliminations Total
Revenues:
Gross premiums written $ 201,726 $ 506,061 $ (141,942 ) $ 565,845
Net premiums written $ 201,690 $ 269,250 $
— $ 470,940
Net premiums earned $ 212,325 $ 256,140 $
— $ 468,465
Net investment income 48,807 19,341 (34,165 ) 33,983
Net realized investment gains (losses) (89 ) 21,810
— 21,721
Other income (loss) (224 ) 10,569
— 10,345
Total revenues 260,819 307,860 (34,165 ) 534,514
Losses and Expenses:
Net losses and loss adjustment expenses 95,812 168,191
— 264,003
Acquisition costs and other underwriting expenses 94,749 101,901
— 196,650
Corporate and other operating expenses 9,035 8,303
— 17,338
Interest expense 8,312 34,758 (34,165 ) 8,905
Income (loss) before income taxes $ 52,911 $ (5,293 ) $
— $ 47,618
Year Ended December 31, 2015:
(Dollars in thousands) Non-U.S. Subsidiaries U.S. Subsidiaries Eliminations Total
Revenues:
Gross premiums written $ 345,392 $ 540,500 $ (295,659 ) $ 590,233
Net premiums written $ 345,342 $ 155,902 $
— $ 501,244
Net premiums earned $ 283,448 $ 220,695 $
— $ 504,143
Net investment income 44,534 18,011 (27,936 ) 34,609
Net realized investment losses (1,039 ) (2,335 )
— (3,374 )
Other income (loss) (93 ) 3,493
— 3,400
Total revenues 326,850 239,864 (27,936 ) 538,778
Losses and Expenses:
Net losses and loss adjustment expenses 141,444 133,924
— 275,368
Acquisition costs and other underwriting expenses 122,999 78,304
— 201,303
Corporate and other operating expenses 5,928 18,520
— 24,448
Interest expense 4,492 28,357 (27,936 ) 4,913
Income (loss) before income taxes $ 51,987 $ (19,241 ) $
— $ 32,746</t>
  </si>
  <si>
    <t>Components of Income Tax Expense (Benefit)</t>
  </si>
  <si>
    <t>The following table summarizes the components of income tax expense
(benefit):
Years Ended
December 31,
(Dollars in thousands) 2017 2016 2015
Current income tax expense (benefit):
Foreign $ 392 $ 330 $ 263
U.S. Federal 127 147 (1,785 )
Total current income tax expense (benefit) 519 477 (1,522 )
Deferred income tax expense (benefit):
U.S. tax rate change 17,524
—
—
U.S. Federal (18,542 ) (2,727 ) (7,201 )
Total deferred income tax (benefit) (1,018 ) (2,727 ) (7,201 )
Total income tax (benefit) $ (499 ) $ (2,250 ) $ (8,723 )</t>
  </si>
  <si>
    <t>Differences in Tax and Estimated Tax Provisions at Weighted Average Tax Rate</t>
  </si>
  <si>
    <t>The following table summarizes the differences between the tax
provision for financial statement purposes and the expected tax
provision at the weighted average tax rate:
Years Ended
December 31,
2017 2016 2015
(Dollars in thousands) Amount % of Pre- Tax Income Amount % of Pre- Tax Income Amount % of Pre- Tax Income
Expected tax provision at weighted average $ (16,928 ) (168.4 %) $ (1,496 ) (3.1 %) $ (6,434 ) (19.6 %)
Adjustments:
Tax exempt interest (213 ) (2.1 ) (394 ) (0.8 ) (441 ) (1.3 )
Dividend exclusion (571 ) (5.7 ) (617 ) (1.3 ) (784 ) (2.4 )
Tax rate change 17,524 174.4
—
—
—
—
Other (311 ) (3.2 ) 257 0.5 (1,064 ) (3.3 )
Effective income tax benefit $ (499 ) (5.0 %) $ (2,250 ) (4.7 %) $ (8,723 ) (26.6 %)</t>
  </si>
  <si>
    <t>Tax Effects of Temporary Differences That Give Rise to Significant Portions of Net Deferred Tax Assets</t>
  </si>
  <si>
    <t>The tax effects of temporary differences that give rise to
significant portions of the net deferred tax assets at
December 31, 2017 and 2016 are presented below:
(Dollars in thousands) 2017 2016
Deferred tax assets:
Discounted unpaid losses and loss adjustment expenses $ 3,625 $ 7,015
Unearned premiums 5,318 8,802
Section 163(j) carryforward 7,906 8,075
Alternative minimum tax credit carryover
— 10,957
Net operating loss carryforward 16,323 3,205
Partnership K1 basis differences 130 238
Capital gain on derivative instruments 1,673 4,033
Investment impairments 1,742 3,419
Stock options 1,740 2,820
Stat-to-GAAP 1,014 1,337
Intercompany transfers 317 808
Other 3,249 4,986
Total deferred tax assets 43,037 55,695
Deferred tax liabilities:
Purchase accounting adjustment for American Reliable 7,723 6,095
Intangible assets 2,394 3,942
Unrealized gain on securities available-for-sale 3,105 352
Investment basis differences 211 484
Deferred acquisition costs 1,921 2,941
Depreciation and amortization 285 119
Other 1,202 805
Total deferred tax liabilities 16,841 14,738
Total net deferred tax assets $ 26,196 $ 40,957</t>
  </si>
  <si>
    <t>Liability for Unpaid Losses and Loss Adjustment Expenses (Tables)</t>
  </si>
  <si>
    <t>Summarized Activity in Liability for Unpaid Losses and Loss Adjustment Expenses</t>
  </si>
  <si>
    <t>Activity in the liability for unpaid losses and loss adjustment
expenses is summarized as follows:
Years Ended
December 31,
(Dollars in thousands) 2017 2016 2015
Balance at beginning of period $ 651,042 $ 680,047 $ 675,472
Less: Ceded reinsurance receivables 130,439 108,130 123,201
Net balance at beginning of period 520,603 571,917 552,271
Purchased reserves, gross 19,333 2,007 89,489
Less: Purchased reserves ceded (29 ) (45 ) 12,800
Purchase reserves, net of third party reinsurance 19,362 2,052 76,689
Incurred losses and loss adjustment expenses related to:
Current year 323,112 321,255 310,066
Prior years (53,900 ) (57,252 ) (34,698 )
Total incurred losses and loss adjustment expenses 269,212 264,003 275,368
Paid losses and loss adjustment expenses related to:
Current year 156,325 177,006 164,058
Prior years 115,431 140,363 168,353
Total paid losses and loss adjustment expenses 271,756 317,369 332,411
Net balance at end of period 537,421 520,603 571,917
Plus: Ceded reinsurance receivables 97,243 130,439 108,130
Balance at end of period $ 634,664 $ 651,042 $ 680,047</t>
  </si>
  <si>
    <t>Gross Reserves for Asbestos and Environmental Losses</t>
  </si>
  <si>
    <t>The following table shows the Company’s gross reserves for
A&amp;E losses:
Years Ended
December 31,
(Dollars in
thousands) 2017 2016 2015
Gross reserve for A&amp;E losses and loss adjustment expenses
— beginning of period $ 51,919 $ 53,824 $ 56,535
Plus: Incurred losses and loss adjustment
expenses — case reserves 542 (669 ) 2,666
Plus: Incurred losses and loss adjustment
expenses — IBNR 928 2,064 (2,663 )
Less: Payments 1,516 3,300 2,714
Gross reserves for A&amp;E losses and loss adjustment expenses
— end of period $ 51,873 $ 51,919 $ 53,824</t>
  </si>
  <si>
    <t>Net Reserves for Asbestos and Environmental Losses</t>
  </si>
  <si>
    <t>The following table shows the Company’s net reserves for
A&amp;E losses:
Years Ended
December 31,
(Dollars in
thousands) 2017 2016 2015
Net reserve for A&amp;E losses and loss adjustment
expenses — beginning of period $ 29,890 $ 30,529 $ 31,185
Plus: Incurred losses and loss adjustment
expenses — case reserves 769 (125 ) 395
Plus: Incurred losses and loss adjustment
expenses — IBNR 198 631 (394 )
Less: Payments 733 1,145 657
Net reserves for A&amp;E losses and loss adjustment expenses
— end of period $ 30,124 $ 29,890 $ 30,529</t>
  </si>
  <si>
    <t>Incurred Claims Development</t>
  </si>
  <si>
    <t>Commercial Lines — Property
(Dollars in thousands)
Incurred Claims and Allocated Net of Reinsurance For the Years As of December 31, 2017
Accident
Year 2015 2016 2017 IBNR (1) Cumulative
(unaudited)
2015 $ 63,574 $ 64,722 $ 62,575 $ 2,868 4,649
2016 61,990 61,014 5,097 4,104
2017 44,785 8,583 2,778
Total $ 168,374
(1) Incurred-but-not-reported
Commercial Lines — Casualty
(Dollars in thousands)
Incurred Claims and Allocated Claim
Adjustment Expenses, Net of Reinsurance For the Years Ended December 31, As of December 31,
Accident
Year 2008 2009 2010 2011 2012 2013 2014 2015 2016 2017 IBNR (1) Cumulative Number of Reported Claims
(unaudited) (unaudited) (unaudited) (unaudited) (unaudited) (unaudited) (unaudited) (unaudited)
2008 $ 138,417 $ 170,855 $ 160,325 $ 149,564 $ 148,019 $ 146,142 $ 138,558 $ 134,514 $ 129,894 $ 126,924 $ 7,096 6,191
2009 93,748 96,956 104,518 104,803 104,392 96,206 94,016 91,297 88,384 7,444 3,896
2010 79,188 101,830 102,252 101,113 94,484 91,368 84,681 82,824 10,785 3,503
2011 115,441 117,602 117,288 115,193 108,720 96,361 84,269 5,701 3,741
2012 61,340 65,911 65,637 63,359 55,137 52,504 11,346 2,379
2013 63,807 68,089 67,702 66,301 64,877 11,435 2,519
2014 61,325 60,227 58,042 56,837 15,139 2,307
2015 57,262 56,620 57,775 17,359 2,010
2016 54,130 53,776 25,895 1,750
2017 54,338 37,994 1,283
Total $ 722,508
(1) Incurred-but-not-reported
Personal Lines — Property
(Dollars in thousands)
Incurred Claims and Allocated Claims As of December 31, 2017
Accident
Year
2016
2017 IBNR (1) Cumulative
2016 $ 146,571 $ 144,787 5,418 17,356
2017 148,016 15,743 16,384
Total $ 292,803
(1) Incurred-but-not-reported
Personal Lines — Casualty
(Dollars in thousands)
Incurred Claims and Allocated Expenses, Net of Reinsurance For the Years Ended December 31, As of December 31, 2017
Accident
Year 2015 2016 2017 IBNR (1) Cumulative
(unaudited)
2015 $ 18,930 $ 20,506 $ 21,850 $ 5,059 1,317
2016 21,476 21,073 11,345 1,370
2017 19,999 15,334 878
Total $ 62,922
(1) Incurred-but-not-reported
Reinsurance Lines — Property
(Dollars in thousands)
Incurred Claims and Allocated Claim
Adjustment Expenses, Net of Reinsurance For the Years Ended December 31, As of December 31,
Accident
Year 2011 2012 2013 2014 2015 2016 2017 IBNR (1) Cumulative Number of Reported Claims
(unaudited) (unaudited) (unaudited) (unaudited) (unaudited)
2011 $ 30,963 $ 28,547 $ 26,916 $ 25,994 $ 24,994 $ 24,912 $ 24,786 $ 1,028
—
2012 10,388 10,578 9,279 8,579 8,497 8,397 539
—
2013 15,153 9,948 8,197 6,698 6,345 753
—
2014 21,787 18,861 14,139 13,590 1,264
—
2015 19,877 16,738 12,526 2,977
—
2016 23,646 22,485 10,433
—
2017 43,782 26,239
—
Total $ 131,911
(1) Incurred-but-not-reported
Reinsurance Lines — Casualty
(Dollars in thousands)
Incurred Claims and Allocated Claim
Adjustment Expenses, Net of Reinsurance For the Years Ended December 31, As of December 31,
Accident
Year 2008 2009 2010 2011 2012 2013 2014 2015 2016 2017 IBNR (1) Cumulative Number of Reported Claims
(unaudited) (unaudited) (unaudited) (unaudited) (unaudited) (unaudited) (unaudited) (unaudited)
2008 $ 8,906 $ 8,758 $ 8,988 $ 8,997 $ 10,167 $ 10,340 $ 10,340 $ 9,435 $ 9,835 $ 9,768 $ 291
—
2009 20,706 23,818 25,444 30,533 30,850 31,340 31,419 31,453 31,514 386
—
2010 41,831 53,279 57,916 62,628 61,062 61,792 60,701 60,573 2,015
—
2011 45,726 48,846 44,692 47,980 46,510 43,657 42,968 2,122
—
2012 15,865 15,624 17,123 17,579 17,360 17,348 1,113
—
2013 1,224 1,262 1,172 1,013 974 870
—
2014 1,988 2,095 2,060 1,957 1,954
—
2015 2,908 2,911 2,780 2,779
—
2016 3,627 3,627 3,627
—
2017 4,358 4,358
—
Total $ 175,867
(1) Incurred-but-not-reported</t>
  </si>
  <si>
    <t>Cumulative Paid Claims Development</t>
  </si>
  <si>
    <t>Commercial Lines — Property
(Dollars in thousands)
Cumulative Paid Claims and
Allocated
Accident
Year 2015 2016 2017
(unaudited)
2015 $ 41,942 $ 57,653 $ 58,926
2016 39,643 51,967
2017 28,541
Total 139,434
All outstanding liabilities before 2015, net of reinsurance 7,635
Liabilities for unpaid losses and loss adjustment expenses, net of
reinsurance $ 36,575
Commercial Lines — Casualty
(Dollars in thousands)
Cumulative Paid Claims and Allocated
Claims Adjustment Expenses, Net of Reinsurance For the Years Ended December 31,
Accident
Year 2008 2009 2010 2011 2012 2013 2014 2015 2016 2017
(unaudited) (unaudited) (unaudited) (unaudited) (unaudited) (unaudited) (unaudited) (unaudited)
2008 $ 7,844 $ 34,172 $ 65,700 $ 86,889 $ 100,369 $ 110,145 $ 114,546 $ 116,246 $ 117,797 $ 118,254
2009 5,564 19,154 37,653 53,738 65,721 71,108 75,181 77,771 79,896
2010 5,503 19,926 34,659 50,520 58,913 65,377 67,277 69,615
2011 5,451 21,325 41,282 56,562 64,722 72,087 74,839
2012 3,500 11,884 22,456 31,231 36,360 39,596
2013 6,400 17,881 29,510 38,438 46,272
2014 3,968 15,690 26,268 33,697
2015 3,336 14,584 25,147
2016 4,135 14,027
2017 4,914
Total 506,257
All outstanding liabilities before 2008, net of reinsurance
64,830
Liabilities for unpaid losses and loss adjustment expenses, net of
reinsurance
$ 281,081
Personal Lines — Property
(Dollars in thousands)
Cumulative Paid Claims
For the Years Ended
Accident
Year 2016 2017
2016 $ 121,899 $ 138,289
2017 114,360
Total 252,649
All outstanding liabilities before 2016, net of reinsurance 4,206
Liabilities for unpaid losses and loss adjustment expenses, net of
reinsurance $ 44,360
Personal Lines — Casualty
(Dollars in thousands)
Cumulative Paid Claims and
For the Years Ended
December 31,
Accident
Year 2015 2016 2017
(unaudited)
2015 $ 3,439 $ 8,757 $ 12,926
2016 3,507 6,885
2017 2,132
Total 21,943
All outstanding liabilities before 2015, net of reinsurance 11,672
Liabilities for unpaid losses and loss adjustment expenses, net of
reinsurance $ 52,651
Reinsurance Lines — Property
(Dollars in thousands)
Cumulative Paid
Claims and Allocated Claims Adjustment Expenses, Net of
Reinsurance
For the Years Ended
December 31,
Accident
Year 2011 2012 2013 2014 2015 2016 2017
(unaudited) (unaudited) (unaudited) (unaudited) (unaudited)
2011 $ 12,044 $ 19,274 $ 20,698 $ 22,060 $ 22,426 $ 22,771 $ 23,096
2012 1,127 5,481 7,221 7,648 7,527 7,584
2013 723 4,008 5,835 5,111 5,255
2014 2,243 9,035 10,460 11,182
2015 742 5,163 6,768
2016 2,071 5,704
2017 2,152
Total 61,741
All outstanding liabilities before 2011, net of reinsurance 322
Liabilities for unpaid losses and loss adjustment expenses, net of
reinsurance $ 70,492
Reinsurance Lines — Casualty
(Dollars in thousands)
Cumulative Paid Claims and Allocated
Claims Adjustment Expenses, Net of Reinsurance For the Years Ended December 31,
Accident
Year 2008 2009 2010 2011 2012 2013 2014 2015 2016 2017
(unaudited) (unaudited) (unaudited) (unaudited) (unaudited) (unaudited) (unaudited) (unaudited)
2008 $
— $ 627 $ 1,955 $ 5,149 $ 5,648 $ 6,832 $ 8,713 $ 8,875 $ 8,919 $ 8,981
2009 1,986 9,759 11,064 12,597 13,652 15,104 30,141 31,019 31,128
2010 10,185 21,447 30,754 36,090 39,123 55,315 55,848 56,960
2011 7,968 20,072 28,495 36,020 38,907 39,815 40,079
2012 5,312 9,435 11,658 15,534 15,696 15,790
2013 123 50 62 65 65
2014 88 47 50 1
2015 107 128 1
2016
—
—
2017
—
Total 153,005
All outstanding liabilities before 2008, net of reinsurance 1,210
Liabilities for unpaid losses and loss adjustment expenses, net of
reinsurance $ 24,072</t>
  </si>
  <si>
    <t>Supplementary Information about Average Historical Claims</t>
  </si>
  <si>
    <t xml:space="preserve">The following is required supplementary information about average
historical claims duration as of December 31, 2017:
Average Annual Percentage
Year
1
2
3
Commercial Lines — Property 65.2 % 22.7 % 2.0 %
The following is required supplementary information about average
historical claims duration as of December 31, 2017:
Average Annual Percentage Payout of
Incurred Claims by Age, Net of Reinsurance (Unaudited)
Year 1 2 3 4 5 6 7 8 9 10
Commercial Lines — Casualty 7.2 % 18.3 % 20.3 % 16.5 % 11.0 % 7.3 % 3.4 % 2.4 % 1.8 % 0.4 %
The following is required supplementary information about average
historical claims duration as of December 31, 2017.
Average Annual Percentage Payout
of
Year 1 2
Personal Lines — Property 80.7 % 11.3 %
The following is required supplementary information about average
historical claims duration as of December 31, 2017:
Average Annual Percentage Payout
of
Year 1 2 3
Personal Lines — Casualty 14.3 % 20.2 % 19.1 %
The following is required supplementary information about average
historical claims duration as of December 31, 2017:
Average Annual Percentage Payout of
Incurred Claims by Age, Net of Reinsurance (Unaudited)
Year 1 2 3 4 5 6 7
Reinsurance Lines — Property 15.7 % 39.0 % 15.7 % 1.1 % 0.8 % 1.0 % 1.3 %
The following is required supplementary information about average
historical claims duration as of December 31, 2017:
Average Annual Percentage Payout of
Incurred Claims by Age, Net of Reinsurance (Unaudited)
Year 1 2 3 4 5 6 7 8 9 10
Reinsurance Lines — Casualty 9.3 % 10.3 % 7.8 % 12.0 % 3.5 % 9.2 % 17.1 % 2.1 % 0.4 % 0.6 % </t>
  </si>
  <si>
    <t>Reconciliation of Net Incurred and Paid Claims Development Tables to Liability for Unpaid Losses and Loss Adjustment Expenses in Consolidated Balance Sheets</t>
  </si>
  <si>
    <t>The reconciliation of the net incurred and paid claims development
tables to the liability for unpaid losses and loss adjustment
expenses in the consolidated balance sheets as of December 31,
2017 is as follows:
Net outstanding liabilities
Commercial Lines — Property $ 36,575
Commercial Lines — Casualty 281,081
Personal Lines — Property 44,360
Personal Lines — Casualty 52,651
Reinsurance Lines — Property 70,492
Reinsurance Lines — Casualty 24,072
Liabilities for unpaid losses and loss adjustment expenses, net of
reinsurance 509,231
Reinsurance recoverable on unpaid claims
Commercial Lines — Property 8,508
Commercial Lines — Casualty 68,786
Personal Lines — Property 10,608
Personal Lines — Casualty 7,718
Reinsurance Lines — Property
—
Reinsurance Lines — Casualty 71
Total reinsurance recoverable on unpaid claims 95,691
Other outstanding liabilities
Commercial Lines
Ceded Allowance 8,040
Unallocated claims adjustment expenses 16,930
Purchase accounting adjustment (1,200 )
Loss Clearing 322
Personal Lines
Fronted business ceded to Assurant 2,752
Unallocated claims adjustment expenses 2,190
Loss Clearing (25 )
Reinsurance Lines
Unallocated claims adjustment expenses 987
Other (254 )
Total other outstanding liabilities 29,742
Total gross liability for unpaid losses and loss adjustment
expenses $ 634,664</t>
  </si>
  <si>
    <t>Debt (Tables)</t>
  </si>
  <si>
    <t>Outstanding Debt</t>
  </si>
  <si>
    <t>The Company’s outstanding debt consisted of the following at
December 31, 2017 and 2016:
December 31,
(Dollars in
thousands) 2017 2016
Margin Borrowing Facility $ 72,230 $ 66,646
7.75% Subordinated Notes due 2045 96,619 96,497
7.875% Subordinated Notes due 2047 125,864
—
Total $ 294,713 $ 163,143</t>
  </si>
  <si>
    <t>Amounts Recorded for the Subordinated Notes</t>
  </si>
  <si>
    <t>The following table represents the amounts recorded for the
subordinated notes as of December 31, 2017 and 2016:
December 31, 2017
Outstanding Unamortized Net
7.75% Subordinated Notes due 2045 $ 100,000 $ (3,381 ) $ 96,619
7.875% Subordinated Notes due 2047 130,000 (4,136 ) 125,864
$ 230,000 $ (7,517 ) $ 222,483
December 31, 2016
Outstanding Unamortized Net
7.75% Subordinated Notes due 2045 $ 100,000 $ (3,503 ) $ 96,497</t>
  </si>
  <si>
    <t>Shareholders' Equity (Tables)</t>
  </si>
  <si>
    <t>Information with Respect to Ordinary Shares that were Surrendered, Repurchased or Redeemed</t>
  </si>
  <si>
    <t>The following table provides information with respect to the A
ordinary shares that were surrendered, repurchased, or redeemed in
2017:
Period (1) Total Number of Shares Purchased or Average Price Paid Per Share
Total Number of Shares Plan or Program Approximate Dollar
A ordinary shares:
January 1-31, 13,656 (2) $ 38.21
—
—
February 1-28, 15,309 (2) $ 40.18
—
—
May 1-31, 586 (2) $ 38.49
—
—
December 1-31, 2017 3,397,031 $ 24.44
Total 3,426,582 $ 24.57
—
(1) Based on settlement date.
(2) Surrendered by employees as payment
of taxes withheld on the vesting of restricted stock.
The following table provides information with respect to the A
ordinary shares that were surrendered or repurchased in 2016:
Period (1) Total Number of Shares Purchased Average Price Paid Per Share
Total Number of Shares Plan or Program Approximate Dollar
A ordinary shares:
January 1-31, 12,410 (2) $ 29.02
—
—
February 1-29, 15,093 (2) $ 28.25
—
—
May 1-31, 596 (2) $ 30.56
—
—
Total 28,099 $ 28.64
—
(1) Based on settlement date.
(2) Surrendered by employees as payment
of taxes withheld on the vesting of restricted stock.</t>
  </si>
  <si>
    <t>Related Party Transactions (Tables)</t>
  </si>
  <si>
    <t>Hiscox Insurance Company (Bermuda) Ltd.</t>
  </si>
  <si>
    <t>Estimated Earned Premium and Incurred Losses, and Net Balances Due</t>
  </si>
  <si>
    <t xml:space="preserve">The Company estimated that the following earned premium and
incurred losses related to these agreements have been assumed by
Global Indemnity Reinsurance from Hiscox Bermuda:
Years Ended
December 31,
(Dollars in
thousands) 2017 2016 2015
Assumed earned premium $ 4 $ 27 $ 2,266
Assumed losses and loss adjustment expenses (130 ) (527 ) 509
Net payable balances due from Global Indemnity Reinsurance under
this agreement are as follows:
As of December 31,
(Dollars in
thousands)
2017
2016
Net payable balance $ (10 ) $ (107 ) </t>
  </si>
  <si>
    <t>Commitments and Contingencies (Tables)</t>
  </si>
  <si>
    <t>Future Minimum Cash Payments Under Non-cancelable Operating Leases</t>
  </si>
  <si>
    <t>At December 31, 2017, future minimum cash payments under
non-cancelable
(Dollars in thousands)
2018 $ 3,147
2019 2,192
2020 127
Total $ 5,466</t>
  </si>
  <si>
    <t>Share-Based Compensation Plans (Tables)</t>
  </si>
  <si>
    <t>Summary of Award Activity for Stock Options Granted and Weighted Average Exercise Price Per Share</t>
  </si>
  <si>
    <t>Award activity for stock options granted under the Plan and the
weighted average exercise price per share are summarized as
follows:
Time-Based Options Performance- Based Options Total Weighted Average Exercise Price Per Share
Options outstanding at January 1, 2015 612,500
— 612,500 $ 25.38
Options issued
— 200,000 200,000 $ 28.37
Options forfeited
—
—
—
—
Options exercised
—
—
—
—
Options expired (12,500 )
— (12,500 ) $ 37.70
Options purchased by the Company
—
—
—
—
Options outstanding at December 31, 2015 600,000 200,000 800,000 $ 25.94
Options issued
—
—
—
—
Options forfeited
— (200,000 ) (200,000 ) $ 28.37
Options exercised
—
—
—
—
Options expired
—
—
—
—
Options purchased by the Company
—
—
—
—
Options outstanding at December 31, 2016 600,000
— 600,000 $ 25.13
Options issued
—
—
—
—
Options forfeited
—
—
—
—
Options exercised
—
—
—
—
Options expired
—
—
—
—
Options purchased by the Company
—
—
—
—
Options outstanding at December 31, 2017 600,000
— 600,000 25.13
Options exercisable at December 31, 2017 300,000
— 300,000 17.87</t>
  </si>
  <si>
    <t>Option Intrinsic values</t>
  </si>
  <si>
    <t>Option intrinsic values, which are the differences between the fair
value of $42.02 at December 31, 2017 and the strike price of
the option, are as follows:
Number of Shares Weighted Average Strike Price Intrinsic Value
Outstanding 600,000 25.13 10.1 million
Exercisable 300,000 17.87 (1) 7.2 million
Exercised (1)
—
—
—
(1) The intrinsic value of the exercised
options is the difference between the fair market value at time of
exercise and the strike price of the option.</t>
  </si>
  <si>
    <t>Options Exercisable</t>
  </si>
  <si>
    <t>The options exercisable at December 31, 2017 include the
following:
Option Price Number of options exercisable
$17.87 300,000
Options exercisable at December 31, 2017 300,000</t>
  </si>
  <si>
    <t>Significant Assumptions Used to Estimate Fair Value of Stock Options Granted Using Black Scholes Option Pricing Model</t>
  </si>
  <si>
    <t xml:space="preserve">There were no options granted under the Plan in 2017 or 2016. The
weighted average fair value of options granted under the Plan was
$8.69 in 2015 using a Black-Scholes option-pricing model and the
following weighted average assumptions.
2015
Dividend yield 0.0%
Expected volatility 31.59%
Risk-free interest rate 1.7%
Expected option life 5.0 years </t>
  </si>
  <si>
    <t>Summary of Range of Exercise Prices of Options Outstanding</t>
  </si>
  <si>
    <t>The following tables summarize the range of exercise prices of
options outstanding at December 31, 2017, 2016, and 2015:
Ranges of Exercise Prices Outstanding at December 31, 2017 Weighted Average Per Share Exercise Price Weighted Average Remaining Life
$17.87 — $19.99 300,000 $17.87 3.7 years
$30.00 — $37.70 300,000 (1) $32.38 6.1 years
Total 600,000
(1) — the weighted average per
share exercise price on these shares outstanding is variable. See
note below under Chief Executive Officer for additional
information.
Ranges of Exercise Prices Outstanding at December 31, 2016 Weighted Average Per Share Exercise Price Weighted Average Remaining Life
$17.87 — $19.99 300,000 $17.87 4.7 years
$30.00 — $37.70 300,000 (1) $32.38 7.1 years
Total 600,000
(1) — the weighted average per
share exercise price on these shares outstanding is variable. See
note below under Chief Executive Officer for additional
information.
Ranges of Exercise Prices Outstanding at December 31, 2015 Weighted Average Per Share Exercise Price Weighted Average Remaining Life
$17.87 — $19.99 300,000 $17.87 5.7 years
$20.00 — $29.99 200,000 $28.37 9.0 years
$30.00 — $37.70 300,000 (1) $32.38 8.1 years
Total 800,000
(1) — the weighted average per
share exercise price on these shares outstanding is variable. See
note below under Chief Executive Officer for additional
information.</t>
  </si>
  <si>
    <t>Summary of Restricted Stock Awards Since Inception</t>
  </si>
  <si>
    <t>The following table summarizes the restricted stock grants since
the 2003 inception of the original share incentive plan.
Restricted Stock Awards
Year Employees Directors Total
Inception through 2014 806,762 441,888 1,248,650
2015 138,507 36,321 174,828
2016 121,346 35,185 156,531
2017 22,503 27,121 49,624
1,089,118 540,515 1,629,633</t>
  </si>
  <si>
    <t>Summary of Non-Vested Restricted Shares Activity</t>
  </si>
  <si>
    <t>The following table summarizes the non-vested
Number of Shares Weighted Average Price Per Share
Non-vested 172,275 $ 23.76
Shares issued 174,828 $ 28.24
Shares vested (70,503 ) $ 25.31
Shares forfeited (16,695 ) $ 24.11
Non-vested 259,905 $ 26.33
Shares issued 156,531 $ 29.44
Shares vested (111,205 ) $ 26.11
Shares forfeited (5,633 ) $ 27.25
Non-vested 299,598 $ 28.02
Shares issued 49,624 $ 39.42
Shares vested (116,111 ) $ 29.75
Shares forfeited (20,299 ) $ 28.63
Non-vested 212,812 $ 29.67</t>
  </si>
  <si>
    <t>Earnings Per Share (Tables)</t>
  </si>
  <si>
    <t>Computation of Basic and Diluted Earnings Per Share</t>
  </si>
  <si>
    <t>The following table sets forth the computation of basic and diluted
earnings per share.
Years Ended
December 31,
(Dollars in thousands, except share and per
share 2017 2016 2015
Net income (loss) $ (9,551 ) $ 49,868 $ 41,469
Basic earnings per share:
Weighted average shares outstanding — basic 17,308,663 17,246,717 24,253,657
Net income (loss) per share $ (0.55 ) $ 2.89 $ 1.71
Diluted earnings per share:
Weighted average shares outstanding — diluted (1) 17,308,663 17,547,061 24,505,851
Net income (loss) per share $ (0.55 ) $ 2.84 $ 1.69
(1) For the year ended December 31,
2017, “weighted average shares outstanding —
basic” was used to calculate “diluted earnings per
share” due to a net loss for the period.</t>
  </si>
  <si>
    <t>Reconciliation of Weighted Average Shares for Basic and Diluted Earnings Per Share</t>
  </si>
  <si>
    <t>A reconciliation of weighted average shares for basic earnings per
share to weighted average shares for diluted earnings per share is
as follows:
Years Ended
December 31,
2017 2016 2015
Weighted average shares for basic earnings per share 17,308,663 17,246,717 24,253,657
Non-vested
— 187,526 148,669
Options
— 112,818 103,525
Weighted average shares for diluted earnings per share 17,308,663 17,547,061 24,505,851</t>
  </si>
  <si>
    <t>Statutory Financial Information (Tables)</t>
  </si>
  <si>
    <t>Information for United States Insurance Companies &amp; Global Indemnity Reinsurance, Net of Intercompany Eliminations, as Determined in Accordance With SAP and Bermuda</t>
  </si>
  <si>
    <t xml:space="preserve">The following is selected information for the Company’s U.S.
insurance companies, net of intercompany eliminations, where
applicable, as determined in accordance with SAP:
Years Ended
December 31,
(Dollars in thousands) 2017 2016 2015
Statutory capital and surplus, as of end of period $ 274,586 $ 323,144 $ 318,101
Statutory net income (loss) ($ 19,019 ) 35,618 48,633 </t>
  </si>
  <si>
    <t xml:space="preserve">The following is selected information for Global Indemnity
Reinsurance, net of intercompany eliminations, where applicable, as
determined in accordance with the Bermuda Insurance Act 1978:
Years Ended
December 31,
(Dollars in thousands) 2017 2016 2015
Statutory capital and surplus, as of end of period $ 908,433 $ 838,923 $ 713,842
Statutory net income 29,647 32,768 864 </t>
  </si>
  <si>
    <t>Segment Information (Tables)</t>
  </si>
  <si>
    <t>Summary of Business Segment Information</t>
  </si>
  <si>
    <t>The following are tabulations of business segment information for
the years ended December 31, 2017, 2016, and 2015. Corporate
information is included to reconcile segment data to the
consolidated financial statements.
2017:
(Dollars in thousands) Commercial Personal Reinsurance Operations (2) Total
Revenues:
Gross premiums written $ 212,670 $ 249,777 (6) $ 53,887 $ 516,334
Net premiums written $ 186,448 $ 209,799 $ 53,933 $ 450,180
Net premiums earned $ 178,798 $ 215,983 $ 43,253 $ 438,034
Other income 78 6,288 216 6,582
Total revenues 178,876 222,271 43,469 444,616
Losses and Expenses:
Net losses and loss adjustment expenses 62,834 165,798 40,580 269,212
Acquisition costs and other underwriting expenses 75,990 (3) 93,113 (4) 14,630 183,733
Income (loss) from segments $ 40,052 $ (36,640 ) $ (11,741 ) (8,329 )
Unallocated Items:
Net investment income 39,323
Net realized investment gains 1,576
Corporate and other operating expenses (25,714 )
Interest expense (16,906 )
Loss before income taxes (10,050 )
Income tax benefit 499
Net loss $ (9,551 )
Total assets $ 905,184 $ 467,525 $ 628,960 (5) $ 2,001,669
(1) Includes business ceded to the
Company’s Reinsurance Operations.
(2) External business only, excluding
business assumed from affiliates.
(3) Includes federal excise tax of $714
relating to cessions from Commercial Lines to Reinsurance
Operations.
(4) Includes federal excise tax of $862
relating to cessions from Personal Lines to Reinsurance
Operations.
(5) Comprised of Global Indemnity
Reinsurance’s total assets less its investment in
subsidiaries
(6) Includes ($1,338) of business written
by American Reliable that is ceded to insurance companies owned by
Assurant under a 100% quota share reinsurance agreement.
2016:
(Dollars in thousands) Commercial Personal Reinsurance Operations (2) Total
Revenues:
Gross premiums written $ 203,061 $ 302,947 (6) $ 59,837 $ 565,845
Net premiums written $ 182,956 $ 228,183 $ 59,801 $ 470,940
Net premiums earned $ 189,342 $ 237,555 $ 41,568 $ 468,465
Other income (loss) 6,857 3,712 (224 ) 10,345
Total revenues 196,199 241,267 41,344 478,810
Losses and Expenses:
Net losses and loss adjustment expenses 75,401 174,528 14,074 264,003
Acquisition costs and other underwriting expenses 81,477 (3) 99,109 (4) 16,064 196,650
Income (loss) from segments $ 39,321 $ (32,370 ) $ 11,206 18,157
Unallocated Items:
Net investment income 33,983
Net realized investment gains 21,721
Corporate and other operating expenses (17,338 )
Interest expense (8,905 )
Income before income taxes 47,618
Income tax benefit 2,250
Net income $ 49,868
Total assets $ 790,564 $ 470,508 $ 711,874 (5) $ 1,972,946
(1) Includes business ceded to the
Company’s Reinsurance Operations.
(2) External business only, excluding
business assumed from affiliates.
(3) Includes federal excise tax of $756
relating to cessions from Commercial Lines to Reinsurance
Operations.
(4) Includes federal excise tax of $948
relating to cessions from Personal Lines to Reinsurance
Operations.
(5) Comprised of Global Indemnity
Reinsurance’s total assets less its investment in
subsidiaries
(6) Includes $35,334 of business written
by American Reliable that is ceded to insurance companies owned by
Assurant under a 100% quota share reinsurance agreement.
2015:
(Dollars in thousands) Commercial Personal Reinsurance Operations (2) Total
Revenues:
Gross premiums written $ 213,353 $ 327,147 (6) $ 49,733 $ 590,233
Net premiums written $ 198,404 $ 253,157 $ 49,683 $ 501,244
Net premiums earned $ 198,404 $ 253,948 $ 51,791 $ 504,143
Other income (loss)
— 3,493 (93 ) 3,400
Total revenues 198,404 257,441 51,698 507,543
Losses and Expenses:
Net losses and loss adjustment expenses 98,471 163,045 13,852 275,368
Acquisition costs and other underwriting expenses 84,623 (3) 97,687 (4) 18,993 201,303
Income (loss) from segments $ 15,310 $ (3,291 ) $ 18,853 30,872
Unallocated Items:
Net investment income 34,609
Net realized investment losses (3,374 )
Corporate and other operating expenses (24,448 )
Interest expense (4,913 )
Income before income taxes 32,746
Income tax benefit 8,723
Net income $ 41,469
Total assets $ 714,688 $ 524,912 $ 717,694 (5) $ 1,957,294
(1) Includes business ceded to the
Company’s Reinsurance Operations.
(2) External business only, excluding
business assumed from affiliates.
(3) Includes federal excise tax of $1,047
relating to cessions from Commercial Lines to Reinsurance
Operations.
(4) Includes federal excise tax of $1,270
relating to cessions from Personal Lines to Reinsurance
Operations.
(5) Comprised of Global Indemnity
Reinsurance’s total assets less its investment in
subsidiaries
(6) Includes $55,829 of business written
by American Reliable that is ceded to insurance companies owned by
Assurant under a 100% quota share reinsurance agreement.</t>
  </si>
  <si>
    <t>Supplemental Cash Flow Information (Tables)</t>
  </si>
  <si>
    <t>Net Federal Income Taxes and Cash Interest Paid</t>
  </si>
  <si>
    <t xml:space="preserve">The Company paid the following net federal income taxes and
interest for 2017, 2016, and 2015:
Years Ended
December 31,
(Dollars in thousands) 2017 2016 2015
Federal income taxes paid $ 133 $ 195 $ 104
Federal income taxes recovered 19 4,889 2
Interest paid 14,504 8,771 3,926 </t>
  </si>
  <si>
    <t>Liabilities Assumed on Acquisition</t>
  </si>
  <si>
    <t xml:space="preserve">On January 1, 2015, Global Indemnity Group, Inc. acquired 100%
of the voting equity interest of American Reliable. In conjunction
with the acquisition, fair value of assets acquired and liabilities
assumed by the Company were as follows:
(Dollars in thousands)
Fair value of assets acquired (including goodwill) $ 383,668
Liabilities assumed 283,871 </t>
  </si>
  <si>
    <t>Summary of Quarterly Financial Information (Unaudited) (Tables)</t>
  </si>
  <si>
    <t>Summary of Quarterly Performance</t>
  </si>
  <si>
    <t xml:space="preserve">An unaudited summary of the Company’s 2017 and 2016 quarterly
performance is as follows:
Year Ended December 31,
2017
(Dollars in thousands, except per share
data) First Quarter Second Quarter Third Quarter Fourth Quarter
Net premiums earned $ 113,126 $ 107,073 $ 108,619 $ 109,216
Net investment income 8,644 8,840 10,134 11,705
Net realized investment gains (losses) 775 (662 ) (963 ) 2,426
Net losses and loss adjustment expenses 62,561 57,700 82,395 66,556
Acquisition costs and other underwriting expenses 46,551 43,457 45,002 48,723
Income (loss) before income taxes 9,280 7,753 (16,779 ) (10,304 )
Net income (loss) 12,282 10,089 (8,924 ) (22,998 )
Per share data — Diluted:
Net income (loss) $ 0.70 $ 0.57 $ (0.51 ) $ (1.33 )
Year Ended December 31,
2016
(Dollars in thousands, except per share
data) First Quarter Second Quarter Third Quarter Fourth Quarter
Net premiums earned $ 121,636 $ 117,804 $ 119,553 $ 109,472
Net investment income 9,746 6,562 8,795 8,880
Net realized investment gains (losses) (7,493 ) (3,492 ) 1,928 30,778
Net losses and loss adjustment expenses 64,784 78,111 72,162 48,946
Acquisition costs and other underwriting expenses 52,090 48,542 48,129 47,889
Income (loss) before income taxes 1,953 (11,468 ) 10,598 46,535
Net income (loss) 7,125 (5,165 ) 9,535 38,373
Per share data — Diluted:
Net income (loss) $ 0.41 $ ( 0.30 ) $ 0.54 $ 2.18 </t>
  </si>
  <si>
    <t>Principles of Consolidation and Basis of Presentation - Additional Information (Detail)</t>
  </si>
  <si>
    <t>Dec. 31, 2017SegmentProduct</t>
  </si>
  <si>
    <t>Organization And Basis Of Presentation [Line Items]</t>
  </si>
  <si>
    <t>Date of incorporation</t>
  </si>
  <si>
    <t>Feb. 9,
		2016</t>
  </si>
  <si>
    <t>State of incorporation</t>
  </si>
  <si>
    <t>Cayman Islands</t>
  </si>
  <si>
    <t>Kind of listing</t>
  </si>
  <si>
    <t>A ordinary shares</t>
  </si>
  <si>
    <t>Number of business segments | Segment</t>
  </si>
  <si>
    <t>Commercial Lines Segment</t>
  </si>
  <si>
    <t>Number of product classifications | Product</t>
  </si>
  <si>
    <t>Redomestication - Additional Information (Detail) - Global Indemnity Limited</t>
  </si>
  <si>
    <t>Entity Location [Line Items]</t>
  </si>
  <si>
    <t>Ordinary share exchange</t>
  </si>
  <si>
    <t>Summary of Significant Accounting Policies - Additional Information (Detail)</t>
  </si>
  <si>
    <t>Sep. 30, 2016USD ($)</t>
  </si>
  <si>
    <t>Dec. 31, 2017USD ($)Entity</t>
  </si>
  <si>
    <t>Dec. 31, 2015USD ($)</t>
  </si>
  <si>
    <t>Dec. 31, 2014USD ($)</t>
  </si>
  <si>
    <t>Significant Accounting Policies [Line Items]</t>
  </si>
  <si>
    <t>Limited liability partnerships, percentage of ownership interest</t>
  </si>
  <si>
    <t>3.00%</t>
  </si>
  <si>
    <t>Investments in other invested assets</t>
  </si>
  <si>
    <t>Allowance for bad debts</t>
  </si>
  <si>
    <t>Impairment of goodwill</t>
  </si>
  <si>
    <t>Impairments of indefinite lived intangible assets</t>
  </si>
  <si>
    <t>Impairment of definite lived intangible assets</t>
  </si>
  <si>
    <t>Amortization of deferred acquisition costs</t>
  </si>
  <si>
    <t>Premium deficiency charges</t>
  </si>
  <si>
    <t>Premium deficiency reserve</t>
  </si>
  <si>
    <t>Net foreign currency transaction gains (losses)</t>
  </si>
  <si>
    <t>Proceeds from sale of capital stock</t>
  </si>
  <si>
    <t>Pretax gain on sale of capital stock</t>
  </si>
  <si>
    <t>Variable Interest Entity, Not Primary Beneficiary</t>
  </si>
  <si>
    <t>Number of VIEs | Entity</t>
  </si>
  <si>
    <t>Ownership interest exceeds respective investments</t>
  </si>
  <si>
    <t>Allowance for Reinsurance Recoverable</t>
  </si>
  <si>
    <t>Allowance for uncollectible reinsurance receivables</t>
  </si>
  <si>
    <t>Money Market Funds</t>
  </si>
  <si>
    <t>Acquisition - Additional Information (Detail) - USD ($) $ in Thousands</t>
  </si>
  <si>
    <t>Dec. 29, 2017</t>
  </si>
  <si>
    <t>Jan. 01, 2015</t>
  </si>
  <si>
    <t>Dec. 31, 2014</t>
  </si>
  <si>
    <t>Business Acquisition [Line Items]</t>
  </si>
  <si>
    <t>Revenue</t>
  </si>
  <si>
    <t>Pre-tax (loss)</t>
  </si>
  <si>
    <t>Amortization of definite lived intangible assets</t>
  </si>
  <si>
    <t>Business combination, employee related compensation cost paid, which were included in the fair value of net assets acquired</t>
  </si>
  <si>
    <t>Fox Paine and Company</t>
  </si>
  <si>
    <t>Investment advisory fee</t>
  </si>
  <si>
    <t>Intangible assets arising from acquisition deductible for income tax, period</t>
  </si>
  <si>
    <t>15 years</t>
  </si>
  <si>
    <t>American Bankers Insurance Company</t>
  </si>
  <si>
    <t>Interest rate on dispute resolution agreement</t>
  </si>
  <si>
    <t>5.00%</t>
  </si>
  <si>
    <t>Global Indemnity Group Inc | American Reliable Insurance Company</t>
  </si>
  <si>
    <t>Aggregate purchase price</t>
  </si>
  <si>
    <t>Business acquisition date</t>
  </si>
  <si>
    <t>Jan. 1,
		2015</t>
  </si>
  <si>
    <t>Acquired voting equity interest</t>
  </si>
  <si>
    <t>100.00%</t>
  </si>
  <si>
    <t>Customary insurance liabilities, obligations, and mandates</t>
  </si>
  <si>
    <t>Estimated purchase price</t>
  </si>
  <si>
    <t>Global Indemnity Group Inc | American Reliable Insurance Company | Fox Paine and Company</t>
  </si>
  <si>
    <t>Investment bank fee as a percentage of the amount paid plus required capital to operate American Reliable on a standalone basis</t>
  </si>
  <si>
    <t>Aggregate investment advisory fee</t>
  </si>
  <si>
    <t>Ordinary shares of Global Indemnity issued to pay fees</t>
  </si>
  <si>
    <t>Global Indemnity Group Inc | Business Acquisition Cost</t>
  </si>
  <si>
    <t>Business combination, additional costs</t>
  </si>
  <si>
    <t>Estimated Fair Value of Assets Acquired and Liabilities Assumed (Detail) - USD ($) $ in Thousands</t>
  </si>
  <si>
    <t>ASSETS:</t>
  </si>
  <si>
    <t>LIABILITIES:</t>
  </si>
  <si>
    <t>Premiums receivables, net</t>
  </si>
  <si>
    <t>Accounts receivable</t>
  </si>
  <si>
    <t>Reinsurance receivables</t>
  </si>
  <si>
    <t>Reinsurance balances payable</t>
  </si>
  <si>
    <t>Estimated fair value of net assets acquired</t>
  </si>
  <si>
    <t>Purchase price</t>
  </si>
  <si>
    <t>Valuation of Intangible Assets (Detail) $ in Thousands</t>
  </si>
  <si>
    <t>Jan. 01, 2015USD ($)</t>
  </si>
  <si>
    <t>Acquired Intangible Assets [Line Items]</t>
  </si>
  <si>
    <t>Amount</t>
  </si>
  <si>
    <t>State insurance licenses</t>
  </si>
  <si>
    <t>Value of business acquired</t>
  </si>
  <si>
    <t>Value of business acquired | Maximum</t>
  </si>
  <si>
    <t>Useful Life</t>
  </si>
  <si>
    <t>1 year</t>
  </si>
  <si>
    <t>Agent Relationships</t>
  </si>
  <si>
    <t>10 years</t>
  </si>
  <si>
    <t>Trade names</t>
  </si>
  <si>
    <t>7 years</t>
  </si>
  <si>
    <t>Intangible Assets Arising from Acquisitions (Detail) - USD ($) $ in Thousands</t>
  </si>
  <si>
    <t>Acquired Intangible Assets Amortization [Line Items]</t>
  </si>
  <si>
    <t>Cost and Net Value</t>
  </si>
  <si>
    <t>Accumulated Amortization</t>
  </si>
  <si>
    <t>Net Value</t>
  </si>
  <si>
    <t>Cost</t>
  </si>
  <si>
    <t>American Reliable Insurance Company | Value of Business Acquired</t>
  </si>
  <si>
    <t>American Reliable Insurance Company | Agent Relationships</t>
  </si>
  <si>
    <t>American Reliable Insurance Company | Trade names</t>
  </si>
  <si>
    <t>American Reliable Insurance Company | Maximum | Value of Business Acquired</t>
  </si>
  <si>
    <t>American Reliable Insurance Company | State insurance licenses</t>
  </si>
  <si>
    <t>Expected Amortization Expense Related to American Reliable (Detail) - USD ($) $ in Thousands</t>
  </si>
  <si>
    <t>Finite-Lived Intangible Assets [Line Items]</t>
  </si>
  <si>
    <t>Fair Value, Gross Contractual Amounts Due, and Contractual Cash Flows Not Expected to be Collected of Acquired Receivables (Detail) $ in Thousands</t>
  </si>
  <si>
    <t>Premium Receivables</t>
  </si>
  <si>
    <t>Acquired receivables, Fair Value</t>
  </si>
  <si>
    <t>Acquired receivables, Gross Contractual Amounts Due</t>
  </si>
  <si>
    <t>Acquired receivables, Contractual cash flows not expected to be collected</t>
  </si>
  <si>
    <t>Accounts Receivable</t>
  </si>
  <si>
    <t>Reinsurance Receivables</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t>
  </si>
  <si>
    <t>Gross unrealized losses for 12 months or greater</t>
  </si>
  <si>
    <t>Insurance enhanced asset-backed, commercial mortgage-backed, and credit securities</t>
  </si>
  <si>
    <t>Investments in insurance enhanced municipal bonds</t>
  </si>
  <si>
    <t>Ratings without insurance</t>
  </si>
  <si>
    <t>Investments in asset-backed, commercial mortgage-backed securities and taxable municipal bonds</t>
  </si>
  <si>
    <t>Asset backed and taxable municipal bonds as a percentage of total cash and invested assets</t>
  </si>
  <si>
    <t>2.10%</t>
  </si>
  <si>
    <t>Maximum</t>
  </si>
  <si>
    <t>Investments in a single issuer as a percentage of shareholders' equity</t>
  </si>
  <si>
    <t>Pre-Refunded Securities</t>
  </si>
  <si>
    <t>Municipal Bond Insurance Association</t>
  </si>
  <si>
    <t>Assured Guaranty Corporation</t>
  </si>
  <si>
    <t>Taxable Municipal Bonds</t>
  </si>
  <si>
    <t>Federal Home Loan Mortgage Corporation</t>
  </si>
  <si>
    <t>AA Rating</t>
  </si>
  <si>
    <t>Insurance enhanced municipal bonds as a percentage of total cash and invested assets</t>
  </si>
  <si>
    <t>0.10%</t>
  </si>
  <si>
    <t>One of the Company's variable interest VIE's, invests in distressed securities and assets</t>
  </si>
  <si>
    <t>Significant variable interest in fair value of the non-consolidated VIE</t>
  </si>
  <si>
    <t>Variable interest entities, maximum exposure to loss</t>
  </si>
  <si>
    <t>Second VIE that provides financing for middle market companies</t>
  </si>
  <si>
    <t>New limited partnership that invests in distressed securities and assets and considered a VIE</t>
  </si>
  <si>
    <t>Asset-backed Securities</t>
  </si>
  <si>
    <t>Weighted average credit enhancement</t>
  </si>
  <si>
    <t>23.40%</t>
  </si>
  <si>
    <t>Asset-backed Securities | AA Rating</t>
  </si>
  <si>
    <t>U.S. Treasury and Agency Obligations</t>
  </si>
  <si>
    <t>U.S. Treasury and Agency Obligations | AA+ Rating</t>
  </si>
  <si>
    <t>Obligations of States and Political Subdivisions</t>
  </si>
  <si>
    <t>Obligations of States and Political Subdivisions | Investment Grade Rating</t>
  </si>
  <si>
    <t>Mortgage Backed Securities</t>
  </si>
  <si>
    <t>Mortgage Backed Securities | AA+ Rating</t>
  </si>
  <si>
    <t>Percentage of unrealized losses for 12 months or greater</t>
  </si>
  <si>
    <t>95.50%</t>
  </si>
  <si>
    <t>Commercial Mortgage-Backed Securities</t>
  </si>
  <si>
    <t>24.70%</t>
  </si>
  <si>
    <t>Commercial Mortgage-Backed Securities | AA+ Rating</t>
  </si>
  <si>
    <t>Corporate Bonds</t>
  </si>
  <si>
    <t>Corporate Bonds | Investment Grade Rating</t>
  </si>
  <si>
    <t>Foreign Corporate Bonds</t>
  </si>
  <si>
    <t>Foreign Corporate Bonds | Investment Grade Rating</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Foreign currency fluctuations</t>
  </si>
  <si>
    <t>Deferred taxes</t>
  </si>
  <si>
    <t>Accumulated other comprehensive income, net of tax</t>
  </si>
  <si>
    <t>Net unrealized gains (losses)</t>
  </si>
  <si>
    <t>Changes in Accumulated Other Comprehensive Income (Detail) - USD ($) $ in Thousands</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Income tax expense (benefit)</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Preferred Stock</t>
  </si>
  <si>
    <t>Includes $3.6 million, $4.8 million, and $5.4 million of periodic net interest settlements related to the derivatives for the years ended December 31, 2017, 2016, and 2015, respectively.</t>
  </si>
  <si>
    <t>Components of Net Realized Investment Gains (Losses) (Parenthetical) (Detail) - USD ($) $ in Millions</t>
  </si>
  <si>
    <t>Interest Rate Swap</t>
  </si>
  <si>
    <t>Net interest settlements</t>
  </si>
  <si>
    <t>Schedule of Proceeds From Sales and Redemptions of Available for Sale Securities (Detail) - USD ($) $ in Thousands</t>
  </si>
  <si>
    <t>Fixed maturities</t>
  </si>
  <si>
    <t>Preferred stock</t>
  </si>
  <si>
    <t>Schedule of Investment Income (Detail) - USD ($) $ in Thousands</t>
  </si>
  <si>
    <t>Investment income</t>
  </si>
  <si>
    <t>Investment expense</t>
  </si>
  <si>
    <t>Equity Securities</t>
  </si>
  <si>
    <t>Investment expense for the year ended December 31, 2016 includes $1.5 million in upfront fees necessary to enter into a new investment. See Note 15 for additional information on the Company's $40 million commitment related to this investment.</t>
  </si>
  <si>
    <t>Schedule of Investment Income (Parenthetical) (Detail) - USD ($) $ in Thousands</t>
  </si>
  <si>
    <t>Commitment to purchase alternative investment</t>
  </si>
  <si>
    <t>Upfront Fees</t>
  </si>
  <si>
    <t>Schedule of Total Investment Return (Detail) - USD ($) $ in Thousands</t>
  </si>
  <si>
    <t>Net Investment Income [Line Items]</t>
  </si>
  <si>
    <t>Net realized investment gains (losses)</t>
  </si>
  <si>
    <t>Change in unrealized holding gains and losses</t>
  </si>
  <si>
    <t>Net realized and unrealized investment returns</t>
  </si>
  <si>
    <t>Total investment return</t>
  </si>
  <si>
    <t>Total investment return %</t>
  </si>
  <si>
    <t>3.50%</t>
  </si>
  <si>
    <t>3.10%</t>
  </si>
  <si>
    <t>0.30%</t>
  </si>
  <si>
    <t>Average investment portfolio</t>
  </si>
  <si>
    <t>Summary of Insurance Enhanced Municipal Bonds Backed by Financial Guarantors (Detail) $ in Thousands</t>
  </si>
  <si>
    <t>Dec. 31, 2017USD ($)</t>
  </si>
  <si>
    <t>Gov't National Housing Association</t>
  </si>
  <si>
    <t>Financial Guarantor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Gains (Losses) Included in Consolidated Statements of Operations for Changes in Fair Value of Derivatives and Periodic Net Interest Settlements Under Derivatives (Detail) - Interest Rate Swap - USD ($) $ in Thousands</t>
  </si>
  <si>
    <t>Derivative Instruments, Gain (Loss) [Line Items]</t>
  </si>
  <si>
    <t>Net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2]</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77.8 million at December 31, 2017 whose fair value is based on net asset value as a practical expedient.</t>
  </si>
  <si>
    <t>Excluded from the table above are limited partnerships of $66.1 million at December 31, 2016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7.75% Subordinated Notes due 2045</t>
  </si>
  <si>
    <t>7.875% Subordinated Notes due 2047</t>
  </si>
  <si>
    <t>Margin borrowing facilities</t>
  </si>
  <si>
    <t>As of December 31,2017 and 2016, the carrying value and fair value of the 7.75% Subordinated Notes due 2045 are net of unamortized debt issuance cost of $3.4 million and $3.5 million, respectively.</t>
  </si>
  <si>
    <t>As of December 31, 2017, the carrying value and fair value of the 7.875% Subordinated Notes due 2047 are net of unamortized debt issuance cost of $4.1 million.</t>
  </si>
  <si>
    <t>Current Fair Value of Debt (Parenthetical) (Detail) - USD ($) $ in Thousands</t>
  </si>
  <si>
    <t>Subordinated Notes percentage</t>
  </si>
  <si>
    <t>7.75%</t>
  </si>
  <si>
    <t>Subordinated Notes due date</t>
  </si>
  <si>
    <t>Unamortized Debt Issuance Costs</t>
  </si>
  <si>
    <t>7.875%</t>
  </si>
  <si>
    <t>Fair Value Measurements - Additional Information (Detail) - USD ($) $ in Thousands</t>
  </si>
  <si>
    <t>Equity in the earnings of liability companies or partnerships</t>
  </si>
  <si>
    <t>Equity Method Investments</t>
  </si>
  <si>
    <t>Fair Value, Inputs, Level 1 | 7.75% Subordinated Notes due 2045</t>
  </si>
  <si>
    <t>Fair Value, Inputs, Level 1 | 7.875% Subordinated Notes due 2047</t>
  </si>
  <si>
    <t>Changes in Level 3 Investments Measured at Fair Value on Recurring Basis (Detail) - Other Invested Assets - USD ($) $ in Thousands</t>
  </si>
  <si>
    <t>Fair Value, Assets Measured on Recurring Basis, Unobservable Input Reconciliation [Line Items]</t>
  </si>
  <si>
    <t>Included in realized gains (losses)</t>
  </si>
  <si>
    <t>Purchases</t>
  </si>
  <si>
    <t>Sales</t>
  </si>
  <si>
    <t>Amortization of Bond Premium and Discount, Net</t>
  </si>
  <si>
    <t>Investment Income</t>
  </si>
  <si>
    <t>Fair Value and Future Funding Commitments Related to These Investments (Detail) - USD ($) $ in Thousands</t>
  </si>
  <si>
    <t>Future Funding Commitments</t>
  </si>
  <si>
    <t>Fair Value, Inputs, Level 3 | European Non-Performing Loan Fund, LP</t>
  </si>
  <si>
    <t>Fair Value, Inputs, Level 3 | Private Middle Market Loans, LLC</t>
  </si>
  <si>
    <t>Fair Value, Inputs, Level 3 | Distressed Debt Fund, LP</t>
  </si>
  <si>
    <t>[3]</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t>
  </si>
  <si>
    <t>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Goodwill and Intangible Assets - Additional Information (Detail) - USD ($)</t>
  </si>
  <si>
    <t>Intangible Assets And Goodwill [Line Items]</t>
  </si>
  <si>
    <t>Indefinite lived intangible assets</t>
  </si>
  <si>
    <t>Impairment of indefinite lived intangible assets</t>
  </si>
  <si>
    <t>Definite lived intangible assets</t>
  </si>
  <si>
    <t>Personal Lines</t>
  </si>
  <si>
    <t>Intangible Assets (Detail) - USD ($) $ in Thousands</t>
  </si>
  <si>
    <t>Trademarks</t>
  </si>
  <si>
    <t>Customer relationships</t>
  </si>
  <si>
    <t>Expected Amortization Expense (Detail) $ in Thousands</t>
  </si>
  <si>
    <t>Reinsurance Balances (Detail) - USD ($) $ in Thousands</t>
  </si>
  <si>
    <t>Effects of Reinsurance [Line Items]</t>
  </si>
  <si>
    <t>Collateral securing reinsurance receivables</t>
  </si>
  <si>
    <t>Reinsurance receivables, net of collateral</t>
  </si>
  <si>
    <t>Reinsurance - Additional Information (Detail) - USD ($) $ in Millions</t>
  </si>
  <si>
    <t>Purchase accounting adjustments</t>
  </si>
  <si>
    <t>Minimum</t>
  </si>
  <si>
    <t>Unsecured reinsurance receivable percentage of shareholders' equity</t>
  </si>
  <si>
    <t>Unsecured Reinsurance Receivable (Detail) - USD ($) $ in Thousands</t>
  </si>
  <si>
    <t>Financing Receivable, Recorded Investment [Line Items]</t>
  </si>
  <si>
    <t>Munich Re America Corporation | A.M, Best A+ Rating</t>
  </si>
  <si>
    <t>Effect of Reinsurance on Premiums Written and Earned (Detail) - USD ($) $ in Thousands</t>
  </si>
  <si>
    <t>Reinsurance Premiums for Insurance Companies, by Product Segment [Line Items]</t>
  </si>
  <si>
    <t>Direct business</t>
  </si>
  <si>
    <t>Reinsurance assumed</t>
  </si>
  <si>
    <t>Reinsurance ceded</t>
  </si>
  <si>
    <t>Net premiums</t>
  </si>
  <si>
    <t>Includes ceded written premiums of ($1.3) million, $35.3 million, and $55.8 million and ceded earned premiums of $13.5 million, $43.2 million and $59.5 million to American Bankers Insurance Company for the years ended December 31, 2017, 2016, and 2015, respectively.</t>
  </si>
  <si>
    <t>Effect of Reinsurance on Premiums Written and Earned (Parenthetical) (Detail) - USD ($) $ in Thousands</t>
  </si>
  <si>
    <t>Ceded earned premiums</t>
  </si>
  <si>
    <t>Ceded written premiums</t>
  </si>
  <si>
    <t>Income Taxes - Additional Information (Detail) - USD ($)</t>
  </si>
  <si>
    <t>Jan. 01, 2018</t>
  </si>
  <si>
    <t>Income Tax [Line Items]</t>
  </si>
  <si>
    <t>Statutory income tax rates</t>
  </si>
  <si>
    <t>35.00%</t>
  </si>
  <si>
    <t>Effective income tax benefit rate</t>
  </si>
  <si>
    <t>(5.00%)</t>
  </si>
  <si>
    <t>(4.70%)</t>
  </si>
  <si>
    <t>(26.60%)</t>
  </si>
  <si>
    <t>Tax benefit due to increased losses</t>
  </si>
  <si>
    <t>Reduction in deferred tax assets due to Tax Cuts and Jobs Act</t>
  </si>
  <si>
    <t>U.S. tax rate change</t>
  </si>
  <si>
    <t>Increase in effective tax rate</t>
  </si>
  <si>
    <t>174.40%</t>
  </si>
  <si>
    <t>Alternative minimum tax credit carry forward</t>
  </si>
  <si>
    <t>Net operating loss carryforwards</t>
  </si>
  <si>
    <t>AMT credit carryforward reclassed to federal income tax receivable</t>
  </si>
  <si>
    <t>Section 163(j) carryforward</t>
  </si>
  <si>
    <t>Unrecognized tax benefits</t>
  </si>
  <si>
    <t>Interest and penalties for uncertain tax positions</t>
  </si>
  <si>
    <t>Liabilities for tax-related interest and penalties</t>
  </si>
  <si>
    <t>Global Indemnity Group Inc</t>
  </si>
  <si>
    <t>Withholding Tax</t>
  </si>
  <si>
    <t>Subsequent Events</t>
  </si>
  <si>
    <t>21.00%</t>
  </si>
  <si>
    <t>Alternative Minimum Tax Credits</t>
  </si>
  <si>
    <t>UNITED STATES</t>
  </si>
  <si>
    <t>BERMUDA</t>
  </si>
  <si>
    <t>0.00%</t>
  </si>
  <si>
    <t>CAYMAN ISLANDS</t>
  </si>
  <si>
    <t>GIBRALTAR</t>
  </si>
  <si>
    <t>LUXEMBOURG</t>
  </si>
  <si>
    <t>27.08%</t>
  </si>
  <si>
    <t>IRELAND | Non Trading Income</t>
  </si>
  <si>
    <t>25.00%</t>
  </si>
  <si>
    <t>IRELAND | Capital Gain</t>
  </si>
  <si>
    <t>33.00%</t>
  </si>
  <si>
    <t>IRELAND | Trading Income</t>
  </si>
  <si>
    <t>12.50%</t>
  </si>
  <si>
    <t>BARBADOS | Minimum</t>
  </si>
  <si>
    <t>0.25%</t>
  </si>
  <si>
    <t>BARBADOS | Maximum</t>
  </si>
  <si>
    <t>2.50%</t>
  </si>
  <si>
    <t>Income Before Income Taxes from its Non-U.S. Subsidiaries and U.S. Subsidiaries (Detail) - USD ($) $ in Thousands</t>
  </si>
  <si>
    <t>Non-U.S. Subsidiaries</t>
  </si>
  <si>
    <t>U.S. Subsidiaries</t>
  </si>
  <si>
    <t>Eliminations</t>
  </si>
  <si>
    <t>Components of Income Tax Benefit (Detail) - USD ($) $ in Thousands</t>
  </si>
  <si>
    <t>Current income tax expense (benefit):</t>
  </si>
  <si>
    <t>Foreign</t>
  </si>
  <si>
    <t>U.S. Federal</t>
  </si>
  <si>
    <t>Total current income tax expense (benefit)</t>
  </si>
  <si>
    <t>Deferred income tax expense (benefit):</t>
  </si>
  <si>
    <t>Total deferred income tax (benefit)</t>
  </si>
  <si>
    <t>Effective income tax benefit</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Tax rate change</t>
  </si>
  <si>
    <t>Other</t>
  </si>
  <si>
    <t>(168.40%)</t>
  </si>
  <si>
    <t>(3.10%)</t>
  </si>
  <si>
    <t>(19.60%)</t>
  </si>
  <si>
    <t>Tax exempt interest, % of Pre-Tax Income</t>
  </si>
  <si>
    <t>(2.10%)</t>
  </si>
  <si>
    <t>(0.80%)</t>
  </si>
  <si>
    <t>(1.30%)</t>
  </si>
  <si>
    <t>Dividend exclusion, % of Pre-Tax Income</t>
  </si>
  <si>
    <t>(5.70%)</t>
  </si>
  <si>
    <t>(2.40%)</t>
  </si>
  <si>
    <t>Tax rate change, % of Pre-Tax Income</t>
  </si>
  <si>
    <t>Other, % of Pre-Tax Income</t>
  </si>
  <si>
    <t>(3.20%)</t>
  </si>
  <si>
    <t>0.50%</t>
  </si>
  <si>
    <t>(3.30%)</t>
  </si>
  <si>
    <t>Effective income tax benefit, % of Pre-Tax Income</t>
  </si>
  <si>
    <t>Tax Effects of Temporary Differences That Give Rise to Significant Portions of Net Deferred Tax Assets (Detail) - USD ($) $ in Thousands</t>
  </si>
  <si>
    <t>Deferred tax assets:</t>
  </si>
  <si>
    <t>Discounted unpaid losses and loss adjustment expenses</t>
  </si>
  <si>
    <t>Alternative minimum tax credit carryover</t>
  </si>
  <si>
    <t>Net operating loss carryforward</t>
  </si>
  <si>
    <t>Partnership K1 basis differences</t>
  </si>
  <si>
    <t>Capital gain on derivative instruments</t>
  </si>
  <si>
    <t>Investment impairments</t>
  </si>
  <si>
    <t>Stock options</t>
  </si>
  <si>
    <t>Stat-to-GAAP reinsurance reserve</t>
  </si>
  <si>
    <t>Intercompany transfers</t>
  </si>
  <si>
    <t>Total deferred tax assets</t>
  </si>
  <si>
    <t>Deferred tax liabilities:</t>
  </si>
  <si>
    <t>Purchase accounting adjustment for American Reliable</t>
  </si>
  <si>
    <t>Unrealized gain on securities available-for-sale and investments in limited partnerships included in accumulated other comprehensive income</t>
  </si>
  <si>
    <t>Investment basis differences</t>
  </si>
  <si>
    <t>Depreciation and amortization</t>
  </si>
  <si>
    <t>Total deferred tax liabilities</t>
  </si>
  <si>
    <t>Total net deferred tax assets</t>
  </si>
  <si>
    <t>Summarized Activity in Liability for Unpaid Losses and Loss Adjustment Expenses (Detail) - USD ($) $ in Thousands</t>
  </si>
  <si>
    <t>Liability for Claims and Claims Adjustment Expense [Line Items]</t>
  </si>
  <si>
    <t>Less: Ceded reinsurance receivables</t>
  </si>
  <si>
    <t>Net balance at beginning of period</t>
  </si>
  <si>
    <t>Purchased reserves, gross</t>
  </si>
  <si>
    <t>Less: Purchased reserves ceded</t>
  </si>
  <si>
    <t>Purchase reserves, net of third party reinsuranc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Unpaid losses and loss adjustment expense reserves</t>
  </si>
  <si>
    <t>Unpaid losses and loss adjustment expense reserves, net</t>
  </si>
  <si>
    <t>Unpaid losses and loss adjustment expenses reserves</t>
  </si>
  <si>
    <t>Survival ratio on a gross basis for open A&amp;E claims, periods</t>
  </si>
  <si>
    <t>20 years 8 months 12 days</t>
  </si>
  <si>
    <t>13 years 9 months 18 days</t>
  </si>
  <si>
    <t>Survival ratio on net basis for open A&amp;E claims, periods</t>
  </si>
  <si>
    <t>35 years 7 months 6 days</t>
  </si>
  <si>
    <t>19 years 3 months 19 days</t>
  </si>
  <si>
    <t>16 years 9 months 18 days</t>
  </si>
  <si>
    <t>Construction Defect</t>
  </si>
  <si>
    <t>IBNR Reserves | Asbestos</t>
  </si>
  <si>
    <t>Case Reserves | Asbestos</t>
  </si>
  <si>
    <t>Commercial Lines Segment | General Liability</t>
  </si>
  <si>
    <t>Commercial Lines Segment | General Liability | Casualty Insurance</t>
  </si>
  <si>
    <t>Commercial Lines Segment | General Liability | Accident Years 2005 Through 2016 | Construction Defect</t>
  </si>
  <si>
    <t>Commercial Lines Segment | General Liability | Accident years 2005 through 2014 | Other General Liability</t>
  </si>
  <si>
    <t>Commercial Lines Segment | General Liability | Accident years 2005 through 2015 | Construction Defect</t>
  </si>
  <si>
    <t>Commercial Lines Segment | General Liability | Accident years 2004 through 2014 | Other General Liability</t>
  </si>
  <si>
    <t>Commercial Lines Segment | General Liability | Accident years 2008 through 2014 | Construction Defect</t>
  </si>
  <si>
    <t>Commercial Lines Segment | Professional | Accident years 2006 through 2008 and 2011 through 2012</t>
  </si>
  <si>
    <t>Commercial Lines Segment | Professional | Accident years 2006 through 2011 | Casualty Insurance</t>
  </si>
  <si>
    <t>Commercial Lines Segment | Property Lines</t>
  </si>
  <si>
    <t>Commercial Lines Segment | Property Lines | Accident years 2011 through 2015 | Non-catastrophe segments</t>
  </si>
  <si>
    <t>Commercial Lines Segment | Property Lines | Accident Years 2011 Through 2016 | Catastrophe segment</t>
  </si>
  <si>
    <t>Commercial Lines Segment | Property Lines | Accident Years 2009, 2012, 2015, 2008, 2011, and 2013 | Non-catastrophe segments</t>
  </si>
  <si>
    <t>Commercial Lines Segment | Property Lines | Accident Years 2009, 2012, 2015, 2008, 2011, and 2013 | Catastrophe segment</t>
  </si>
  <si>
    <t>Commercial Lines Segment | Marine | Accident years 2010 through 2012 | Casualty Insurance</t>
  </si>
  <si>
    <t>Commercial Lines Segment | Workers Compensation | Accident Year 2011</t>
  </si>
  <si>
    <t>Commercial Lines Segment | Umbrella Lines | Accident Years 1990, 1995, 2001, 2007, 2013 and Prior to 1990</t>
  </si>
  <si>
    <t>Personal Lines | Accident Year 2013</t>
  </si>
  <si>
    <t>Personal Lines | General Liability | Accident Years 2015 And 2016</t>
  </si>
  <si>
    <t>Personal Lines | Property Lines | Accident Years 2015 And 2016</t>
  </si>
  <si>
    <t>Reinsurance Operations</t>
  </si>
  <si>
    <t>Reinsurance Operations | Property Lines | Accident years 2010 through 2015</t>
  </si>
  <si>
    <t>Reinsurance Operations | Property Lines | Accident years 2011 through 2014</t>
  </si>
  <si>
    <t>Reinsurance Operations | Property Lines | Accident years 2008 through 2016</t>
  </si>
  <si>
    <t>Reinsurance Operations | Marine | Accident years 2010 and 2011</t>
  </si>
  <si>
    <t>Reinsurance Operations | Workers Compensation | Accident years 2010</t>
  </si>
  <si>
    <t>Gross Reserves for Asbestos and Environmental Losses (Detail) - USD ($) $ in Thousands</t>
  </si>
  <si>
    <t>Statutory Reserve [Line Items]</t>
  </si>
  <si>
    <t>Gross reserve for A&amp;E losses and loss adjustment expenses - beginning of period</t>
  </si>
  <si>
    <t>Less: Payments</t>
  </si>
  <si>
    <t>Gross reserves for A&amp;E losses and loss adjustment expenses - end of period</t>
  </si>
  <si>
    <t>Incurred Losses and Loss Adjustment Expense-Case Reserves</t>
  </si>
  <si>
    <t>Plus: Incurred losses and loss adjustment expenses</t>
  </si>
  <si>
    <t>Incurred Losses and Loss Adjustment Expense-IBNR Reserves</t>
  </si>
  <si>
    <t>Net Reserves for Asbestos and Environmental Losses (Detail) - USD ($) $ in Thousands</t>
  </si>
  <si>
    <t>Net reserve for A&amp;E losses and loss adjustment expenses - beginning of period</t>
  </si>
  <si>
    <t>Net reserves for A&amp;E losses and loss adjustment expenses - end of period</t>
  </si>
  <si>
    <t>Incurred Claims and Allocated Claim Adjustment Expenses, Net of Reinsurance (Detail) $ in Thousands</t>
  </si>
  <si>
    <t>Dec. 31, 2017USD ($)Claim</t>
  </si>
  <si>
    <t>Dec. 31, 2013USD ($)</t>
  </si>
  <si>
    <t>Dec. 31, 2012USD ($)</t>
  </si>
  <si>
    <t>Dec. 31, 2011USD ($)</t>
  </si>
  <si>
    <t>Dec. 31, 2010USD ($)</t>
  </si>
  <si>
    <t>Dec. 31, 2009USD ($)</t>
  </si>
  <si>
    <t>Dec. 31, 2008USD ($)</t>
  </si>
  <si>
    <t>Commercial Lines Segment | Property Insurance</t>
  </si>
  <si>
    <t>Claims Development [Line Items]</t>
  </si>
  <si>
    <t>Incurred Claims and Allocated Claim Adjustment Expenses, Net of Reinsurance</t>
  </si>
  <si>
    <t>Commercial Lines Segment | Property Insurance | Accident Year 2015</t>
  </si>
  <si>
    <t>IBNR</t>
  </si>
  <si>
    <t>Cumulative Number of Reported Claims | Claim</t>
  </si>
  <si>
    <t>Commercial Lines Segment | Property Insurance | Accident Year 2016</t>
  </si>
  <si>
    <t>Commercial Lines Segment | Property Insurance | Accident Year 2017</t>
  </si>
  <si>
    <t>Commercial Lines Segment | Casualty Insurance</t>
  </si>
  <si>
    <t>Commercial Lines Segment | Casualty Insurance | Accident Year 2008</t>
  </si>
  <si>
    <t>Commercial Lines Segment | Casualty Insurance | Accident Year 2009</t>
  </si>
  <si>
    <t>Commercial Lines Segment | Casualty Insurance | Accident Year 2010</t>
  </si>
  <si>
    <t>Commercial Lines Segment | Casualty Insurance | Accident Year 2011</t>
  </si>
  <si>
    <t>Commercial Lines Segment | Casualty Insurance | Accident Year 2012</t>
  </si>
  <si>
    <t>Commercial Lines Segment | Casualty Insurance | Accident Year 2013</t>
  </si>
  <si>
    <t>Commercial Lines Segment | Casualty Insurance | Accident Year 2014</t>
  </si>
  <si>
    <t>Commercial Lines Segment | Casualty Insurance | Accident Year 2015</t>
  </si>
  <si>
    <t>Commercial Lines Segment | Casualty Insurance | Accident Year 2016</t>
  </si>
  <si>
    <t>Commercial Lines Segment | Casualty Insurance | Accident Year 2017</t>
  </si>
  <si>
    <t>Personal Lines | Property Insurance</t>
  </si>
  <si>
    <t>Personal Lines | Property Insurance | Accident Year 2016</t>
  </si>
  <si>
    <t>Personal Lines | Property Insurance | Accident Year 2017</t>
  </si>
  <si>
    <t>Personal Lines | Casualty Insurance</t>
  </si>
  <si>
    <t>Personal Lines | Casualty Insurance | Accident Year 2015</t>
  </si>
  <si>
    <t>Personal Lines | Casualty Insurance | Accident Year 2016</t>
  </si>
  <si>
    <t>Personal Lines | Casualty Insurance | Accident Year 2017</t>
  </si>
  <si>
    <t>Reinsurance Operations | Property Insurance</t>
  </si>
  <si>
    <t>Reinsurance Operations | Property Insurance | Accident Year 2011</t>
  </si>
  <si>
    <t>Reinsurance Operations | Property Insurance | Accident Year 2012</t>
  </si>
  <si>
    <t>Reinsurance Operations | Property Insurance | Accident Year 2013</t>
  </si>
  <si>
    <t>Reinsurance Operations | Property Insurance | Accident Year 2014</t>
  </si>
  <si>
    <t>Reinsurance Operations | Property Insurance | Accident Year 2015</t>
  </si>
  <si>
    <t>Reinsurance Operations | Property Insurance | Accident Year 2016</t>
  </si>
  <si>
    <t>Reinsurance Operations | Property Insurance | Accident Year 2017</t>
  </si>
  <si>
    <t>Reinsurance Operations | Casualty Insurance</t>
  </si>
  <si>
    <t>Reinsurance Operations | Casualty Insurance | Accident Year 2008</t>
  </si>
  <si>
    <t>Reinsurance Operations | Casualty Insurance | Accident Year 2009</t>
  </si>
  <si>
    <t>Reinsurance Operations | Casualty Insurance | Accident Year 2010</t>
  </si>
  <si>
    <t>Reinsurance Operations | Casualty Insurance | Accident Year 2011</t>
  </si>
  <si>
    <t>Reinsurance Operations | Casualty Insurance | Accident Year 2012</t>
  </si>
  <si>
    <t>Reinsurance Operations | Casualty Insurance | Accident Year 2013</t>
  </si>
  <si>
    <t>Reinsurance Operations | Casualty Insurance | Accident Year 2014</t>
  </si>
  <si>
    <t>Reinsurance Operations | Casualty Insurance | Accident Year 2015</t>
  </si>
  <si>
    <t>Reinsurance Operations | Casualty Insurance | Accident Year 2016</t>
  </si>
  <si>
    <t>Reinsurance Operations | Casualty Insurance | Accident Year 2017</t>
  </si>
  <si>
    <t>Incurred-but-not-reported liabilities plus expected development on reported claims</t>
  </si>
  <si>
    <t>Supplementary Information about Cumulative Paid Claims and Allocated Claim Adjustment Expenses, Net of Reinsurance (Detail) - USD ($) $ in Thousands</t>
  </si>
  <si>
    <t>Dec. 31, 2013</t>
  </si>
  <si>
    <t>Dec. 31, 2012</t>
  </si>
  <si>
    <t>Dec. 31, 2011</t>
  </si>
  <si>
    <t>Dec. 31, 2010</t>
  </si>
  <si>
    <t>Dec. 31, 2009</t>
  </si>
  <si>
    <t>Dec. 31, 2008</t>
  </si>
  <si>
    <t>Liabilities for unpaid losses and loss adjustment expenses, net of reinsurance</t>
  </si>
  <si>
    <t>Cumulative Paid Claims and Allocated Claim Adjustment Expenses, Net of Reinsurance</t>
  </si>
  <si>
    <t>Commercial Lines Segment | Property Insurance | All outstanding liabilities before 2015, net of reinsurance</t>
  </si>
  <si>
    <t>All outstanding liabilities, net of reinsurance</t>
  </si>
  <si>
    <t>Commercial Lines Segment | Casualty Insurance | All outstanding liabilities before 2008, net of reinsurance</t>
  </si>
  <si>
    <t>Personal Lines | Property Insurance | All outstanding liabilities before 2016, net of reinsurance</t>
  </si>
  <si>
    <t>Personal Lines | Casualty Insurance | All outstanding liabilities before 2015, net of reinsurance</t>
  </si>
  <si>
    <t>Reinsurance Operations | Property Insurance | All outstanding liabilities before 2011, net of reinsurance</t>
  </si>
  <si>
    <t>Reinsurance Operations | Casualty Insurance | All outstanding liabilities before 2008, net of reinsurance</t>
  </si>
  <si>
    <t>Supplementary Information of Average Historical Claims (Detail)</t>
  </si>
  <si>
    <t>Short-duration Insurance Contracts, Historical Claims Duration [Line Items]</t>
  </si>
  <si>
    <t>Average annual percentage payout of incurred claims by age, net of reinsurance year one</t>
  </si>
  <si>
    <t>65.20%</t>
  </si>
  <si>
    <t>Average annual percentage payout of incurred claims by age, net of reinsurance year two</t>
  </si>
  <si>
    <t>22.70%</t>
  </si>
  <si>
    <t>Average annual percentage payout of incurred claims by age, net of reinsurance year three</t>
  </si>
  <si>
    <t>2.00%</t>
  </si>
  <si>
    <t>7.20%</t>
  </si>
  <si>
    <t>18.30%</t>
  </si>
  <si>
    <t>20.30%</t>
  </si>
  <si>
    <t>Average annual percentage payout of incurred claims by age, net of reinsurance year four</t>
  </si>
  <si>
    <t>16.50%</t>
  </si>
  <si>
    <t>Average annual percentage payout of incurred claims by age, net of reinsurance year five</t>
  </si>
  <si>
    <t>11.00%</t>
  </si>
  <si>
    <t>Average annual percentage payout of incurred claims by age, net of reinsurance year six</t>
  </si>
  <si>
    <t>7.30%</t>
  </si>
  <si>
    <t>Average annual percentage payout of incurred claims by age, net of reinsurance year seven</t>
  </si>
  <si>
    <t>3.40%</t>
  </si>
  <si>
    <t>Average annual percentage payout of incurred claims by age, net of reinsurance year eight</t>
  </si>
  <si>
    <t>2.40%</t>
  </si>
  <si>
    <t>Average annual percentage payout of incurred claims by age, net of reinsurance year nine</t>
  </si>
  <si>
    <t>1.80%</t>
  </si>
  <si>
    <t>Average annual percentage payout of incurred claims by age, net of reinsurance year ten</t>
  </si>
  <si>
    <t>0.40%</t>
  </si>
  <si>
    <t>80.70%</t>
  </si>
  <si>
    <t>11.30%</t>
  </si>
  <si>
    <t>14.30%</t>
  </si>
  <si>
    <t>20.20%</t>
  </si>
  <si>
    <t>19.10%</t>
  </si>
  <si>
    <t>15.70%</t>
  </si>
  <si>
    <t>39.00%</t>
  </si>
  <si>
    <t>1.10%</t>
  </si>
  <si>
    <t>0.80%</t>
  </si>
  <si>
    <t>1.00%</t>
  </si>
  <si>
    <t>1.30%</t>
  </si>
  <si>
    <t>9.30%</t>
  </si>
  <si>
    <t>10.30%</t>
  </si>
  <si>
    <t>7.80%</t>
  </si>
  <si>
    <t>12.00%</t>
  </si>
  <si>
    <t>9.20%</t>
  </si>
  <si>
    <t>17.10%</t>
  </si>
  <si>
    <t>0.60%</t>
  </si>
  <si>
    <t>Reconciliation of Net Incurred and Paid Claims Development Tables to Liability for Unpaid Losses and Loss Adjustment Expenses in Consolidated Balance Sheets (Detail) - USD ($) $ in Thousands</t>
  </si>
  <si>
    <t>Short-duration Insurance Contracts, Reconciliation of Claims Development to Liability [Line Items]</t>
  </si>
  <si>
    <t>Net outstanding liabilities</t>
  </si>
  <si>
    <t>Reinsurance recoverable on unpaid claims</t>
  </si>
  <si>
    <t>Total other outstanding liabilities</t>
  </si>
  <si>
    <t>Total gross liability for unpaid losses and loss adjustment expenses</t>
  </si>
  <si>
    <t>Ceded Allowance</t>
  </si>
  <si>
    <t>Unallocated claims adjustment expenses</t>
  </si>
  <si>
    <t>Purchase accounting adjustment</t>
  </si>
  <si>
    <t>Loss Clearing</t>
  </si>
  <si>
    <t>Fronted business ceded to Assurant</t>
  </si>
  <si>
    <t>Outstanding Debt Consisted (Detail) - USD ($) $ in Thousands</t>
  </si>
  <si>
    <t>Debt Instrument [Line Items]</t>
  </si>
  <si>
    <t>Outstanding Debt Consisted (Parenthetical) (Detail)</t>
  </si>
  <si>
    <t>Debt - Additional Information (Detail) - USD ($) $ in Thousands</t>
  </si>
  <si>
    <t>Mar. 23, 2017</t>
  </si>
  <si>
    <t>Mar. 30, 2017</t>
  </si>
  <si>
    <t>Aug. 12, 2015</t>
  </si>
  <si>
    <t>Stated interest rate</t>
  </si>
  <si>
    <t>1.60%</t>
  </si>
  <si>
    <t>Collateral deposited to support borrowing</t>
  </si>
  <si>
    <t>Debt instrument, face amount</t>
  </si>
  <si>
    <t>Debt instrument, interest rate terms</t>
  </si>
  <si>
    <t>Payable quarterly in arrears on February 15, May 15, August 15, and November 15 of each year</t>
  </si>
  <si>
    <t>Debt instrument, maturity date</t>
  </si>
  <si>
    <t>Aug. 15,
		2045</t>
  </si>
  <si>
    <t>Debt instrument, redemption description</t>
  </si>
  <si>
    <t>The Company has the right to redeem the 2045 Notes in $25 increments, in whole or in part, on and after August 15, 2020, or on any interest payment date thereafter, at a redemption price equal to 100% of the principal amount of the 2045 Notes being redeemed plus accrued and unpaid interest to, but not including, the date of redemption.</t>
  </si>
  <si>
    <t>Debt instrument, redemption price, percentage of principal amount redeemed</t>
  </si>
  <si>
    <t>Deferred issuance costs</t>
  </si>
  <si>
    <t>Payable quarterly in arrears on January 15, April 15, July 15, and October 15 of each year</t>
  </si>
  <si>
    <t>Apr. 15,
		2047</t>
  </si>
  <si>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si>
  <si>
    <t>Number of days granted to underwriters option to purchase</t>
  </si>
  <si>
    <t>30 days</t>
  </si>
  <si>
    <t>Additional aggregate principal amount purchased pursuant to over-allotment option granted to the underwriters</t>
  </si>
  <si>
    <t>7.875% Subordinated Notes due 2047 | Over-Allotment Option</t>
  </si>
  <si>
    <t>Amounts Recorded for Margin Borrowing Facilities and Subordinated Notes (Detail) - USD ($) $ in Thousands</t>
  </si>
  <si>
    <t>Net Carrying Amount</t>
  </si>
  <si>
    <t>Outstanding Principal</t>
  </si>
  <si>
    <t>December 31, 2017 Unamortized Debt Issuance Costs</t>
  </si>
  <si>
    <t>Subordinated Debt</t>
  </si>
  <si>
    <t>Shareholders' Equity - Additional Information (Detail) - USD ($)</t>
  </si>
  <si>
    <t>Nov. 07, 2016</t>
  </si>
  <si>
    <t>Equity, Class of Treasury Stock [Line Items]</t>
  </si>
  <si>
    <t>Share Premium</t>
  </si>
  <si>
    <t>Stock repurchase program, number of shares purchased</t>
  </si>
  <si>
    <t>Stock repurchase program, value of shares purchased</t>
  </si>
  <si>
    <t>Stock repurchase program, per share purchased</t>
  </si>
  <si>
    <t>Quarterly Dividend</t>
  </si>
  <si>
    <t>Dividend declared, per share</t>
  </si>
  <si>
    <t>Annual Dividend</t>
  </si>
  <si>
    <t>Redemption Agreement | Fox Paine and Company</t>
  </si>
  <si>
    <t>Ordinary shares agreed to redeem, shares</t>
  </si>
  <si>
    <t>Additional Redemption Agreement | Fox Paine and Company</t>
  </si>
  <si>
    <t>Redemption agreement expiration date</t>
  </si>
  <si>
    <t>Dec. 31,
		2019</t>
  </si>
  <si>
    <t>Ordinary shares agreed to redeem</t>
  </si>
  <si>
    <t>Ordinary shares agreed to redeem, percentage of annual increase</t>
  </si>
  <si>
    <t>Global Indemnity Limited</t>
  </si>
  <si>
    <t>Stock Issued during Period</t>
  </si>
  <si>
    <t>Distributable reserves</t>
  </si>
  <si>
    <t>Global Indemnity Limited | Maximum</t>
  </si>
  <si>
    <t>Maximum dividends and distributions allowable under law</t>
  </si>
  <si>
    <t>Ordinary shares, cancelled</t>
  </si>
  <si>
    <t>Ordinary Shares A | Treasury Shares</t>
  </si>
  <si>
    <t>Ordinary Shares A | Global Indemnity Limited</t>
  </si>
  <si>
    <t>Ordinary Shares B | Global Indemnity Limited</t>
  </si>
  <si>
    <t>Information with Respect to Ordinary Shares that were Surrendered, Repurchased or Redeemed (Detail) - Ordinary Shares A - USD ($)</t>
  </si>
  <si>
    <t>Total Number of Shares Purchased or Redeemed</t>
  </si>
  <si>
    <t>Average Price Paid Per Share</t>
  </si>
  <si>
    <t>Total Number of Shares Purchased as Part of Publicly Announced Plan or Program</t>
  </si>
  <si>
    <t>Approximate Dollar Value of Shares that May Yet Be Purchased Under the Plans or Programs</t>
  </si>
  <si>
    <t>January 1 - 31, 2017</t>
  </si>
  <si>
    <t>[1],[2]</t>
  </si>
  <si>
    <t>February 1 - 28, 2017</t>
  </si>
  <si>
    <t>May 1 - 31, 2017</t>
  </si>
  <si>
    <t>December 1 - 31, 2017</t>
  </si>
  <si>
    <t>January 1-31, 2016</t>
  </si>
  <si>
    <t>February 1 - 29, 2016</t>
  </si>
  <si>
    <t>May 1 - 31, 2016</t>
  </si>
  <si>
    <t>Surrendered by employees as payment of taxes withheld on the vesting of restricted stock.</t>
  </si>
  <si>
    <t>Based on settlement date.</t>
  </si>
  <si>
    <t>Related Party Transactions - Additional Information (Detail) - USD ($) $ in Millions</t>
  </si>
  <si>
    <t>Related Party Transaction [Line Items]</t>
  </si>
  <si>
    <t>Company's total outstanding voting power</t>
  </si>
  <si>
    <t>83.00%</t>
  </si>
  <si>
    <t>Minimum voting power required to nominate Directors</t>
  </si>
  <si>
    <t>Management fees</t>
  </si>
  <si>
    <t>Unpaid management fees</t>
  </si>
  <si>
    <t>Reimbursement expense related to redemption of ordinary shares</t>
  </si>
  <si>
    <t>Fox Paine and Company | Global Indemnity Group Inc | American Reliable Insurance Company</t>
  </si>
  <si>
    <t>Cozen O'Connor</t>
  </si>
  <si>
    <t>Cost incurred for legal services rendered</t>
  </si>
  <si>
    <t>Crystal &amp; Company</t>
  </si>
  <si>
    <t>Brokerage fee incurred</t>
  </si>
  <si>
    <t>Estimated Earned Premium and Incurred Losses (Detail) - Hiscox Bermuda - USD ($) $ in Thousands</t>
  </si>
  <si>
    <t>Assumed earned premium</t>
  </si>
  <si>
    <t>Assumed losses and loss adjustment expenses</t>
  </si>
  <si>
    <t>Net Payable Balances due from Global Indemnity Reinsurance (Detail) - USD ($) $ in Thousands</t>
  </si>
  <si>
    <t>Hiscox Bermuda</t>
  </si>
  <si>
    <t>Net payable balance</t>
  </si>
  <si>
    <t>Commitments And Contingencies - Additional Information (Detail) - USD ($)</t>
  </si>
  <si>
    <t>Commitments and Contingencies [Line Items]</t>
  </si>
  <si>
    <t>Rental expense under operating leases, net of sub-lease income</t>
  </si>
  <si>
    <t>Rental expense under operating leases, sub-lease income</t>
  </si>
  <si>
    <t>Distressed Debt Fund, LP</t>
  </si>
  <si>
    <t>Funded commitment amount</t>
  </si>
  <si>
    <t>European Non-Performing Loan Fund, LP</t>
  </si>
  <si>
    <t>Private Middle Market Loans, LLC</t>
  </si>
  <si>
    <t>Unfunded Commitments | Distressed Debt Fund, LP</t>
  </si>
  <si>
    <t>Unfunded Commitments | European Non-Performing Loan Fund, LP</t>
  </si>
  <si>
    <t>Unfunded Commitments | Private Middle Market Loans, LLC</t>
  </si>
  <si>
    <t>Future Minimum Cash Payments Under Non-cancelable Operating Leases (Detail) $ in Thousands</t>
  </si>
  <si>
    <t>Future Minimum Payments Under Non-Cancelable Operating Leases With Initial Terms Of One-Year Or More [Line Items]</t>
  </si>
  <si>
    <t>Share-Based Compensation Plans - Additional Information (Detail) - USD ($)</t>
  </si>
  <si>
    <t>136 Months Ended</t>
  </si>
  <si>
    <t>172 Months Ended</t>
  </si>
  <si>
    <t>Jun. 11, 2014</t>
  </si>
  <si>
    <t>Share-based Compensation Arrangement by Share-based Payment Award [Line Items]</t>
  </si>
  <si>
    <t>Tax expense resulting from stock-based compensation deductions in excess of amounts reported for financial reporting purposes</t>
  </si>
  <si>
    <t>Options not yet exercisable</t>
  </si>
  <si>
    <t>Stock options awarded</t>
  </si>
  <si>
    <t>Strike price per share</t>
  </si>
  <si>
    <t>Compensation expense, options</t>
  </si>
  <si>
    <t>Proceed from exercise of options</t>
  </si>
  <si>
    <t>Fair value of share</t>
  </si>
  <si>
    <t>Weighted average fair value of options granted</t>
  </si>
  <si>
    <t>Compensation expense, restricted stock</t>
  </si>
  <si>
    <t>Exercise price applicable</t>
  </si>
  <si>
    <t>Accident year 2015</t>
  </si>
  <si>
    <t>Accident Year 2016</t>
  </si>
  <si>
    <t>Accident Year Two Thousand Seventeen [Member]</t>
  </si>
  <si>
    <t>Restricted Stock</t>
  </si>
  <si>
    <t>Unrecognized compensation expense for non-vested restricted stock</t>
  </si>
  <si>
    <t>Weighted average life of non-vested restricted stock</t>
  </si>
  <si>
    <t>1 year 6 months</t>
  </si>
  <si>
    <t>Number of shares granted</t>
  </si>
  <si>
    <t>Weighted average fair value per share</t>
  </si>
  <si>
    <t>Restricted Stock | Key Employees</t>
  </si>
  <si>
    <t>Restricted Stock | Key Employees | Time Based Vesting</t>
  </si>
  <si>
    <t>Restricted Stock | Key Employees | Share-based Compensation Award, Tranche One</t>
  </si>
  <si>
    <t>Percentage of shares vested on each anniversary of the grant date</t>
  </si>
  <si>
    <t>Vesting date</t>
  </si>
  <si>
    <t>Jan. 1,
		2018</t>
  </si>
  <si>
    <t>Jan. 1,
		2017</t>
  </si>
  <si>
    <t>Jan. 1,
		2016</t>
  </si>
  <si>
    <t>Restricted Stock | Key Employees | Share-based Compensation Award, Tranche Two</t>
  </si>
  <si>
    <t>Jan. 1,
		2019</t>
  </si>
  <si>
    <t>Restricted Stock | Key Employees | Share-based Compensation Award, Tranche Three</t>
  </si>
  <si>
    <t>17.00%</t>
  </si>
  <si>
    <t>Jan. 1,
		2020</t>
  </si>
  <si>
    <t>Restricted Stock | Key Employees | Vesting Schedule Two</t>
  </si>
  <si>
    <t>Mar. 15,
		2020</t>
  </si>
  <si>
    <t>Mar. 15,
		2019</t>
  </si>
  <si>
    <t>Mar. 15,
		2018</t>
  </si>
  <si>
    <t>Percentage of stock award subject to vesting</t>
  </si>
  <si>
    <t>50.00%</t>
  </si>
  <si>
    <t>Restricted Stock | Chief Executive Officer | Each subsequent anniversary date</t>
  </si>
  <si>
    <t>33.33%</t>
  </si>
  <si>
    <t>Vesting period</t>
  </si>
  <si>
    <t>3 years</t>
  </si>
  <si>
    <t>Percentage of annual bonus eligible to be paid in shares</t>
  </si>
  <si>
    <t>Restricted Stock | Non Employee Director</t>
  </si>
  <si>
    <t>Restricted Stock | Chief Executive Officer And Other Key Employee</t>
  </si>
  <si>
    <t>Restricted Stock | Another Key Employees</t>
  </si>
  <si>
    <t>Feb. 7,
		2019</t>
  </si>
  <si>
    <t>Restricted Stock | Another Key Employees | Vest on February 7, 2019</t>
  </si>
  <si>
    <t>Restricted Stock | Other Key Employees</t>
  </si>
  <si>
    <t>Restricted Stock | Other Key Employees | Share-based Compensation Award, Tranche One</t>
  </si>
  <si>
    <t>Restricted Stock | Other Key Employees | Share-based Compensation Award, Tranche Two</t>
  </si>
  <si>
    <t>Restricted Stock | Other Key Employees | Share-based Compensation Award, Tranche Three</t>
  </si>
  <si>
    <t>34.00%</t>
  </si>
  <si>
    <t>Time Based Option Award | Chief Executive Officer</t>
  </si>
  <si>
    <t>Stock Options | Chief Executive Officer</t>
  </si>
  <si>
    <t>Stock Options | Chief Executive Officer | December 31, 2015</t>
  </si>
  <si>
    <t>20.00%</t>
  </si>
  <si>
    <t>Stock Options | Chief Executive Officer | December 31, 2016</t>
  </si>
  <si>
    <t>30.00%</t>
  </si>
  <si>
    <t>Stock Options | Chief Executive Officer | December 31, 2017</t>
  </si>
  <si>
    <t>Performance Based Stock Options</t>
  </si>
  <si>
    <t>Ordinary Shares A | Share Incentive Plan</t>
  </si>
  <si>
    <t>Shares available for grant</t>
  </si>
  <si>
    <t>Summary of Award Activity for Stock Options Granted and Weighted Average Exercise Price Per Share (Detail) - $ / shares</t>
  </si>
  <si>
    <t>Options</t>
  </si>
  <si>
    <t>Options outstanding, beginning balance</t>
  </si>
  <si>
    <t>Options issued</t>
  </si>
  <si>
    <t>Options forfeited</t>
  </si>
  <si>
    <t>Options exercised</t>
  </si>
  <si>
    <t>Options expired</t>
  </si>
  <si>
    <t>Options purchased by the Company</t>
  </si>
  <si>
    <t>Options outstanding, ending balance</t>
  </si>
  <si>
    <t>Options exercisable at December 31, 2017</t>
  </si>
  <si>
    <t>Weighted Average Exercise Price Per Share</t>
  </si>
  <si>
    <t>Weighted average exercise price per share, beginning balance</t>
  </si>
  <si>
    <t>Weighted average exercise price per share, ending balance</t>
  </si>
  <si>
    <t>Time Based Option Award</t>
  </si>
  <si>
    <t>The intrinsic value of the exercised options is the difference between the fair market value at time of exercise and the strike price of the option.</t>
  </si>
  <si>
    <t>Option Intrinsic Values (Detail) - USD ($) $ / shares in Units, $ in Millions</t>
  </si>
  <si>
    <t>Outstanding</t>
  </si>
  <si>
    <t>Exercisable</t>
  </si>
  <si>
    <t>Exercised</t>
  </si>
  <si>
    <t>Options Exercisable (Detail)</t>
  </si>
  <si>
    <t>Dec. 31, 2017$ / sharesshares</t>
  </si>
  <si>
    <t>Option Price | $ / shares</t>
  </si>
  <si>
    <t>Number of options exercisable | shares</t>
  </si>
  <si>
    <t>Exercise Price 1</t>
  </si>
  <si>
    <t>Significant Assumptions Used To Estimate Fair Value of Stock Options Granted Using Black Scholes Option Pricing Model (Detail)</t>
  </si>
  <si>
    <t>Dividend yield</t>
  </si>
  <si>
    <t>Expected volatility</t>
  </si>
  <si>
    <t>31.59%</t>
  </si>
  <si>
    <t>Risk-free interest rate</t>
  </si>
  <si>
    <t>1.70%</t>
  </si>
  <si>
    <t>Expected option life</t>
  </si>
  <si>
    <t>5 years</t>
  </si>
  <si>
    <t>Summary of Range of Exercise Prices of Options Outstanding (Detail) - $ / shares</t>
  </si>
  <si>
    <t>Share-based Compensation, Shares Authorized under Stock Option Plans, Exercise Price Range [Line Items]</t>
  </si>
  <si>
    <t>Options outstanding</t>
  </si>
  <si>
    <t>Exercise Price Range One</t>
  </si>
  <si>
    <t>Ranges of Exercise Prices, minimum</t>
  </si>
  <si>
    <t>Ranges of Exercise Prices, maximum</t>
  </si>
  <si>
    <t>Weighted Average Per Share Exercise Price</t>
  </si>
  <si>
    <t>Weighted Average Remaining Life</t>
  </si>
  <si>
    <t>3 years 8 months 12 days</t>
  </si>
  <si>
    <t>4 years 8 months 12 days</t>
  </si>
  <si>
    <t>5 years 8 months 12 days</t>
  </si>
  <si>
    <t>Exercise Price Range Two</t>
  </si>
  <si>
    <t>9 years</t>
  </si>
  <si>
    <t>Exercise Price Range Three</t>
  </si>
  <si>
    <t>6 years 1 month 6 days</t>
  </si>
  <si>
    <t>7 years 1 month 6 days</t>
  </si>
  <si>
    <t>8 years 1 month 6 days</t>
  </si>
  <si>
    <t>the weighted average per share exercise price on these shares outstanding is variable. See note below under Chief Executive Officer for additional information.</t>
  </si>
  <si>
    <t>Summary of Restricted Stock Grants Since Inception (Detail) - Restricted Stock - shares</t>
  </si>
  <si>
    <t>Restricted Stock Awards</t>
  </si>
  <si>
    <t>Key Employees</t>
  </si>
  <si>
    <t>Directors</t>
  </si>
  <si>
    <t>Summary of Non-Vested Restricted Shares Activity (Detail) - Restricted Stock - $ / shares</t>
  </si>
  <si>
    <t>Non-vested restricted shares, beginning balance</t>
  </si>
  <si>
    <t>Shares issued</t>
  </si>
  <si>
    <t>Shares vested</t>
  </si>
  <si>
    <t>Shares forfeited</t>
  </si>
  <si>
    <t>Non-vested restricted shares, ending balance</t>
  </si>
  <si>
    <t>Weighted Average Price Per Share</t>
  </si>
  <si>
    <t>Weighted average price per share, beginning balance</t>
  </si>
  <si>
    <t>Weighted average price per share, ending balance</t>
  </si>
  <si>
    <t>401(k) Plan - Additional Information (Detail) - USD ($) $ in Millions</t>
  </si>
  <si>
    <t>Defined Benefit Plan Disclosure [Line Items]</t>
  </si>
  <si>
    <t>Employer's matching contribution percentage on first 6% contributed by employee to a defined contribution plan</t>
  </si>
  <si>
    <t>Maximum percentage of employee's earnings that the company may contribute to the defined contribution plan</t>
  </si>
  <si>
    <t>6.00%</t>
  </si>
  <si>
    <t>Defined benefit plan expense</t>
  </si>
  <si>
    <t>Computation of Basic and Diluted Earnings Per Share (Detail) - USD ($) $ / shares in Units, $ in Thousands</t>
  </si>
  <si>
    <t>Schedule Of Earnings Per Share Basic And Diluted [Line Items]</t>
  </si>
  <si>
    <t>Weighted average shares outstanding - basic</t>
  </si>
  <si>
    <t>Net income (loss) per share</t>
  </si>
  <si>
    <t>Weighted average shares outstanding-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Stock Options</t>
  </si>
  <si>
    <t>Earnings Per Share - Additional Information (Detail) - shares</t>
  </si>
  <si>
    <t>Earnings Per Share [Line Items]</t>
  </si>
  <si>
    <t>Incremental shares included in calculation of diluted EPS</t>
  </si>
  <si>
    <t>Shares excluded from calculation of diluted earnings per share</t>
  </si>
  <si>
    <t>Statutory Financial Information - Additional Information (Detail)</t>
  </si>
  <si>
    <t>United National Insurance Companies</t>
  </si>
  <si>
    <t>Statutory Accounting Practices [Line Items]</t>
  </si>
  <si>
    <t>Maximum amount of dividends that could be paid in 2018 under applicable laws and regulations without regulatory approval</t>
  </si>
  <si>
    <t>Dividends</t>
  </si>
  <si>
    <t>Dividend paid to parent company</t>
  </si>
  <si>
    <t>Dividends payable, date to be paid</t>
  </si>
  <si>
    <t>Penn- America Insurance Companies</t>
  </si>
  <si>
    <t>Maximum amount of dividends payable under applicable laws and regulations without regulatory approval which would be distributed to wholly owned parent company</t>
  </si>
  <si>
    <t>Maximum reduction in statutory capital allowed without regulatory approval</t>
  </si>
  <si>
    <t>15.00%</t>
  </si>
  <si>
    <t>Maximum reduction in statutory capital and surplus allowed without regulatory approval</t>
  </si>
  <si>
    <t>Accrued dividends</t>
  </si>
  <si>
    <t>Information for Company's United States Insurance Companies, Net of Intercompany Eliminations as Determined in Accordance With Sap (Detail) - U.S. Insurance Companies - USD ($) $ in Thousands</t>
  </si>
  <si>
    <t>Statutory capital and surplus, as of end of period</t>
  </si>
  <si>
    <t>Statutory net income (loss)</t>
  </si>
  <si>
    <t>Information for United States Insurance Companies &amp; Global Indemnity Reinsurance, Net of Intercompany Eliminations, as Determined in Accordance With SAP and Bermuda (Detail) - Global Indemnity Reinsurance - USD ($) $ in Thousands</t>
  </si>
  <si>
    <t>Statutory net income</t>
  </si>
  <si>
    <t>Segment Information - Additional Information (Detail) $ in Thousands</t>
  </si>
  <si>
    <t>Dec. 31, 2017Segment</t>
  </si>
  <si>
    <t>Segment Reporting Information [Line Items]</t>
  </si>
  <si>
    <t>Number of reportable business segments managed | Segment</t>
  </si>
  <si>
    <t>Summary of Business Segment Information (Detail) - USD ($) $ in Thousands</t>
  </si>
  <si>
    <t>Income (loss) from segments</t>
  </si>
  <si>
    <t>Unallocated Items:</t>
  </si>
  <si>
    <t>Net realized investment gains</t>
  </si>
  <si>
    <t>[4]</t>
  </si>
  <si>
    <t>[5]</t>
  </si>
  <si>
    <t>[6]</t>
  </si>
  <si>
    <t>[7]</t>
  </si>
  <si>
    <t>[8]</t>
  </si>
  <si>
    <t>[9]</t>
  </si>
  <si>
    <t>[10]</t>
  </si>
  <si>
    <t>[11]</t>
  </si>
  <si>
    <t>[11],[12]</t>
  </si>
  <si>
    <t>Includes business ceded to the Company's Reinsurance Operations.</t>
  </si>
  <si>
    <t>Includes federal excise tax of $714 relating to cessions from Commercial Lines to Reinsurance Operations.</t>
  </si>
  <si>
    <t>Includes federal excise tax of $756 relating to cessions from Commercial Lines to Reinsurance Operations.</t>
  </si>
  <si>
    <t>Includes federal excise tax of $1,047 relating to cessions from Commercial Lines to Reinsurance Operations.</t>
  </si>
  <si>
    <t>Includes ($1,338) of business written by American Reliable that is ceded to insurance companies owned by Assurant under a 100% quota share reinsurance agreement.</t>
  </si>
  <si>
    <t>Includes $35,334 of business written by American Reliable that is ceded to insurance companies owned by Assurant under a 100% quota share reinsurance agreement.</t>
  </si>
  <si>
    <t>Includes $55,829 of business written by American Reliable that is ceded to insurance companies owned by Assurant under a 100% quota share reinsurance agreement.</t>
  </si>
  <si>
    <t>Includes federal excise tax of $862 relating to cessions from Personal Lines to Reinsurance Operations.</t>
  </si>
  <si>
    <t>Includes federal excise tax of $948 relating to cessions from Personal Lines to Reinsurance Operations.</t>
  </si>
  <si>
    <t>Includes federal excise tax of $1,270 relating to cessions from Personal Lines to Reinsurance Operations.</t>
  </si>
  <si>
    <t>External business only, excluding business assumed from affiliates.</t>
  </si>
  <si>
    <t>[12]</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American Reliable Insurance Company | Personal Lines</t>
  </si>
  <si>
    <t>Ceded premiums written</t>
  </si>
  <si>
    <t>Quota share agreement percentage</t>
  </si>
  <si>
    <t>Net Federal Income Taxes and Cash Interest Paid (Detail) - USD ($) $ in Thousands</t>
  </si>
  <si>
    <t>Cash Flow Supplemental Disclosures [Line Items]</t>
  </si>
  <si>
    <t>Federal income taxes paid</t>
  </si>
  <si>
    <t>Federal income taxes recovered</t>
  </si>
  <si>
    <t>Interest paid</t>
  </si>
  <si>
    <t>Supplemental Cash Flow Information - Additional Information (Detail)</t>
  </si>
  <si>
    <t>Liabilities Assumed on Acquisition (Detail) - Global Indemnity Group Inc - American Reliable Insurance Company $ in Thousands</t>
  </si>
  <si>
    <t>Fair value of assets acquired (including goodwill)</t>
  </si>
  <si>
    <t>Liabilities assumed</t>
  </si>
  <si>
    <t>New Accounting Pronouncements - Additional Information (Detail) $ in Millions</t>
  </si>
  <si>
    <t>Jan. 31, 2018USD ($)</t>
  </si>
  <si>
    <t>New Accounting Pronouncements or Change in Accounting Principle [Line Items]</t>
  </si>
  <si>
    <t>Cumulative effect adjustment, net of tax due to adoption new accounting standard</t>
  </si>
  <si>
    <t>Summary of Quarterly Performance (Detail) - USD ($) $ / shares in Units, $ in Thousands</t>
  </si>
  <si>
    <t>Quarterly Financial Information [Line Items]</t>
  </si>
  <si>
    <t>Per share data - Diluted:</t>
  </si>
  <si>
    <t>Subsequent Event - Additional Information (Detail) - Subsequent Events - USD ($) $ / shares in Units, $ in Millions</t>
  </si>
  <si>
    <t>Mar. 08, 2018</t>
  </si>
  <si>
    <t>Mar. 04, 2018</t>
  </si>
  <si>
    <t>Subsequent Event [Line Items]</t>
  </si>
  <si>
    <t>Dividend declared date</t>
  </si>
  <si>
    <t>Mar. 4,
		2018</t>
  </si>
  <si>
    <t>Dividend payable, per share</t>
  </si>
  <si>
    <t>Dividend payable date</t>
  </si>
  <si>
    <t>Mar. 29,
		2018</t>
  </si>
  <si>
    <t>Dividend payable, date of record</t>
  </si>
  <si>
    <t>Mar. 21,
		2018</t>
  </si>
  <si>
    <t>Reserve Settlement</t>
  </si>
  <si>
    <t>Proceeds for loss and loss adjustment expenses paid</t>
  </si>
  <si>
    <t>Proceeds for accrued interest</t>
  </si>
  <si>
    <t>Payment for the difference between the agreed upon purchase price and actual settlement</t>
  </si>
  <si>
    <t>Summary Of Investments Other Than Investments In Related Parties (Detail) $ in Thousands</t>
  </si>
  <si>
    <t>Summary of Investments, Other than Investments in Related Parties, Reportable Data [Line Items]</t>
  </si>
  <si>
    <t>Value</t>
  </si>
  <si>
    <t>Amount Included in the Balance Sheet</t>
  </si>
  <si>
    <t>Fixed Maturities | Mortgage Backed And Asset Backed Securities</t>
  </si>
  <si>
    <t>Fixed Maturities | Public Utility, Bonds</t>
  </si>
  <si>
    <t>Fixed Maturities | All Other Corporate Bonds</t>
  </si>
  <si>
    <t>Equity securities | Public Utility, Equities</t>
  </si>
  <si>
    <t>Equity securities | Industrial, Miscellaneous, and All Others</t>
  </si>
  <si>
    <t>Other long-term investments | Other Invested Assets</t>
  </si>
  <si>
    <t>Original cost of equity securities; original cost of fixed maturities adjusted for amortization of premiums and accretion of discounts; original cost for other long-term investments adjusted for income or loss earned on investments in accordance with equity method of accounting. All amounts are shown net of impairment losses.</t>
  </si>
  <si>
    <t>Condensed Financial Information of Registrant (Parent Only) Balance Sheets (Detail) - USD ($) $ in Thousands</t>
  </si>
  <si>
    <t>ASSETS</t>
  </si>
  <si>
    <t>Receivable for securities</t>
  </si>
  <si>
    <t>Commitments and contingencies</t>
  </si>
  <si>
    <t>Additional paid-incapital</t>
  </si>
  <si>
    <t>Parent Company | Global Indemnity Limited</t>
  </si>
  <si>
    <t>Intercompany note receivable</t>
  </si>
  <si>
    <t>Equity in unconsolidated subsidiaries</t>
  </si>
  <si>
    <t>Due from affiliates</t>
  </si>
  <si>
    <t>Intercompany notes payable</t>
  </si>
  <si>
    <t>Interest payable</t>
  </si>
  <si>
    <t>Due to affiliates</t>
  </si>
  <si>
    <t>Preferred shares, $0.0001 par value, 100,000,000 shares authorized, none issued and outstanding</t>
  </si>
  <si>
    <t>Parent Company | Ordinary Shares A | Global Indemnity Limited</t>
  </si>
  <si>
    <t>This item has been eliminated in the Company's Consolidated Financial Statements.</t>
  </si>
  <si>
    <t>Condensed Financial Information of Registrant (Parent Only) Balance Sheets (Parenthetical) (Detail) - $ / shares</t>
  </si>
  <si>
    <t>Condensed Financial Statements, Captions [Line Items]</t>
  </si>
  <si>
    <t>Global Indemnity Limited | Parent Company</t>
  </si>
  <si>
    <t>Preferred shares, par value</t>
  </si>
  <si>
    <t>Preferred shares, shares authorized</t>
  </si>
  <si>
    <t>Preferred shares, shares issued</t>
  </si>
  <si>
    <t>Preferred shares, shares outstanding</t>
  </si>
  <si>
    <t>Global Indemnity Limited | Ordinary Shares A</t>
  </si>
  <si>
    <t>Global Indemnity Limited | Ordinary Shares A | Parent Company</t>
  </si>
  <si>
    <t>Global Indemnity Limited | Ordinary Shares B</t>
  </si>
  <si>
    <t>Global Indemnity Limited | Ordinary Shares B | Parent Company</t>
  </si>
  <si>
    <t>Condensed Financial Information of Registrant (Parent Only) Statement of Operations and Comprehensive Income (Detail) - USD ($) $ in Thousands</t>
  </si>
  <si>
    <t>Net realized investment losses</t>
  </si>
  <si>
    <t>Expenses:</t>
  </si>
  <si>
    <t>Equity in earnings of unconsolidated subsidiaries</t>
  </si>
  <si>
    <t>Parent Company | Global Indemnity PLC</t>
  </si>
  <si>
    <t>Intercompany interest expense</t>
  </si>
  <si>
    <t>Other expenses</t>
  </si>
  <si>
    <t>Equity in other comprehensive loss of unconsolidated subsidiaries</t>
  </si>
  <si>
    <t>Condensed Financial Information of Registrant (Parent Only) Statement of Cash Flows (Detail) - USD ($) $ in Thousands</t>
  </si>
  <si>
    <t>Net cash provided by (used in) operating activities</t>
  </si>
  <si>
    <t>Purchase of fixed maturities</t>
  </si>
  <si>
    <t>Purchase of A ordinary shares</t>
  </si>
  <si>
    <t>Net change in cash and equivalents</t>
  </si>
  <si>
    <t>Proceeds from disposition of subsidiaries</t>
  </si>
  <si>
    <t>Dividend received from subsidiary</t>
  </si>
  <si>
    <t>Capital contribution to a subsidiary</t>
  </si>
  <si>
    <t>Supplementary Insurance Information (Detail) - USD ($) $ in Thousands</t>
  </si>
  <si>
    <t>Supplementary Insurance Information, by Segment [Line Items]</t>
  </si>
  <si>
    <t>Premium Revenue</t>
  </si>
  <si>
    <t>Benefits, Claims, Losses And Settlement Expenses</t>
  </si>
  <si>
    <t>Amortization of Deferred Policy Acquisition Costs</t>
  </si>
  <si>
    <t>Net Written Premium</t>
  </si>
  <si>
    <t>Deferred Policy Acquisition Costs</t>
  </si>
  <si>
    <t>Future Policy Benefits, Losses, Claims And Loss Expenses</t>
  </si>
  <si>
    <t>Unearned Premiums</t>
  </si>
  <si>
    <t>Other Policy and Benefits Payable</t>
  </si>
  <si>
    <t>Supplementary Insurance Information Unallocated Corporate Items (Detail) - USD ($) $ in Thousands</t>
  </si>
  <si>
    <t>Unallocated Corporate Items [Line Items]</t>
  </si>
  <si>
    <t>Net Investment Income</t>
  </si>
  <si>
    <t>Corporate and Other Operating Expenses</t>
  </si>
  <si>
    <t>Reinsurance Earned Premiums (Detail) - USD ($) $ in Thousands</t>
  </si>
  <si>
    <t>Direct Amount</t>
  </si>
  <si>
    <t>Ceded to Other Companies</t>
  </si>
  <si>
    <t>Assumed from Other Companies</t>
  </si>
  <si>
    <t>Net Amount</t>
  </si>
  <si>
    <t>Property &amp; Liability Insurance</t>
  </si>
  <si>
    <t>Percentage of Assumed to Net</t>
  </si>
  <si>
    <t>17.80%</t>
  </si>
  <si>
    <t>28.70%</t>
  </si>
  <si>
    <t>Valuation and Qualifying Accounts and Reserves (Detail) - USD ($) $ in Thousands</t>
  </si>
  <si>
    <t>Allowance for Loans and Leases Receivable</t>
  </si>
  <si>
    <t>Valuation and Qualifying Accounts Disclosure [Line Items]</t>
  </si>
  <si>
    <t>Charged (Credited) to Other Accounts</t>
  </si>
  <si>
    <t>Other Deductions</t>
  </si>
  <si>
    <t>Allowance for Loan and Lease Losses, Real Estate</t>
  </si>
  <si>
    <t>Allowance for Doubtful Accounts</t>
  </si>
  <si>
    <t>Balance at Beginning of Period</t>
  </si>
  <si>
    <t>Charged (Credited) to Costs and Expenses</t>
  </si>
  <si>
    <t>Balance at End of Period</t>
  </si>
  <si>
    <t>Valuation Allowance of Deferred Tax Assets</t>
  </si>
  <si>
    <t>Supplementary Information for Property Casualty Underwriters (Detail) - USD ($) $ in Thousands</t>
  </si>
  <si>
    <t>Supplemental Information for Property, Casualty Insurance Underwriters [Line Items]</t>
  </si>
  <si>
    <t>Reserves for Unpaid Claims and Claim Adjustment Expenses</t>
  </si>
  <si>
    <t>Discount If Any Deducted</t>
  </si>
  <si>
    <t>Earned Premiums</t>
  </si>
  <si>
    <t>Claims and Claim Adjustment Expense Incurred Related To Current Year</t>
  </si>
  <si>
    <t>Claims and Claim Adjustment Expense Incurred Related To Prior Year</t>
  </si>
  <si>
    <t>Amortization Of Deferred Policy Acquisition Costs</t>
  </si>
  <si>
    <t>Paid Claims and Claim Adjustment Expenses</t>
  </si>
  <si>
    <t>Premiums Writte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49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34185769</v>
      </c>
    </row>
    <row r="18" spans="1:4">
      <c r="A18" s="4" t="s">
        <v>30</v>
      </c>
    </row>
    <row r="19" spans="1:4">
      <c r="A19" s="3" t="s">
        <v>5</v>
      </c>
    </row>
    <row r="20" spans="1:4">
      <c r="A20" s="4" t="s">
        <v>31</v>
      </c>
      <c r="C20" s="5" t="n">
        <v>10046737</v>
      </c>
    </row>
    <row r="21" spans="1:4">
      <c r="A21" s="4" t="s">
        <v>32</v>
      </c>
    </row>
    <row r="22" spans="1:4">
      <c r="A22" s="3" t="s">
        <v>5</v>
      </c>
    </row>
    <row r="23" spans="1:4">
      <c r="A23" s="4" t="s">
        <v>31</v>
      </c>
      <c r="C23" s="5" t="n">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3</v>
      </c>
      <c r="B1" s="2" t="s">
        <v>2</v>
      </c>
      <c r="C1" s="2" t="s">
        <v>34</v>
      </c>
    </row>
    <row r="2" spans="1:3">
      <c r="A2" s="3" t="s">
        <v>824</v>
      </c>
    </row>
    <row r="3" spans="1:3">
      <c r="A3" s="4" t="s">
        <v>559</v>
      </c>
      <c r="B3" s="6" t="n">
        <v>105060</v>
      </c>
      <c r="C3" s="6" t="n">
        <v>143774</v>
      </c>
    </row>
    <row r="4" spans="1:3">
      <c r="A4" s="4" t="s">
        <v>825</v>
      </c>
    </row>
    <row r="5" spans="1:3">
      <c r="A5" s="3" t="s">
        <v>824</v>
      </c>
    </row>
    <row r="6" spans="1:3">
      <c r="A6" s="4" t="s">
        <v>559</v>
      </c>
      <c r="B6" s="6" t="n">
        <v>482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6</v>
      </c>
      <c r="C1" s="2" t="s">
        <v>83</v>
      </c>
      <c r="K1" s="2" t="s">
        <v>1</v>
      </c>
    </row>
    <row r="2" spans="1:13">
      <c r="C2" s="2" t="s">
        <v>2</v>
      </c>
      <c r="D2" s="2" t="s">
        <v>84</v>
      </c>
      <c r="E2" s="2" t="s">
        <v>4</v>
      </c>
      <c r="F2" s="2" t="s">
        <v>85</v>
      </c>
      <c r="G2" s="2" t="s">
        <v>34</v>
      </c>
      <c r="H2" s="2" t="s">
        <v>86</v>
      </c>
      <c r="I2" s="2" t="s">
        <v>87</v>
      </c>
      <c r="J2" s="2" t="s">
        <v>88</v>
      </c>
      <c r="K2" s="2" t="s">
        <v>2</v>
      </c>
      <c r="L2" s="2" t="s">
        <v>34</v>
      </c>
      <c r="M2" s="2" t="s">
        <v>89</v>
      </c>
    </row>
    <row r="3" spans="1:13">
      <c r="A3" s="3" t="s">
        <v>827</v>
      </c>
    </row>
    <row r="4" spans="1:13">
      <c r="A4" s="4" t="s">
        <v>828</v>
      </c>
      <c r="K4" s="6" t="n">
        <v>433922</v>
      </c>
      <c r="L4" s="6" t="n">
        <v>468046</v>
      </c>
      <c r="M4" s="6" t="n">
        <v>458185</v>
      </c>
    </row>
    <row r="5" spans="1:13">
      <c r="A5" s="4" t="s">
        <v>829</v>
      </c>
      <c r="K5" s="5" t="n">
        <v>82412</v>
      </c>
      <c r="L5" s="5" t="n">
        <v>97799</v>
      </c>
      <c r="M5" s="5" t="n">
        <v>132048</v>
      </c>
    </row>
    <row r="6" spans="1:13">
      <c r="A6" s="4" t="s">
        <v>830</v>
      </c>
      <c r="B6" s="4" t="s">
        <v>111</v>
      </c>
      <c r="K6" s="5" t="n">
        <v>-66154</v>
      </c>
      <c r="L6" s="5" t="n">
        <v>-94905</v>
      </c>
      <c r="M6" s="5" t="n">
        <v>-88989</v>
      </c>
    </row>
    <row r="7" spans="1:13">
      <c r="A7" s="4" t="s">
        <v>831</v>
      </c>
      <c r="K7" s="5" t="n">
        <v>450180</v>
      </c>
      <c r="L7" s="5" t="n">
        <v>470940</v>
      </c>
      <c r="M7" s="5" t="n">
        <v>501244</v>
      </c>
    </row>
    <row r="8" spans="1:13">
      <c r="A8" s="4" t="s">
        <v>828</v>
      </c>
      <c r="K8" s="5" t="n">
        <v>440109</v>
      </c>
      <c r="L8" s="5" t="n">
        <v>466750</v>
      </c>
      <c r="M8" s="5" t="n">
        <v>452441</v>
      </c>
    </row>
    <row r="9" spans="1:13">
      <c r="A9" s="4" t="s">
        <v>829</v>
      </c>
      <c r="K9" s="5" t="n">
        <v>77811</v>
      </c>
      <c r="L9" s="5" t="n">
        <v>98267</v>
      </c>
      <c r="M9" s="5" t="n">
        <v>144554</v>
      </c>
    </row>
    <row r="10" spans="1:13">
      <c r="A10" s="4" t="s">
        <v>830</v>
      </c>
      <c r="B10" s="4" t="s">
        <v>111</v>
      </c>
      <c r="K10" s="5" t="n">
        <v>-79886</v>
      </c>
      <c r="L10" s="5" t="n">
        <v>-96552</v>
      </c>
      <c r="M10" s="5" t="n">
        <v>-92852</v>
      </c>
    </row>
    <row r="11" spans="1:13">
      <c r="A11" s="4" t="s">
        <v>831</v>
      </c>
      <c r="C11" s="6" t="n">
        <v>109216</v>
      </c>
      <c r="D11" s="6" t="n">
        <v>108619</v>
      </c>
      <c r="E11" s="6" t="n">
        <v>107073</v>
      </c>
      <c r="F11" s="6" t="n">
        <v>113126</v>
      </c>
      <c r="G11" s="6" t="n">
        <v>109472</v>
      </c>
      <c r="H11" s="6" t="n">
        <v>119553</v>
      </c>
      <c r="I11" s="6" t="n">
        <v>117804</v>
      </c>
      <c r="J11" s="6" t="n">
        <v>121636</v>
      </c>
      <c r="K11" s="6" t="n">
        <v>438034</v>
      </c>
      <c r="L11" s="6" t="n">
        <v>468465</v>
      </c>
      <c r="M11" s="6" t="n">
        <v>504143</v>
      </c>
    </row>
    <row r="12" spans="1:13"/>
    <row r="13" spans="1:13">
      <c r="A13" s="4" t="s">
        <v>111</v>
      </c>
      <c r="B13" s="4" t="s">
        <v>832</v>
      </c>
    </row>
  </sheetData>
  <mergeCells count="5">
    <mergeCell ref="A1:B2"/>
    <mergeCell ref="C1:J1"/>
    <mergeCell ref="K1:M1"/>
    <mergeCell ref="A12:L12"/>
    <mergeCell ref="B13:L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v>
      </c>
      <c r="D2" s="2" t="s">
        <v>34</v>
      </c>
      <c r="E2" s="2" t="s">
        <v>89</v>
      </c>
    </row>
    <row r="3" spans="1:5">
      <c r="A3" s="3" t="s">
        <v>827</v>
      </c>
    </row>
    <row r="4" spans="1:5">
      <c r="A4" s="4" t="s">
        <v>834</v>
      </c>
      <c r="B4" s="4" t="s">
        <v>111</v>
      </c>
      <c r="C4" s="6" t="n">
        <v>79886</v>
      </c>
      <c r="D4" s="6" t="n">
        <v>96552</v>
      </c>
      <c r="E4" s="6" t="n">
        <v>92852</v>
      </c>
    </row>
    <row r="5" spans="1:5">
      <c r="A5" s="4" t="s">
        <v>501</v>
      </c>
    </row>
    <row r="6" spans="1:5">
      <c r="A6" s="3" t="s">
        <v>827</v>
      </c>
    </row>
    <row r="7" spans="1:5">
      <c r="A7" s="4" t="s">
        <v>835</v>
      </c>
      <c r="C7" s="5" t="n">
        <v>-1300</v>
      </c>
      <c r="D7" s="5" t="n">
        <v>35300</v>
      </c>
      <c r="E7" s="5" t="n">
        <v>55800</v>
      </c>
    </row>
    <row r="8" spans="1:5">
      <c r="A8" s="4" t="s">
        <v>834</v>
      </c>
      <c r="C8" s="6" t="n">
        <v>13500</v>
      </c>
      <c r="D8" s="6" t="n">
        <v>43200</v>
      </c>
      <c r="E8" s="6" t="n">
        <v>59500</v>
      </c>
    </row>
    <row r="9" spans="1:5"/>
    <row r="10" spans="1:5">
      <c r="A10" s="4" t="s">
        <v>111</v>
      </c>
      <c r="B10" s="4" t="s">
        <v>832</v>
      </c>
    </row>
  </sheetData>
  <mergeCells count="4">
    <mergeCell ref="A1:B2"/>
    <mergeCell ref="C1:E1"/>
    <mergeCell ref="A9:D9"/>
    <mergeCell ref="B10:D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36</v>
      </c>
      <c r="B1" s="2" t="s">
        <v>837</v>
      </c>
      <c r="C1" s="2" t="s">
        <v>2</v>
      </c>
      <c r="D1" s="2" t="s">
        <v>34</v>
      </c>
      <c r="E1" s="2" t="s">
        <v>89</v>
      </c>
    </row>
    <row r="2" spans="1:5">
      <c r="A2" s="3" t="s">
        <v>838</v>
      </c>
    </row>
    <row r="3" spans="1:5">
      <c r="A3" s="4" t="s">
        <v>839</v>
      </c>
      <c r="C3" s="4" t="s">
        <v>840</v>
      </c>
    </row>
    <row r="4" spans="1:5">
      <c r="A4" s="4" t="s">
        <v>841</v>
      </c>
      <c r="C4" s="4" t="s">
        <v>842</v>
      </c>
      <c r="D4" s="4" t="s">
        <v>843</v>
      </c>
      <c r="E4" s="4" t="s">
        <v>844</v>
      </c>
    </row>
    <row r="5" spans="1:5">
      <c r="A5" s="4" t="s">
        <v>845</v>
      </c>
      <c r="C5" s="6" t="n">
        <v>18400000</v>
      </c>
    </row>
    <row r="6" spans="1:5">
      <c r="A6" s="4" t="s">
        <v>846</v>
      </c>
      <c r="C6" s="5" t="n">
        <v>17524000</v>
      </c>
    </row>
    <row r="7" spans="1:5">
      <c r="A7" s="4" t="s">
        <v>847</v>
      </c>
      <c r="C7" s="6" t="n">
        <v>17524000</v>
      </c>
    </row>
    <row r="8" spans="1:5">
      <c r="A8" s="4" t="s">
        <v>848</v>
      </c>
      <c r="C8" s="4" t="s">
        <v>849</v>
      </c>
    </row>
    <row r="9" spans="1:5">
      <c r="A9" s="4" t="s">
        <v>850</v>
      </c>
      <c r="D9" s="6" t="n">
        <v>10957000</v>
      </c>
    </row>
    <row r="10" spans="1:5">
      <c r="A10" s="4" t="s">
        <v>851</v>
      </c>
      <c r="C10" s="6" t="n">
        <v>16323000</v>
      </c>
      <c r="D10" s="5" t="n">
        <v>3205000</v>
      </c>
    </row>
    <row r="11" spans="1:5">
      <c r="A11" s="4" t="s">
        <v>852</v>
      </c>
      <c r="C11" s="5" t="n">
        <v>10332000</v>
      </c>
    </row>
    <row r="12" spans="1:5">
      <c r="A12" s="4" t="s">
        <v>853</v>
      </c>
      <c r="C12" s="5" t="n">
        <v>7906000</v>
      </c>
      <c r="D12" s="5" t="n">
        <v>8075000</v>
      </c>
    </row>
    <row r="13" spans="1:5">
      <c r="A13" s="4" t="s">
        <v>854</v>
      </c>
      <c r="C13" s="5" t="n">
        <v>0</v>
      </c>
      <c r="D13" s="5" t="n">
        <v>0</v>
      </c>
    </row>
    <row r="14" spans="1:5">
      <c r="A14" s="4" t="s">
        <v>855</v>
      </c>
      <c r="C14" s="5" t="n">
        <v>0</v>
      </c>
      <c r="D14" s="6" t="n">
        <v>0</v>
      </c>
      <c r="E14" s="6" t="n">
        <v>0</v>
      </c>
    </row>
    <row r="15" spans="1:5">
      <c r="A15" s="4" t="s">
        <v>856</v>
      </c>
      <c r="C15" s="6" t="n">
        <v>0</v>
      </c>
    </row>
    <row r="16" spans="1:5">
      <c r="A16" s="4" t="s">
        <v>857</v>
      </c>
    </row>
    <row r="17" spans="1:5">
      <c r="A17" s="3" t="s">
        <v>838</v>
      </c>
    </row>
    <row r="18" spans="1:5">
      <c r="A18" s="4" t="s">
        <v>858</v>
      </c>
      <c r="C18" s="4" t="s">
        <v>503</v>
      </c>
    </row>
    <row r="19" spans="1:5">
      <c r="A19" s="4" t="s">
        <v>859</v>
      </c>
    </row>
    <row r="20" spans="1:5">
      <c r="A20" s="3" t="s">
        <v>838</v>
      </c>
    </row>
    <row r="21" spans="1:5">
      <c r="A21" s="4" t="s">
        <v>839</v>
      </c>
      <c r="B21" s="4" t="s">
        <v>860</v>
      </c>
    </row>
    <row r="22" spans="1:5">
      <c r="A22" s="4" t="s">
        <v>861</v>
      </c>
    </row>
    <row r="23" spans="1:5">
      <c r="A23" s="3" t="s">
        <v>838</v>
      </c>
    </row>
    <row r="24" spans="1:5">
      <c r="A24" s="4" t="s">
        <v>852</v>
      </c>
      <c r="C24" s="6" t="n">
        <v>11000000</v>
      </c>
    </row>
    <row r="25" spans="1:5">
      <c r="A25" s="4" t="s">
        <v>862</v>
      </c>
    </row>
    <row r="26" spans="1:5">
      <c r="A26" s="3" t="s">
        <v>838</v>
      </c>
    </row>
    <row r="27" spans="1:5">
      <c r="A27" s="4" t="s">
        <v>839</v>
      </c>
      <c r="C27" s="4" t="s">
        <v>840</v>
      </c>
    </row>
    <row r="28" spans="1:5">
      <c r="A28" s="4" t="s">
        <v>863</v>
      </c>
    </row>
    <row r="29" spans="1:5">
      <c r="A29" s="3" t="s">
        <v>838</v>
      </c>
    </row>
    <row r="30" spans="1:5">
      <c r="A30" s="4" t="s">
        <v>839</v>
      </c>
      <c r="C30" s="4" t="s">
        <v>864</v>
      </c>
    </row>
    <row r="31" spans="1:5">
      <c r="A31" s="4" t="s">
        <v>865</v>
      </c>
    </row>
    <row r="32" spans="1:5">
      <c r="A32" s="3" t="s">
        <v>838</v>
      </c>
    </row>
    <row r="33" spans="1:5">
      <c r="A33" s="4" t="s">
        <v>839</v>
      </c>
      <c r="C33" s="4" t="s">
        <v>864</v>
      </c>
    </row>
    <row r="34" spans="1:5">
      <c r="A34" s="4" t="s">
        <v>866</v>
      </c>
    </row>
    <row r="35" spans="1:5">
      <c r="A35" s="3" t="s">
        <v>838</v>
      </c>
    </row>
    <row r="36" spans="1:5">
      <c r="A36" s="4" t="s">
        <v>839</v>
      </c>
      <c r="C36" s="4" t="s">
        <v>864</v>
      </c>
    </row>
    <row r="37" spans="1:5">
      <c r="A37" s="4" t="s">
        <v>867</v>
      </c>
    </row>
    <row r="38" spans="1:5">
      <c r="A38" s="3" t="s">
        <v>838</v>
      </c>
    </row>
    <row r="39" spans="1:5">
      <c r="A39" s="4" t="s">
        <v>839</v>
      </c>
      <c r="C39" s="4" t="s">
        <v>868</v>
      </c>
    </row>
    <row r="40" spans="1:5">
      <c r="A40" s="4" t="s">
        <v>869</v>
      </c>
    </row>
    <row r="41" spans="1:5">
      <c r="A41" s="3" t="s">
        <v>838</v>
      </c>
    </row>
    <row r="42" spans="1:5">
      <c r="A42" s="4" t="s">
        <v>839</v>
      </c>
      <c r="C42" s="4" t="s">
        <v>870</v>
      </c>
    </row>
    <row r="43" spans="1:5">
      <c r="A43" s="4" t="s">
        <v>871</v>
      </c>
    </row>
    <row r="44" spans="1:5">
      <c r="A44" s="3" t="s">
        <v>838</v>
      </c>
    </row>
    <row r="45" spans="1:5">
      <c r="A45" s="4" t="s">
        <v>839</v>
      </c>
      <c r="C45" s="4" t="s">
        <v>872</v>
      </c>
    </row>
    <row r="46" spans="1:5">
      <c r="A46" s="4" t="s">
        <v>873</v>
      </c>
    </row>
    <row r="47" spans="1:5">
      <c r="A47" s="3" t="s">
        <v>838</v>
      </c>
    </row>
    <row r="48" spans="1:5">
      <c r="A48" s="4" t="s">
        <v>839</v>
      </c>
      <c r="C48" s="4" t="s">
        <v>874</v>
      </c>
    </row>
    <row r="49" spans="1:5">
      <c r="A49" s="4" t="s">
        <v>875</v>
      </c>
    </row>
    <row r="50" spans="1:5">
      <c r="A50" s="3" t="s">
        <v>838</v>
      </c>
    </row>
    <row r="51" spans="1:5">
      <c r="A51" s="4" t="s">
        <v>839</v>
      </c>
      <c r="C51" s="4" t="s">
        <v>876</v>
      </c>
    </row>
    <row r="52" spans="1:5">
      <c r="A52" s="4" t="s">
        <v>877</v>
      </c>
    </row>
    <row r="53" spans="1:5">
      <c r="A53" s="3" t="s">
        <v>838</v>
      </c>
    </row>
    <row r="54" spans="1:5">
      <c r="A54" s="4" t="s">
        <v>839</v>
      </c>
      <c r="C54" s="4" t="s">
        <v>8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83</v>
      </c>
      <c r="J1" s="2" t="s">
        <v>1</v>
      </c>
    </row>
    <row r="2" spans="1:12">
      <c r="B2" s="2" t="s">
        <v>2</v>
      </c>
      <c r="C2" s="2" t="s">
        <v>84</v>
      </c>
      <c r="D2" s="2" t="s">
        <v>4</v>
      </c>
      <c r="E2" s="2" t="s">
        <v>85</v>
      </c>
      <c r="F2" s="2" t="s">
        <v>34</v>
      </c>
      <c r="G2" s="2" t="s">
        <v>86</v>
      </c>
      <c r="H2" s="2" t="s">
        <v>87</v>
      </c>
      <c r="I2" s="2" t="s">
        <v>88</v>
      </c>
      <c r="J2" s="2" t="s">
        <v>2</v>
      </c>
      <c r="K2" s="2" t="s">
        <v>34</v>
      </c>
      <c r="L2" s="2" t="s">
        <v>89</v>
      </c>
    </row>
    <row r="3" spans="1:12">
      <c r="A3" s="3" t="s">
        <v>90</v>
      </c>
    </row>
    <row r="4" spans="1:12">
      <c r="A4" s="4" t="s">
        <v>91</v>
      </c>
      <c r="J4" s="6" t="n">
        <v>516334</v>
      </c>
      <c r="K4" s="6" t="n">
        <v>565845</v>
      </c>
      <c r="L4" s="6" t="n">
        <v>590233</v>
      </c>
    </row>
    <row r="5" spans="1:12">
      <c r="A5" s="4" t="s">
        <v>92</v>
      </c>
      <c r="J5" s="5" t="n">
        <v>450180</v>
      </c>
      <c r="K5" s="5" t="n">
        <v>470940</v>
      </c>
      <c r="L5" s="5" t="n">
        <v>501244</v>
      </c>
    </row>
    <row r="6" spans="1:12">
      <c r="A6" s="4" t="s">
        <v>93</v>
      </c>
      <c r="B6" s="6" t="n">
        <v>109216</v>
      </c>
      <c r="C6" s="6" t="n">
        <v>108619</v>
      </c>
      <c r="D6" s="6" t="n">
        <v>107073</v>
      </c>
      <c r="E6" s="6" t="n">
        <v>113126</v>
      </c>
      <c r="F6" s="6" t="n">
        <v>109472</v>
      </c>
      <c r="G6" s="6" t="n">
        <v>119553</v>
      </c>
      <c r="H6" s="6" t="n">
        <v>117804</v>
      </c>
      <c r="I6" s="6" t="n">
        <v>121636</v>
      </c>
      <c r="J6" s="5" t="n">
        <v>438034</v>
      </c>
      <c r="K6" s="5" t="n">
        <v>468465</v>
      </c>
      <c r="L6" s="5" t="n">
        <v>504143</v>
      </c>
    </row>
    <row r="7" spans="1:12">
      <c r="A7" s="4" t="s">
        <v>94</v>
      </c>
      <c r="B7" s="5" t="n">
        <v>11705</v>
      </c>
      <c r="C7" s="5" t="n">
        <v>10134</v>
      </c>
      <c r="D7" s="5" t="n">
        <v>8840</v>
      </c>
      <c r="E7" s="5" t="n">
        <v>8644</v>
      </c>
      <c r="F7" s="5" t="n">
        <v>8880</v>
      </c>
      <c r="G7" s="5" t="n">
        <v>8795</v>
      </c>
      <c r="H7" s="5" t="n">
        <v>6562</v>
      </c>
      <c r="I7" s="5" t="n">
        <v>9746</v>
      </c>
      <c r="J7" s="5" t="n">
        <v>39323</v>
      </c>
      <c r="K7" s="5" t="n">
        <v>33983</v>
      </c>
      <c r="L7" s="5" t="n">
        <v>34609</v>
      </c>
    </row>
    <row r="8" spans="1:12">
      <c r="A8" s="4" t="s">
        <v>698</v>
      </c>
      <c r="B8" s="5" t="n">
        <v>2426</v>
      </c>
      <c r="C8" s="5" t="n">
        <v>-963</v>
      </c>
      <c r="D8" s="5" t="n">
        <v>-662</v>
      </c>
      <c r="E8" s="5" t="n">
        <v>775</v>
      </c>
      <c r="F8" s="5" t="n">
        <v>30778</v>
      </c>
      <c r="G8" s="5" t="n">
        <v>1928</v>
      </c>
      <c r="H8" s="5" t="n">
        <v>-3492</v>
      </c>
      <c r="I8" s="5" t="n">
        <v>-7493</v>
      </c>
      <c r="J8" s="5" t="n">
        <v>1576</v>
      </c>
      <c r="K8" s="5" t="n">
        <v>21721</v>
      </c>
      <c r="L8" s="5" t="n">
        <v>-3374</v>
      </c>
    </row>
    <row r="9" spans="1:12">
      <c r="A9" s="4" t="s">
        <v>99</v>
      </c>
      <c r="J9" s="5" t="n">
        <v>6582</v>
      </c>
      <c r="K9" s="5" t="n">
        <v>10345</v>
      </c>
      <c r="L9" s="5" t="n">
        <v>3400</v>
      </c>
    </row>
    <row r="10" spans="1:12">
      <c r="A10" s="4" t="s">
        <v>100</v>
      </c>
      <c r="J10" s="5" t="n">
        <v>485515</v>
      </c>
      <c r="K10" s="5" t="n">
        <v>534514</v>
      </c>
      <c r="L10" s="5" t="n">
        <v>538778</v>
      </c>
    </row>
    <row r="11" spans="1:12">
      <c r="A11" s="3" t="s">
        <v>101</v>
      </c>
    </row>
    <row r="12" spans="1:12">
      <c r="A12" s="4" t="s">
        <v>102</v>
      </c>
      <c r="B12" s="5" t="n">
        <v>66556</v>
      </c>
      <c r="C12" s="5" t="n">
        <v>82395</v>
      </c>
      <c r="D12" s="5" t="n">
        <v>57700</v>
      </c>
      <c r="E12" s="5" t="n">
        <v>62561</v>
      </c>
      <c r="F12" s="5" t="n">
        <v>48946</v>
      </c>
      <c r="G12" s="5" t="n">
        <v>72162</v>
      </c>
      <c r="H12" s="5" t="n">
        <v>78111</v>
      </c>
      <c r="I12" s="5" t="n">
        <v>64784</v>
      </c>
      <c r="J12" s="5" t="n">
        <v>269212</v>
      </c>
      <c r="K12" s="5" t="n">
        <v>264003</v>
      </c>
      <c r="L12" s="5" t="n">
        <v>275368</v>
      </c>
    </row>
    <row r="13" spans="1:12">
      <c r="A13" s="4" t="s">
        <v>103</v>
      </c>
      <c r="B13" s="5" t="n">
        <v>48723</v>
      </c>
      <c r="C13" s="5" t="n">
        <v>45002</v>
      </c>
      <c r="D13" s="5" t="n">
        <v>43457</v>
      </c>
      <c r="E13" s="5" t="n">
        <v>46551</v>
      </c>
      <c r="F13" s="5" t="n">
        <v>47889</v>
      </c>
      <c r="G13" s="5" t="n">
        <v>48129</v>
      </c>
      <c r="H13" s="5" t="n">
        <v>48542</v>
      </c>
      <c r="I13" s="5" t="n">
        <v>52090</v>
      </c>
      <c r="J13" s="5" t="n">
        <v>183733</v>
      </c>
      <c r="K13" s="5" t="n">
        <v>196650</v>
      </c>
      <c r="L13" s="5" t="n">
        <v>201303</v>
      </c>
    </row>
    <row r="14" spans="1:12">
      <c r="A14" s="4" t="s">
        <v>104</v>
      </c>
      <c r="J14" s="5" t="n">
        <v>25714</v>
      </c>
      <c r="K14" s="5" t="n">
        <v>17338</v>
      </c>
      <c r="L14" s="5" t="n">
        <v>24448</v>
      </c>
    </row>
    <row r="15" spans="1:12">
      <c r="A15" s="4" t="s">
        <v>105</v>
      </c>
      <c r="J15" s="5" t="n">
        <v>16906</v>
      </c>
      <c r="K15" s="5" t="n">
        <v>8905</v>
      </c>
      <c r="L15" s="5" t="n">
        <v>4913</v>
      </c>
    </row>
    <row r="16" spans="1:12">
      <c r="A16" s="4" t="s">
        <v>106</v>
      </c>
      <c r="B16" s="6" t="n">
        <v>-10304</v>
      </c>
      <c r="C16" s="6" t="n">
        <v>-16779</v>
      </c>
      <c r="D16" s="6" t="n">
        <v>7753</v>
      </c>
      <c r="E16" s="6" t="n">
        <v>9280</v>
      </c>
      <c r="F16" s="6" t="n">
        <v>46535</v>
      </c>
      <c r="G16" s="6" t="n">
        <v>10598</v>
      </c>
      <c r="H16" s="6" t="n">
        <v>-11468</v>
      </c>
      <c r="I16" s="6" t="n">
        <v>1953</v>
      </c>
      <c r="J16" s="5" t="n">
        <v>-10050</v>
      </c>
      <c r="K16" s="5" t="n">
        <v>47618</v>
      </c>
      <c r="L16" s="5" t="n">
        <v>32746</v>
      </c>
    </row>
    <row r="17" spans="1:12">
      <c r="A17" s="4" t="s">
        <v>880</v>
      </c>
    </row>
    <row r="18" spans="1:12">
      <c r="A18" s="3" t="s">
        <v>90</v>
      </c>
    </row>
    <row r="19" spans="1:12">
      <c r="A19" s="4" t="s">
        <v>91</v>
      </c>
      <c r="J19" s="5" t="n">
        <v>212386</v>
      </c>
      <c r="K19" s="5" t="n">
        <v>201726</v>
      </c>
      <c r="L19" s="5" t="n">
        <v>345392</v>
      </c>
    </row>
    <row r="20" spans="1:12">
      <c r="A20" s="4" t="s">
        <v>92</v>
      </c>
      <c r="J20" s="5" t="n">
        <v>212432</v>
      </c>
      <c r="K20" s="5" t="n">
        <v>201690</v>
      </c>
      <c r="L20" s="5" t="n">
        <v>345342</v>
      </c>
    </row>
    <row r="21" spans="1:12">
      <c r="A21" s="4" t="s">
        <v>93</v>
      </c>
      <c r="J21" s="5" t="n">
        <v>201165</v>
      </c>
      <c r="K21" s="5" t="n">
        <v>212325</v>
      </c>
      <c r="L21" s="5" t="n">
        <v>283448</v>
      </c>
    </row>
    <row r="22" spans="1:12">
      <c r="A22" s="4" t="s">
        <v>94</v>
      </c>
      <c r="J22" s="5" t="n">
        <v>56890</v>
      </c>
      <c r="K22" s="5" t="n">
        <v>48807</v>
      </c>
      <c r="L22" s="5" t="n">
        <v>44534</v>
      </c>
    </row>
    <row r="23" spans="1:12">
      <c r="A23" s="4" t="s">
        <v>698</v>
      </c>
      <c r="J23" s="5" t="n">
        <v>-641</v>
      </c>
      <c r="K23" s="5" t="n">
        <v>-89</v>
      </c>
      <c r="L23" s="5" t="n">
        <v>-1039</v>
      </c>
    </row>
    <row r="24" spans="1:12">
      <c r="A24" s="4" t="s">
        <v>99</v>
      </c>
      <c r="J24" s="5" t="n">
        <v>216</v>
      </c>
      <c r="K24" s="5" t="n">
        <v>-224</v>
      </c>
      <c r="L24" s="5" t="n">
        <v>-93</v>
      </c>
    </row>
    <row r="25" spans="1:12">
      <c r="A25" s="4" t="s">
        <v>100</v>
      </c>
      <c r="J25" s="5" t="n">
        <v>257630</v>
      </c>
      <c r="K25" s="5" t="n">
        <v>260819</v>
      </c>
      <c r="L25" s="5" t="n">
        <v>326850</v>
      </c>
    </row>
    <row r="26" spans="1:12">
      <c r="A26" s="3" t="s">
        <v>101</v>
      </c>
    </row>
    <row r="27" spans="1:12">
      <c r="A27" s="4" t="s">
        <v>102</v>
      </c>
      <c r="J27" s="5" t="n">
        <v>94903</v>
      </c>
      <c r="K27" s="5" t="n">
        <v>95812</v>
      </c>
      <c r="L27" s="5" t="n">
        <v>141444</v>
      </c>
    </row>
    <row r="28" spans="1:12">
      <c r="A28" s="4" t="s">
        <v>103</v>
      </c>
      <c r="J28" s="5" t="n">
        <v>89153</v>
      </c>
      <c r="K28" s="5" t="n">
        <v>94749</v>
      </c>
      <c r="L28" s="5" t="n">
        <v>122999</v>
      </c>
    </row>
    <row r="29" spans="1:12">
      <c r="A29" s="4" t="s">
        <v>104</v>
      </c>
      <c r="J29" s="5" t="n">
        <v>17399</v>
      </c>
      <c r="K29" s="5" t="n">
        <v>9035</v>
      </c>
      <c r="L29" s="5" t="n">
        <v>5928</v>
      </c>
    </row>
    <row r="30" spans="1:12">
      <c r="A30" s="4" t="s">
        <v>105</v>
      </c>
      <c r="J30" s="5" t="n">
        <v>16740</v>
      </c>
      <c r="K30" s="5" t="n">
        <v>8312</v>
      </c>
      <c r="L30" s="5" t="n">
        <v>4492</v>
      </c>
    </row>
    <row r="31" spans="1:12">
      <c r="A31" s="4" t="s">
        <v>106</v>
      </c>
      <c r="J31" s="5" t="n">
        <v>39435</v>
      </c>
      <c r="K31" s="5" t="n">
        <v>52911</v>
      </c>
      <c r="L31" s="5" t="n">
        <v>51987</v>
      </c>
    </row>
    <row r="32" spans="1:12">
      <c r="A32" s="4" t="s">
        <v>881</v>
      </c>
    </row>
    <row r="33" spans="1:12">
      <c r="A33" s="3" t="s">
        <v>90</v>
      </c>
    </row>
    <row r="34" spans="1:12">
      <c r="A34" s="4" t="s">
        <v>91</v>
      </c>
      <c r="J34" s="5" t="n">
        <v>462453</v>
      </c>
      <c r="K34" s="5" t="n">
        <v>506061</v>
      </c>
      <c r="L34" s="5" t="n">
        <v>540500</v>
      </c>
    </row>
    <row r="35" spans="1:12">
      <c r="A35" s="4" t="s">
        <v>92</v>
      </c>
      <c r="J35" s="5" t="n">
        <v>237748</v>
      </c>
      <c r="K35" s="5" t="n">
        <v>269250</v>
      </c>
      <c r="L35" s="5" t="n">
        <v>155902</v>
      </c>
    </row>
    <row r="36" spans="1:12">
      <c r="A36" s="4" t="s">
        <v>93</v>
      </c>
      <c r="J36" s="5" t="n">
        <v>236869</v>
      </c>
      <c r="K36" s="5" t="n">
        <v>256140</v>
      </c>
      <c r="L36" s="5" t="n">
        <v>220695</v>
      </c>
    </row>
    <row r="37" spans="1:12">
      <c r="A37" s="4" t="s">
        <v>94</v>
      </c>
      <c r="J37" s="5" t="n">
        <v>24609</v>
      </c>
      <c r="K37" s="5" t="n">
        <v>19341</v>
      </c>
      <c r="L37" s="5" t="n">
        <v>18011</v>
      </c>
    </row>
    <row r="38" spans="1:12">
      <c r="A38" s="4" t="s">
        <v>698</v>
      </c>
      <c r="J38" s="5" t="n">
        <v>2217</v>
      </c>
      <c r="K38" s="5" t="n">
        <v>21810</v>
      </c>
      <c r="L38" s="5" t="n">
        <v>-2335</v>
      </c>
    </row>
    <row r="39" spans="1:12">
      <c r="A39" s="4" t="s">
        <v>99</v>
      </c>
      <c r="J39" s="5" t="n">
        <v>6366</v>
      </c>
      <c r="K39" s="5" t="n">
        <v>10569</v>
      </c>
      <c r="L39" s="5" t="n">
        <v>3493</v>
      </c>
    </row>
    <row r="40" spans="1:12">
      <c r="A40" s="4" t="s">
        <v>100</v>
      </c>
      <c r="J40" s="5" t="n">
        <v>270061</v>
      </c>
      <c r="K40" s="5" t="n">
        <v>307860</v>
      </c>
      <c r="L40" s="5" t="n">
        <v>239864</v>
      </c>
    </row>
    <row r="41" spans="1:12">
      <c r="A41" s="3" t="s">
        <v>101</v>
      </c>
    </row>
    <row r="42" spans="1:12">
      <c r="A42" s="4" t="s">
        <v>102</v>
      </c>
      <c r="J42" s="5" t="n">
        <v>174309</v>
      </c>
      <c r="K42" s="5" t="n">
        <v>168191</v>
      </c>
      <c r="L42" s="5" t="n">
        <v>133924</v>
      </c>
    </row>
    <row r="43" spans="1:12">
      <c r="A43" s="4" t="s">
        <v>103</v>
      </c>
      <c r="J43" s="5" t="n">
        <v>94580</v>
      </c>
      <c r="K43" s="5" t="n">
        <v>101901</v>
      </c>
      <c r="L43" s="5" t="n">
        <v>78304</v>
      </c>
    </row>
    <row r="44" spans="1:12">
      <c r="A44" s="4" t="s">
        <v>104</v>
      </c>
      <c r="J44" s="5" t="n">
        <v>8315</v>
      </c>
      <c r="K44" s="5" t="n">
        <v>8303</v>
      </c>
      <c r="L44" s="5" t="n">
        <v>18520</v>
      </c>
    </row>
    <row r="45" spans="1:12">
      <c r="A45" s="4" t="s">
        <v>105</v>
      </c>
      <c r="J45" s="5" t="n">
        <v>42342</v>
      </c>
      <c r="K45" s="5" t="n">
        <v>34758</v>
      </c>
      <c r="L45" s="5" t="n">
        <v>28357</v>
      </c>
    </row>
    <row r="46" spans="1:12">
      <c r="A46" s="4" t="s">
        <v>106</v>
      </c>
      <c r="J46" s="5" t="n">
        <v>-49485</v>
      </c>
      <c r="K46" s="5" t="n">
        <v>-5293</v>
      </c>
      <c r="L46" s="5" t="n">
        <v>-19241</v>
      </c>
    </row>
    <row r="47" spans="1:12">
      <c r="A47" s="4" t="s">
        <v>882</v>
      </c>
    </row>
    <row r="48" spans="1:12">
      <c r="A48" s="3" t="s">
        <v>90</v>
      </c>
    </row>
    <row r="49" spans="1:12">
      <c r="A49" s="4" t="s">
        <v>91</v>
      </c>
      <c r="J49" s="5" t="n">
        <v>-158505</v>
      </c>
      <c r="K49" s="5" t="n">
        <v>-141942</v>
      </c>
      <c r="L49" s="5" t="n">
        <v>-295659</v>
      </c>
    </row>
    <row r="50" spans="1:12">
      <c r="A50" s="4" t="s">
        <v>94</v>
      </c>
      <c r="J50" s="5" t="n">
        <v>-42176</v>
      </c>
      <c r="K50" s="5" t="n">
        <v>-34165</v>
      </c>
      <c r="L50" s="5" t="n">
        <v>-27936</v>
      </c>
    </row>
    <row r="51" spans="1:12">
      <c r="A51" s="4" t="s">
        <v>100</v>
      </c>
      <c r="J51" s="5" t="n">
        <v>-42176</v>
      </c>
      <c r="K51" s="5" t="n">
        <v>-34165</v>
      </c>
      <c r="L51" s="5" t="n">
        <v>-27936</v>
      </c>
    </row>
    <row r="52" spans="1:12">
      <c r="A52" s="3" t="s">
        <v>101</v>
      </c>
    </row>
    <row r="53" spans="1:12">
      <c r="A53" s="4" t="s">
        <v>105</v>
      </c>
      <c r="J53" s="6" t="n">
        <v>-42176</v>
      </c>
      <c r="K53" s="6" t="n">
        <v>-34165</v>
      </c>
      <c r="L53" s="6" t="n">
        <v>-2793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3</v>
      </c>
      <c r="B1" s="2" t="s">
        <v>1</v>
      </c>
    </row>
    <row r="2" spans="1:4">
      <c r="B2" s="2" t="s">
        <v>2</v>
      </c>
      <c r="C2" s="2" t="s">
        <v>34</v>
      </c>
      <c r="D2" s="2" t="s">
        <v>89</v>
      </c>
    </row>
    <row r="3" spans="1:4">
      <c r="A3" s="3" t="s">
        <v>884</v>
      </c>
    </row>
    <row r="4" spans="1:4">
      <c r="A4" s="4" t="s">
        <v>885</v>
      </c>
      <c r="B4" s="6" t="n">
        <v>392</v>
      </c>
      <c r="C4" s="6" t="n">
        <v>330</v>
      </c>
      <c r="D4" s="6" t="n">
        <v>263</v>
      </c>
    </row>
    <row r="5" spans="1:4">
      <c r="A5" s="4" t="s">
        <v>886</v>
      </c>
      <c r="B5" s="5" t="n">
        <v>127</v>
      </c>
      <c r="C5" s="5" t="n">
        <v>147</v>
      </c>
      <c r="D5" s="5" t="n">
        <v>-1785</v>
      </c>
    </row>
    <row r="6" spans="1:4">
      <c r="A6" s="4" t="s">
        <v>887</v>
      </c>
      <c r="B6" s="5" t="n">
        <v>519</v>
      </c>
      <c r="C6" s="5" t="n">
        <v>477</v>
      </c>
      <c r="D6" s="5" t="n">
        <v>-1522</v>
      </c>
    </row>
    <row r="7" spans="1:4">
      <c r="A7" s="3" t="s">
        <v>888</v>
      </c>
    </row>
    <row r="8" spans="1:4">
      <c r="A8" s="4" t="s">
        <v>847</v>
      </c>
      <c r="B8" s="5" t="n">
        <v>17524</v>
      </c>
    </row>
    <row r="9" spans="1:4">
      <c r="A9" s="4" t="s">
        <v>886</v>
      </c>
      <c r="B9" s="5" t="n">
        <v>-18542</v>
      </c>
      <c r="C9" s="5" t="n">
        <v>-2727</v>
      </c>
      <c r="D9" s="5" t="n">
        <v>-7201</v>
      </c>
    </row>
    <row r="10" spans="1:4">
      <c r="A10" s="4" t="s">
        <v>889</v>
      </c>
      <c r="B10" s="5" t="n">
        <v>-1018</v>
      </c>
      <c r="C10" s="5" t="n">
        <v>-2727</v>
      </c>
      <c r="D10" s="5" t="n">
        <v>-7201</v>
      </c>
    </row>
    <row r="11" spans="1:4">
      <c r="A11" s="4" t="s">
        <v>890</v>
      </c>
      <c r="B11" s="6" t="n">
        <v>-499</v>
      </c>
      <c r="C11" s="6" t="n">
        <v>-2250</v>
      </c>
      <c r="D11" s="6" t="n">
        <v>-87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4</v>
      </c>
      <c r="D2" s="2" t="s">
        <v>89</v>
      </c>
    </row>
    <row r="3" spans="1:4">
      <c r="A3" s="3" t="s">
        <v>838</v>
      </c>
    </row>
    <row r="4" spans="1:4">
      <c r="A4" s="4" t="s">
        <v>892</v>
      </c>
      <c r="B4" s="6" t="n">
        <v>-16928</v>
      </c>
      <c r="C4" s="6" t="n">
        <v>-1496</v>
      </c>
      <c r="D4" s="6" t="n">
        <v>-6434</v>
      </c>
    </row>
    <row r="5" spans="1:4">
      <c r="A5" s="3" t="s">
        <v>893</v>
      </c>
    </row>
    <row r="6" spans="1:4">
      <c r="A6" s="4" t="s">
        <v>894</v>
      </c>
      <c r="B6" s="5" t="n">
        <v>-213</v>
      </c>
      <c r="C6" s="5" t="n">
        <v>-394</v>
      </c>
      <c r="D6" s="5" t="n">
        <v>-441</v>
      </c>
    </row>
    <row r="7" spans="1:4">
      <c r="A7" s="4" t="s">
        <v>895</v>
      </c>
      <c r="B7" s="5" t="n">
        <v>-571</v>
      </c>
      <c r="C7" s="5" t="n">
        <v>-617</v>
      </c>
      <c r="D7" s="5" t="n">
        <v>-784</v>
      </c>
    </row>
    <row r="8" spans="1:4">
      <c r="A8" s="4" t="s">
        <v>896</v>
      </c>
      <c r="B8" s="5" t="n">
        <v>17524</v>
      </c>
    </row>
    <row r="9" spans="1:4">
      <c r="A9" s="4" t="s">
        <v>897</v>
      </c>
      <c r="B9" s="5" t="n">
        <v>-311</v>
      </c>
      <c r="C9" s="5" t="n">
        <v>257</v>
      </c>
      <c r="D9" s="5" t="n">
        <v>-1064</v>
      </c>
    </row>
    <row r="10" spans="1:4">
      <c r="A10" s="4" t="s">
        <v>890</v>
      </c>
      <c r="B10" s="6" t="n">
        <v>-499</v>
      </c>
      <c r="C10" s="6" t="n">
        <v>-2250</v>
      </c>
      <c r="D10" s="6" t="n">
        <v>-8723</v>
      </c>
    </row>
    <row r="11" spans="1:4">
      <c r="A11" s="4" t="s">
        <v>892</v>
      </c>
      <c r="B11" s="4" t="s">
        <v>898</v>
      </c>
      <c r="C11" s="4" t="s">
        <v>899</v>
      </c>
      <c r="D11" s="4" t="s">
        <v>900</v>
      </c>
    </row>
    <row r="12" spans="1:4">
      <c r="A12" s="3" t="s">
        <v>893</v>
      </c>
    </row>
    <row r="13" spans="1:4">
      <c r="A13" s="4" t="s">
        <v>901</v>
      </c>
      <c r="B13" s="4" t="s">
        <v>902</v>
      </c>
      <c r="C13" s="4" t="s">
        <v>903</v>
      </c>
      <c r="D13" s="4" t="s">
        <v>904</v>
      </c>
    </row>
    <row r="14" spans="1:4">
      <c r="A14" s="4" t="s">
        <v>905</v>
      </c>
      <c r="B14" s="4" t="s">
        <v>906</v>
      </c>
      <c r="C14" s="4" t="s">
        <v>904</v>
      </c>
      <c r="D14" s="4" t="s">
        <v>907</v>
      </c>
    </row>
    <row r="15" spans="1:4">
      <c r="A15" s="4" t="s">
        <v>908</v>
      </c>
      <c r="B15" s="4" t="s">
        <v>849</v>
      </c>
    </row>
    <row r="16" spans="1:4">
      <c r="A16" s="4" t="s">
        <v>909</v>
      </c>
      <c r="B16" s="4" t="s">
        <v>910</v>
      </c>
      <c r="C16" s="4" t="s">
        <v>911</v>
      </c>
      <c r="D16" s="4" t="s">
        <v>912</v>
      </c>
    </row>
    <row r="17" spans="1:4">
      <c r="A17" s="4" t="s">
        <v>913</v>
      </c>
      <c r="B17" s="4" t="s">
        <v>842</v>
      </c>
      <c r="C17" s="4" t="s">
        <v>843</v>
      </c>
      <c r="D17" s="4" t="s">
        <v>8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915</v>
      </c>
    </row>
    <row r="3" spans="1:3">
      <c r="A3" s="4" t="s">
        <v>916</v>
      </c>
      <c r="B3" s="6" t="n">
        <v>3625</v>
      </c>
      <c r="C3" s="6" t="n">
        <v>7015</v>
      </c>
    </row>
    <row r="4" spans="1:3">
      <c r="A4" s="4" t="s">
        <v>56</v>
      </c>
      <c r="B4" s="5" t="n">
        <v>5318</v>
      </c>
      <c r="C4" s="5" t="n">
        <v>8802</v>
      </c>
    </row>
    <row r="5" spans="1:3">
      <c r="A5" s="4" t="s">
        <v>853</v>
      </c>
      <c r="B5" s="5" t="n">
        <v>7906</v>
      </c>
      <c r="C5" s="5" t="n">
        <v>8075</v>
      </c>
    </row>
    <row r="6" spans="1:3">
      <c r="A6" s="4" t="s">
        <v>917</v>
      </c>
      <c r="C6" s="5" t="n">
        <v>10957</v>
      </c>
    </row>
    <row r="7" spans="1:3">
      <c r="A7" s="4" t="s">
        <v>918</v>
      </c>
      <c r="B7" s="5" t="n">
        <v>16323</v>
      </c>
      <c r="C7" s="5" t="n">
        <v>3205</v>
      </c>
    </row>
    <row r="8" spans="1:3">
      <c r="A8" s="4" t="s">
        <v>919</v>
      </c>
      <c r="B8" s="5" t="n">
        <v>130</v>
      </c>
      <c r="C8" s="5" t="n">
        <v>238</v>
      </c>
    </row>
    <row r="9" spans="1:3">
      <c r="A9" s="4" t="s">
        <v>920</v>
      </c>
      <c r="B9" s="5" t="n">
        <v>1673</v>
      </c>
      <c r="C9" s="5" t="n">
        <v>4033</v>
      </c>
    </row>
    <row r="10" spans="1:3">
      <c r="A10" s="4" t="s">
        <v>921</v>
      </c>
      <c r="B10" s="5" t="n">
        <v>1742</v>
      </c>
      <c r="C10" s="5" t="n">
        <v>3419</v>
      </c>
    </row>
    <row r="11" spans="1:3">
      <c r="A11" s="4" t="s">
        <v>922</v>
      </c>
      <c r="B11" s="5" t="n">
        <v>1740</v>
      </c>
      <c r="C11" s="5" t="n">
        <v>2820</v>
      </c>
    </row>
    <row r="12" spans="1:3">
      <c r="A12" s="4" t="s">
        <v>923</v>
      </c>
      <c r="B12" s="5" t="n">
        <v>1014</v>
      </c>
      <c r="C12" s="5" t="n">
        <v>1337</v>
      </c>
    </row>
    <row r="13" spans="1:3">
      <c r="A13" s="4" t="s">
        <v>924</v>
      </c>
      <c r="B13" s="5" t="n">
        <v>317</v>
      </c>
      <c r="C13" s="5" t="n">
        <v>808</v>
      </c>
    </row>
    <row r="14" spans="1:3">
      <c r="A14" s="4" t="s">
        <v>897</v>
      </c>
      <c r="B14" s="5" t="n">
        <v>3249</v>
      </c>
      <c r="C14" s="5" t="n">
        <v>4986</v>
      </c>
    </row>
    <row r="15" spans="1:3">
      <c r="A15" s="4" t="s">
        <v>925</v>
      </c>
      <c r="B15" s="5" t="n">
        <v>43037</v>
      </c>
      <c r="C15" s="5" t="n">
        <v>55695</v>
      </c>
    </row>
    <row r="16" spans="1:3">
      <c r="A16" s="3" t="s">
        <v>926</v>
      </c>
    </row>
    <row r="17" spans="1:3">
      <c r="A17" s="4" t="s">
        <v>927</v>
      </c>
      <c r="B17" s="5" t="n">
        <v>7723</v>
      </c>
      <c r="C17" s="5" t="n">
        <v>6095</v>
      </c>
    </row>
    <row r="18" spans="1:3">
      <c r="A18" s="4" t="s">
        <v>48</v>
      </c>
      <c r="B18" s="5" t="n">
        <v>2394</v>
      </c>
      <c r="C18" s="5" t="n">
        <v>3942</v>
      </c>
    </row>
    <row r="19" spans="1:3">
      <c r="A19" s="4" t="s">
        <v>928</v>
      </c>
      <c r="B19" s="5" t="n">
        <v>3105</v>
      </c>
      <c r="C19" s="5" t="n">
        <v>352</v>
      </c>
    </row>
    <row r="20" spans="1:3">
      <c r="A20" s="4" t="s">
        <v>929</v>
      </c>
      <c r="B20" s="5" t="n">
        <v>211</v>
      </c>
      <c r="C20" s="5" t="n">
        <v>484</v>
      </c>
    </row>
    <row r="21" spans="1:3">
      <c r="A21" s="4" t="s">
        <v>47</v>
      </c>
      <c r="B21" s="5" t="n">
        <v>1921</v>
      </c>
      <c r="C21" s="5" t="n">
        <v>2941</v>
      </c>
    </row>
    <row r="22" spans="1:3">
      <c r="A22" s="4" t="s">
        <v>930</v>
      </c>
      <c r="B22" s="5" t="n">
        <v>285</v>
      </c>
      <c r="C22" s="5" t="n">
        <v>119</v>
      </c>
    </row>
    <row r="23" spans="1:3">
      <c r="A23" s="4" t="s">
        <v>897</v>
      </c>
      <c r="B23" s="5" t="n">
        <v>1202</v>
      </c>
      <c r="C23" s="5" t="n">
        <v>805</v>
      </c>
    </row>
    <row r="24" spans="1:3">
      <c r="A24" s="4" t="s">
        <v>931</v>
      </c>
      <c r="B24" s="5" t="n">
        <v>16841</v>
      </c>
      <c r="C24" s="5" t="n">
        <v>14738</v>
      </c>
    </row>
    <row r="25" spans="1:3">
      <c r="A25" s="4" t="s">
        <v>932</v>
      </c>
      <c r="B25" s="6" t="n">
        <v>26196</v>
      </c>
      <c r="C25" s="6" t="n">
        <v>409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4</v>
      </c>
      <c r="D2" s="2" t="s">
        <v>89</v>
      </c>
    </row>
    <row r="3" spans="1:4">
      <c r="A3" s="3" t="s">
        <v>934</v>
      </c>
    </row>
    <row r="4" spans="1:4">
      <c r="A4" s="4" t="s">
        <v>649</v>
      </c>
      <c r="B4" s="6" t="n">
        <v>651042</v>
      </c>
      <c r="C4" s="6" t="n">
        <v>680047</v>
      </c>
      <c r="D4" s="6" t="n">
        <v>675472</v>
      </c>
    </row>
    <row r="5" spans="1:4">
      <c r="A5" s="4" t="s">
        <v>935</v>
      </c>
      <c r="B5" s="5" t="n">
        <v>130439</v>
      </c>
      <c r="C5" s="5" t="n">
        <v>108130</v>
      </c>
      <c r="D5" s="5" t="n">
        <v>123201</v>
      </c>
    </row>
    <row r="6" spans="1:4">
      <c r="A6" s="4" t="s">
        <v>936</v>
      </c>
      <c r="B6" s="5" t="n">
        <v>520603</v>
      </c>
      <c r="C6" s="5" t="n">
        <v>571917</v>
      </c>
      <c r="D6" s="5" t="n">
        <v>552271</v>
      </c>
    </row>
    <row r="7" spans="1:4">
      <c r="A7" s="4" t="s">
        <v>937</v>
      </c>
      <c r="B7" s="5" t="n">
        <v>19333</v>
      </c>
      <c r="C7" s="5" t="n">
        <v>2007</v>
      </c>
      <c r="D7" s="5" t="n">
        <v>89489</v>
      </c>
    </row>
    <row r="8" spans="1:4">
      <c r="A8" s="4" t="s">
        <v>938</v>
      </c>
      <c r="B8" s="5" t="n">
        <v>-29</v>
      </c>
      <c r="C8" s="5" t="n">
        <v>-45</v>
      </c>
      <c r="D8" s="5" t="n">
        <v>12800</v>
      </c>
    </row>
    <row r="9" spans="1:4">
      <c r="A9" s="4" t="s">
        <v>939</v>
      </c>
      <c r="B9" s="5" t="n">
        <v>19362</v>
      </c>
      <c r="C9" s="5" t="n">
        <v>2052</v>
      </c>
      <c r="D9" s="5" t="n">
        <v>76689</v>
      </c>
    </row>
    <row r="10" spans="1:4">
      <c r="A10" s="3" t="s">
        <v>940</v>
      </c>
    </row>
    <row r="11" spans="1:4">
      <c r="A11" s="4" t="s">
        <v>941</v>
      </c>
      <c r="B11" s="5" t="n">
        <v>323112</v>
      </c>
      <c r="C11" s="5" t="n">
        <v>321255</v>
      </c>
      <c r="D11" s="5" t="n">
        <v>310066</v>
      </c>
    </row>
    <row r="12" spans="1:4">
      <c r="A12" s="4" t="s">
        <v>942</v>
      </c>
      <c r="B12" s="5" t="n">
        <v>-53900</v>
      </c>
      <c r="C12" s="5" t="n">
        <v>-57252</v>
      </c>
      <c r="D12" s="5" t="n">
        <v>-34698</v>
      </c>
    </row>
    <row r="13" spans="1:4">
      <c r="A13" s="4" t="s">
        <v>943</v>
      </c>
      <c r="B13" s="5" t="n">
        <v>269212</v>
      </c>
      <c r="C13" s="5" t="n">
        <v>264003</v>
      </c>
      <c r="D13" s="5" t="n">
        <v>275368</v>
      </c>
    </row>
    <row r="14" spans="1:4">
      <c r="A14" s="3" t="s">
        <v>944</v>
      </c>
    </row>
    <row r="15" spans="1:4">
      <c r="A15" s="4" t="s">
        <v>941</v>
      </c>
      <c r="B15" s="5" t="n">
        <v>156325</v>
      </c>
      <c r="C15" s="5" t="n">
        <v>177006</v>
      </c>
      <c r="D15" s="5" t="n">
        <v>164058</v>
      </c>
    </row>
    <row r="16" spans="1:4">
      <c r="A16" s="4" t="s">
        <v>942</v>
      </c>
      <c r="B16" s="5" t="n">
        <v>115431</v>
      </c>
      <c r="C16" s="5" t="n">
        <v>140363</v>
      </c>
      <c r="D16" s="5" t="n">
        <v>168353</v>
      </c>
    </row>
    <row r="17" spans="1:4">
      <c r="A17" s="4" t="s">
        <v>945</v>
      </c>
      <c r="B17" s="5" t="n">
        <v>271756</v>
      </c>
      <c r="C17" s="5" t="n">
        <v>317369</v>
      </c>
      <c r="D17" s="5" t="n">
        <v>332411</v>
      </c>
    </row>
    <row r="18" spans="1:4">
      <c r="A18" s="4" t="s">
        <v>946</v>
      </c>
      <c r="B18" s="5" t="n">
        <v>537421</v>
      </c>
      <c r="C18" s="5" t="n">
        <v>520603</v>
      </c>
      <c r="D18" s="5" t="n">
        <v>571917</v>
      </c>
    </row>
    <row r="19" spans="1:4">
      <c r="A19" s="4" t="s">
        <v>947</v>
      </c>
      <c r="B19" s="5" t="n">
        <v>97243</v>
      </c>
      <c r="C19" s="5" t="n">
        <v>130439</v>
      </c>
      <c r="D19" s="5" t="n">
        <v>108130</v>
      </c>
    </row>
    <row r="20" spans="1:4">
      <c r="A20" s="4" t="s">
        <v>655</v>
      </c>
      <c r="B20" s="6" t="n">
        <v>634664</v>
      </c>
      <c r="C20" s="6" t="n">
        <v>651042</v>
      </c>
      <c r="D20" s="6" t="n">
        <v>6800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948</v>
      </c>
      <c r="B1" s="2" t="s">
        <v>1</v>
      </c>
    </row>
    <row r="2" spans="1:5">
      <c r="B2" s="2" t="s">
        <v>2</v>
      </c>
      <c r="C2" s="2" t="s">
        <v>34</v>
      </c>
      <c r="D2" s="2" t="s">
        <v>89</v>
      </c>
      <c r="E2" s="2" t="s">
        <v>491</v>
      </c>
    </row>
    <row r="3" spans="1:5">
      <c r="A3" s="3" t="s">
        <v>949</v>
      </c>
    </row>
    <row r="4" spans="1:5">
      <c r="A4" s="4" t="s">
        <v>950</v>
      </c>
      <c r="B4" s="6" t="n">
        <v>-53900</v>
      </c>
      <c r="C4" s="6" t="n">
        <v>-57252</v>
      </c>
      <c r="D4" s="6" t="n">
        <v>-34698</v>
      </c>
    </row>
    <row r="5" spans="1:5">
      <c r="A5" s="4" t="s">
        <v>951</v>
      </c>
      <c r="B5" s="5" t="n">
        <v>634664</v>
      </c>
      <c r="C5" s="5" t="n">
        <v>651042</v>
      </c>
      <c r="D5" s="5" t="n">
        <v>680047</v>
      </c>
      <c r="E5" s="6" t="n">
        <v>675472</v>
      </c>
    </row>
    <row r="6" spans="1:5">
      <c r="A6" s="4" t="s">
        <v>952</v>
      </c>
      <c r="B6" s="5" t="n">
        <v>537421</v>
      </c>
      <c r="C6" s="5" t="n">
        <v>520603</v>
      </c>
      <c r="D6" s="5" t="n">
        <v>571917</v>
      </c>
      <c r="E6" s="5" t="n">
        <v>552271</v>
      </c>
    </row>
    <row r="7" spans="1:5">
      <c r="A7" s="4" t="s">
        <v>953</v>
      </c>
      <c r="B7" s="6" t="n">
        <v>30124</v>
      </c>
      <c r="C7" s="6" t="n">
        <v>29890</v>
      </c>
      <c r="D7" s="6" t="n">
        <v>30529</v>
      </c>
      <c r="E7" s="6" t="n">
        <v>31185</v>
      </c>
    </row>
    <row r="8" spans="1:5">
      <c r="A8" s="4" t="s">
        <v>954</v>
      </c>
      <c r="B8" s="4" t="s">
        <v>955</v>
      </c>
      <c r="C8" s="4" t="s">
        <v>956</v>
      </c>
      <c r="D8" s="4" t="s">
        <v>500</v>
      </c>
    </row>
    <row r="9" spans="1:5">
      <c r="A9" s="4" t="s">
        <v>957</v>
      </c>
      <c r="B9" s="4" t="s">
        <v>958</v>
      </c>
      <c r="C9" s="4" t="s">
        <v>959</v>
      </c>
      <c r="D9" s="4" t="s">
        <v>960</v>
      </c>
    </row>
    <row r="10" spans="1:5">
      <c r="A10" s="4" t="s">
        <v>961</v>
      </c>
    </row>
    <row r="11" spans="1:5">
      <c r="A11" s="3" t="s">
        <v>949</v>
      </c>
    </row>
    <row r="12" spans="1:5">
      <c r="A12" s="4" t="s">
        <v>951</v>
      </c>
      <c r="B12" s="6" t="n">
        <v>43800</v>
      </c>
      <c r="C12" s="6" t="n">
        <v>54500</v>
      </c>
    </row>
    <row r="13" spans="1:5">
      <c r="A13" s="4" t="s">
        <v>952</v>
      </c>
      <c r="B13" s="5" t="n">
        <v>40200</v>
      </c>
      <c r="C13" s="5" t="n">
        <v>48600</v>
      </c>
    </row>
    <row r="14" spans="1:5">
      <c r="A14" s="4" t="s">
        <v>962</v>
      </c>
    </row>
    <row r="15" spans="1:5">
      <c r="A15" s="3" t="s">
        <v>949</v>
      </c>
    </row>
    <row r="16" spans="1:5">
      <c r="A16" s="4" t="s">
        <v>953</v>
      </c>
      <c r="B16" s="5" t="n">
        <v>26900</v>
      </c>
      <c r="C16" s="5" t="n">
        <v>26700</v>
      </c>
      <c r="D16" s="6" t="n">
        <v>26000</v>
      </c>
    </row>
    <row r="17" spans="1:5">
      <c r="A17" s="4" t="s">
        <v>963</v>
      </c>
    </row>
    <row r="18" spans="1:5">
      <c r="A18" s="3" t="s">
        <v>949</v>
      </c>
    </row>
    <row r="19" spans="1:5">
      <c r="A19" s="4" t="s">
        <v>953</v>
      </c>
      <c r="B19" s="5" t="n">
        <v>3300</v>
      </c>
      <c r="C19" s="5" t="n">
        <v>3200</v>
      </c>
      <c r="D19" s="5" t="n">
        <v>4500</v>
      </c>
    </row>
    <row r="20" spans="1:5">
      <c r="A20" s="4" t="s">
        <v>458</v>
      </c>
    </row>
    <row r="21" spans="1:5">
      <c r="A21" s="3" t="s">
        <v>949</v>
      </c>
    </row>
    <row r="22" spans="1:5">
      <c r="A22" s="4" t="s">
        <v>950</v>
      </c>
      <c r="B22" s="5" t="n">
        <v>-39400</v>
      </c>
      <c r="C22" s="5" t="n">
        <v>-43800</v>
      </c>
      <c r="D22" s="5" t="n">
        <v>-25200</v>
      </c>
    </row>
    <row r="23" spans="1:5">
      <c r="A23" s="4" t="s">
        <v>964</v>
      </c>
    </row>
    <row r="24" spans="1:5">
      <c r="A24" s="3" t="s">
        <v>949</v>
      </c>
    </row>
    <row r="25" spans="1:5">
      <c r="A25" s="4" t="s">
        <v>950</v>
      </c>
      <c r="B25" s="5" t="n">
        <v>-26900</v>
      </c>
    </row>
    <row r="26" spans="1:5">
      <c r="A26" s="4" t="s">
        <v>965</v>
      </c>
    </row>
    <row r="27" spans="1:5">
      <c r="A27" s="3" t="s">
        <v>949</v>
      </c>
    </row>
    <row r="28" spans="1:5">
      <c r="A28" s="4" t="s">
        <v>950</v>
      </c>
      <c r="C28" s="5" t="n">
        <v>-43800</v>
      </c>
      <c r="D28" s="5" t="n">
        <v>-20400</v>
      </c>
    </row>
    <row r="29" spans="1:5">
      <c r="A29" s="4" t="s">
        <v>966</v>
      </c>
    </row>
    <row r="30" spans="1:5">
      <c r="A30" s="3" t="s">
        <v>949</v>
      </c>
    </row>
    <row r="31" spans="1:5">
      <c r="A31" s="4" t="s">
        <v>950</v>
      </c>
      <c r="B31" s="5" t="n">
        <v>-6900</v>
      </c>
    </row>
    <row r="32" spans="1:5">
      <c r="A32" s="4" t="s">
        <v>967</v>
      </c>
    </row>
    <row r="33" spans="1:5">
      <c r="A33" s="3" t="s">
        <v>949</v>
      </c>
    </row>
    <row r="34" spans="1:5">
      <c r="A34" s="4" t="s">
        <v>950</v>
      </c>
      <c r="B34" s="5" t="n">
        <v>-20000</v>
      </c>
    </row>
    <row r="35" spans="1:5">
      <c r="A35" s="4" t="s">
        <v>968</v>
      </c>
    </row>
    <row r="36" spans="1:5">
      <c r="A36" s="3" t="s">
        <v>949</v>
      </c>
    </row>
    <row r="37" spans="1:5">
      <c r="A37" s="4" t="s">
        <v>950</v>
      </c>
      <c r="C37" s="5" t="n">
        <v>-9400</v>
      </c>
    </row>
    <row r="38" spans="1:5">
      <c r="A38" s="4" t="s">
        <v>969</v>
      </c>
    </row>
    <row r="39" spans="1:5">
      <c r="A39" s="3" t="s">
        <v>949</v>
      </c>
    </row>
    <row r="40" spans="1:5">
      <c r="A40" s="4" t="s">
        <v>950</v>
      </c>
      <c r="C40" s="5" t="n">
        <v>-34400</v>
      </c>
      <c r="D40" s="5" t="n">
        <v>-14500</v>
      </c>
    </row>
    <row r="41" spans="1:5">
      <c r="A41" s="4" t="s">
        <v>970</v>
      </c>
    </row>
    <row r="42" spans="1:5">
      <c r="A42" s="3" t="s">
        <v>949</v>
      </c>
    </row>
    <row r="43" spans="1:5">
      <c r="A43" s="4" t="s">
        <v>950</v>
      </c>
      <c r="D43" s="5" t="n">
        <v>-5900</v>
      </c>
    </row>
    <row r="44" spans="1:5">
      <c r="A44" s="4" t="s">
        <v>971</v>
      </c>
    </row>
    <row r="45" spans="1:5">
      <c r="A45" s="3" t="s">
        <v>949</v>
      </c>
    </row>
    <row r="46" spans="1:5">
      <c r="A46" s="4" t="s">
        <v>950</v>
      </c>
      <c r="B46" s="5" t="n">
        <v>-5800</v>
      </c>
    </row>
    <row r="47" spans="1:5">
      <c r="A47" s="4" t="s">
        <v>972</v>
      </c>
    </row>
    <row r="48" spans="1:5">
      <c r="A48" s="3" t="s">
        <v>949</v>
      </c>
    </row>
    <row r="49" spans="1:5">
      <c r="A49" s="4" t="s">
        <v>950</v>
      </c>
      <c r="D49" s="5" t="n">
        <v>-6200</v>
      </c>
    </row>
    <row r="50" spans="1:5">
      <c r="A50" s="4" t="s">
        <v>973</v>
      </c>
    </row>
    <row r="51" spans="1:5">
      <c r="A51" s="3" t="s">
        <v>949</v>
      </c>
    </row>
    <row r="52" spans="1:5">
      <c r="A52" s="4" t="s">
        <v>950</v>
      </c>
      <c r="B52" s="5" t="n">
        <v>-6300</v>
      </c>
      <c r="C52" s="5" t="n">
        <v>800</v>
      </c>
    </row>
    <row r="53" spans="1:5">
      <c r="A53" s="4" t="s">
        <v>974</v>
      </c>
    </row>
    <row r="54" spans="1:5">
      <c r="A54" s="3" t="s">
        <v>949</v>
      </c>
    </row>
    <row r="55" spans="1:5">
      <c r="A55" s="4" t="s">
        <v>950</v>
      </c>
      <c r="B55" s="5" t="n">
        <v>-4000</v>
      </c>
    </row>
    <row r="56" spans="1:5">
      <c r="A56" s="4" t="s">
        <v>975</v>
      </c>
    </row>
    <row r="57" spans="1:5">
      <c r="A57" s="3" t="s">
        <v>949</v>
      </c>
    </row>
    <row r="58" spans="1:5">
      <c r="A58" s="4" t="s">
        <v>950</v>
      </c>
      <c r="B58" s="5" t="n">
        <v>-2300</v>
      </c>
    </row>
    <row r="59" spans="1:5">
      <c r="A59" s="4" t="s">
        <v>976</v>
      </c>
    </row>
    <row r="60" spans="1:5">
      <c r="A60" s="3" t="s">
        <v>949</v>
      </c>
    </row>
    <row r="61" spans="1:5">
      <c r="A61" s="4" t="s">
        <v>950</v>
      </c>
      <c r="C61" s="5" t="n">
        <v>500</v>
      </c>
    </row>
    <row r="62" spans="1:5">
      <c r="A62" s="4" t="s">
        <v>977</v>
      </c>
    </row>
    <row r="63" spans="1:5">
      <c r="A63" s="3" t="s">
        <v>949</v>
      </c>
    </row>
    <row r="64" spans="1:5">
      <c r="A64" s="4" t="s">
        <v>950</v>
      </c>
      <c r="C64" s="5" t="n">
        <v>300</v>
      </c>
    </row>
    <row r="65" spans="1:5">
      <c r="A65" s="4" t="s">
        <v>978</v>
      </c>
    </row>
    <row r="66" spans="1:5">
      <c r="A66" s="3" t="s">
        <v>949</v>
      </c>
    </row>
    <row r="67" spans="1:5">
      <c r="A67" s="4" t="s">
        <v>950</v>
      </c>
      <c r="C67" s="5" t="n">
        <v>-1400</v>
      </c>
    </row>
    <row r="68" spans="1:5">
      <c r="A68" s="4" t="s">
        <v>979</v>
      </c>
    </row>
    <row r="69" spans="1:5">
      <c r="A69" s="3" t="s">
        <v>949</v>
      </c>
    </row>
    <row r="70" spans="1:5">
      <c r="A70" s="4" t="s">
        <v>950</v>
      </c>
      <c r="B70" s="5" t="n">
        <v>-500</v>
      </c>
    </row>
    <row r="71" spans="1:5">
      <c r="A71" s="4" t="s">
        <v>980</v>
      </c>
    </row>
    <row r="72" spans="1:5">
      <c r="A72" s="3" t="s">
        <v>949</v>
      </c>
    </row>
    <row r="73" spans="1:5">
      <c r="A73" s="4" t="s">
        <v>950</v>
      </c>
      <c r="D73" s="5" t="n">
        <v>1600</v>
      </c>
    </row>
    <row r="74" spans="1:5">
      <c r="A74" s="4" t="s">
        <v>810</v>
      </c>
    </row>
    <row r="75" spans="1:5">
      <c r="A75" s="3" t="s">
        <v>949</v>
      </c>
    </row>
    <row r="76" spans="1:5">
      <c r="A76" s="4" t="s">
        <v>950</v>
      </c>
      <c r="B76" s="5" t="n">
        <v>-6600</v>
      </c>
      <c r="D76" s="5" t="n">
        <v>-400</v>
      </c>
    </row>
    <row r="77" spans="1:5">
      <c r="A77" s="4" t="s">
        <v>981</v>
      </c>
    </row>
    <row r="78" spans="1:5">
      <c r="A78" s="3" t="s">
        <v>949</v>
      </c>
    </row>
    <row r="79" spans="1:5">
      <c r="A79" s="4" t="s">
        <v>950</v>
      </c>
      <c r="D79" s="5" t="n">
        <v>-400</v>
      </c>
    </row>
    <row r="80" spans="1:5">
      <c r="A80" s="4" t="s">
        <v>982</v>
      </c>
    </row>
    <row r="81" spans="1:5">
      <c r="A81" s="3" t="s">
        <v>949</v>
      </c>
    </row>
    <row r="82" spans="1:5">
      <c r="A82" s="4" t="s">
        <v>950</v>
      </c>
      <c r="B82" s="5" t="n">
        <v>-500</v>
      </c>
    </row>
    <row r="83" spans="1:5">
      <c r="A83" s="4" t="s">
        <v>983</v>
      </c>
    </row>
    <row r="84" spans="1:5">
      <c r="A84" s="3" t="s">
        <v>949</v>
      </c>
    </row>
    <row r="85" spans="1:5">
      <c r="A85" s="4" t="s">
        <v>950</v>
      </c>
      <c r="B85" s="5" t="n">
        <v>-6100</v>
      </c>
    </row>
    <row r="86" spans="1:5">
      <c r="A86" s="4" t="s">
        <v>984</v>
      </c>
    </row>
    <row r="87" spans="1:5">
      <c r="A87" s="3" t="s">
        <v>949</v>
      </c>
    </row>
    <row r="88" spans="1:5">
      <c r="A88" s="4" t="s">
        <v>950</v>
      </c>
      <c r="B88" s="5" t="n">
        <v>-7900</v>
      </c>
      <c r="C88" s="5" t="n">
        <v>-13500</v>
      </c>
      <c r="D88" s="5" t="n">
        <v>-9100</v>
      </c>
    </row>
    <row r="89" spans="1:5">
      <c r="A89" s="4" t="s">
        <v>985</v>
      </c>
    </row>
    <row r="90" spans="1:5">
      <c r="A90" s="3" t="s">
        <v>949</v>
      </c>
    </row>
    <row r="91" spans="1:5">
      <c r="A91" s="4" t="s">
        <v>950</v>
      </c>
      <c r="C91" s="6" t="n">
        <v>-13500</v>
      </c>
    </row>
    <row r="92" spans="1:5">
      <c r="A92" s="4" t="s">
        <v>986</v>
      </c>
    </row>
    <row r="93" spans="1:5">
      <c r="A93" s="3" t="s">
        <v>949</v>
      </c>
    </row>
    <row r="94" spans="1:5">
      <c r="A94" s="4" t="s">
        <v>950</v>
      </c>
      <c r="D94" s="5" t="n">
        <v>-6800</v>
      </c>
    </row>
    <row r="95" spans="1:5">
      <c r="A95" s="4" t="s">
        <v>987</v>
      </c>
    </row>
    <row r="96" spans="1:5">
      <c r="A96" s="3" t="s">
        <v>949</v>
      </c>
    </row>
    <row r="97" spans="1:5">
      <c r="A97" s="4" t="s">
        <v>950</v>
      </c>
      <c r="B97" s="6" t="n">
        <v>-7900</v>
      </c>
    </row>
    <row r="98" spans="1:5">
      <c r="A98" s="4" t="s">
        <v>988</v>
      </c>
    </row>
    <row r="99" spans="1:5">
      <c r="A99" s="3" t="s">
        <v>949</v>
      </c>
    </row>
    <row r="100" spans="1:5">
      <c r="A100" s="4" t="s">
        <v>950</v>
      </c>
      <c r="D100" s="5" t="n">
        <v>-2800</v>
      </c>
    </row>
    <row r="101" spans="1:5">
      <c r="A101" s="4" t="s">
        <v>989</v>
      </c>
    </row>
    <row r="102" spans="1:5">
      <c r="A102" s="3" t="s">
        <v>949</v>
      </c>
    </row>
    <row r="103" spans="1:5">
      <c r="A103" s="4" t="s">
        <v>950</v>
      </c>
      <c r="D103" s="6" t="n">
        <v>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4</v>
      </c>
      <c r="D2" s="2" t="s">
        <v>89</v>
      </c>
    </row>
    <row r="3" spans="1:4">
      <c r="A3" s="3" t="s">
        <v>991</v>
      </c>
    </row>
    <row r="4" spans="1:4">
      <c r="A4" s="4" t="s">
        <v>992</v>
      </c>
      <c r="B4" s="6" t="n">
        <v>51919</v>
      </c>
      <c r="C4" s="6" t="n">
        <v>53824</v>
      </c>
      <c r="D4" s="6" t="n">
        <v>56535</v>
      </c>
    </row>
    <row r="5" spans="1:4">
      <c r="A5" s="4" t="s">
        <v>993</v>
      </c>
      <c r="B5" s="5" t="n">
        <v>1516</v>
      </c>
      <c r="C5" s="5" t="n">
        <v>3300</v>
      </c>
      <c r="D5" s="5" t="n">
        <v>2714</v>
      </c>
    </row>
    <row r="6" spans="1:4">
      <c r="A6" s="4" t="s">
        <v>994</v>
      </c>
      <c r="B6" s="5" t="n">
        <v>51873</v>
      </c>
      <c r="C6" s="5" t="n">
        <v>51919</v>
      </c>
      <c r="D6" s="5" t="n">
        <v>53824</v>
      </c>
    </row>
    <row r="7" spans="1:4">
      <c r="A7" s="4" t="s">
        <v>995</v>
      </c>
    </row>
    <row r="8" spans="1:4">
      <c r="A8" s="3" t="s">
        <v>991</v>
      </c>
    </row>
    <row r="9" spans="1:4">
      <c r="A9" s="4" t="s">
        <v>996</v>
      </c>
      <c r="B9" s="5" t="n">
        <v>542</v>
      </c>
      <c r="C9" s="5" t="n">
        <v>-669</v>
      </c>
      <c r="D9" s="5" t="n">
        <v>2666</v>
      </c>
    </row>
    <row r="10" spans="1:4">
      <c r="A10" s="4" t="s">
        <v>997</v>
      </c>
    </row>
    <row r="11" spans="1:4">
      <c r="A11" s="3" t="s">
        <v>991</v>
      </c>
    </row>
    <row r="12" spans="1:4">
      <c r="A12" s="4" t="s">
        <v>996</v>
      </c>
      <c r="B12" s="6" t="n">
        <v>928</v>
      </c>
      <c r="C12" s="6" t="n">
        <v>2064</v>
      </c>
      <c r="D12" s="6" t="n">
        <v>-26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4</v>
      </c>
      <c r="D2" s="2" t="s">
        <v>89</v>
      </c>
    </row>
    <row r="3" spans="1:4">
      <c r="A3" s="3" t="s">
        <v>991</v>
      </c>
    </row>
    <row r="4" spans="1:4">
      <c r="A4" s="4" t="s">
        <v>999</v>
      </c>
      <c r="B4" s="6" t="n">
        <v>29890</v>
      </c>
      <c r="C4" s="6" t="n">
        <v>30529</v>
      </c>
      <c r="D4" s="6" t="n">
        <v>31185</v>
      </c>
    </row>
    <row r="5" spans="1:4">
      <c r="A5" s="4" t="s">
        <v>993</v>
      </c>
      <c r="B5" s="5" t="n">
        <v>733</v>
      </c>
      <c r="C5" s="5" t="n">
        <v>1145</v>
      </c>
      <c r="D5" s="5" t="n">
        <v>657</v>
      </c>
    </row>
    <row r="6" spans="1:4">
      <c r="A6" s="4" t="s">
        <v>1000</v>
      </c>
      <c r="B6" s="5" t="n">
        <v>30124</v>
      </c>
      <c r="C6" s="5" t="n">
        <v>29890</v>
      </c>
      <c r="D6" s="5" t="n">
        <v>30529</v>
      </c>
    </row>
    <row r="7" spans="1:4">
      <c r="A7" s="4" t="s">
        <v>995</v>
      </c>
    </row>
    <row r="8" spans="1:4">
      <c r="A8" s="3" t="s">
        <v>991</v>
      </c>
    </row>
    <row r="9" spans="1:4">
      <c r="A9" s="4" t="s">
        <v>996</v>
      </c>
      <c r="B9" s="5" t="n">
        <v>769</v>
      </c>
      <c r="C9" s="5" t="n">
        <v>-125</v>
      </c>
      <c r="D9" s="5" t="n">
        <v>395</v>
      </c>
    </row>
    <row r="10" spans="1:4">
      <c r="A10" s="4" t="s">
        <v>997</v>
      </c>
    </row>
    <row r="11" spans="1:4">
      <c r="A11" s="3" t="s">
        <v>991</v>
      </c>
    </row>
    <row r="12" spans="1:4">
      <c r="A12" s="4" t="s">
        <v>996</v>
      </c>
      <c r="B12" s="6" t="n">
        <v>198</v>
      </c>
      <c r="C12" s="6" t="n">
        <v>631</v>
      </c>
      <c r="D12" s="6" t="n">
        <v>-3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01</v>
      </c>
      <c r="C1" s="2" t="s">
        <v>1002</v>
      </c>
      <c r="D1" s="2" t="s">
        <v>195</v>
      </c>
      <c r="E1" s="2" t="s">
        <v>466</v>
      </c>
      <c r="F1" s="2" t="s">
        <v>467</v>
      </c>
      <c r="G1" s="2" t="s">
        <v>1003</v>
      </c>
      <c r="H1" s="2" t="s">
        <v>1004</v>
      </c>
      <c r="I1" s="2" t="s">
        <v>1005</v>
      </c>
      <c r="J1" s="2" t="s">
        <v>1006</v>
      </c>
      <c r="K1" s="2" t="s">
        <v>1007</v>
      </c>
      <c r="L1" s="2" t="s">
        <v>1008</v>
      </c>
    </row>
    <row r="2" spans="1:12">
      <c r="A2" s="4" t="s">
        <v>1009</v>
      </c>
    </row>
    <row r="3" spans="1:12">
      <c r="A3" s="3" t="s">
        <v>1010</v>
      </c>
    </row>
    <row r="4" spans="1:12">
      <c r="A4" s="4" t="s">
        <v>1011</v>
      </c>
      <c r="C4" s="6" t="n">
        <v>168374</v>
      </c>
    </row>
    <row r="5" spans="1:12">
      <c r="A5" s="4" t="s">
        <v>1012</v>
      </c>
    </row>
    <row r="6" spans="1:12">
      <c r="A6" s="3" t="s">
        <v>1010</v>
      </c>
    </row>
    <row r="7" spans="1:12">
      <c r="A7" s="4" t="s">
        <v>1011</v>
      </c>
      <c r="C7" s="5" t="n">
        <v>62575</v>
      </c>
      <c r="D7" s="6" t="n">
        <v>64722</v>
      </c>
      <c r="E7" s="6" t="n">
        <v>63574</v>
      </c>
    </row>
    <row r="8" spans="1:12">
      <c r="A8" s="4" t="s">
        <v>1013</v>
      </c>
      <c r="B8" s="4" t="s">
        <v>111</v>
      </c>
      <c r="C8" s="6" t="n">
        <v>2868</v>
      </c>
    </row>
    <row r="9" spans="1:12">
      <c r="A9" s="4" t="s">
        <v>1014</v>
      </c>
      <c r="C9" s="5" t="n">
        <v>4649</v>
      </c>
    </row>
    <row r="10" spans="1:12">
      <c r="A10" s="4" t="s">
        <v>1015</v>
      </c>
    </row>
    <row r="11" spans="1:12">
      <c r="A11" s="3" t="s">
        <v>1010</v>
      </c>
    </row>
    <row r="12" spans="1:12">
      <c r="A12" s="4" t="s">
        <v>1011</v>
      </c>
      <c r="C12" s="6" t="n">
        <v>61014</v>
      </c>
      <c r="D12" s="5" t="n">
        <v>61990</v>
      </c>
    </row>
    <row r="13" spans="1:12">
      <c r="A13" s="4" t="s">
        <v>1013</v>
      </c>
      <c r="B13" s="4" t="s">
        <v>111</v>
      </c>
      <c r="C13" s="6" t="n">
        <v>5097</v>
      </c>
    </row>
    <row r="14" spans="1:12">
      <c r="A14" s="4" t="s">
        <v>1014</v>
      </c>
      <c r="C14" s="5" t="n">
        <v>4104</v>
      </c>
    </row>
    <row r="15" spans="1:12">
      <c r="A15" s="4" t="s">
        <v>1016</v>
      </c>
    </row>
    <row r="16" spans="1:12">
      <c r="A16" s="3" t="s">
        <v>1010</v>
      </c>
    </row>
    <row r="17" spans="1:12">
      <c r="A17" s="4" t="s">
        <v>1011</v>
      </c>
      <c r="C17" s="6" t="n">
        <v>44785</v>
      </c>
    </row>
    <row r="18" spans="1:12">
      <c r="A18" s="4" t="s">
        <v>1013</v>
      </c>
      <c r="B18" s="4" t="s">
        <v>111</v>
      </c>
      <c r="C18" s="6" t="n">
        <v>8583</v>
      </c>
    </row>
    <row r="19" spans="1:12">
      <c r="A19" s="4" t="s">
        <v>1014</v>
      </c>
      <c r="C19" s="5" t="n">
        <v>2778</v>
      </c>
    </row>
    <row r="20" spans="1:12">
      <c r="A20" s="4" t="s">
        <v>1017</v>
      </c>
    </row>
    <row r="21" spans="1:12">
      <c r="A21" s="3" t="s">
        <v>1010</v>
      </c>
    </row>
    <row r="22" spans="1:12">
      <c r="A22" s="4" t="s">
        <v>1011</v>
      </c>
      <c r="C22" s="6" t="n">
        <v>722508</v>
      </c>
    </row>
    <row r="23" spans="1:12">
      <c r="A23" s="4" t="s">
        <v>1018</v>
      </c>
    </row>
    <row r="24" spans="1:12">
      <c r="A24" s="3" t="s">
        <v>1010</v>
      </c>
    </row>
    <row r="25" spans="1:12">
      <c r="A25" s="4" t="s">
        <v>1011</v>
      </c>
      <c r="C25" s="5" t="n">
        <v>126924</v>
      </c>
      <c r="D25" s="5" t="n">
        <v>129894</v>
      </c>
      <c r="E25" s="5" t="n">
        <v>134514</v>
      </c>
      <c r="F25" s="6" t="n">
        <v>138558</v>
      </c>
      <c r="G25" s="6" t="n">
        <v>146142</v>
      </c>
      <c r="H25" s="6" t="n">
        <v>148019</v>
      </c>
      <c r="I25" s="6" t="n">
        <v>149564</v>
      </c>
      <c r="J25" s="6" t="n">
        <v>160325</v>
      </c>
      <c r="K25" s="6" t="n">
        <v>170855</v>
      </c>
      <c r="L25" s="6" t="n">
        <v>138417</v>
      </c>
    </row>
    <row r="26" spans="1:12">
      <c r="A26" s="4" t="s">
        <v>1013</v>
      </c>
      <c r="B26" s="4" t="s">
        <v>111</v>
      </c>
      <c r="C26" s="6" t="n">
        <v>7096</v>
      </c>
    </row>
    <row r="27" spans="1:12">
      <c r="A27" s="4" t="s">
        <v>1014</v>
      </c>
      <c r="C27" s="5" t="n">
        <v>6191</v>
      </c>
    </row>
    <row r="28" spans="1:12">
      <c r="A28" s="4" t="s">
        <v>1019</v>
      </c>
    </row>
    <row r="29" spans="1:12">
      <c r="A29" s="3" t="s">
        <v>1010</v>
      </c>
    </row>
    <row r="30" spans="1:12">
      <c r="A30" s="4" t="s">
        <v>1011</v>
      </c>
      <c r="C30" s="6" t="n">
        <v>88384</v>
      </c>
      <c r="D30" s="5" t="n">
        <v>91297</v>
      </c>
      <c r="E30" s="5" t="n">
        <v>94016</v>
      </c>
      <c r="F30" s="5" t="n">
        <v>96206</v>
      </c>
      <c r="G30" s="5" t="n">
        <v>104392</v>
      </c>
      <c r="H30" s="5" t="n">
        <v>104803</v>
      </c>
      <c r="I30" s="5" t="n">
        <v>104518</v>
      </c>
      <c r="J30" s="5" t="n">
        <v>96956</v>
      </c>
      <c r="K30" s="5" t="n">
        <v>93748</v>
      </c>
    </row>
    <row r="31" spans="1:12">
      <c r="A31" s="4" t="s">
        <v>1013</v>
      </c>
      <c r="B31" s="4" t="s">
        <v>111</v>
      </c>
      <c r="C31" s="6" t="n">
        <v>7444</v>
      </c>
    </row>
    <row r="32" spans="1:12">
      <c r="A32" s="4" t="s">
        <v>1014</v>
      </c>
      <c r="C32" s="5" t="n">
        <v>3896</v>
      </c>
    </row>
    <row r="33" spans="1:12">
      <c r="A33" s="4" t="s">
        <v>1020</v>
      </c>
    </row>
    <row r="34" spans="1:12">
      <c r="A34" s="3" t="s">
        <v>1010</v>
      </c>
    </row>
    <row r="35" spans="1:12">
      <c r="A35" s="4" t="s">
        <v>1011</v>
      </c>
      <c r="C35" s="6" t="n">
        <v>82824</v>
      </c>
      <c r="D35" s="5" t="n">
        <v>84681</v>
      </c>
      <c r="E35" s="5" t="n">
        <v>91368</v>
      </c>
      <c r="F35" s="5" t="n">
        <v>94484</v>
      </c>
      <c r="G35" s="5" t="n">
        <v>101113</v>
      </c>
      <c r="H35" s="5" t="n">
        <v>102252</v>
      </c>
      <c r="I35" s="5" t="n">
        <v>101830</v>
      </c>
      <c r="J35" s="5" t="n">
        <v>79188</v>
      </c>
    </row>
    <row r="36" spans="1:12">
      <c r="A36" s="4" t="s">
        <v>1013</v>
      </c>
      <c r="B36" s="4" t="s">
        <v>111</v>
      </c>
      <c r="C36" s="6" t="n">
        <v>10785</v>
      </c>
    </row>
    <row r="37" spans="1:12">
      <c r="A37" s="4" t="s">
        <v>1014</v>
      </c>
      <c r="C37" s="5" t="n">
        <v>3503</v>
      </c>
    </row>
    <row r="38" spans="1:12">
      <c r="A38" s="4" t="s">
        <v>1021</v>
      </c>
    </row>
    <row r="39" spans="1:12">
      <c r="A39" s="3" t="s">
        <v>1010</v>
      </c>
    </row>
    <row r="40" spans="1:12">
      <c r="A40" s="4" t="s">
        <v>1011</v>
      </c>
      <c r="C40" s="6" t="n">
        <v>84269</v>
      </c>
      <c r="D40" s="5" t="n">
        <v>96361</v>
      </c>
      <c r="E40" s="5" t="n">
        <v>108720</v>
      </c>
      <c r="F40" s="5" t="n">
        <v>115193</v>
      </c>
      <c r="G40" s="5" t="n">
        <v>117288</v>
      </c>
      <c r="H40" s="5" t="n">
        <v>117602</v>
      </c>
      <c r="I40" s="5" t="n">
        <v>115441</v>
      </c>
    </row>
    <row r="41" spans="1:12">
      <c r="A41" s="4" t="s">
        <v>1013</v>
      </c>
      <c r="B41" s="4" t="s">
        <v>111</v>
      </c>
      <c r="C41" s="6" t="n">
        <v>5701</v>
      </c>
    </row>
    <row r="42" spans="1:12">
      <c r="A42" s="4" t="s">
        <v>1014</v>
      </c>
      <c r="C42" s="5" t="n">
        <v>3741</v>
      </c>
    </row>
    <row r="43" spans="1:12">
      <c r="A43" s="4" t="s">
        <v>1022</v>
      </c>
    </row>
    <row r="44" spans="1:12">
      <c r="A44" s="3" t="s">
        <v>1010</v>
      </c>
    </row>
    <row r="45" spans="1:12">
      <c r="A45" s="4" t="s">
        <v>1011</v>
      </c>
      <c r="C45" s="6" t="n">
        <v>52504</v>
      </c>
      <c r="D45" s="5" t="n">
        <v>55137</v>
      </c>
      <c r="E45" s="5" t="n">
        <v>63359</v>
      </c>
      <c r="F45" s="5" t="n">
        <v>65637</v>
      </c>
      <c r="G45" s="5" t="n">
        <v>65911</v>
      </c>
      <c r="H45" s="5" t="n">
        <v>61340</v>
      </c>
    </row>
    <row r="46" spans="1:12">
      <c r="A46" s="4" t="s">
        <v>1013</v>
      </c>
      <c r="B46" s="4" t="s">
        <v>111</v>
      </c>
      <c r="C46" s="6" t="n">
        <v>11346</v>
      </c>
    </row>
    <row r="47" spans="1:12">
      <c r="A47" s="4" t="s">
        <v>1014</v>
      </c>
      <c r="C47" s="5" t="n">
        <v>2379</v>
      </c>
    </row>
    <row r="48" spans="1:12">
      <c r="A48" s="4" t="s">
        <v>1023</v>
      </c>
    </row>
    <row r="49" spans="1:12">
      <c r="A49" s="3" t="s">
        <v>1010</v>
      </c>
    </row>
    <row r="50" spans="1:12">
      <c r="A50" s="4" t="s">
        <v>1011</v>
      </c>
      <c r="C50" s="6" t="n">
        <v>64877</v>
      </c>
      <c r="D50" s="5" t="n">
        <v>66301</v>
      </c>
      <c r="E50" s="5" t="n">
        <v>67702</v>
      </c>
      <c r="F50" s="5" t="n">
        <v>68089</v>
      </c>
      <c r="G50" s="5" t="n">
        <v>63807</v>
      </c>
    </row>
    <row r="51" spans="1:12">
      <c r="A51" s="4" t="s">
        <v>1013</v>
      </c>
      <c r="B51" s="4" t="s">
        <v>111</v>
      </c>
      <c r="C51" s="6" t="n">
        <v>11435</v>
      </c>
    </row>
    <row r="52" spans="1:12">
      <c r="A52" s="4" t="s">
        <v>1014</v>
      </c>
      <c r="C52" s="5" t="n">
        <v>2519</v>
      </c>
    </row>
    <row r="53" spans="1:12">
      <c r="A53" s="4" t="s">
        <v>1024</v>
      </c>
    </row>
    <row r="54" spans="1:12">
      <c r="A54" s="3" t="s">
        <v>1010</v>
      </c>
    </row>
    <row r="55" spans="1:12">
      <c r="A55" s="4" t="s">
        <v>1011</v>
      </c>
      <c r="C55" s="6" t="n">
        <v>56837</v>
      </c>
      <c r="D55" s="5" t="n">
        <v>58042</v>
      </c>
      <c r="E55" s="5" t="n">
        <v>60227</v>
      </c>
      <c r="F55" s="5" t="n">
        <v>61325</v>
      </c>
    </row>
    <row r="56" spans="1:12">
      <c r="A56" s="4" t="s">
        <v>1013</v>
      </c>
      <c r="B56" s="4" t="s">
        <v>111</v>
      </c>
      <c r="C56" s="6" t="n">
        <v>15139</v>
      </c>
    </row>
    <row r="57" spans="1:12">
      <c r="A57" s="4" t="s">
        <v>1014</v>
      </c>
      <c r="C57" s="5" t="n">
        <v>2307</v>
      </c>
    </row>
    <row r="58" spans="1:12">
      <c r="A58" s="4" t="s">
        <v>1025</v>
      </c>
    </row>
    <row r="59" spans="1:12">
      <c r="A59" s="3" t="s">
        <v>1010</v>
      </c>
    </row>
    <row r="60" spans="1:12">
      <c r="A60" s="4" t="s">
        <v>1011</v>
      </c>
      <c r="C60" s="6" t="n">
        <v>57775</v>
      </c>
      <c r="D60" s="5" t="n">
        <v>56620</v>
      </c>
      <c r="E60" s="5" t="n">
        <v>57262</v>
      </c>
    </row>
    <row r="61" spans="1:12">
      <c r="A61" s="4" t="s">
        <v>1013</v>
      </c>
      <c r="B61" s="4" t="s">
        <v>111</v>
      </c>
      <c r="C61" s="6" t="n">
        <v>17359</v>
      </c>
    </row>
    <row r="62" spans="1:12">
      <c r="A62" s="4" t="s">
        <v>1014</v>
      </c>
      <c r="C62" s="5" t="n">
        <v>2010</v>
      </c>
    </row>
    <row r="63" spans="1:12">
      <c r="A63" s="4" t="s">
        <v>1026</v>
      </c>
    </row>
    <row r="64" spans="1:12">
      <c r="A64" s="3" t="s">
        <v>1010</v>
      </c>
    </row>
    <row r="65" spans="1:12">
      <c r="A65" s="4" t="s">
        <v>1011</v>
      </c>
      <c r="C65" s="6" t="n">
        <v>53776</v>
      </c>
      <c r="D65" s="5" t="n">
        <v>54130</v>
      </c>
    </row>
    <row r="66" spans="1:12">
      <c r="A66" s="4" t="s">
        <v>1013</v>
      </c>
      <c r="B66" s="4" t="s">
        <v>111</v>
      </c>
      <c r="C66" s="6" t="n">
        <v>25895</v>
      </c>
    </row>
    <row r="67" spans="1:12">
      <c r="A67" s="4" t="s">
        <v>1014</v>
      </c>
      <c r="C67" s="5" t="n">
        <v>1750</v>
      </c>
    </row>
    <row r="68" spans="1:12">
      <c r="A68" s="4" t="s">
        <v>1027</v>
      </c>
    </row>
    <row r="69" spans="1:12">
      <c r="A69" s="3" t="s">
        <v>1010</v>
      </c>
    </row>
    <row r="70" spans="1:12">
      <c r="A70" s="4" t="s">
        <v>1011</v>
      </c>
      <c r="C70" s="6" t="n">
        <v>54338</v>
      </c>
    </row>
    <row r="71" spans="1:12">
      <c r="A71" s="4" t="s">
        <v>1013</v>
      </c>
      <c r="B71" s="4" t="s">
        <v>111</v>
      </c>
      <c r="C71" s="6" t="n">
        <v>37994</v>
      </c>
    </row>
    <row r="72" spans="1:12">
      <c r="A72" s="4" t="s">
        <v>1014</v>
      </c>
      <c r="C72" s="5" t="n">
        <v>1283</v>
      </c>
    </row>
    <row r="73" spans="1:12">
      <c r="A73" s="4" t="s">
        <v>1028</v>
      </c>
    </row>
    <row r="74" spans="1:12">
      <c r="A74" s="3" t="s">
        <v>1010</v>
      </c>
    </row>
    <row r="75" spans="1:12">
      <c r="A75" s="4" t="s">
        <v>1011</v>
      </c>
      <c r="C75" s="6" t="n">
        <v>292803</v>
      </c>
    </row>
    <row r="76" spans="1:12">
      <c r="A76" s="4" t="s">
        <v>1029</v>
      </c>
    </row>
    <row r="77" spans="1:12">
      <c r="A77" s="3" t="s">
        <v>1010</v>
      </c>
    </row>
    <row r="78" spans="1:12">
      <c r="A78" s="4" t="s">
        <v>1011</v>
      </c>
      <c r="C78" s="5" t="n">
        <v>144787</v>
      </c>
      <c r="D78" s="5" t="n">
        <v>146571</v>
      </c>
    </row>
    <row r="79" spans="1:12">
      <c r="A79" s="4" t="s">
        <v>1013</v>
      </c>
      <c r="B79" s="4" t="s">
        <v>111</v>
      </c>
      <c r="C79" s="6" t="n">
        <v>5418</v>
      </c>
    </row>
    <row r="80" spans="1:12">
      <c r="A80" s="4" t="s">
        <v>1014</v>
      </c>
      <c r="C80" s="5" t="n">
        <v>17356</v>
      </c>
    </row>
    <row r="81" spans="1:12">
      <c r="A81" s="4" t="s">
        <v>1030</v>
      </c>
    </row>
    <row r="82" spans="1:12">
      <c r="A82" s="3" t="s">
        <v>1010</v>
      </c>
    </row>
    <row r="83" spans="1:12">
      <c r="A83" s="4" t="s">
        <v>1011</v>
      </c>
      <c r="C83" s="6" t="n">
        <v>148016</v>
      </c>
    </row>
    <row r="84" spans="1:12">
      <c r="A84" s="4" t="s">
        <v>1013</v>
      </c>
      <c r="B84" s="4" t="s">
        <v>111</v>
      </c>
      <c r="C84" s="6" t="n">
        <v>15743</v>
      </c>
    </row>
    <row r="85" spans="1:12">
      <c r="A85" s="4" t="s">
        <v>1014</v>
      </c>
      <c r="C85" s="5" t="n">
        <v>16384</v>
      </c>
    </row>
    <row r="86" spans="1:12">
      <c r="A86" s="4" t="s">
        <v>1031</v>
      </c>
    </row>
    <row r="87" spans="1:12">
      <c r="A87" s="3" t="s">
        <v>1010</v>
      </c>
    </row>
    <row r="88" spans="1:12">
      <c r="A88" s="4" t="s">
        <v>1011</v>
      </c>
      <c r="C88" s="6" t="n">
        <v>62922</v>
      </c>
    </row>
    <row r="89" spans="1:12">
      <c r="A89" s="4" t="s">
        <v>1032</v>
      </c>
    </row>
    <row r="90" spans="1:12">
      <c r="A90" s="3" t="s">
        <v>1010</v>
      </c>
    </row>
    <row r="91" spans="1:12">
      <c r="A91" s="4" t="s">
        <v>1011</v>
      </c>
      <c r="C91" s="5" t="n">
        <v>21850</v>
      </c>
      <c r="D91" s="5" t="n">
        <v>20506</v>
      </c>
      <c r="E91" s="5" t="n">
        <v>18930</v>
      </c>
    </row>
    <row r="92" spans="1:12">
      <c r="A92" s="4" t="s">
        <v>1013</v>
      </c>
      <c r="B92" s="4" t="s">
        <v>111</v>
      </c>
      <c r="C92" s="6" t="n">
        <v>5059</v>
      </c>
    </row>
    <row r="93" spans="1:12">
      <c r="A93" s="4" t="s">
        <v>1014</v>
      </c>
      <c r="C93" s="5" t="n">
        <v>1317</v>
      </c>
    </row>
    <row r="94" spans="1:12">
      <c r="A94" s="4" t="s">
        <v>1033</v>
      </c>
    </row>
    <row r="95" spans="1:12">
      <c r="A95" s="3" t="s">
        <v>1010</v>
      </c>
    </row>
    <row r="96" spans="1:12">
      <c r="A96" s="4" t="s">
        <v>1011</v>
      </c>
      <c r="C96" s="6" t="n">
        <v>21073</v>
      </c>
      <c r="D96" s="5" t="n">
        <v>21476</v>
      </c>
    </row>
    <row r="97" spans="1:12">
      <c r="A97" s="4" t="s">
        <v>1013</v>
      </c>
      <c r="B97" s="4" t="s">
        <v>111</v>
      </c>
      <c r="C97" s="6" t="n">
        <v>11345</v>
      </c>
    </row>
    <row r="98" spans="1:12">
      <c r="A98" s="4" t="s">
        <v>1014</v>
      </c>
      <c r="C98" s="5" t="n">
        <v>1370</v>
      </c>
    </row>
    <row r="99" spans="1:12">
      <c r="A99" s="4" t="s">
        <v>1034</v>
      </c>
    </row>
    <row r="100" spans="1:12">
      <c r="A100" s="3" t="s">
        <v>1010</v>
      </c>
    </row>
    <row r="101" spans="1:12">
      <c r="A101" s="4" t="s">
        <v>1011</v>
      </c>
      <c r="C101" s="6" t="n">
        <v>19999</v>
      </c>
    </row>
    <row r="102" spans="1:12">
      <c r="A102" s="4" t="s">
        <v>1013</v>
      </c>
      <c r="B102" s="4" t="s">
        <v>111</v>
      </c>
      <c r="C102" s="6" t="n">
        <v>15334</v>
      </c>
    </row>
    <row r="103" spans="1:12">
      <c r="A103" s="4" t="s">
        <v>1014</v>
      </c>
      <c r="C103" s="5" t="n">
        <v>878</v>
      </c>
    </row>
    <row r="104" spans="1:12">
      <c r="A104" s="4" t="s">
        <v>1035</v>
      </c>
    </row>
    <row r="105" spans="1:12">
      <c r="A105" s="3" t="s">
        <v>1010</v>
      </c>
    </row>
    <row r="106" spans="1:12">
      <c r="A106" s="4" t="s">
        <v>1011</v>
      </c>
      <c r="C106" s="6" t="n">
        <v>131911</v>
      </c>
    </row>
    <row r="107" spans="1:12">
      <c r="A107" s="4" t="s">
        <v>1036</v>
      </c>
    </row>
    <row r="108" spans="1:12">
      <c r="A108" s="3" t="s">
        <v>1010</v>
      </c>
    </row>
    <row r="109" spans="1:12">
      <c r="A109" s="4" t="s">
        <v>1011</v>
      </c>
      <c r="C109" s="5" t="n">
        <v>24786</v>
      </c>
      <c r="D109" s="5" t="n">
        <v>24912</v>
      </c>
      <c r="E109" s="5" t="n">
        <v>24994</v>
      </c>
      <c r="F109" s="5" t="n">
        <v>25994</v>
      </c>
      <c r="G109" s="5" t="n">
        <v>26916</v>
      </c>
      <c r="H109" s="5" t="n">
        <v>28547</v>
      </c>
      <c r="I109" s="5" t="n">
        <v>30963</v>
      </c>
    </row>
    <row r="110" spans="1:12">
      <c r="A110" s="4" t="s">
        <v>1013</v>
      </c>
      <c r="B110" s="4" t="s">
        <v>111</v>
      </c>
      <c r="C110" s="5" t="n">
        <v>1028</v>
      </c>
    </row>
    <row r="111" spans="1:12">
      <c r="A111" s="4" t="s">
        <v>1037</v>
      </c>
    </row>
    <row r="112" spans="1:12">
      <c r="A112" s="3" t="s">
        <v>1010</v>
      </c>
    </row>
    <row r="113" spans="1:12">
      <c r="A113" s="4" t="s">
        <v>1011</v>
      </c>
      <c r="C113" s="5" t="n">
        <v>8397</v>
      </c>
      <c r="D113" s="5" t="n">
        <v>8497</v>
      </c>
      <c r="E113" s="5" t="n">
        <v>8579</v>
      </c>
      <c r="F113" s="5" t="n">
        <v>9279</v>
      </c>
      <c r="G113" s="5" t="n">
        <v>10578</v>
      </c>
      <c r="H113" s="5" t="n">
        <v>10388</v>
      </c>
    </row>
    <row r="114" spans="1:12">
      <c r="A114" s="4" t="s">
        <v>1013</v>
      </c>
      <c r="B114" s="4" t="s">
        <v>111</v>
      </c>
      <c r="C114" s="5" t="n">
        <v>539</v>
      </c>
    </row>
    <row r="115" spans="1:12">
      <c r="A115" s="4" t="s">
        <v>1038</v>
      </c>
    </row>
    <row r="116" spans="1:12">
      <c r="A116" s="3" t="s">
        <v>1010</v>
      </c>
    </row>
    <row r="117" spans="1:12">
      <c r="A117" s="4" t="s">
        <v>1011</v>
      </c>
      <c r="C117" s="5" t="n">
        <v>6345</v>
      </c>
      <c r="D117" s="5" t="n">
        <v>6698</v>
      </c>
      <c r="E117" s="5" t="n">
        <v>8197</v>
      </c>
      <c r="F117" s="5" t="n">
        <v>9948</v>
      </c>
      <c r="G117" s="5" t="n">
        <v>15153</v>
      </c>
    </row>
    <row r="118" spans="1:12">
      <c r="A118" s="4" t="s">
        <v>1013</v>
      </c>
      <c r="B118" s="4" t="s">
        <v>111</v>
      </c>
      <c r="C118" s="5" t="n">
        <v>753</v>
      </c>
    </row>
    <row r="119" spans="1:12">
      <c r="A119" s="4" t="s">
        <v>1039</v>
      </c>
    </row>
    <row r="120" spans="1:12">
      <c r="A120" s="3" t="s">
        <v>1010</v>
      </c>
    </row>
    <row r="121" spans="1:12">
      <c r="A121" s="4" t="s">
        <v>1011</v>
      </c>
      <c r="C121" s="5" t="n">
        <v>13590</v>
      </c>
      <c r="D121" s="5" t="n">
        <v>14139</v>
      </c>
      <c r="E121" s="5" t="n">
        <v>18861</v>
      </c>
      <c r="F121" s="5" t="n">
        <v>21787</v>
      </c>
    </row>
    <row r="122" spans="1:12">
      <c r="A122" s="4" t="s">
        <v>1013</v>
      </c>
      <c r="B122" s="4" t="s">
        <v>111</v>
      </c>
      <c r="C122" s="5" t="n">
        <v>1264</v>
      </c>
    </row>
    <row r="123" spans="1:12">
      <c r="A123" s="4" t="s">
        <v>1040</v>
      </c>
    </row>
    <row r="124" spans="1:12">
      <c r="A124" s="3" t="s">
        <v>1010</v>
      </c>
    </row>
    <row r="125" spans="1:12">
      <c r="A125" s="4" t="s">
        <v>1011</v>
      </c>
      <c r="C125" s="5" t="n">
        <v>12526</v>
      </c>
      <c r="D125" s="5" t="n">
        <v>16738</v>
      </c>
      <c r="E125" s="5" t="n">
        <v>19877</v>
      </c>
    </row>
    <row r="126" spans="1:12">
      <c r="A126" s="4" t="s">
        <v>1013</v>
      </c>
      <c r="B126" s="4" t="s">
        <v>111</v>
      </c>
      <c r="C126" s="5" t="n">
        <v>2977</v>
      </c>
    </row>
    <row r="127" spans="1:12">
      <c r="A127" s="4" t="s">
        <v>1041</v>
      </c>
    </row>
    <row r="128" spans="1:12">
      <c r="A128" s="3" t="s">
        <v>1010</v>
      </c>
    </row>
    <row r="129" spans="1:12">
      <c r="A129" s="4" t="s">
        <v>1011</v>
      </c>
      <c r="C129" s="5" t="n">
        <v>22485</v>
      </c>
      <c r="D129" s="5" t="n">
        <v>23646</v>
      </c>
    </row>
    <row r="130" spans="1:12">
      <c r="A130" s="4" t="s">
        <v>1013</v>
      </c>
      <c r="B130" s="4" t="s">
        <v>111</v>
      </c>
      <c r="C130" s="5" t="n">
        <v>10433</v>
      </c>
    </row>
    <row r="131" spans="1:12">
      <c r="A131" s="4" t="s">
        <v>1042</v>
      </c>
    </row>
    <row r="132" spans="1:12">
      <c r="A132" s="3" t="s">
        <v>1010</v>
      </c>
    </row>
    <row r="133" spans="1:12">
      <c r="A133" s="4" t="s">
        <v>1011</v>
      </c>
      <c r="C133" s="5" t="n">
        <v>43782</v>
      </c>
    </row>
    <row r="134" spans="1:12">
      <c r="A134" s="4" t="s">
        <v>1013</v>
      </c>
      <c r="B134" s="4" t="s">
        <v>111</v>
      </c>
      <c r="C134" s="5" t="n">
        <v>26239</v>
      </c>
    </row>
    <row r="135" spans="1:12">
      <c r="A135" s="4" t="s">
        <v>1043</v>
      </c>
    </row>
    <row r="136" spans="1:12">
      <c r="A136" s="3" t="s">
        <v>1010</v>
      </c>
    </row>
    <row r="137" spans="1:12">
      <c r="A137" s="4" t="s">
        <v>1011</v>
      </c>
      <c r="C137" s="5" t="n">
        <v>175867</v>
      </c>
    </row>
    <row r="138" spans="1:12">
      <c r="A138" s="4" t="s">
        <v>1044</v>
      </c>
    </row>
    <row r="139" spans="1:12">
      <c r="A139" s="3" t="s">
        <v>1010</v>
      </c>
    </row>
    <row r="140" spans="1:12">
      <c r="A140" s="4" t="s">
        <v>1011</v>
      </c>
      <c r="C140" s="5" t="n">
        <v>9768</v>
      </c>
      <c r="D140" s="5" t="n">
        <v>9835</v>
      </c>
      <c r="E140" s="5" t="n">
        <v>9435</v>
      </c>
      <c r="F140" s="5" t="n">
        <v>10340</v>
      </c>
      <c r="G140" s="5" t="n">
        <v>10340</v>
      </c>
      <c r="H140" s="5" t="n">
        <v>10167</v>
      </c>
      <c r="I140" s="5" t="n">
        <v>8997</v>
      </c>
      <c r="J140" s="5" t="n">
        <v>8988</v>
      </c>
      <c r="K140" s="5" t="n">
        <v>8758</v>
      </c>
      <c r="L140" s="6" t="n">
        <v>8906</v>
      </c>
    </row>
    <row r="141" spans="1:12">
      <c r="A141" s="4" t="s">
        <v>1013</v>
      </c>
      <c r="B141" s="4" t="s">
        <v>111</v>
      </c>
      <c r="C141" s="5" t="n">
        <v>291</v>
      </c>
    </row>
    <row r="142" spans="1:12">
      <c r="A142" s="4" t="s">
        <v>1045</v>
      </c>
    </row>
    <row r="143" spans="1:12">
      <c r="A143" s="3" t="s">
        <v>1010</v>
      </c>
    </row>
    <row r="144" spans="1:12">
      <c r="A144" s="4" t="s">
        <v>1011</v>
      </c>
      <c r="C144" s="5" t="n">
        <v>31514</v>
      </c>
      <c r="D144" s="5" t="n">
        <v>31453</v>
      </c>
      <c r="E144" s="5" t="n">
        <v>31419</v>
      </c>
      <c r="F144" s="5" t="n">
        <v>31340</v>
      </c>
      <c r="G144" s="5" t="n">
        <v>30850</v>
      </c>
      <c r="H144" s="5" t="n">
        <v>30533</v>
      </c>
      <c r="I144" s="5" t="n">
        <v>25444</v>
      </c>
      <c r="J144" s="5" t="n">
        <v>23818</v>
      </c>
      <c r="K144" s="6" t="n">
        <v>20706</v>
      </c>
    </row>
    <row r="145" spans="1:12">
      <c r="A145" s="4" t="s">
        <v>1013</v>
      </c>
      <c r="B145" s="4" t="s">
        <v>111</v>
      </c>
      <c r="C145" s="5" t="n">
        <v>386</v>
      </c>
    </row>
    <row r="146" spans="1:12">
      <c r="A146" s="4" t="s">
        <v>1046</v>
      </c>
    </row>
    <row r="147" spans="1:12">
      <c r="A147" s="3" t="s">
        <v>1010</v>
      </c>
    </row>
    <row r="148" spans="1:12">
      <c r="A148" s="4" t="s">
        <v>1011</v>
      </c>
      <c r="C148" s="5" t="n">
        <v>60573</v>
      </c>
      <c r="D148" s="5" t="n">
        <v>60701</v>
      </c>
      <c r="E148" s="5" t="n">
        <v>61792</v>
      </c>
      <c r="F148" s="5" t="n">
        <v>61062</v>
      </c>
      <c r="G148" s="5" t="n">
        <v>62628</v>
      </c>
      <c r="H148" s="5" t="n">
        <v>57916</v>
      </c>
      <c r="I148" s="5" t="n">
        <v>53279</v>
      </c>
      <c r="J148" s="6" t="n">
        <v>41831</v>
      </c>
    </row>
    <row r="149" spans="1:12">
      <c r="A149" s="4" t="s">
        <v>1013</v>
      </c>
      <c r="B149" s="4" t="s">
        <v>111</v>
      </c>
      <c r="C149" s="5" t="n">
        <v>2015</v>
      </c>
    </row>
    <row r="150" spans="1:12">
      <c r="A150" s="4" t="s">
        <v>1047</v>
      </c>
    </row>
    <row r="151" spans="1:12">
      <c r="A151" s="3" t="s">
        <v>1010</v>
      </c>
    </row>
    <row r="152" spans="1:12">
      <c r="A152" s="4" t="s">
        <v>1011</v>
      </c>
      <c r="C152" s="5" t="n">
        <v>42968</v>
      </c>
      <c r="D152" s="5" t="n">
        <v>43657</v>
      </c>
      <c r="E152" s="5" t="n">
        <v>46510</v>
      </c>
      <c r="F152" s="5" t="n">
        <v>47980</v>
      </c>
      <c r="G152" s="5" t="n">
        <v>44692</v>
      </c>
      <c r="H152" s="5" t="n">
        <v>48846</v>
      </c>
      <c r="I152" s="6" t="n">
        <v>45726</v>
      </c>
    </row>
    <row r="153" spans="1:12">
      <c r="A153" s="4" t="s">
        <v>1013</v>
      </c>
      <c r="B153" s="4" t="s">
        <v>111</v>
      </c>
      <c r="C153" s="5" t="n">
        <v>2122</v>
      </c>
    </row>
    <row r="154" spans="1:12">
      <c r="A154" s="4" t="s">
        <v>1048</v>
      </c>
    </row>
    <row r="155" spans="1:12">
      <c r="A155" s="3" t="s">
        <v>1010</v>
      </c>
    </row>
    <row r="156" spans="1:12">
      <c r="A156" s="4" t="s">
        <v>1011</v>
      </c>
      <c r="C156" s="5" t="n">
        <v>17348</v>
      </c>
      <c r="D156" s="5" t="n">
        <v>17360</v>
      </c>
      <c r="E156" s="5" t="n">
        <v>17579</v>
      </c>
      <c r="F156" s="5" t="n">
        <v>17123</v>
      </c>
      <c r="G156" s="5" t="n">
        <v>15624</v>
      </c>
      <c r="H156" s="6" t="n">
        <v>15865</v>
      </c>
    </row>
    <row r="157" spans="1:12">
      <c r="A157" s="4" t="s">
        <v>1013</v>
      </c>
      <c r="B157" s="4" t="s">
        <v>111</v>
      </c>
      <c r="C157" s="5" t="n">
        <v>1113</v>
      </c>
    </row>
    <row r="158" spans="1:12">
      <c r="A158" s="4" t="s">
        <v>1049</v>
      </c>
    </row>
    <row r="159" spans="1:12">
      <c r="A159" s="3" t="s">
        <v>1010</v>
      </c>
    </row>
    <row r="160" spans="1:12">
      <c r="A160" s="4" t="s">
        <v>1011</v>
      </c>
      <c r="C160" s="5" t="n">
        <v>974</v>
      </c>
      <c r="D160" s="5" t="n">
        <v>1013</v>
      </c>
      <c r="E160" s="5" t="n">
        <v>1172</v>
      </c>
      <c r="F160" s="5" t="n">
        <v>1262</v>
      </c>
      <c r="G160" s="6" t="n">
        <v>1224</v>
      </c>
    </row>
    <row r="161" spans="1:12">
      <c r="A161" s="4" t="s">
        <v>1013</v>
      </c>
      <c r="B161" s="4" t="s">
        <v>111</v>
      </c>
      <c r="C161" s="5" t="n">
        <v>870</v>
      </c>
    </row>
    <row r="162" spans="1:12">
      <c r="A162" s="4" t="s">
        <v>1050</v>
      </c>
    </row>
    <row r="163" spans="1:12">
      <c r="A163" s="3" t="s">
        <v>1010</v>
      </c>
    </row>
    <row r="164" spans="1:12">
      <c r="A164" s="4" t="s">
        <v>1011</v>
      </c>
      <c r="C164" s="5" t="n">
        <v>1957</v>
      </c>
      <c r="D164" s="5" t="n">
        <v>2060</v>
      </c>
      <c r="E164" s="5" t="n">
        <v>2095</v>
      </c>
      <c r="F164" s="6" t="n">
        <v>1988</v>
      </c>
    </row>
    <row r="165" spans="1:12">
      <c r="A165" s="4" t="s">
        <v>1013</v>
      </c>
      <c r="B165" s="4" t="s">
        <v>111</v>
      </c>
      <c r="C165" s="5" t="n">
        <v>1954</v>
      </c>
    </row>
    <row r="166" spans="1:12">
      <c r="A166" s="4" t="s">
        <v>1051</v>
      </c>
    </row>
    <row r="167" spans="1:12">
      <c r="A167" s="3" t="s">
        <v>1010</v>
      </c>
    </row>
    <row r="168" spans="1:12">
      <c r="A168" s="4" t="s">
        <v>1011</v>
      </c>
      <c r="C168" s="5" t="n">
        <v>2780</v>
      </c>
      <c r="D168" s="5" t="n">
        <v>2911</v>
      </c>
      <c r="E168" s="6" t="n">
        <v>2908</v>
      </c>
    </row>
    <row r="169" spans="1:12">
      <c r="A169" s="4" t="s">
        <v>1013</v>
      </c>
      <c r="B169" s="4" t="s">
        <v>111</v>
      </c>
      <c r="C169" s="5" t="n">
        <v>2779</v>
      </c>
    </row>
    <row r="170" spans="1:12">
      <c r="A170" s="4" t="s">
        <v>1052</v>
      </c>
    </row>
    <row r="171" spans="1:12">
      <c r="A171" s="3" t="s">
        <v>1010</v>
      </c>
    </row>
    <row r="172" spans="1:12">
      <c r="A172" s="4" t="s">
        <v>1011</v>
      </c>
      <c r="C172" s="5" t="n">
        <v>3627</v>
      </c>
      <c r="D172" s="6" t="n">
        <v>3627</v>
      </c>
    </row>
    <row r="173" spans="1:12">
      <c r="A173" s="4" t="s">
        <v>1013</v>
      </c>
      <c r="B173" s="4" t="s">
        <v>111</v>
      </c>
      <c r="C173" s="5" t="n">
        <v>3627</v>
      </c>
    </row>
    <row r="174" spans="1:12">
      <c r="A174" s="4" t="s">
        <v>1053</v>
      </c>
    </row>
    <row r="175" spans="1:12">
      <c r="A175" s="3" t="s">
        <v>1010</v>
      </c>
    </row>
    <row r="176" spans="1:12">
      <c r="A176" s="4" t="s">
        <v>1011</v>
      </c>
      <c r="C176" s="5" t="n">
        <v>4358</v>
      </c>
    </row>
    <row r="177" spans="1:12">
      <c r="A177" s="4" t="s">
        <v>1013</v>
      </c>
      <c r="B177" s="4" t="s">
        <v>111</v>
      </c>
      <c r="C177" s="6" t="n">
        <v>4358</v>
      </c>
    </row>
    <row r="178" spans="1:12"/>
    <row r="179" spans="1:12">
      <c r="A179" s="4" t="s">
        <v>111</v>
      </c>
      <c r="B179" s="4" t="s">
        <v>1054</v>
      </c>
    </row>
  </sheetData>
  <mergeCells count="3">
    <mergeCell ref="A1:B1"/>
    <mergeCell ref="A178:K178"/>
    <mergeCell ref="B179:K17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5</v>
      </c>
      <c r="B1" s="2" t="s">
        <v>2</v>
      </c>
      <c r="C1" s="2" t="s">
        <v>34</v>
      </c>
      <c r="D1" s="2" t="s">
        <v>89</v>
      </c>
      <c r="E1" s="2" t="s">
        <v>491</v>
      </c>
      <c r="F1" s="2" t="s">
        <v>1056</v>
      </c>
      <c r="G1" s="2" t="s">
        <v>1057</v>
      </c>
      <c r="H1" s="2" t="s">
        <v>1058</v>
      </c>
      <c r="I1" s="2" t="s">
        <v>1059</v>
      </c>
      <c r="J1" s="2" t="s">
        <v>1060</v>
      </c>
      <c r="K1" s="2" t="s">
        <v>1061</v>
      </c>
    </row>
    <row r="2" spans="1:11">
      <c r="A2" s="3" t="s">
        <v>1010</v>
      </c>
    </row>
    <row r="3" spans="1:11">
      <c r="A3" s="4" t="s">
        <v>1062</v>
      </c>
      <c r="B3" s="6" t="n">
        <v>509231</v>
      </c>
    </row>
    <row r="4" spans="1:11">
      <c r="A4" s="4" t="s">
        <v>1009</v>
      </c>
    </row>
    <row r="5" spans="1:11">
      <c r="A5" s="3" t="s">
        <v>1010</v>
      </c>
    </row>
    <row r="6" spans="1:11">
      <c r="A6" s="4" t="s">
        <v>1063</v>
      </c>
      <c r="B6" s="5" t="n">
        <v>139434</v>
      </c>
    </row>
    <row r="7" spans="1:11">
      <c r="A7" s="4" t="s">
        <v>1062</v>
      </c>
      <c r="B7" s="5" t="n">
        <v>36575</v>
      </c>
    </row>
    <row r="8" spans="1:11">
      <c r="A8" s="4" t="s">
        <v>1064</v>
      </c>
    </row>
    <row r="9" spans="1:11">
      <c r="A9" s="3" t="s">
        <v>1010</v>
      </c>
    </row>
    <row r="10" spans="1:11">
      <c r="A10" s="4" t="s">
        <v>1065</v>
      </c>
      <c r="B10" s="5" t="n">
        <v>7635</v>
      </c>
    </row>
    <row r="11" spans="1:11">
      <c r="A11" s="4" t="s">
        <v>1012</v>
      </c>
    </row>
    <row r="12" spans="1:11">
      <c r="A12" s="3" t="s">
        <v>1010</v>
      </c>
    </row>
    <row r="13" spans="1:11">
      <c r="A13" s="4" t="s">
        <v>1063</v>
      </c>
      <c r="B13" s="5" t="n">
        <v>58926</v>
      </c>
      <c r="C13" s="6" t="n">
        <v>57653</v>
      </c>
      <c r="D13" s="6" t="n">
        <v>41942</v>
      </c>
    </row>
    <row r="14" spans="1:11">
      <c r="A14" s="4" t="s">
        <v>1015</v>
      </c>
    </row>
    <row r="15" spans="1:11">
      <c r="A15" s="3" t="s">
        <v>1010</v>
      </c>
    </row>
    <row r="16" spans="1:11">
      <c r="A16" s="4" t="s">
        <v>1063</v>
      </c>
      <c r="B16" s="5" t="n">
        <v>51967</v>
      </c>
      <c r="C16" s="5" t="n">
        <v>39643</v>
      </c>
    </row>
    <row r="17" spans="1:11">
      <c r="A17" s="4" t="s">
        <v>1016</v>
      </c>
    </row>
    <row r="18" spans="1:11">
      <c r="A18" s="3" t="s">
        <v>1010</v>
      </c>
    </row>
    <row r="19" spans="1:11">
      <c r="A19" s="4" t="s">
        <v>1063</v>
      </c>
      <c r="B19" s="5" t="n">
        <v>28541</v>
      </c>
    </row>
    <row r="20" spans="1:11">
      <c r="A20" s="4" t="s">
        <v>1017</v>
      </c>
    </row>
    <row r="21" spans="1:11">
      <c r="A21" s="3" t="s">
        <v>1010</v>
      </c>
    </row>
    <row r="22" spans="1:11">
      <c r="A22" s="4" t="s">
        <v>1063</v>
      </c>
      <c r="B22" s="5" t="n">
        <v>506257</v>
      </c>
    </row>
    <row r="23" spans="1:11">
      <c r="A23" s="4" t="s">
        <v>1062</v>
      </c>
      <c r="B23" s="5" t="n">
        <v>281081</v>
      </c>
    </row>
    <row r="24" spans="1:11">
      <c r="A24" s="4" t="s">
        <v>1066</v>
      </c>
    </row>
    <row r="25" spans="1:11">
      <c r="A25" s="3" t="s">
        <v>1010</v>
      </c>
    </row>
    <row r="26" spans="1:11">
      <c r="A26" s="4" t="s">
        <v>1065</v>
      </c>
      <c r="B26" s="5" t="n">
        <v>64830</v>
      </c>
    </row>
    <row r="27" spans="1:11">
      <c r="A27" s="4" t="s">
        <v>1025</v>
      </c>
    </row>
    <row r="28" spans="1:11">
      <c r="A28" s="3" t="s">
        <v>1010</v>
      </c>
    </row>
    <row r="29" spans="1:11">
      <c r="A29" s="4" t="s">
        <v>1063</v>
      </c>
      <c r="B29" s="5" t="n">
        <v>25147</v>
      </c>
      <c r="C29" s="5" t="n">
        <v>14584</v>
      </c>
      <c r="D29" s="5" t="n">
        <v>3336</v>
      </c>
    </row>
    <row r="30" spans="1:11">
      <c r="A30" s="4" t="s">
        <v>1026</v>
      </c>
    </row>
    <row r="31" spans="1:11">
      <c r="A31" s="3" t="s">
        <v>1010</v>
      </c>
    </row>
    <row r="32" spans="1:11">
      <c r="A32" s="4" t="s">
        <v>1063</v>
      </c>
      <c r="B32" s="5" t="n">
        <v>14027</v>
      </c>
      <c r="C32" s="5" t="n">
        <v>4135</v>
      </c>
    </row>
    <row r="33" spans="1:11">
      <c r="A33" s="4" t="s">
        <v>1027</v>
      </c>
    </row>
    <row r="34" spans="1:11">
      <c r="A34" s="3" t="s">
        <v>1010</v>
      </c>
    </row>
    <row r="35" spans="1:11">
      <c r="A35" s="4" t="s">
        <v>1063</v>
      </c>
      <c r="B35" s="5" t="n">
        <v>4914</v>
      </c>
    </row>
    <row r="36" spans="1:11">
      <c r="A36" s="4" t="s">
        <v>1018</v>
      </c>
    </row>
    <row r="37" spans="1:11">
      <c r="A37" s="3" t="s">
        <v>1010</v>
      </c>
    </row>
    <row r="38" spans="1:11">
      <c r="A38" s="4" t="s">
        <v>1063</v>
      </c>
      <c r="B38" s="5" t="n">
        <v>118254</v>
      </c>
      <c r="C38" s="5" t="n">
        <v>117797</v>
      </c>
      <c r="D38" s="5" t="n">
        <v>116246</v>
      </c>
      <c r="E38" s="6" t="n">
        <v>114546</v>
      </c>
      <c r="F38" s="6" t="n">
        <v>110145</v>
      </c>
      <c r="G38" s="6" t="n">
        <v>100369</v>
      </c>
      <c r="H38" s="6" t="n">
        <v>86889</v>
      </c>
      <c r="I38" s="6" t="n">
        <v>65700</v>
      </c>
      <c r="J38" s="6" t="n">
        <v>34172</v>
      </c>
      <c r="K38" s="6" t="n">
        <v>7844</v>
      </c>
    </row>
    <row r="39" spans="1:11">
      <c r="A39" s="4" t="s">
        <v>1019</v>
      </c>
    </row>
    <row r="40" spans="1:11">
      <c r="A40" s="3" t="s">
        <v>1010</v>
      </c>
    </row>
    <row r="41" spans="1:11">
      <c r="A41" s="4" t="s">
        <v>1063</v>
      </c>
      <c r="B41" s="5" t="n">
        <v>79896</v>
      </c>
      <c r="C41" s="5" t="n">
        <v>77771</v>
      </c>
      <c r="D41" s="5" t="n">
        <v>75181</v>
      </c>
      <c r="E41" s="5" t="n">
        <v>71108</v>
      </c>
      <c r="F41" s="5" t="n">
        <v>65721</v>
      </c>
      <c r="G41" s="5" t="n">
        <v>53738</v>
      </c>
      <c r="H41" s="5" t="n">
        <v>37653</v>
      </c>
      <c r="I41" s="5" t="n">
        <v>19154</v>
      </c>
      <c r="J41" s="5" t="n">
        <v>5564</v>
      </c>
    </row>
    <row r="42" spans="1:11">
      <c r="A42" s="4" t="s">
        <v>1020</v>
      </c>
    </row>
    <row r="43" spans="1:11">
      <c r="A43" s="3" t="s">
        <v>1010</v>
      </c>
    </row>
    <row r="44" spans="1:11">
      <c r="A44" s="4" t="s">
        <v>1063</v>
      </c>
      <c r="B44" s="5" t="n">
        <v>69615</v>
      </c>
      <c r="C44" s="5" t="n">
        <v>67277</v>
      </c>
      <c r="D44" s="5" t="n">
        <v>65377</v>
      </c>
      <c r="E44" s="5" t="n">
        <v>58913</v>
      </c>
      <c r="F44" s="5" t="n">
        <v>50520</v>
      </c>
      <c r="G44" s="5" t="n">
        <v>34659</v>
      </c>
      <c r="H44" s="5" t="n">
        <v>19926</v>
      </c>
      <c r="I44" s="5" t="n">
        <v>5503</v>
      </c>
    </row>
    <row r="45" spans="1:11">
      <c r="A45" s="4" t="s">
        <v>1021</v>
      </c>
    </row>
    <row r="46" spans="1:11">
      <c r="A46" s="3" t="s">
        <v>1010</v>
      </c>
    </row>
    <row r="47" spans="1:11">
      <c r="A47" s="4" t="s">
        <v>1063</v>
      </c>
      <c r="B47" s="5" t="n">
        <v>74839</v>
      </c>
      <c r="C47" s="5" t="n">
        <v>72087</v>
      </c>
      <c r="D47" s="5" t="n">
        <v>64722</v>
      </c>
      <c r="E47" s="5" t="n">
        <v>56562</v>
      </c>
      <c r="F47" s="5" t="n">
        <v>41282</v>
      </c>
      <c r="G47" s="5" t="n">
        <v>21325</v>
      </c>
      <c r="H47" s="5" t="n">
        <v>5451</v>
      </c>
    </row>
    <row r="48" spans="1:11">
      <c r="A48" s="4" t="s">
        <v>1022</v>
      </c>
    </row>
    <row r="49" spans="1:11">
      <c r="A49" s="3" t="s">
        <v>1010</v>
      </c>
    </row>
    <row r="50" spans="1:11">
      <c r="A50" s="4" t="s">
        <v>1063</v>
      </c>
      <c r="B50" s="5" t="n">
        <v>39596</v>
      </c>
      <c r="C50" s="5" t="n">
        <v>36360</v>
      </c>
      <c r="D50" s="5" t="n">
        <v>31231</v>
      </c>
      <c r="E50" s="5" t="n">
        <v>22456</v>
      </c>
      <c r="F50" s="5" t="n">
        <v>11884</v>
      </c>
      <c r="G50" s="5" t="n">
        <v>3500</v>
      </c>
    </row>
    <row r="51" spans="1:11">
      <c r="A51" s="4" t="s">
        <v>1023</v>
      </c>
    </row>
    <row r="52" spans="1:11">
      <c r="A52" s="3" t="s">
        <v>1010</v>
      </c>
    </row>
    <row r="53" spans="1:11">
      <c r="A53" s="4" t="s">
        <v>1063</v>
      </c>
      <c r="B53" s="5" t="n">
        <v>46272</v>
      </c>
      <c r="C53" s="5" t="n">
        <v>38438</v>
      </c>
      <c r="D53" s="5" t="n">
        <v>29510</v>
      </c>
      <c r="E53" s="5" t="n">
        <v>17881</v>
      </c>
      <c r="F53" s="5" t="n">
        <v>6400</v>
      </c>
    </row>
    <row r="54" spans="1:11">
      <c r="A54" s="4" t="s">
        <v>1024</v>
      </c>
    </row>
    <row r="55" spans="1:11">
      <c r="A55" s="3" t="s">
        <v>1010</v>
      </c>
    </row>
    <row r="56" spans="1:11">
      <c r="A56" s="4" t="s">
        <v>1063</v>
      </c>
      <c r="B56" s="5" t="n">
        <v>33697</v>
      </c>
      <c r="C56" s="5" t="n">
        <v>26268</v>
      </c>
      <c r="D56" s="5" t="n">
        <v>15690</v>
      </c>
      <c r="E56" s="5" t="n">
        <v>3968</v>
      </c>
    </row>
    <row r="57" spans="1:11">
      <c r="A57" s="4" t="s">
        <v>1028</v>
      </c>
    </row>
    <row r="58" spans="1:11">
      <c r="A58" s="3" t="s">
        <v>1010</v>
      </c>
    </row>
    <row r="59" spans="1:11">
      <c r="A59" s="4" t="s">
        <v>1063</v>
      </c>
      <c r="B59" s="5" t="n">
        <v>252649</v>
      </c>
    </row>
    <row r="60" spans="1:11">
      <c r="A60" s="4" t="s">
        <v>1062</v>
      </c>
      <c r="B60" s="5" t="n">
        <v>44360</v>
      </c>
    </row>
    <row r="61" spans="1:11">
      <c r="A61" s="4" t="s">
        <v>1067</v>
      </c>
    </row>
    <row r="62" spans="1:11">
      <c r="A62" s="3" t="s">
        <v>1010</v>
      </c>
    </row>
    <row r="63" spans="1:11">
      <c r="A63" s="4" t="s">
        <v>1065</v>
      </c>
      <c r="B63" s="5" t="n">
        <v>4206</v>
      </c>
    </row>
    <row r="64" spans="1:11">
      <c r="A64" s="4" t="s">
        <v>1029</v>
      </c>
    </row>
    <row r="65" spans="1:11">
      <c r="A65" s="3" t="s">
        <v>1010</v>
      </c>
    </row>
    <row r="66" spans="1:11">
      <c r="A66" s="4" t="s">
        <v>1063</v>
      </c>
      <c r="B66" s="5" t="n">
        <v>138289</v>
      </c>
      <c r="C66" s="5" t="n">
        <v>121899</v>
      </c>
    </row>
    <row r="67" spans="1:11">
      <c r="A67" s="4" t="s">
        <v>1030</v>
      </c>
    </row>
    <row r="68" spans="1:11">
      <c r="A68" s="3" t="s">
        <v>1010</v>
      </c>
    </row>
    <row r="69" spans="1:11">
      <c r="A69" s="4" t="s">
        <v>1063</v>
      </c>
      <c r="B69" s="5" t="n">
        <v>114360</v>
      </c>
    </row>
    <row r="70" spans="1:11">
      <c r="A70" s="4" t="s">
        <v>1031</v>
      </c>
    </row>
    <row r="71" spans="1:11">
      <c r="A71" s="3" t="s">
        <v>1010</v>
      </c>
    </row>
    <row r="72" spans="1:11">
      <c r="A72" s="4" t="s">
        <v>1063</v>
      </c>
      <c r="B72" s="5" t="n">
        <v>21943</v>
      </c>
    </row>
    <row r="73" spans="1:11">
      <c r="A73" s="4" t="s">
        <v>1062</v>
      </c>
      <c r="B73" s="5" t="n">
        <v>52651</v>
      </c>
    </row>
    <row r="74" spans="1:11">
      <c r="A74" s="4" t="s">
        <v>1068</v>
      </c>
    </row>
    <row r="75" spans="1:11">
      <c r="A75" s="3" t="s">
        <v>1010</v>
      </c>
    </row>
    <row r="76" spans="1:11">
      <c r="A76" s="4" t="s">
        <v>1065</v>
      </c>
      <c r="B76" s="5" t="n">
        <v>11672</v>
      </c>
    </row>
    <row r="77" spans="1:11">
      <c r="A77" s="4" t="s">
        <v>1032</v>
      </c>
    </row>
    <row r="78" spans="1:11">
      <c r="A78" s="3" t="s">
        <v>1010</v>
      </c>
    </row>
    <row r="79" spans="1:11">
      <c r="A79" s="4" t="s">
        <v>1063</v>
      </c>
      <c r="B79" s="5" t="n">
        <v>12926</v>
      </c>
      <c r="C79" s="5" t="n">
        <v>8757</v>
      </c>
      <c r="D79" s="5" t="n">
        <v>3439</v>
      </c>
    </row>
    <row r="80" spans="1:11">
      <c r="A80" s="4" t="s">
        <v>1033</v>
      </c>
    </row>
    <row r="81" spans="1:11">
      <c r="A81" s="3" t="s">
        <v>1010</v>
      </c>
    </row>
    <row r="82" spans="1:11">
      <c r="A82" s="4" t="s">
        <v>1063</v>
      </c>
      <c r="B82" s="5" t="n">
        <v>6885</v>
      </c>
      <c r="C82" s="5" t="n">
        <v>3507</v>
      </c>
    </row>
    <row r="83" spans="1:11">
      <c r="A83" s="4" t="s">
        <v>1034</v>
      </c>
    </row>
    <row r="84" spans="1:11">
      <c r="A84" s="3" t="s">
        <v>1010</v>
      </c>
    </row>
    <row r="85" spans="1:11">
      <c r="A85" s="4" t="s">
        <v>1063</v>
      </c>
      <c r="B85" s="5" t="n">
        <v>2132</v>
      </c>
    </row>
    <row r="86" spans="1:11">
      <c r="A86" s="4" t="s">
        <v>1035</v>
      </c>
    </row>
    <row r="87" spans="1:11">
      <c r="A87" s="3" t="s">
        <v>1010</v>
      </c>
    </row>
    <row r="88" spans="1:11">
      <c r="A88" s="4" t="s">
        <v>1063</v>
      </c>
      <c r="B88" s="5" t="n">
        <v>61741</v>
      </c>
    </row>
    <row r="89" spans="1:11">
      <c r="A89" s="4" t="s">
        <v>1062</v>
      </c>
      <c r="B89" s="5" t="n">
        <v>70492</v>
      </c>
    </row>
    <row r="90" spans="1:11">
      <c r="A90" s="4" t="s">
        <v>1069</v>
      </c>
    </row>
    <row r="91" spans="1:11">
      <c r="A91" s="3" t="s">
        <v>1010</v>
      </c>
    </row>
    <row r="92" spans="1:11">
      <c r="A92" s="4" t="s">
        <v>1065</v>
      </c>
      <c r="B92" s="5" t="n">
        <v>322</v>
      </c>
    </row>
    <row r="93" spans="1:11">
      <c r="A93" s="4" t="s">
        <v>1040</v>
      </c>
    </row>
    <row r="94" spans="1:11">
      <c r="A94" s="3" t="s">
        <v>1010</v>
      </c>
    </row>
    <row r="95" spans="1:11">
      <c r="A95" s="4" t="s">
        <v>1063</v>
      </c>
      <c r="B95" s="5" t="n">
        <v>6768</v>
      </c>
      <c r="C95" s="5" t="n">
        <v>5163</v>
      </c>
      <c r="D95" s="5" t="n">
        <v>742</v>
      </c>
    </row>
    <row r="96" spans="1:11">
      <c r="A96" s="4" t="s">
        <v>1041</v>
      </c>
    </row>
    <row r="97" spans="1:11">
      <c r="A97" s="3" t="s">
        <v>1010</v>
      </c>
    </row>
    <row r="98" spans="1:11">
      <c r="A98" s="4" t="s">
        <v>1063</v>
      </c>
      <c r="B98" s="5" t="n">
        <v>5704</v>
      </c>
      <c r="C98" s="5" t="n">
        <v>2071</v>
      </c>
    </row>
    <row r="99" spans="1:11">
      <c r="A99" s="4" t="s">
        <v>1042</v>
      </c>
    </row>
    <row r="100" spans="1:11">
      <c r="A100" s="3" t="s">
        <v>1010</v>
      </c>
    </row>
    <row r="101" spans="1:11">
      <c r="A101" s="4" t="s">
        <v>1063</v>
      </c>
      <c r="B101" s="5" t="n">
        <v>2152</v>
      </c>
    </row>
    <row r="102" spans="1:11">
      <c r="A102" s="4" t="s">
        <v>1036</v>
      </c>
    </row>
    <row r="103" spans="1:11">
      <c r="A103" s="3" t="s">
        <v>1010</v>
      </c>
    </row>
    <row r="104" spans="1:11">
      <c r="A104" s="4" t="s">
        <v>1063</v>
      </c>
      <c r="B104" s="5" t="n">
        <v>23096</v>
      </c>
      <c r="C104" s="5" t="n">
        <v>22771</v>
      </c>
      <c r="D104" s="5" t="n">
        <v>22426</v>
      </c>
      <c r="E104" s="5" t="n">
        <v>22060</v>
      </c>
      <c r="F104" s="5" t="n">
        <v>20698</v>
      </c>
      <c r="G104" s="5" t="n">
        <v>19274</v>
      </c>
      <c r="H104" s="5" t="n">
        <v>12044</v>
      </c>
    </row>
    <row r="105" spans="1:11">
      <c r="A105" s="4" t="s">
        <v>1037</v>
      </c>
    </row>
    <row r="106" spans="1:11">
      <c r="A106" s="3" t="s">
        <v>1010</v>
      </c>
    </row>
    <row r="107" spans="1:11">
      <c r="A107" s="4" t="s">
        <v>1063</v>
      </c>
      <c r="B107" s="5" t="n">
        <v>7584</v>
      </c>
      <c r="C107" s="5" t="n">
        <v>7527</v>
      </c>
      <c r="D107" s="5" t="n">
        <v>7648</v>
      </c>
      <c r="E107" s="5" t="n">
        <v>7221</v>
      </c>
      <c r="F107" s="5" t="n">
        <v>5481</v>
      </c>
      <c r="G107" s="5" t="n">
        <v>1127</v>
      </c>
    </row>
    <row r="108" spans="1:11">
      <c r="A108" s="4" t="s">
        <v>1038</v>
      </c>
    </row>
    <row r="109" spans="1:11">
      <c r="A109" s="3" t="s">
        <v>1010</v>
      </c>
    </row>
    <row r="110" spans="1:11">
      <c r="A110" s="4" t="s">
        <v>1063</v>
      </c>
      <c r="B110" s="5" t="n">
        <v>5255</v>
      </c>
      <c r="C110" s="5" t="n">
        <v>5111</v>
      </c>
      <c r="D110" s="5" t="n">
        <v>5835</v>
      </c>
      <c r="E110" s="5" t="n">
        <v>4008</v>
      </c>
      <c r="F110" s="5" t="n">
        <v>723</v>
      </c>
    </row>
    <row r="111" spans="1:11">
      <c r="A111" s="4" t="s">
        <v>1039</v>
      </c>
    </row>
    <row r="112" spans="1:11">
      <c r="A112" s="3" t="s">
        <v>1010</v>
      </c>
    </row>
    <row r="113" spans="1:11">
      <c r="A113" s="4" t="s">
        <v>1063</v>
      </c>
      <c r="B113" s="5" t="n">
        <v>11182</v>
      </c>
      <c r="C113" s="5" t="n">
        <v>10460</v>
      </c>
      <c r="D113" s="5" t="n">
        <v>9035</v>
      </c>
      <c r="E113" s="5" t="n">
        <v>2243</v>
      </c>
    </row>
    <row r="114" spans="1:11">
      <c r="A114" s="4" t="s">
        <v>1043</v>
      </c>
    </row>
    <row r="115" spans="1:11">
      <c r="A115" s="3" t="s">
        <v>1010</v>
      </c>
    </row>
    <row r="116" spans="1:11">
      <c r="A116" s="4" t="s">
        <v>1063</v>
      </c>
      <c r="B116" s="5" t="n">
        <v>153005</v>
      </c>
    </row>
    <row r="117" spans="1:11">
      <c r="A117" s="4" t="s">
        <v>1062</v>
      </c>
      <c r="B117" s="5" t="n">
        <v>24072</v>
      </c>
    </row>
    <row r="118" spans="1:11">
      <c r="A118" s="4" t="s">
        <v>1070</v>
      </c>
    </row>
    <row r="119" spans="1:11">
      <c r="A119" s="3" t="s">
        <v>1010</v>
      </c>
    </row>
    <row r="120" spans="1:11">
      <c r="A120" s="4" t="s">
        <v>1065</v>
      </c>
      <c r="B120" s="5" t="n">
        <v>1210</v>
      </c>
    </row>
    <row r="121" spans="1:11">
      <c r="A121" s="4" t="s">
        <v>1051</v>
      </c>
    </row>
    <row r="122" spans="1:11">
      <c r="A122" s="3" t="s">
        <v>1010</v>
      </c>
    </row>
    <row r="123" spans="1:11">
      <c r="A123" s="4" t="s">
        <v>1063</v>
      </c>
      <c r="B123" s="5" t="n">
        <v>1</v>
      </c>
      <c r="C123" s="5" t="n">
        <v>128</v>
      </c>
      <c r="D123" s="5" t="n">
        <v>107</v>
      </c>
    </row>
    <row r="124" spans="1:11">
      <c r="A124" s="4" t="s">
        <v>1044</v>
      </c>
    </row>
    <row r="125" spans="1:11">
      <c r="A125" s="3" t="s">
        <v>1010</v>
      </c>
    </row>
    <row r="126" spans="1:11">
      <c r="A126" s="4" t="s">
        <v>1063</v>
      </c>
      <c r="B126" s="5" t="n">
        <v>8981</v>
      </c>
      <c r="C126" s="5" t="n">
        <v>8919</v>
      </c>
      <c r="D126" s="5" t="n">
        <v>8875</v>
      </c>
      <c r="E126" s="5" t="n">
        <v>8713</v>
      </c>
      <c r="F126" s="5" t="n">
        <v>6832</v>
      </c>
      <c r="G126" s="5" t="n">
        <v>5648</v>
      </c>
      <c r="H126" s="5" t="n">
        <v>5149</v>
      </c>
      <c r="I126" s="5" t="n">
        <v>1955</v>
      </c>
      <c r="J126" s="5" t="n">
        <v>627</v>
      </c>
    </row>
    <row r="127" spans="1:11">
      <c r="A127" s="4" t="s">
        <v>1045</v>
      </c>
    </row>
    <row r="128" spans="1:11">
      <c r="A128" s="3" t="s">
        <v>1010</v>
      </c>
    </row>
    <row r="129" spans="1:11">
      <c r="A129" s="4" t="s">
        <v>1063</v>
      </c>
      <c r="B129" s="5" t="n">
        <v>31128</v>
      </c>
      <c r="C129" s="5" t="n">
        <v>31019</v>
      </c>
      <c r="D129" s="5" t="n">
        <v>30141</v>
      </c>
      <c r="E129" s="5" t="n">
        <v>15104</v>
      </c>
      <c r="F129" s="5" t="n">
        <v>13652</v>
      </c>
      <c r="G129" s="5" t="n">
        <v>12597</v>
      </c>
      <c r="H129" s="5" t="n">
        <v>11064</v>
      </c>
      <c r="I129" s="5" t="n">
        <v>9759</v>
      </c>
      <c r="J129" s="6" t="n">
        <v>1986</v>
      </c>
    </row>
    <row r="130" spans="1:11">
      <c r="A130" s="4" t="s">
        <v>1046</v>
      </c>
    </row>
    <row r="131" spans="1:11">
      <c r="A131" s="3" t="s">
        <v>1010</v>
      </c>
    </row>
    <row r="132" spans="1:11">
      <c r="A132" s="4" t="s">
        <v>1063</v>
      </c>
      <c r="B132" s="5" t="n">
        <v>56960</v>
      </c>
      <c r="C132" s="5" t="n">
        <v>55848</v>
      </c>
      <c r="D132" s="5" t="n">
        <v>55315</v>
      </c>
      <c r="E132" s="5" t="n">
        <v>39123</v>
      </c>
      <c r="F132" s="5" t="n">
        <v>36090</v>
      </c>
      <c r="G132" s="5" t="n">
        <v>30754</v>
      </c>
      <c r="H132" s="5" t="n">
        <v>21447</v>
      </c>
      <c r="I132" s="6" t="n">
        <v>10185</v>
      </c>
    </row>
    <row r="133" spans="1:11">
      <c r="A133" s="4" t="s">
        <v>1047</v>
      </c>
    </row>
    <row r="134" spans="1:11">
      <c r="A134" s="3" t="s">
        <v>1010</v>
      </c>
    </row>
    <row r="135" spans="1:11">
      <c r="A135" s="4" t="s">
        <v>1063</v>
      </c>
      <c r="B135" s="5" t="n">
        <v>40079</v>
      </c>
      <c r="C135" s="5" t="n">
        <v>39815</v>
      </c>
      <c r="D135" s="5" t="n">
        <v>38907</v>
      </c>
      <c r="E135" s="5" t="n">
        <v>36020</v>
      </c>
      <c r="F135" s="5" t="n">
        <v>28495</v>
      </c>
      <c r="G135" s="5" t="n">
        <v>20072</v>
      </c>
      <c r="H135" s="6" t="n">
        <v>7968</v>
      </c>
    </row>
    <row r="136" spans="1:11">
      <c r="A136" s="4" t="s">
        <v>1048</v>
      </c>
    </row>
    <row r="137" spans="1:11">
      <c r="A137" s="3" t="s">
        <v>1010</v>
      </c>
    </row>
    <row r="138" spans="1:11">
      <c r="A138" s="4" t="s">
        <v>1063</v>
      </c>
      <c r="B138" s="5" t="n">
        <v>15790</v>
      </c>
      <c r="C138" s="5" t="n">
        <v>15696</v>
      </c>
      <c r="D138" s="5" t="n">
        <v>15534</v>
      </c>
      <c r="E138" s="5" t="n">
        <v>11658</v>
      </c>
      <c r="F138" s="5" t="n">
        <v>9435</v>
      </c>
      <c r="G138" s="6" t="n">
        <v>5312</v>
      </c>
    </row>
    <row r="139" spans="1:11">
      <c r="A139" s="4" t="s">
        <v>1049</v>
      </c>
    </row>
    <row r="140" spans="1:11">
      <c r="A140" s="3" t="s">
        <v>1010</v>
      </c>
    </row>
    <row r="141" spans="1:11">
      <c r="A141" s="4" t="s">
        <v>1063</v>
      </c>
      <c r="B141" s="5" t="n">
        <v>65</v>
      </c>
      <c r="C141" s="5" t="n">
        <v>65</v>
      </c>
      <c r="D141" s="5" t="n">
        <v>62</v>
      </c>
      <c r="E141" s="5" t="n">
        <v>50</v>
      </c>
      <c r="F141" s="6" t="n">
        <v>123</v>
      </c>
    </row>
    <row r="142" spans="1:11">
      <c r="A142" s="4" t="s">
        <v>1050</v>
      </c>
    </row>
    <row r="143" spans="1:11">
      <c r="A143" s="3" t="s">
        <v>1010</v>
      </c>
    </row>
    <row r="144" spans="1:11">
      <c r="A144" s="4" t="s">
        <v>1063</v>
      </c>
      <c r="B144" s="6" t="n">
        <v>1</v>
      </c>
      <c r="C144" s="6" t="n">
        <v>50</v>
      </c>
      <c r="D144" s="6" t="n">
        <v>47</v>
      </c>
      <c r="E144" s="6" t="n">
        <v>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4"/>
  </cols>
  <sheetData>
    <row r="1" spans="1:2">
      <c r="A1" s="1" t="s">
        <v>1071</v>
      </c>
      <c r="B1" s="2" t="s">
        <v>2</v>
      </c>
    </row>
    <row r="2" spans="1:2">
      <c r="A2" s="4" t="s">
        <v>1009</v>
      </c>
    </row>
    <row r="3" spans="1:2">
      <c r="A3" s="3" t="s">
        <v>1072</v>
      </c>
    </row>
    <row r="4" spans="1:2">
      <c r="A4" s="4" t="s">
        <v>1073</v>
      </c>
      <c r="B4" s="4" t="s">
        <v>1074</v>
      </c>
    </row>
    <row r="5" spans="1:2">
      <c r="A5" s="4" t="s">
        <v>1075</v>
      </c>
      <c r="B5" s="4" t="s">
        <v>1076</v>
      </c>
    </row>
    <row r="6" spans="1:2">
      <c r="A6" s="4" t="s">
        <v>1077</v>
      </c>
      <c r="B6" s="4" t="s">
        <v>1078</v>
      </c>
    </row>
    <row r="7" spans="1:2">
      <c r="A7" s="4" t="s">
        <v>1017</v>
      </c>
    </row>
    <row r="8" spans="1:2">
      <c r="A8" s="3" t="s">
        <v>1072</v>
      </c>
    </row>
    <row r="9" spans="1:2">
      <c r="A9" s="4" t="s">
        <v>1073</v>
      </c>
      <c r="B9" s="4" t="s">
        <v>1079</v>
      </c>
    </row>
    <row r="10" spans="1:2">
      <c r="A10" s="4" t="s">
        <v>1075</v>
      </c>
      <c r="B10" s="4" t="s">
        <v>1080</v>
      </c>
    </row>
    <row r="11" spans="1:2">
      <c r="A11" s="4" t="s">
        <v>1077</v>
      </c>
      <c r="B11" s="4" t="s">
        <v>1081</v>
      </c>
    </row>
    <row r="12" spans="1:2">
      <c r="A12" s="4" t="s">
        <v>1082</v>
      </c>
      <c r="B12" s="4" t="s">
        <v>1083</v>
      </c>
    </row>
    <row r="13" spans="1:2">
      <c r="A13" s="4" t="s">
        <v>1084</v>
      </c>
      <c r="B13" s="4" t="s">
        <v>1085</v>
      </c>
    </row>
    <row r="14" spans="1:2">
      <c r="A14" s="4" t="s">
        <v>1086</v>
      </c>
      <c r="B14" s="4" t="s">
        <v>1087</v>
      </c>
    </row>
    <row r="15" spans="1:2">
      <c r="A15" s="4" t="s">
        <v>1088</v>
      </c>
      <c r="B15" s="4" t="s">
        <v>1089</v>
      </c>
    </row>
    <row r="16" spans="1:2">
      <c r="A16" s="4" t="s">
        <v>1090</v>
      </c>
      <c r="B16" s="4" t="s">
        <v>1091</v>
      </c>
    </row>
    <row r="17" spans="1:2">
      <c r="A17" s="4" t="s">
        <v>1092</v>
      </c>
      <c r="B17" s="4" t="s">
        <v>1093</v>
      </c>
    </row>
    <row r="18" spans="1:2">
      <c r="A18" s="4" t="s">
        <v>1094</v>
      </c>
      <c r="B18" s="4" t="s">
        <v>1095</v>
      </c>
    </row>
    <row r="19" spans="1:2">
      <c r="A19" s="4" t="s">
        <v>1028</v>
      </c>
    </row>
    <row r="20" spans="1:2">
      <c r="A20" s="3" t="s">
        <v>1072</v>
      </c>
    </row>
    <row r="21" spans="1:2">
      <c r="A21" s="4" t="s">
        <v>1073</v>
      </c>
      <c r="B21" s="4" t="s">
        <v>1096</v>
      </c>
    </row>
    <row r="22" spans="1:2">
      <c r="A22" s="4" t="s">
        <v>1075</v>
      </c>
      <c r="B22" s="4" t="s">
        <v>1097</v>
      </c>
    </row>
    <row r="23" spans="1:2">
      <c r="A23" s="4" t="s">
        <v>1031</v>
      </c>
    </row>
    <row r="24" spans="1:2">
      <c r="A24" s="3" t="s">
        <v>1072</v>
      </c>
    </row>
    <row r="25" spans="1:2">
      <c r="A25" s="4" t="s">
        <v>1073</v>
      </c>
      <c r="B25" s="4" t="s">
        <v>1098</v>
      </c>
    </row>
    <row r="26" spans="1:2">
      <c r="A26" s="4" t="s">
        <v>1075</v>
      </c>
      <c r="B26" s="4" t="s">
        <v>1099</v>
      </c>
    </row>
    <row r="27" spans="1:2">
      <c r="A27" s="4" t="s">
        <v>1077</v>
      </c>
      <c r="B27" s="4" t="s">
        <v>1100</v>
      </c>
    </row>
    <row r="28" spans="1:2">
      <c r="A28" s="4" t="s">
        <v>1035</v>
      </c>
    </row>
    <row r="29" spans="1:2">
      <c r="A29" s="3" t="s">
        <v>1072</v>
      </c>
    </row>
    <row r="30" spans="1:2">
      <c r="A30" s="4" t="s">
        <v>1073</v>
      </c>
      <c r="B30" s="4" t="s">
        <v>1101</v>
      </c>
    </row>
    <row r="31" spans="1:2">
      <c r="A31" s="4" t="s">
        <v>1075</v>
      </c>
      <c r="B31" s="4" t="s">
        <v>1102</v>
      </c>
    </row>
    <row r="32" spans="1:2">
      <c r="A32" s="4" t="s">
        <v>1077</v>
      </c>
      <c r="B32" s="4" t="s">
        <v>1101</v>
      </c>
    </row>
    <row r="33" spans="1:2">
      <c r="A33" s="4" t="s">
        <v>1082</v>
      </c>
      <c r="B33" s="4" t="s">
        <v>1103</v>
      </c>
    </row>
    <row r="34" spans="1:2">
      <c r="A34" s="4" t="s">
        <v>1084</v>
      </c>
      <c r="B34" s="4" t="s">
        <v>1104</v>
      </c>
    </row>
    <row r="35" spans="1:2">
      <c r="A35" s="4" t="s">
        <v>1086</v>
      </c>
      <c r="B35" s="4" t="s">
        <v>1105</v>
      </c>
    </row>
    <row r="36" spans="1:2">
      <c r="A36" s="4" t="s">
        <v>1088</v>
      </c>
      <c r="B36" s="4" t="s">
        <v>1106</v>
      </c>
    </row>
    <row r="37" spans="1:2">
      <c r="A37" s="4" t="s">
        <v>1043</v>
      </c>
    </row>
    <row r="38" spans="1:2">
      <c r="A38" s="3" t="s">
        <v>1072</v>
      </c>
    </row>
    <row r="39" spans="1:2">
      <c r="A39" s="4" t="s">
        <v>1073</v>
      </c>
      <c r="B39" s="4" t="s">
        <v>1107</v>
      </c>
    </row>
    <row r="40" spans="1:2">
      <c r="A40" s="4" t="s">
        <v>1075</v>
      </c>
      <c r="B40" s="4" t="s">
        <v>1108</v>
      </c>
    </row>
    <row r="41" spans="1:2">
      <c r="A41" s="4" t="s">
        <v>1077</v>
      </c>
      <c r="B41" s="4" t="s">
        <v>1109</v>
      </c>
    </row>
    <row r="42" spans="1:2">
      <c r="A42" s="4" t="s">
        <v>1082</v>
      </c>
      <c r="B42" s="4" t="s">
        <v>1110</v>
      </c>
    </row>
    <row r="43" spans="1:2">
      <c r="A43" s="4" t="s">
        <v>1084</v>
      </c>
      <c r="B43" s="4" t="s">
        <v>703</v>
      </c>
    </row>
    <row r="44" spans="1:2">
      <c r="A44" s="4" t="s">
        <v>1086</v>
      </c>
      <c r="B44" s="4" t="s">
        <v>1111</v>
      </c>
    </row>
    <row r="45" spans="1:2">
      <c r="A45" s="4" t="s">
        <v>1088</v>
      </c>
      <c r="B45" s="4" t="s">
        <v>1112</v>
      </c>
    </row>
    <row r="46" spans="1:2">
      <c r="A46" s="4" t="s">
        <v>1090</v>
      </c>
      <c r="B46" s="4" t="s">
        <v>586</v>
      </c>
    </row>
    <row r="47" spans="1:2">
      <c r="A47" s="4" t="s">
        <v>1092</v>
      </c>
      <c r="B47" s="4" t="s">
        <v>1095</v>
      </c>
    </row>
    <row r="48" spans="1:2">
      <c r="A48" s="4" t="s">
        <v>1094</v>
      </c>
      <c r="B48" s="4" t="s">
        <v>11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4</v>
      </c>
      <c r="D1" s="2" t="s">
        <v>89</v>
      </c>
      <c r="E1" s="2" t="s">
        <v>491</v>
      </c>
    </row>
    <row r="2" spans="1:5">
      <c r="A2" s="3" t="s">
        <v>1115</v>
      </c>
    </row>
    <row r="3" spans="1:5">
      <c r="A3" s="4" t="s">
        <v>1116</v>
      </c>
      <c r="B3" s="6" t="n">
        <v>509231</v>
      </c>
    </row>
    <row r="4" spans="1:5">
      <c r="A4" s="4" t="s">
        <v>1117</v>
      </c>
      <c r="B4" s="5" t="n">
        <v>95691</v>
      </c>
    </row>
    <row r="5" spans="1:5">
      <c r="A5" s="4" t="s">
        <v>1118</v>
      </c>
      <c r="B5" s="5" t="n">
        <v>29742</v>
      </c>
    </row>
    <row r="6" spans="1:5">
      <c r="A6" s="4" t="s">
        <v>1119</v>
      </c>
      <c r="B6" s="5" t="n">
        <v>634664</v>
      </c>
      <c r="C6" s="6" t="n">
        <v>651042</v>
      </c>
      <c r="D6" s="6" t="n">
        <v>680047</v>
      </c>
      <c r="E6" s="6" t="n">
        <v>675472</v>
      </c>
    </row>
    <row r="7" spans="1:5">
      <c r="A7" s="4" t="s">
        <v>458</v>
      </c>
    </row>
    <row r="8" spans="1:5">
      <c r="A8" s="3" t="s">
        <v>1115</v>
      </c>
    </row>
    <row r="9" spans="1:5">
      <c r="A9" s="4" t="s">
        <v>1120</v>
      </c>
      <c r="B9" s="5" t="n">
        <v>8040</v>
      </c>
    </row>
    <row r="10" spans="1:5">
      <c r="A10" s="4" t="s">
        <v>1121</v>
      </c>
      <c r="B10" s="5" t="n">
        <v>16930</v>
      </c>
    </row>
    <row r="11" spans="1:5">
      <c r="A11" s="4" t="s">
        <v>1122</v>
      </c>
      <c r="B11" s="5" t="n">
        <v>-1200</v>
      </c>
    </row>
    <row r="12" spans="1:5">
      <c r="A12" s="4" t="s">
        <v>1123</v>
      </c>
      <c r="B12" s="5" t="n">
        <v>322</v>
      </c>
    </row>
    <row r="13" spans="1:5">
      <c r="A13" s="4" t="s">
        <v>1009</v>
      </c>
    </row>
    <row r="14" spans="1:5">
      <c r="A14" s="3" t="s">
        <v>1115</v>
      </c>
    </row>
    <row r="15" spans="1:5">
      <c r="A15" s="4" t="s">
        <v>1116</v>
      </c>
      <c r="B15" s="5" t="n">
        <v>36575</v>
      </c>
    </row>
    <row r="16" spans="1:5">
      <c r="A16" s="4" t="s">
        <v>1117</v>
      </c>
      <c r="B16" s="5" t="n">
        <v>8508</v>
      </c>
    </row>
    <row r="17" spans="1:5">
      <c r="A17" s="4" t="s">
        <v>1017</v>
      </c>
    </row>
    <row r="18" spans="1:5">
      <c r="A18" s="3" t="s">
        <v>1115</v>
      </c>
    </row>
    <row r="19" spans="1:5">
      <c r="A19" s="4" t="s">
        <v>1116</v>
      </c>
      <c r="B19" s="5" t="n">
        <v>281081</v>
      </c>
    </row>
    <row r="20" spans="1:5">
      <c r="A20" s="4" t="s">
        <v>1117</v>
      </c>
      <c r="B20" s="5" t="n">
        <v>68786</v>
      </c>
    </row>
    <row r="21" spans="1:5">
      <c r="A21" s="4" t="s">
        <v>810</v>
      </c>
    </row>
    <row r="22" spans="1:5">
      <c r="A22" s="3" t="s">
        <v>1115</v>
      </c>
    </row>
    <row r="23" spans="1:5">
      <c r="A23" s="4" t="s">
        <v>1124</v>
      </c>
      <c r="B23" s="5" t="n">
        <v>2752</v>
      </c>
    </row>
    <row r="24" spans="1:5">
      <c r="A24" s="4" t="s">
        <v>1121</v>
      </c>
      <c r="B24" s="5" t="n">
        <v>2190</v>
      </c>
    </row>
    <row r="25" spans="1:5">
      <c r="A25" s="4" t="s">
        <v>1123</v>
      </c>
      <c r="B25" s="5" t="n">
        <v>-25</v>
      </c>
    </row>
    <row r="26" spans="1:5">
      <c r="A26" s="4" t="s">
        <v>1028</v>
      </c>
    </row>
    <row r="27" spans="1:5">
      <c r="A27" s="3" t="s">
        <v>1115</v>
      </c>
    </row>
    <row r="28" spans="1:5">
      <c r="A28" s="4" t="s">
        <v>1116</v>
      </c>
      <c r="B28" s="5" t="n">
        <v>44360</v>
      </c>
    </row>
    <row r="29" spans="1:5">
      <c r="A29" s="4" t="s">
        <v>1117</v>
      </c>
      <c r="B29" s="5" t="n">
        <v>10608</v>
      </c>
    </row>
    <row r="30" spans="1:5">
      <c r="A30" s="4" t="s">
        <v>1031</v>
      </c>
    </row>
    <row r="31" spans="1:5">
      <c r="A31" s="3" t="s">
        <v>1115</v>
      </c>
    </row>
    <row r="32" spans="1:5">
      <c r="A32" s="4" t="s">
        <v>1116</v>
      </c>
      <c r="B32" s="5" t="n">
        <v>52651</v>
      </c>
    </row>
    <row r="33" spans="1:5">
      <c r="A33" s="4" t="s">
        <v>1117</v>
      </c>
      <c r="B33" s="5" t="n">
        <v>7718</v>
      </c>
    </row>
    <row r="34" spans="1:5">
      <c r="A34" s="4" t="s">
        <v>984</v>
      </c>
    </row>
    <row r="35" spans="1:5">
      <c r="A35" s="3" t="s">
        <v>1115</v>
      </c>
    </row>
    <row r="36" spans="1:5">
      <c r="A36" s="4" t="s">
        <v>1121</v>
      </c>
      <c r="B36" s="5" t="n">
        <v>987</v>
      </c>
    </row>
    <row r="37" spans="1:5">
      <c r="A37" s="4" t="s">
        <v>897</v>
      </c>
      <c r="B37" s="5" t="n">
        <v>-254</v>
      </c>
    </row>
    <row r="38" spans="1:5">
      <c r="A38" s="4" t="s">
        <v>1035</v>
      </c>
    </row>
    <row r="39" spans="1:5">
      <c r="A39" s="3" t="s">
        <v>1115</v>
      </c>
    </row>
    <row r="40" spans="1:5">
      <c r="A40" s="4" t="s">
        <v>1116</v>
      </c>
      <c r="B40" s="5" t="n">
        <v>70492</v>
      </c>
    </row>
    <row r="41" spans="1:5">
      <c r="A41" s="4" t="s">
        <v>1043</v>
      </c>
    </row>
    <row r="42" spans="1:5">
      <c r="A42" s="3" t="s">
        <v>1115</v>
      </c>
    </row>
    <row r="43" spans="1:5">
      <c r="A43" s="4" t="s">
        <v>1116</v>
      </c>
      <c r="B43" s="5" t="n">
        <v>24072</v>
      </c>
    </row>
    <row r="44" spans="1:5">
      <c r="A44" s="4" t="s">
        <v>1117</v>
      </c>
      <c r="B44" s="6" t="n">
        <v>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125</v>
      </c>
      <c r="C1" s="2" t="s">
        <v>2</v>
      </c>
      <c r="D1" s="2" t="s">
        <v>34</v>
      </c>
    </row>
    <row r="2" spans="1:4">
      <c r="A2" s="3" t="s">
        <v>1126</v>
      </c>
    </row>
    <row r="3" spans="1:4">
      <c r="A3" s="4" t="s">
        <v>61</v>
      </c>
      <c r="C3" s="6" t="n">
        <v>294713</v>
      </c>
      <c r="D3" s="6" t="n">
        <v>163143</v>
      </c>
    </row>
    <row r="4" spans="1:4">
      <c r="A4" s="4" t="s">
        <v>771</v>
      </c>
    </row>
    <row r="5" spans="1:4">
      <c r="A5" s="3" t="s">
        <v>1126</v>
      </c>
    </row>
    <row r="6" spans="1:4">
      <c r="A6" s="4" t="s">
        <v>61</v>
      </c>
      <c r="B6" s="4" t="s">
        <v>111</v>
      </c>
      <c r="C6" s="5" t="n">
        <v>96619</v>
      </c>
      <c r="D6" s="5" t="n">
        <v>96497</v>
      </c>
    </row>
    <row r="7" spans="1:4">
      <c r="A7" s="4" t="s">
        <v>772</v>
      </c>
    </row>
    <row r="8" spans="1:4">
      <c r="A8" s="3" t="s">
        <v>1126</v>
      </c>
    </row>
    <row r="9" spans="1:4">
      <c r="A9" s="4" t="s">
        <v>61</v>
      </c>
      <c r="B9" s="4" t="s">
        <v>740</v>
      </c>
      <c r="C9" s="5" t="n">
        <v>125864</v>
      </c>
    </row>
    <row r="10" spans="1:4">
      <c r="A10" s="4" t="s">
        <v>773</v>
      </c>
    </row>
    <row r="11" spans="1:4">
      <c r="A11" s="3" t="s">
        <v>1126</v>
      </c>
    </row>
    <row r="12" spans="1:4">
      <c r="A12" s="4" t="s">
        <v>61</v>
      </c>
      <c r="C12" s="6" t="n">
        <v>72230</v>
      </c>
      <c r="D12" s="6" t="n">
        <v>66646</v>
      </c>
    </row>
    <row r="13" spans="1:4"/>
    <row r="14" spans="1:4">
      <c r="A14" s="4" t="s">
        <v>111</v>
      </c>
      <c r="B14" s="4" t="s">
        <v>774</v>
      </c>
    </row>
    <row r="15" spans="1:4">
      <c r="A15" s="4" t="s">
        <v>740</v>
      </c>
      <c r="B15" s="4" t="s">
        <v>775</v>
      </c>
    </row>
  </sheetData>
  <mergeCells count="4">
    <mergeCell ref="A1:B1"/>
    <mergeCell ref="A13:C13"/>
    <mergeCell ref="B14:C14"/>
    <mergeCell ref="B15:C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127</v>
      </c>
      <c r="B1" s="2" t="s">
        <v>1</v>
      </c>
    </row>
    <row r="2" spans="1:3">
      <c r="B2" s="2" t="s">
        <v>2</v>
      </c>
      <c r="C2" s="2" t="s">
        <v>34</v>
      </c>
    </row>
    <row r="3" spans="1:3">
      <c r="A3" s="4" t="s">
        <v>771</v>
      </c>
    </row>
    <row r="4" spans="1:3">
      <c r="A4" s="3" t="s">
        <v>1126</v>
      </c>
    </row>
    <row r="5" spans="1:3">
      <c r="A5" s="4" t="s">
        <v>777</v>
      </c>
      <c r="B5" s="4" t="s">
        <v>778</v>
      </c>
      <c r="C5" s="4" t="s">
        <v>778</v>
      </c>
    </row>
    <row r="6" spans="1:3">
      <c r="A6" s="4" t="s">
        <v>779</v>
      </c>
      <c r="B6" s="5" t="n">
        <v>2045</v>
      </c>
      <c r="C6" s="5" t="n">
        <v>2045</v>
      </c>
    </row>
    <row r="7" spans="1:3">
      <c r="A7" s="4" t="s">
        <v>772</v>
      </c>
    </row>
    <row r="8" spans="1:3">
      <c r="A8" s="3" t="s">
        <v>1126</v>
      </c>
    </row>
    <row r="9" spans="1:3">
      <c r="A9" s="4" t="s">
        <v>777</v>
      </c>
      <c r="B9" s="4" t="s">
        <v>781</v>
      </c>
    </row>
    <row r="10" spans="1:3">
      <c r="A10" s="4" t="s">
        <v>779</v>
      </c>
      <c r="B10" s="5" t="n">
        <v>204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1128</v>
      </c>
      <c r="C1" s="2" t="s">
        <v>1129</v>
      </c>
      <c r="D1" s="2" t="s">
        <v>2</v>
      </c>
      <c r="E1" s="2" t="s">
        <v>34</v>
      </c>
      <c r="F1" s="2" t="s">
        <v>89</v>
      </c>
      <c r="G1" s="2" t="s">
        <v>1130</v>
      </c>
      <c r="H1" s="2" t="s">
        <v>1131</v>
      </c>
    </row>
    <row r="2" spans="1:8">
      <c r="A2" s="3" t="s">
        <v>1126</v>
      </c>
    </row>
    <row r="3" spans="1:8">
      <c r="A3" s="4" t="s">
        <v>61</v>
      </c>
      <c r="D3" s="6" t="n">
        <v>294713</v>
      </c>
      <c r="E3" s="6" t="n">
        <v>163143</v>
      </c>
    </row>
    <row r="4" spans="1:8">
      <c r="A4" s="4" t="s">
        <v>105</v>
      </c>
      <c r="D4" s="5" t="n">
        <v>16906</v>
      </c>
      <c r="E4" s="5" t="n">
        <v>8905</v>
      </c>
      <c r="F4" s="6" t="n">
        <v>4913</v>
      </c>
    </row>
    <row r="5" spans="1:8">
      <c r="A5" s="4" t="s">
        <v>773</v>
      </c>
    </row>
    <row r="6" spans="1:8">
      <c r="A6" s="3" t="s">
        <v>1126</v>
      </c>
    </row>
    <row r="7" spans="1:8">
      <c r="A7" s="4" t="s">
        <v>61</v>
      </c>
      <c r="D7" s="6" t="n">
        <v>72230</v>
      </c>
      <c r="E7" s="6" t="n">
        <v>66646</v>
      </c>
    </row>
    <row r="8" spans="1:8">
      <c r="A8" s="4" t="s">
        <v>1132</v>
      </c>
      <c r="D8" s="4" t="s">
        <v>1133</v>
      </c>
      <c r="E8" s="4" t="s">
        <v>1133</v>
      </c>
    </row>
    <row r="9" spans="1:8">
      <c r="A9" s="4" t="s">
        <v>1134</v>
      </c>
      <c r="D9" s="6" t="n">
        <v>88000</v>
      </c>
    </row>
    <row r="10" spans="1:8">
      <c r="A10" s="4" t="s">
        <v>105</v>
      </c>
      <c r="D10" s="5" t="n">
        <v>1000</v>
      </c>
      <c r="E10" s="6" t="n">
        <v>1000</v>
      </c>
      <c r="F10" s="5" t="n">
        <v>1900</v>
      </c>
    </row>
    <row r="11" spans="1:8">
      <c r="A11" s="4" t="s">
        <v>771</v>
      </c>
    </row>
    <row r="12" spans="1:8">
      <c r="A12" s="3" t="s">
        <v>1126</v>
      </c>
    </row>
    <row r="13" spans="1:8">
      <c r="A13" s="4" t="s">
        <v>61</v>
      </c>
      <c r="B13" s="4" t="s">
        <v>111</v>
      </c>
      <c r="D13" s="6" t="n">
        <v>96619</v>
      </c>
      <c r="E13" s="6" t="n">
        <v>96497</v>
      </c>
    </row>
    <row r="14" spans="1:8">
      <c r="A14" s="4" t="s">
        <v>1132</v>
      </c>
      <c r="D14" s="4" t="s">
        <v>778</v>
      </c>
      <c r="E14" s="4" t="s">
        <v>778</v>
      </c>
    </row>
    <row r="15" spans="1:8">
      <c r="A15" s="4" t="s">
        <v>105</v>
      </c>
      <c r="D15" s="6" t="n">
        <v>7900</v>
      </c>
      <c r="E15" s="6" t="n">
        <v>7900</v>
      </c>
      <c r="F15" s="6" t="n">
        <v>3000</v>
      </c>
    </row>
    <row r="16" spans="1:8">
      <c r="A16" s="4" t="s">
        <v>1135</v>
      </c>
      <c r="H16" s="6" t="n">
        <v>100000</v>
      </c>
    </row>
    <row r="17" spans="1:8">
      <c r="A17" s="4" t="s">
        <v>1136</v>
      </c>
      <c r="D17" s="4" t="s">
        <v>1137</v>
      </c>
    </row>
    <row r="18" spans="1:8">
      <c r="A18" s="4" t="s">
        <v>1138</v>
      </c>
      <c r="D18" s="4" t="s">
        <v>1139</v>
      </c>
    </row>
    <row r="19" spans="1:8">
      <c r="A19" s="4" t="s">
        <v>1140</v>
      </c>
      <c r="D19" s="4" t="s">
        <v>1141</v>
      </c>
    </row>
    <row r="20" spans="1:8">
      <c r="A20" s="4" t="s">
        <v>1142</v>
      </c>
      <c r="D20" s="4" t="s">
        <v>509</v>
      </c>
    </row>
    <row r="21" spans="1:8">
      <c r="A21" s="4" t="s">
        <v>1143</v>
      </c>
      <c r="D21" s="6" t="n">
        <v>3700</v>
      </c>
    </row>
    <row r="22" spans="1:8">
      <c r="A22" s="4" t="s">
        <v>772</v>
      </c>
    </row>
    <row r="23" spans="1:8">
      <c r="A23" s="3" t="s">
        <v>1126</v>
      </c>
    </row>
    <row r="24" spans="1:8">
      <c r="A24" s="4" t="s">
        <v>61</v>
      </c>
      <c r="B24" s="4" t="s">
        <v>740</v>
      </c>
      <c r="D24" s="6" t="n">
        <v>125864</v>
      </c>
    </row>
    <row r="25" spans="1:8">
      <c r="A25" s="4" t="s">
        <v>1132</v>
      </c>
      <c r="D25" s="4" t="s">
        <v>781</v>
      </c>
    </row>
    <row r="26" spans="1:8">
      <c r="A26" s="4" t="s">
        <v>105</v>
      </c>
      <c r="D26" s="6" t="n">
        <v>8000</v>
      </c>
    </row>
    <row r="27" spans="1:8">
      <c r="A27" s="4" t="s">
        <v>1135</v>
      </c>
      <c r="C27" s="6" t="n">
        <v>120000</v>
      </c>
      <c r="D27" s="6" t="n">
        <v>130000</v>
      </c>
    </row>
    <row r="28" spans="1:8">
      <c r="A28" s="4" t="s">
        <v>1136</v>
      </c>
      <c r="D28" s="4" t="s">
        <v>1144</v>
      </c>
    </row>
    <row r="29" spans="1:8">
      <c r="A29" s="4" t="s">
        <v>1138</v>
      </c>
      <c r="D29" s="4" t="s">
        <v>1145</v>
      </c>
    </row>
    <row r="30" spans="1:8">
      <c r="A30" s="4" t="s">
        <v>1140</v>
      </c>
      <c r="D30" s="4" t="s">
        <v>1146</v>
      </c>
    </row>
    <row r="31" spans="1:8">
      <c r="A31" s="4" t="s">
        <v>1142</v>
      </c>
      <c r="D31" s="4" t="s">
        <v>509</v>
      </c>
    </row>
    <row r="32" spans="1:8">
      <c r="A32" s="4" t="s">
        <v>1143</v>
      </c>
      <c r="D32" s="6" t="n">
        <v>4200</v>
      </c>
    </row>
    <row r="33" spans="1:8">
      <c r="A33" s="4" t="s">
        <v>1147</v>
      </c>
      <c r="C33" s="4" t="s">
        <v>1148</v>
      </c>
    </row>
    <row r="34" spans="1:8">
      <c r="A34" s="4" t="s">
        <v>1149</v>
      </c>
      <c r="C34" s="6" t="n">
        <v>18000</v>
      </c>
    </row>
    <row r="35" spans="1:8">
      <c r="A35" s="4" t="s">
        <v>1150</v>
      </c>
    </row>
    <row r="36" spans="1:8">
      <c r="A36" s="3" t="s">
        <v>1126</v>
      </c>
    </row>
    <row r="37" spans="1:8">
      <c r="A37" s="4" t="s">
        <v>1135</v>
      </c>
      <c r="G37" s="6" t="n">
        <v>10000</v>
      </c>
    </row>
    <row r="38" spans="1:8"/>
    <row r="39" spans="1:8">
      <c r="A39" s="4" t="s">
        <v>111</v>
      </c>
      <c r="B39" s="4" t="s">
        <v>774</v>
      </c>
    </row>
    <row r="40" spans="1:8">
      <c r="A40" s="4" t="s">
        <v>740</v>
      </c>
      <c r="B40" s="4" t="s">
        <v>775</v>
      </c>
    </row>
  </sheetData>
  <mergeCells count="4">
    <mergeCell ref="A1:B1"/>
    <mergeCell ref="A38:G38"/>
    <mergeCell ref="B39:G39"/>
    <mergeCell ref="B40:G4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1</v>
      </c>
      <c r="C1" s="2" t="s">
        <v>2</v>
      </c>
      <c r="D1" s="2" t="s">
        <v>34</v>
      </c>
    </row>
    <row r="2" spans="1:4">
      <c r="A2" s="3" t="s">
        <v>1126</v>
      </c>
    </row>
    <row r="3" spans="1:4">
      <c r="A3" s="4" t="s">
        <v>1152</v>
      </c>
      <c r="C3" s="6" t="n">
        <v>294713</v>
      </c>
      <c r="D3" s="6" t="n">
        <v>163143</v>
      </c>
    </row>
    <row r="4" spans="1:4">
      <c r="A4" s="4" t="s">
        <v>771</v>
      </c>
    </row>
    <row r="5" spans="1:4">
      <c r="A5" s="3" t="s">
        <v>1126</v>
      </c>
    </row>
    <row r="6" spans="1:4">
      <c r="A6" s="4" t="s">
        <v>1153</v>
      </c>
      <c r="C6" s="5" t="n">
        <v>100000</v>
      </c>
      <c r="D6" s="5" t="n">
        <v>100000</v>
      </c>
    </row>
    <row r="7" spans="1:4">
      <c r="A7" s="4" t="s">
        <v>1154</v>
      </c>
      <c r="C7" s="5" t="n">
        <v>-3381</v>
      </c>
      <c r="D7" s="5" t="n">
        <v>-3503</v>
      </c>
    </row>
    <row r="8" spans="1:4">
      <c r="A8" s="4" t="s">
        <v>1152</v>
      </c>
      <c r="B8" s="4" t="s">
        <v>111</v>
      </c>
      <c r="C8" s="5" t="n">
        <v>96619</v>
      </c>
      <c r="D8" s="6" t="n">
        <v>96497</v>
      </c>
    </row>
    <row r="9" spans="1:4">
      <c r="A9" s="4" t="s">
        <v>772</v>
      </c>
    </row>
    <row r="10" spans="1:4">
      <c r="A10" s="3" t="s">
        <v>1126</v>
      </c>
    </row>
    <row r="11" spans="1:4">
      <c r="A11" s="4" t="s">
        <v>1153</v>
      </c>
      <c r="C11" s="5" t="n">
        <v>130000</v>
      </c>
    </row>
    <row r="12" spans="1:4">
      <c r="A12" s="4" t="s">
        <v>1154</v>
      </c>
      <c r="C12" s="5" t="n">
        <v>-4136</v>
      </c>
    </row>
    <row r="13" spans="1:4">
      <c r="A13" s="4" t="s">
        <v>1152</v>
      </c>
      <c r="B13" s="4" t="s">
        <v>740</v>
      </c>
      <c r="C13" s="5" t="n">
        <v>125864</v>
      </c>
    </row>
    <row r="14" spans="1:4">
      <c r="A14" s="4" t="s">
        <v>1155</v>
      </c>
    </row>
    <row r="15" spans="1:4">
      <c r="A15" s="3" t="s">
        <v>1126</v>
      </c>
    </row>
    <row r="16" spans="1:4">
      <c r="A16" s="4" t="s">
        <v>1153</v>
      </c>
      <c r="C16" s="5" t="n">
        <v>230000</v>
      </c>
    </row>
    <row r="17" spans="1:4">
      <c r="A17" s="4" t="s">
        <v>1154</v>
      </c>
      <c r="C17" s="5" t="n">
        <v>-7517</v>
      </c>
    </row>
    <row r="18" spans="1:4">
      <c r="A18" s="4" t="s">
        <v>1152</v>
      </c>
      <c r="C18" s="6" t="n">
        <v>222483</v>
      </c>
    </row>
    <row r="19" spans="1:4"/>
    <row r="20" spans="1:4">
      <c r="A20" s="4" t="s">
        <v>111</v>
      </c>
      <c r="B20" s="4" t="s">
        <v>774</v>
      </c>
    </row>
    <row r="21" spans="1:4">
      <c r="A21" s="4" t="s">
        <v>740</v>
      </c>
      <c r="B21" s="4" t="s">
        <v>775</v>
      </c>
    </row>
  </sheetData>
  <mergeCells count="4">
    <mergeCell ref="A1:B1"/>
    <mergeCell ref="A19:C19"/>
    <mergeCell ref="B20:C20"/>
    <mergeCell ref="B21:C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156</v>
      </c>
      <c r="B1" s="2" t="s">
        <v>2</v>
      </c>
      <c r="C1" s="2" t="s">
        <v>489</v>
      </c>
      <c r="D1" s="2" t="s">
        <v>1157</v>
      </c>
      <c r="E1" s="2" t="s">
        <v>2</v>
      </c>
      <c r="F1" s="2" t="s">
        <v>2</v>
      </c>
      <c r="G1" s="2" t="s">
        <v>34</v>
      </c>
      <c r="H1" s="2" t="s">
        <v>89</v>
      </c>
    </row>
    <row r="2" spans="1:8">
      <c r="A2" s="3" t="s">
        <v>1158</v>
      </c>
    </row>
    <row r="3" spans="1:8">
      <c r="A3" s="4" t="s">
        <v>77</v>
      </c>
      <c r="B3" s="7" t="n">
        <v>0.0001</v>
      </c>
      <c r="E3" s="7" t="n">
        <v>0.0001</v>
      </c>
      <c r="F3" s="7" t="n">
        <v>0.0001</v>
      </c>
      <c r="G3" s="7" t="n">
        <v>0.0001</v>
      </c>
    </row>
    <row r="4" spans="1:8">
      <c r="A4" s="4" t="s">
        <v>1159</v>
      </c>
      <c r="B4" s="6" t="n">
        <v>434730000</v>
      </c>
      <c r="E4" s="6" t="n">
        <v>434730000</v>
      </c>
      <c r="F4" s="6" t="n">
        <v>434730000</v>
      </c>
      <c r="G4" s="6" t="n">
        <v>430283000</v>
      </c>
    </row>
    <row r="5" spans="1:8">
      <c r="A5" s="4" t="s">
        <v>125</v>
      </c>
    </row>
    <row r="6" spans="1:8">
      <c r="A6" s="3" t="s">
        <v>1158</v>
      </c>
    </row>
    <row r="7" spans="1:8">
      <c r="A7" s="4" t="s">
        <v>147</v>
      </c>
      <c r="D7" s="6" t="n">
        <v>103248000</v>
      </c>
      <c r="G7" s="5" t="n">
        <v>103248000</v>
      </c>
    </row>
    <row r="8" spans="1:8">
      <c r="A8" s="4" t="s">
        <v>128</v>
      </c>
    </row>
    <row r="9" spans="1:8">
      <c r="A9" s="3" t="s">
        <v>1158</v>
      </c>
    </row>
    <row r="10" spans="1:8">
      <c r="A10" s="4" t="s">
        <v>147</v>
      </c>
      <c r="G10" s="5" t="n">
        <v>-103248000</v>
      </c>
    </row>
    <row r="11" spans="1:8">
      <c r="A11" s="4" t="s">
        <v>497</v>
      </c>
    </row>
    <row r="12" spans="1:8">
      <c r="A12" s="3" t="s">
        <v>1158</v>
      </c>
    </row>
    <row r="13" spans="1:8">
      <c r="A13" s="4" t="s">
        <v>1160</v>
      </c>
      <c r="C13" s="5" t="n">
        <v>3397031</v>
      </c>
    </row>
    <row r="14" spans="1:8">
      <c r="A14" s="4" t="s">
        <v>1161</v>
      </c>
      <c r="C14" s="6" t="n">
        <v>83000000</v>
      </c>
    </row>
    <row r="15" spans="1:8">
      <c r="A15" s="4" t="s">
        <v>1162</v>
      </c>
      <c r="C15" s="8" t="n">
        <v>24.44</v>
      </c>
    </row>
    <row r="16" spans="1:8">
      <c r="A16" s="4" t="s">
        <v>1163</v>
      </c>
    </row>
    <row r="17" spans="1:8">
      <c r="A17" s="3" t="s">
        <v>1158</v>
      </c>
    </row>
    <row r="18" spans="1:8">
      <c r="A18" s="4" t="s">
        <v>1164</v>
      </c>
      <c r="E18" s="8" t="n">
        <v>0.25</v>
      </c>
    </row>
    <row r="19" spans="1:8">
      <c r="A19" s="4" t="s">
        <v>1165</v>
      </c>
    </row>
    <row r="20" spans="1:8">
      <c r="A20" s="3" t="s">
        <v>1158</v>
      </c>
    </row>
    <row r="21" spans="1:8">
      <c r="A21" s="4" t="s">
        <v>1164</v>
      </c>
      <c r="F21" s="6" t="n">
        <v>1</v>
      </c>
    </row>
    <row r="22" spans="1:8">
      <c r="A22" s="4" t="s">
        <v>1166</v>
      </c>
    </row>
    <row r="23" spans="1:8">
      <c r="A23" s="3" t="s">
        <v>1158</v>
      </c>
    </row>
    <row r="24" spans="1:8">
      <c r="A24" s="4" t="s">
        <v>1167</v>
      </c>
      <c r="H24" s="5" t="n">
        <v>8260870</v>
      </c>
    </row>
    <row r="25" spans="1:8">
      <c r="A25" s="4" t="s">
        <v>1168</v>
      </c>
    </row>
    <row r="26" spans="1:8">
      <c r="A26" s="3" t="s">
        <v>1158</v>
      </c>
    </row>
    <row r="27" spans="1:8">
      <c r="A27" s="4" t="s">
        <v>1167</v>
      </c>
      <c r="H27" s="5" t="n">
        <v>3397031</v>
      </c>
    </row>
    <row r="28" spans="1:8">
      <c r="A28" s="4" t="s">
        <v>1169</v>
      </c>
      <c r="F28" s="4" t="s">
        <v>1170</v>
      </c>
    </row>
    <row r="29" spans="1:8">
      <c r="A29" s="4" t="s">
        <v>1171</v>
      </c>
      <c r="H29" s="6" t="n">
        <v>78100000</v>
      </c>
    </row>
    <row r="30" spans="1:8">
      <c r="A30" s="4" t="s">
        <v>1172</v>
      </c>
      <c r="H30" s="4" t="s">
        <v>470</v>
      </c>
    </row>
    <row r="31" spans="1:8">
      <c r="A31" s="4" t="s">
        <v>1173</v>
      </c>
    </row>
    <row r="32" spans="1:8">
      <c r="A32" s="3" t="s">
        <v>1158</v>
      </c>
    </row>
    <row r="33" spans="1:8">
      <c r="A33" s="4" t="s">
        <v>147</v>
      </c>
      <c r="B33" s="5" t="n">
        <v>9000000</v>
      </c>
    </row>
    <row r="34" spans="1:8">
      <c r="A34" s="4" t="s">
        <v>1174</v>
      </c>
      <c r="D34" s="5" t="n">
        <v>17597230</v>
      </c>
    </row>
    <row r="35" spans="1:8">
      <c r="A35" s="4" t="s">
        <v>1175</v>
      </c>
      <c r="B35" s="5" t="n">
        <v>275800000</v>
      </c>
      <c r="E35" s="6" t="n">
        <v>275800000</v>
      </c>
      <c r="F35" s="6" t="n">
        <v>275800000</v>
      </c>
    </row>
    <row r="36" spans="1:8">
      <c r="A36" s="4" t="s">
        <v>1159</v>
      </c>
      <c r="B36" s="5" t="n">
        <v>434700000</v>
      </c>
      <c r="E36" s="5" t="n">
        <v>434700000</v>
      </c>
      <c r="F36" s="5" t="n">
        <v>434700000</v>
      </c>
    </row>
    <row r="37" spans="1:8">
      <c r="A37" s="4" t="s">
        <v>1176</v>
      </c>
    </row>
    <row r="38" spans="1:8">
      <c r="A38" s="3" t="s">
        <v>1158</v>
      </c>
    </row>
    <row r="39" spans="1:8">
      <c r="A39" s="4" t="s">
        <v>1177</v>
      </c>
      <c r="B39" s="6" t="n">
        <v>719600000</v>
      </c>
      <c r="E39" s="6" t="n">
        <v>719600000</v>
      </c>
      <c r="F39" s="6" t="n">
        <v>719600000</v>
      </c>
    </row>
    <row r="40" spans="1:8">
      <c r="A40" s="4" t="s">
        <v>30</v>
      </c>
    </row>
    <row r="41" spans="1:8">
      <c r="A41" s="3" t="s">
        <v>1158</v>
      </c>
    </row>
    <row r="42" spans="1:8">
      <c r="A42" s="4" t="s">
        <v>1178</v>
      </c>
      <c r="D42" s="5" t="n">
        <v>13463864</v>
      </c>
    </row>
    <row r="43" spans="1:8">
      <c r="A43" s="4" t="s">
        <v>77</v>
      </c>
      <c r="D43" s="7" t="n">
        <v>0.0001</v>
      </c>
    </row>
    <row r="44" spans="1:8">
      <c r="A44" s="4" t="s">
        <v>147</v>
      </c>
      <c r="G44" s="6" t="n">
        <v>1000</v>
      </c>
    </row>
    <row r="45" spans="1:8">
      <c r="A45" s="4" t="s">
        <v>1179</v>
      </c>
    </row>
    <row r="46" spans="1:8">
      <c r="A46" s="3" t="s">
        <v>1158</v>
      </c>
    </row>
    <row r="47" spans="1:8">
      <c r="A47" s="4" t="s">
        <v>1160</v>
      </c>
      <c r="F47" s="5" t="n">
        <v>29551</v>
      </c>
      <c r="G47" s="5" t="n">
        <v>28099</v>
      </c>
      <c r="H47" s="5" t="n">
        <v>11895</v>
      </c>
    </row>
    <row r="48" spans="1:8">
      <c r="A48" s="4" t="s">
        <v>1161</v>
      </c>
      <c r="F48" s="6" t="n">
        <v>1159000</v>
      </c>
      <c r="G48" s="6" t="n">
        <v>805000</v>
      </c>
      <c r="H48" s="6" t="n">
        <v>333000</v>
      </c>
    </row>
    <row r="49" spans="1:8">
      <c r="A49" s="4" t="s">
        <v>1180</v>
      </c>
    </row>
    <row r="50" spans="1:8">
      <c r="A50" s="3" t="s">
        <v>1158</v>
      </c>
    </row>
    <row r="51" spans="1:8">
      <c r="A51" s="4" t="s">
        <v>77</v>
      </c>
      <c r="D51" s="7" t="n">
        <v>0.0001</v>
      </c>
    </row>
    <row r="52" spans="1:8">
      <c r="A52" s="4" t="s">
        <v>1174</v>
      </c>
      <c r="D52" s="5" t="n">
        <v>13463864</v>
      </c>
    </row>
    <row r="53" spans="1:8">
      <c r="A53" s="4" t="s">
        <v>32</v>
      </c>
    </row>
    <row r="54" spans="1:8">
      <c r="A54" s="3" t="s">
        <v>1158</v>
      </c>
    </row>
    <row r="55" spans="1:8">
      <c r="A55" s="4" t="s">
        <v>1178</v>
      </c>
      <c r="D55" s="5" t="n">
        <v>4133366</v>
      </c>
    </row>
    <row r="56" spans="1:8">
      <c r="A56" s="4" t="s">
        <v>77</v>
      </c>
      <c r="D56" s="7" t="n">
        <v>0.0001</v>
      </c>
    </row>
    <row r="57" spans="1:8">
      <c r="A57" s="4" t="s">
        <v>1167</v>
      </c>
      <c r="B57" s="5" t="n">
        <v>0</v>
      </c>
      <c r="E57" s="5" t="n">
        <v>0</v>
      </c>
      <c r="F57" s="5" t="n">
        <v>0</v>
      </c>
      <c r="G57" s="5" t="n">
        <v>0</v>
      </c>
    </row>
    <row r="58" spans="1:8">
      <c r="A58" s="4" t="s">
        <v>1181</v>
      </c>
    </row>
    <row r="59" spans="1:8">
      <c r="A59" s="3" t="s">
        <v>1158</v>
      </c>
    </row>
    <row r="60" spans="1:8">
      <c r="A60" s="4" t="s">
        <v>77</v>
      </c>
      <c r="D60" s="7" t="n">
        <v>0.0001</v>
      </c>
    </row>
    <row r="61" spans="1:8">
      <c r="A61" s="4" t="s">
        <v>1174</v>
      </c>
      <c r="D61" s="5" t="n">
        <v>41333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2</v>
      </c>
      <c r="C1" s="2" t="s">
        <v>1</v>
      </c>
    </row>
    <row r="2" spans="1:4">
      <c r="C2" s="2" t="s">
        <v>2</v>
      </c>
      <c r="D2" s="2" t="s">
        <v>34</v>
      </c>
    </row>
    <row r="3" spans="1:4">
      <c r="A3" s="3" t="s">
        <v>1158</v>
      </c>
    </row>
    <row r="4" spans="1:4">
      <c r="A4" s="4" t="s">
        <v>1183</v>
      </c>
      <c r="C4" s="5" t="n">
        <v>3426582</v>
      </c>
      <c r="D4" s="5" t="n">
        <v>28099</v>
      </c>
    </row>
    <row r="5" spans="1:4">
      <c r="A5" s="4" t="s">
        <v>1184</v>
      </c>
      <c r="C5" s="8" t="n">
        <v>24.57</v>
      </c>
      <c r="D5" s="8" t="n">
        <v>28.64</v>
      </c>
    </row>
    <row r="6" spans="1:4">
      <c r="A6" s="4" t="s">
        <v>1185</v>
      </c>
      <c r="C6" s="5" t="n">
        <v>0</v>
      </c>
      <c r="D6" s="5" t="n">
        <v>0</v>
      </c>
    </row>
    <row r="7" spans="1:4">
      <c r="A7" s="4" t="s">
        <v>1186</v>
      </c>
      <c r="C7" s="6" t="n">
        <v>0</v>
      </c>
      <c r="D7" s="6" t="n">
        <v>0</v>
      </c>
    </row>
    <row r="8" spans="1:4">
      <c r="A8" s="4" t="s">
        <v>1187</v>
      </c>
    </row>
    <row r="9" spans="1:4">
      <c r="A9" s="3" t="s">
        <v>1158</v>
      </c>
    </row>
    <row r="10" spans="1:4">
      <c r="A10" s="4" t="s">
        <v>1183</v>
      </c>
      <c r="B10" s="4" t="s">
        <v>111</v>
      </c>
      <c r="C10" s="5" t="n">
        <v>13656</v>
      </c>
    </row>
    <row r="11" spans="1:4">
      <c r="A11" s="4" t="s">
        <v>1184</v>
      </c>
      <c r="B11" s="4" t="s">
        <v>1188</v>
      </c>
      <c r="C11" s="8" t="n">
        <v>38.21</v>
      </c>
    </row>
    <row r="12" spans="1:4">
      <c r="A12" s="4" t="s">
        <v>1185</v>
      </c>
      <c r="C12" s="5" t="n">
        <v>0</v>
      </c>
    </row>
    <row r="13" spans="1:4">
      <c r="A13" s="4" t="s">
        <v>1186</v>
      </c>
      <c r="C13" s="6" t="n">
        <v>0</v>
      </c>
    </row>
    <row r="14" spans="1:4">
      <c r="A14" s="4" t="s">
        <v>1189</v>
      </c>
    </row>
    <row r="15" spans="1:4">
      <c r="A15" s="3" t="s">
        <v>1158</v>
      </c>
    </row>
    <row r="16" spans="1:4">
      <c r="A16" s="4" t="s">
        <v>1183</v>
      </c>
      <c r="B16" s="4" t="s">
        <v>111</v>
      </c>
      <c r="C16" s="5" t="n">
        <v>15309</v>
      </c>
    </row>
    <row r="17" spans="1:4">
      <c r="A17" s="4" t="s">
        <v>1184</v>
      </c>
      <c r="B17" s="4" t="s">
        <v>1188</v>
      </c>
      <c r="C17" s="8" t="n">
        <v>40.18</v>
      </c>
    </row>
    <row r="18" spans="1:4">
      <c r="A18" s="4" t="s">
        <v>1185</v>
      </c>
      <c r="C18" s="5" t="n">
        <v>0</v>
      </c>
    </row>
    <row r="19" spans="1:4">
      <c r="A19" s="4" t="s">
        <v>1186</v>
      </c>
      <c r="C19" s="6" t="n">
        <v>0</v>
      </c>
    </row>
    <row r="20" spans="1:4">
      <c r="A20" s="4" t="s">
        <v>1190</v>
      </c>
    </row>
    <row r="21" spans="1:4">
      <c r="A21" s="3" t="s">
        <v>1158</v>
      </c>
    </row>
    <row r="22" spans="1:4">
      <c r="A22" s="4" t="s">
        <v>1183</v>
      </c>
      <c r="B22" s="4" t="s">
        <v>111</v>
      </c>
      <c r="C22" s="5" t="n">
        <v>586</v>
      </c>
    </row>
    <row r="23" spans="1:4">
      <c r="A23" s="4" t="s">
        <v>1184</v>
      </c>
      <c r="B23" s="4" t="s">
        <v>1188</v>
      </c>
      <c r="C23" s="8" t="n">
        <v>38.49</v>
      </c>
    </row>
    <row r="24" spans="1:4">
      <c r="A24" s="4" t="s">
        <v>1185</v>
      </c>
      <c r="C24" s="5" t="n">
        <v>0</v>
      </c>
    </row>
    <row r="25" spans="1:4">
      <c r="A25" s="4" t="s">
        <v>1186</v>
      </c>
      <c r="C25" s="6" t="n">
        <v>0</v>
      </c>
    </row>
    <row r="26" spans="1:4">
      <c r="A26" s="4" t="s">
        <v>1191</v>
      </c>
    </row>
    <row r="27" spans="1:4">
      <c r="A27" s="3" t="s">
        <v>1158</v>
      </c>
    </row>
    <row r="28" spans="1:4">
      <c r="A28" s="4" t="s">
        <v>1183</v>
      </c>
      <c r="C28" s="5" t="n">
        <v>3397031</v>
      </c>
    </row>
    <row r="29" spans="1:4">
      <c r="A29" s="4" t="s">
        <v>1184</v>
      </c>
      <c r="C29" s="8" t="n">
        <v>24.44</v>
      </c>
    </row>
    <row r="30" spans="1:4">
      <c r="A30" s="4" t="s">
        <v>1185</v>
      </c>
      <c r="C30" s="5" t="n">
        <v>0</v>
      </c>
    </row>
    <row r="31" spans="1:4">
      <c r="A31" s="4" t="s">
        <v>1186</v>
      </c>
      <c r="C31" s="6" t="n">
        <v>0</v>
      </c>
    </row>
    <row r="32" spans="1:4">
      <c r="A32" s="4" t="s">
        <v>1192</v>
      </c>
    </row>
    <row r="33" spans="1:4">
      <c r="A33" s="3" t="s">
        <v>1158</v>
      </c>
    </row>
    <row r="34" spans="1:4">
      <c r="A34" s="4" t="s">
        <v>1183</v>
      </c>
      <c r="B34" s="4" t="s">
        <v>111</v>
      </c>
      <c r="D34" s="5" t="n">
        <v>12410</v>
      </c>
    </row>
    <row r="35" spans="1:4">
      <c r="A35" s="4" t="s">
        <v>1184</v>
      </c>
      <c r="B35" s="4" t="s">
        <v>1188</v>
      </c>
      <c r="D35" s="8" t="n">
        <v>29.02</v>
      </c>
    </row>
    <row r="36" spans="1:4">
      <c r="A36" s="4" t="s">
        <v>1185</v>
      </c>
      <c r="D36" s="5" t="n">
        <v>0</v>
      </c>
    </row>
    <row r="37" spans="1:4">
      <c r="A37" s="4" t="s">
        <v>1186</v>
      </c>
      <c r="D37" s="6" t="n">
        <v>0</v>
      </c>
    </row>
    <row r="38" spans="1:4">
      <c r="A38" s="4" t="s">
        <v>1193</v>
      </c>
    </row>
    <row r="39" spans="1:4">
      <c r="A39" s="3" t="s">
        <v>1158</v>
      </c>
    </row>
    <row r="40" spans="1:4">
      <c r="A40" s="4" t="s">
        <v>1183</v>
      </c>
      <c r="B40" s="4" t="s">
        <v>111</v>
      </c>
      <c r="D40" s="5" t="n">
        <v>15093</v>
      </c>
    </row>
    <row r="41" spans="1:4">
      <c r="A41" s="4" t="s">
        <v>1184</v>
      </c>
      <c r="B41" s="4" t="s">
        <v>1188</v>
      </c>
      <c r="D41" s="8" t="n">
        <v>28.25</v>
      </c>
    </row>
    <row r="42" spans="1:4">
      <c r="A42" s="4" t="s">
        <v>1185</v>
      </c>
      <c r="D42" s="5" t="n">
        <v>0</v>
      </c>
    </row>
    <row r="43" spans="1:4">
      <c r="A43" s="4" t="s">
        <v>1186</v>
      </c>
      <c r="D43" s="6" t="n">
        <v>0</v>
      </c>
    </row>
    <row r="44" spans="1:4">
      <c r="A44" s="4" t="s">
        <v>1194</v>
      </c>
    </row>
    <row r="45" spans="1:4">
      <c r="A45" s="3" t="s">
        <v>1158</v>
      </c>
    </row>
    <row r="46" spans="1:4">
      <c r="A46" s="4" t="s">
        <v>1183</v>
      </c>
      <c r="B46" s="4" t="s">
        <v>111</v>
      </c>
      <c r="D46" s="5" t="n">
        <v>596</v>
      </c>
    </row>
    <row r="47" spans="1:4">
      <c r="A47" s="4" t="s">
        <v>1184</v>
      </c>
      <c r="B47" s="4" t="s">
        <v>1188</v>
      </c>
      <c r="D47" s="8" t="n">
        <v>30.56</v>
      </c>
    </row>
    <row r="48" spans="1:4">
      <c r="A48" s="4" t="s">
        <v>1185</v>
      </c>
      <c r="D48" s="5" t="n">
        <v>0</v>
      </c>
    </row>
    <row r="49" spans="1:4">
      <c r="A49" s="4" t="s">
        <v>1186</v>
      </c>
      <c r="D49" s="6" t="n">
        <v>0</v>
      </c>
    </row>
    <row r="50" spans="1:4"/>
    <row r="51" spans="1:4">
      <c r="A51" s="4" t="s">
        <v>111</v>
      </c>
      <c r="B51" s="4" t="s">
        <v>1195</v>
      </c>
    </row>
    <row r="52" spans="1:4">
      <c r="A52" s="4" t="s">
        <v>740</v>
      </c>
      <c r="B52" s="4" t="s">
        <v>1196</v>
      </c>
    </row>
  </sheetData>
  <mergeCells count="5">
    <mergeCell ref="A1:B2"/>
    <mergeCell ref="C1:D1"/>
    <mergeCell ref="A50:C50"/>
    <mergeCell ref="B51:C51"/>
    <mergeCell ref="B52:C5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489</v>
      </c>
      <c r="C1" s="2" t="s">
        <v>2</v>
      </c>
      <c r="D1" s="2" t="s">
        <v>34</v>
      </c>
      <c r="E1" s="2" t="s">
        <v>89</v>
      </c>
    </row>
    <row r="2" spans="1:5">
      <c r="A2" s="4" t="s">
        <v>497</v>
      </c>
    </row>
    <row r="3" spans="1:5">
      <c r="A3" s="3" t="s">
        <v>1198</v>
      </c>
    </row>
    <row r="4" spans="1:5">
      <c r="A4" s="4" t="s">
        <v>1199</v>
      </c>
      <c r="C4" s="4" t="s">
        <v>1200</v>
      </c>
    </row>
    <row r="5" spans="1:5">
      <c r="A5" s="4" t="s">
        <v>1201</v>
      </c>
      <c r="C5" s="4" t="s">
        <v>870</v>
      </c>
    </row>
    <row r="6" spans="1:5">
      <c r="A6" s="4" t="s">
        <v>1202</v>
      </c>
      <c r="C6" s="9" t="n">
        <v>2.2</v>
      </c>
      <c r="D6" s="9" t="n">
        <v>2.1</v>
      </c>
      <c r="E6" s="9" t="n">
        <v>1.9</v>
      </c>
    </row>
    <row r="7" spans="1:5">
      <c r="A7" s="4" t="s">
        <v>1203</v>
      </c>
      <c r="C7" s="9" t="n">
        <v>6.8</v>
      </c>
      <c r="D7" s="10" t="n">
        <v>4.6</v>
      </c>
    </row>
    <row r="8" spans="1:5">
      <c r="A8" s="4" t="s">
        <v>498</v>
      </c>
      <c r="B8" s="6" t="n">
        <v>11</v>
      </c>
    </row>
    <row r="9" spans="1:5">
      <c r="A9" s="4" t="s">
        <v>1160</v>
      </c>
      <c r="B9" s="5" t="n">
        <v>3397031</v>
      </c>
    </row>
    <row r="10" spans="1:5">
      <c r="A10" s="4" t="s">
        <v>1204</v>
      </c>
      <c r="E10" s="10" t="n">
        <v>1.2</v>
      </c>
    </row>
    <row r="11" spans="1:5">
      <c r="A11" s="4" t="s">
        <v>1205</v>
      </c>
    </row>
    <row r="12" spans="1:5">
      <c r="A12" s="3" t="s">
        <v>1198</v>
      </c>
    </row>
    <row r="13" spans="1:5">
      <c r="A13" s="4" t="s">
        <v>498</v>
      </c>
      <c r="E13" s="9" t="n">
        <v>1.5</v>
      </c>
    </row>
    <row r="14" spans="1:5">
      <c r="A14" s="4" t="s">
        <v>513</v>
      </c>
      <c r="E14" s="4" t="s">
        <v>470</v>
      </c>
    </row>
    <row r="15" spans="1:5">
      <c r="A15" s="4" t="s">
        <v>514</v>
      </c>
      <c r="E15" s="9" t="n">
        <v>6.5</v>
      </c>
    </row>
    <row r="16" spans="1:5">
      <c r="A16" s="4" t="s">
        <v>515</v>
      </c>
      <c r="E16" s="5" t="n">
        <v>267702</v>
      </c>
    </row>
    <row r="17" spans="1:5">
      <c r="A17" s="4" t="s">
        <v>1206</v>
      </c>
    </row>
    <row r="18" spans="1:5">
      <c r="A18" s="3" t="s">
        <v>1198</v>
      </c>
    </row>
    <row r="19" spans="1:5">
      <c r="A19" s="4" t="s">
        <v>1207</v>
      </c>
      <c r="E19" s="9" t="n">
        <v>0.7</v>
      </c>
    </row>
    <row r="20" spans="1:5">
      <c r="A20" s="4" t="s">
        <v>1208</v>
      </c>
    </row>
    <row r="21" spans="1:5">
      <c r="A21" s="3" t="s">
        <v>1198</v>
      </c>
    </row>
    <row r="22" spans="1:5">
      <c r="A22" s="4" t="s">
        <v>1209</v>
      </c>
      <c r="D22" s="9" t="n">
        <v>0.2</v>
      </c>
      <c r="E22" s="9" t="n">
        <v>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4</v>
      </c>
      <c r="D2" s="2" t="s">
        <v>89</v>
      </c>
    </row>
    <row r="3" spans="1:4">
      <c r="A3" s="3" t="s">
        <v>1198</v>
      </c>
    </row>
    <row r="4" spans="1:4">
      <c r="A4" s="4" t="s">
        <v>1211</v>
      </c>
      <c r="B4" s="6" t="n">
        <v>4</v>
      </c>
      <c r="C4" s="6" t="n">
        <v>27</v>
      </c>
      <c r="D4" s="6" t="n">
        <v>2266</v>
      </c>
    </row>
    <row r="5" spans="1:4">
      <c r="A5" s="4" t="s">
        <v>1212</v>
      </c>
      <c r="B5" s="6" t="n">
        <v>-130</v>
      </c>
      <c r="C5" s="6" t="n">
        <v>-527</v>
      </c>
      <c r="D5" s="6" t="n">
        <v>5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4</v>
      </c>
    </row>
    <row r="2" spans="1:3">
      <c r="A2" s="4" t="s">
        <v>1214</v>
      </c>
    </row>
    <row r="3" spans="1:3">
      <c r="A3" s="3" t="s">
        <v>1198</v>
      </c>
    </row>
    <row r="4" spans="1:3">
      <c r="A4" s="4" t="s">
        <v>1215</v>
      </c>
      <c r="B4" s="6" t="n">
        <v>-10</v>
      </c>
      <c r="C4" s="6" t="n">
        <v>-10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16</v>
      </c>
      <c r="B1" s="2" t="s">
        <v>1</v>
      </c>
    </row>
    <row r="2" spans="1:5">
      <c r="B2" s="2" t="s">
        <v>2</v>
      </c>
      <c r="C2" s="2" t="s">
        <v>34</v>
      </c>
      <c r="D2" s="2" t="s">
        <v>89</v>
      </c>
      <c r="E2" s="2" t="s">
        <v>491</v>
      </c>
    </row>
    <row r="3" spans="1:5">
      <c r="A3" s="3" t="s">
        <v>1217</v>
      </c>
    </row>
    <row r="4" spans="1:5">
      <c r="A4" s="4" t="s">
        <v>694</v>
      </c>
      <c r="B4" s="6" t="n">
        <v>50000000</v>
      </c>
      <c r="C4" s="6" t="n">
        <v>40000000</v>
      </c>
      <c r="E4" s="6" t="n">
        <v>50000000</v>
      </c>
    </row>
    <row r="5" spans="1:5">
      <c r="A5" s="4" t="s">
        <v>795</v>
      </c>
      <c r="B5" s="5" t="n">
        <v>57714000</v>
      </c>
      <c r="C5" s="5" t="n">
        <v>24768000</v>
      </c>
    </row>
    <row r="6" spans="1:5">
      <c r="A6" s="4" t="s">
        <v>1218</v>
      </c>
      <c r="B6" s="5" t="n">
        <v>3500000</v>
      </c>
      <c r="C6" s="5" t="n">
        <v>3700000</v>
      </c>
      <c r="D6" s="6" t="n">
        <v>3500000</v>
      </c>
    </row>
    <row r="7" spans="1:5">
      <c r="A7" s="4" t="s">
        <v>1219</v>
      </c>
      <c r="B7" s="5" t="n">
        <v>0</v>
      </c>
      <c r="C7" s="6" t="n">
        <v>20000</v>
      </c>
      <c r="D7" s="6" t="n">
        <v>70000</v>
      </c>
    </row>
    <row r="8" spans="1:5">
      <c r="A8" s="4" t="s">
        <v>1220</v>
      </c>
    </row>
    <row r="9" spans="1:5">
      <c r="A9" s="3" t="s">
        <v>1217</v>
      </c>
    </row>
    <row r="10" spans="1:5">
      <c r="A10" s="4" t="s">
        <v>1221</v>
      </c>
      <c r="B10" s="5" t="n">
        <v>16500000</v>
      </c>
    </row>
    <row r="11" spans="1:5">
      <c r="A11" s="4" t="s">
        <v>1222</v>
      </c>
    </row>
    <row r="12" spans="1:5">
      <c r="A12" s="3" t="s">
        <v>1217</v>
      </c>
    </row>
    <row r="13" spans="1:5">
      <c r="A13" s="4" t="s">
        <v>1221</v>
      </c>
      <c r="B13" s="5" t="n">
        <v>35800000</v>
      </c>
    </row>
    <row r="14" spans="1:5">
      <c r="A14" s="4" t="s">
        <v>1223</v>
      </c>
    </row>
    <row r="15" spans="1:5">
      <c r="A15" s="3" t="s">
        <v>1217</v>
      </c>
    </row>
    <row r="16" spans="1:5">
      <c r="A16" s="4" t="s">
        <v>1221</v>
      </c>
      <c r="B16" s="5" t="n">
        <v>30000000</v>
      </c>
    </row>
    <row r="17" spans="1:5">
      <c r="A17" s="4" t="s">
        <v>1224</v>
      </c>
    </row>
    <row r="18" spans="1:5">
      <c r="A18" s="3" t="s">
        <v>1217</v>
      </c>
    </row>
    <row r="19" spans="1:5">
      <c r="A19" s="4" t="s">
        <v>795</v>
      </c>
      <c r="B19" s="5" t="n">
        <v>33500000</v>
      </c>
    </row>
    <row r="20" spans="1:5">
      <c r="A20" s="4" t="s">
        <v>1225</v>
      </c>
    </row>
    <row r="21" spans="1:5">
      <c r="A21" s="3" t="s">
        <v>1217</v>
      </c>
    </row>
    <row r="22" spans="1:5">
      <c r="A22" s="4" t="s">
        <v>795</v>
      </c>
      <c r="B22" s="5" t="n">
        <v>14200000</v>
      </c>
    </row>
    <row r="23" spans="1:5">
      <c r="A23" s="4" t="s">
        <v>1226</v>
      </c>
    </row>
    <row r="24" spans="1:5">
      <c r="A24" s="3" t="s">
        <v>1217</v>
      </c>
    </row>
    <row r="25" spans="1:5">
      <c r="A25" s="4" t="s">
        <v>795</v>
      </c>
      <c r="B25" s="6" t="n">
        <v>10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708</v>
      </c>
    </row>
    <row r="2" spans="1:2">
      <c r="A2" s="3" t="s">
        <v>1228</v>
      </c>
    </row>
    <row r="3" spans="1:2">
      <c r="A3" s="5" t="n">
        <v>2018</v>
      </c>
      <c r="B3" s="6" t="n">
        <v>3147</v>
      </c>
    </row>
    <row r="4" spans="1:2">
      <c r="A4" s="5" t="n">
        <v>2019</v>
      </c>
      <c r="B4" s="5" t="n">
        <v>2192</v>
      </c>
    </row>
    <row r="5" spans="1:2">
      <c r="A5" s="5" t="n">
        <v>2020</v>
      </c>
      <c r="B5" s="5" t="n">
        <v>127</v>
      </c>
    </row>
    <row r="6" spans="1:2">
      <c r="A6" s="4" t="s">
        <v>124</v>
      </c>
      <c r="B6" s="6" t="n">
        <v>546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 customWidth="1" max="7" min="7" width="17"/>
    <col customWidth="1" max="8" min="8" width="14"/>
  </cols>
  <sheetData>
    <row r="1" spans="1:8">
      <c r="A1" s="1" t="s">
        <v>1229</v>
      </c>
      <c r="B1" s="2" t="s">
        <v>1</v>
      </c>
      <c r="F1" s="2" t="s">
        <v>1230</v>
      </c>
      <c r="G1" s="2" t="s">
        <v>1231</v>
      </c>
    </row>
    <row r="2" spans="1:8">
      <c r="B2" s="2" t="s">
        <v>2</v>
      </c>
      <c r="C2" s="2" t="s">
        <v>34</v>
      </c>
      <c r="D2" s="2" t="s">
        <v>89</v>
      </c>
      <c r="E2" s="2" t="s">
        <v>491</v>
      </c>
      <c r="F2" s="2" t="s">
        <v>491</v>
      </c>
      <c r="G2" s="2" t="s">
        <v>2</v>
      </c>
      <c r="H2" s="2" t="s">
        <v>1232</v>
      </c>
    </row>
    <row r="3" spans="1:8">
      <c r="A3" s="3" t="s">
        <v>1233</v>
      </c>
    </row>
    <row r="4" spans="1:8">
      <c r="A4" s="4" t="s">
        <v>1234</v>
      </c>
      <c r="C4" s="6" t="n">
        <v>100000</v>
      </c>
      <c r="D4" s="6" t="n">
        <v>50000</v>
      </c>
    </row>
    <row r="5" spans="1:8">
      <c r="A5" s="4" t="s">
        <v>1235</v>
      </c>
      <c r="B5" s="5" t="n">
        <v>300000</v>
      </c>
      <c r="G5" s="5" t="n">
        <v>300000</v>
      </c>
    </row>
    <row r="6" spans="1:8">
      <c r="A6" s="4" t="s">
        <v>1236</v>
      </c>
      <c r="B6" s="5" t="n">
        <v>0</v>
      </c>
      <c r="C6" s="5" t="n">
        <v>0</v>
      </c>
      <c r="D6" s="5" t="n">
        <v>200000</v>
      </c>
    </row>
    <row r="7" spans="1:8">
      <c r="A7" s="4" t="s">
        <v>1237</v>
      </c>
      <c r="D7" s="8" t="n">
        <v>28.37</v>
      </c>
    </row>
    <row r="8" spans="1:8">
      <c r="A8" s="4" t="s">
        <v>1238</v>
      </c>
      <c r="B8" s="6" t="n">
        <v>-400000</v>
      </c>
      <c r="C8" s="6" t="n">
        <v>300000</v>
      </c>
      <c r="D8" s="6" t="n">
        <v>400000</v>
      </c>
    </row>
    <row r="9" spans="1:8">
      <c r="A9" s="4" t="s">
        <v>1239</v>
      </c>
      <c r="B9" s="6" t="n">
        <v>0</v>
      </c>
      <c r="C9" s="5" t="n">
        <v>0</v>
      </c>
      <c r="D9" s="6" t="n">
        <v>0</v>
      </c>
    </row>
    <row r="10" spans="1:8">
      <c r="A10" s="4" t="s">
        <v>1240</v>
      </c>
      <c r="B10" s="8" t="n">
        <v>42.02</v>
      </c>
      <c r="G10" s="8" t="n">
        <v>42.02</v>
      </c>
    </row>
    <row r="11" spans="1:8">
      <c r="A11" s="4" t="s">
        <v>1241</v>
      </c>
      <c r="D11" s="8" t="n">
        <v>8.69</v>
      </c>
    </row>
    <row r="12" spans="1:8">
      <c r="A12" s="4" t="s">
        <v>1242</v>
      </c>
      <c r="B12" s="6" t="n">
        <v>4100000</v>
      </c>
      <c r="C12" s="6" t="n">
        <v>3200000</v>
      </c>
      <c r="D12" s="6" t="n">
        <v>3500000</v>
      </c>
    </row>
    <row r="13" spans="1:8">
      <c r="A13" s="4" t="s">
        <v>1243</v>
      </c>
      <c r="B13" s="8" t="n">
        <v>25.13</v>
      </c>
      <c r="C13" s="8" t="n">
        <v>25.13</v>
      </c>
      <c r="D13" s="8" t="n">
        <v>25.94</v>
      </c>
      <c r="E13" s="8" t="n">
        <v>25.38</v>
      </c>
      <c r="F13" s="8" t="n">
        <v>25.38</v>
      </c>
      <c r="G13" s="8" t="n">
        <v>25.13</v>
      </c>
    </row>
    <row r="14" spans="1:8">
      <c r="A14" s="4" t="s">
        <v>1244</v>
      </c>
    </row>
    <row r="15" spans="1:8">
      <c r="A15" s="3" t="s">
        <v>1233</v>
      </c>
    </row>
    <row r="16" spans="1:8">
      <c r="A16" s="4" t="s">
        <v>1235</v>
      </c>
      <c r="B16" s="5" t="n">
        <v>60000</v>
      </c>
      <c r="G16" s="5" t="n">
        <v>60000</v>
      </c>
    </row>
    <row r="17" spans="1:8">
      <c r="A17" s="4" t="s">
        <v>1245</v>
      </c>
    </row>
    <row r="18" spans="1:8">
      <c r="A18" s="3" t="s">
        <v>1233</v>
      </c>
    </row>
    <row r="19" spans="1:8">
      <c r="A19" s="4" t="s">
        <v>1235</v>
      </c>
      <c r="B19" s="5" t="n">
        <v>90000</v>
      </c>
      <c r="G19" s="5" t="n">
        <v>90000</v>
      </c>
    </row>
    <row r="20" spans="1:8">
      <c r="A20" s="4" t="s">
        <v>1246</v>
      </c>
    </row>
    <row r="21" spans="1:8">
      <c r="A21" s="3" t="s">
        <v>1233</v>
      </c>
    </row>
    <row r="22" spans="1:8">
      <c r="A22" s="4" t="s">
        <v>1235</v>
      </c>
      <c r="B22" s="5" t="n">
        <v>150000</v>
      </c>
      <c r="G22" s="5" t="n">
        <v>150000</v>
      </c>
    </row>
    <row r="23" spans="1:8">
      <c r="A23" s="4" t="s">
        <v>1247</v>
      </c>
    </row>
    <row r="24" spans="1:8">
      <c r="A24" s="3" t="s">
        <v>1233</v>
      </c>
    </row>
    <row r="25" spans="1:8">
      <c r="A25" s="4" t="s">
        <v>1248</v>
      </c>
      <c r="B25" s="6" t="n">
        <v>1700000</v>
      </c>
      <c r="G25" s="6" t="n">
        <v>1700000</v>
      </c>
    </row>
    <row r="26" spans="1:8">
      <c r="A26" s="4" t="s">
        <v>1249</v>
      </c>
      <c r="B26" s="4" t="s">
        <v>1250</v>
      </c>
    </row>
    <row r="27" spans="1:8">
      <c r="A27" s="4" t="s">
        <v>1251</v>
      </c>
      <c r="B27" s="5" t="n">
        <v>49624</v>
      </c>
      <c r="C27" s="5" t="n">
        <v>156531</v>
      </c>
      <c r="D27" s="5" t="n">
        <v>174828</v>
      </c>
      <c r="F27" s="5" t="n">
        <v>1248650</v>
      </c>
      <c r="G27" s="5" t="n">
        <v>1629633</v>
      </c>
    </row>
    <row r="28" spans="1:8">
      <c r="A28" s="4" t="s">
        <v>1252</v>
      </c>
      <c r="B28" s="8" t="n">
        <v>39.42</v>
      </c>
      <c r="C28" s="8" t="n">
        <v>29.44</v>
      </c>
      <c r="D28" s="8" t="n">
        <v>28.24</v>
      </c>
    </row>
    <row r="29" spans="1:8">
      <c r="A29" s="4" t="s">
        <v>1253</v>
      </c>
    </row>
    <row r="30" spans="1:8">
      <c r="A30" s="3" t="s">
        <v>1233</v>
      </c>
    </row>
    <row r="31" spans="1:8">
      <c r="A31" s="4" t="s">
        <v>1251</v>
      </c>
      <c r="B31" s="5" t="n">
        <v>22503</v>
      </c>
      <c r="C31" s="5" t="n">
        <v>121346</v>
      </c>
      <c r="D31" s="5" t="n">
        <v>138507</v>
      </c>
      <c r="F31" s="5" t="n">
        <v>806762</v>
      </c>
      <c r="G31" s="5" t="n">
        <v>1089118</v>
      </c>
    </row>
    <row r="32" spans="1:8">
      <c r="A32" s="4" t="s">
        <v>1252</v>
      </c>
      <c r="B32" s="8" t="n">
        <v>38.21</v>
      </c>
      <c r="C32" s="8" t="n">
        <v>28.97</v>
      </c>
      <c r="D32" s="8" t="n">
        <v>28.37</v>
      </c>
    </row>
    <row r="33" spans="1:8">
      <c r="A33" s="4" t="s">
        <v>1254</v>
      </c>
    </row>
    <row r="34" spans="1:8">
      <c r="A34" s="3" t="s">
        <v>1233</v>
      </c>
    </row>
    <row r="35" spans="1:8">
      <c r="A35" s="4" t="s">
        <v>1251</v>
      </c>
      <c r="C35" s="5" t="n">
        <v>96585</v>
      </c>
      <c r="D35" s="5" t="n">
        <v>83875</v>
      </c>
    </row>
    <row r="36" spans="1:8">
      <c r="A36" s="4" t="s">
        <v>1255</v>
      </c>
    </row>
    <row r="37" spans="1:8">
      <c r="A37" s="3" t="s">
        <v>1233</v>
      </c>
    </row>
    <row r="38" spans="1:8">
      <c r="A38" s="4" t="s">
        <v>1256</v>
      </c>
      <c r="B38" s="4" t="s">
        <v>1083</v>
      </c>
      <c r="C38" s="4" t="s">
        <v>1083</v>
      </c>
      <c r="D38" s="4" t="s">
        <v>1083</v>
      </c>
    </row>
    <row r="39" spans="1:8">
      <c r="A39" s="4" t="s">
        <v>1257</v>
      </c>
      <c r="B39" s="4" t="s">
        <v>1258</v>
      </c>
      <c r="C39" s="4" t="s">
        <v>1259</v>
      </c>
      <c r="D39" s="4" t="s">
        <v>1260</v>
      </c>
    </row>
    <row r="40" spans="1:8">
      <c r="A40" s="4" t="s">
        <v>1261</v>
      </c>
    </row>
    <row r="41" spans="1:8">
      <c r="A41" s="3" t="s">
        <v>1233</v>
      </c>
    </row>
    <row r="42" spans="1:8">
      <c r="A42" s="4" t="s">
        <v>1256</v>
      </c>
      <c r="B42" s="4" t="s">
        <v>1083</v>
      </c>
      <c r="C42" s="4" t="s">
        <v>1083</v>
      </c>
      <c r="D42" s="4" t="s">
        <v>1083</v>
      </c>
    </row>
    <row r="43" spans="1:8">
      <c r="A43" s="4" t="s">
        <v>1257</v>
      </c>
      <c r="B43" s="4" t="s">
        <v>1262</v>
      </c>
      <c r="C43" s="4" t="s">
        <v>1258</v>
      </c>
      <c r="D43" s="4" t="s">
        <v>1259</v>
      </c>
    </row>
    <row r="44" spans="1:8">
      <c r="A44" s="4" t="s">
        <v>1263</v>
      </c>
    </row>
    <row r="45" spans="1:8">
      <c r="A45" s="3" t="s">
        <v>1233</v>
      </c>
    </row>
    <row r="46" spans="1:8">
      <c r="A46" s="4" t="s">
        <v>1256</v>
      </c>
      <c r="B46" s="4" t="s">
        <v>1264</v>
      </c>
      <c r="C46" s="4" t="s">
        <v>1264</v>
      </c>
      <c r="D46" s="4" t="s">
        <v>1264</v>
      </c>
    </row>
    <row r="47" spans="1:8">
      <c r="A47" s="4" t="s">
        <v>1257</v>
      </c>
      <c r="B47" s="4" t="s">
        <v>1265</v>
      </c>
      <c r="C47" s="4" t="s">
        <v>1262</v>
      </c>
      <c r="D47" s="4" t="s">
        <v>1258</v>
      </c>
    </row>
    <row r="48" spans="1:8">
      <c r="A48" s="4" t="s">
        <v>1266</v>
      </c>
    </row>
    <row r="49" spans="1:8">
      <c r="A49" s="3" t="s">
        <v>1233</v>
      </c>
    </row>
    <row r="50" spans="1:8">
      <c r="A50" s="4" t="s">
        <v>1256</v>
      </c>
      <c r="B50" s="4" t="s">
        <v>509</v>
      </c>
      <c r="C50" s="4" t="s">
        <v>509</v>
      </c>
      <c r="D50" s="4" t="s">
        <v>509</v>
      </c>
    </row>
    <row r="51" spans="1:8">
      <c r="A51" s="4" t="s">
        <v>1257</v>
      </c>
      <c r="B51" s="4" t="s">
        <v>1267</v>
      </c>
      <c r="C51" s="4" t="s">
        <v>1268</v>
      </c>
      <c r="D51" s="4" t="s">
        <v>1269</v>
      </c>
    </row>
    <row r="52" spans="1:8">
      <c r="A52" s="4" t="s">
        <v>1270</v>
      </c>
      <c r="B52" s="4" t="s">
        <v>1271</v>
      </c>
      <c r="C52" s="4" t="s">
        <v>1271</v>
      </c>
      <c r="D52" s="4" t="s">
        <v>1271</v>
      </c>
    </row>
    <row r="53" spans="1:8">
      <c r="A53" s="4" t="s">
        <v>1272</v>
      </c>
    </row>
    <row r="54" spans="1:8">
      <c r="A54" s="3" t="s">
        <v>1233</v>
      </c>
    </row>
    <row r="55" spans="1:8">
      <c r="A55" s="4" t="s">
        <v>1251</v>
      </c>
      <c r="C55" s="5" t="n">
        <v>11199</v>
      </c>
      <c r="D55" s="5" t="n">
        <v>10574</v>
      </c>
    </row>
    <row r="56" spans="1:8">
      <c r="A56" s="4" t="s">
        <v>1256</v>
      </c>
      <c r="B56" s="4" t="s">
        <v>1273</v>
      </c>
      <c r="C56" s="4" t="s">
        <v>1273</v>
      </c>
      <c r="D56" s="4" t="s">
        <v>1273</v>
      </c>
    </row>
    <row r="57" spans="1:8">
      <c r="A57" s="4" t="s">
        <v>1274</v>
      </c>
      <c r="C57" s="4" t="s">
        <v>1275</v>
      </c>
      <c r="D57" s="4" t="s">
        <v>1275</v>
      </c>
    </row>
    <row r="58" spans="1:8">
      <c r="A58" s="4" t="s">
        <v>1276</v>
      </c>
      <c r="B58" s="4" t="s">
        <v>1271</v>
      </c>
    </row>
    <row r="59" spans="1:8">
      <c r="A59" s="4" t="s">
        <v>1277</v>
      </c>
    </row>
    <row r="60" spans="1:8">
      <c r="A60" s="3" t="s">
        <v>1233</v>
      </c>
    </row>
    <row r="61" spans="1:8">
      <c r="A61" s="4" t="s">
        <v>1251</v>
      </c>
      <c r="B61" s="5" t="n">
        <v>27121</v>
      </c>
      <c r="C61" s="5" t="n">
        <v>35185</v>
      </c>
      <c r="D61" s="5" t="n">
        <v>36321</v>
      </c>
    </row>
    <row r="62" spans="1:8">
      <c r="A62" s="4" t="s">
        <v>1252</v>
      </c>
      <c r="B62" s="8" t="n">
        <v>40.42</v>
      </c>
      <c r="C62" s="8" t="n">
        <v>31.05</v>
      </c>
      <c r="D62" s="8" t="n">
        <v>27.73</v>
      </c>
    </row>
    <row r="63" spans="1:8">
      <c r="A63" s="4" t="s">
        <v>1278</v>
      </c>
    </row>
    <row r="64" spans="1:8">
      <c r="A64" s="3" t="s">
        <v>1233</v>
      </c>
    </row>
    <row r="65" spans="1:8">
      <c r="A65" s="4" t="s">
        <v>1251</v>
      </c>
      <c r="D65" s="5" t="n">
        <v>44058</v>
      </c>
    </row>
    <row r="66" spans="1:8">
      <c r="A66" s="4" t="s">
        <v>1256</v>
      </c>
      <c r="D66" s="4" t="s">
        <v>509</v>
      </c>
    </row>
    <row r="67" spans="1:8">
      <c r="A67" s="4" t="s">
        <v>1257</v>
      </c>
      <c r="D67" s="4" t="s">
        <v>1258</v>
      </c>
    </row>
    <row r="68" spans="1:8">
      <c r="A68" s="4" t="s">
        <v>1279</v>
      </c>
    </row>
    <row r="69" spans="1:8">
      <c r="A69" s="3" t="s">
        <v>1233</v>
      </c>
    </row>
    <row r="70" spans="1:8">
      <c r="A70" s="4" t="s">
        <v>1251</v>
      </c>
      <c r="C70" s="5" t="n">
        <v>5309</v>
      </c>
    </row>
    <row r="71" spans="1:8">
      <c r="A71" s="4" t="s">
        <v>1257</v>
      </c>
      <c r="C71" s="4" t="s">
        <v>1280</v>
      </c>
    </row>
    <row r="72" spans="1:8">
      <c r="A72" s="4" t="s">
        <v>1281</v>
      </c>
    </row>
    <row r="73" spans="1:8">
      <c r="A73" s="3" t="s">
        <v>1233</v>
      </c>
    </row>
    <row r="74" spans="1:8">
      <c r="A74" s="4" t="s">
        <v>1256</v>
      </c>
      <c r="C74" s="4" t="s">
        <v>509</v>
      </c>
    </row>
    <row r="75" spans="1:8">
      <c r="A75" s="4" t="s">
        <v>1282</v>
      </c>
    </row>
    <row r="76" spans="1:8">
      <c r="A76" s="3" t="s">
        <v>1233</v>
      </c>
    </row>
    <row r="77" spans="1:8">
      <c r="A77" s="4" t="s">
        <v>1251</v>
      </c>
      <c r="C77" s="5" t="n">
        <v>8253</v>
      </c>
    </row>
    <row r="78" spans="1:8">
      <c r="A78" s="4" t="s">
        <v>1283</v>
      </c>
    </row>
    <row r="79" spans="1:8">
      <c r="A79" s="3" t="s">
        <v>1233</v>
      </c>
    </row>
    <row r="80" spans="1:8">
      <c r="A80" s="4" t="s">
        <v>1256</v>
      </c>
      <c r="C80" s="4" t="s">
        <v>872</v>
      </c>
    </row>
    <row r="81" spans="1:8">
      <c r="A81" s="4" t="s">
        <v>1284</v>
      </c>
    </row>
    <row r="82" spans="1:8">
      <c r="A82" s="3" t="s">
        <v>1233</v>
      </c>
    </row>
    <row r="83" spans="1:8">
      <c r="A83" s="4" t="s">
        <v>1256</v>
      </c>
      <c r="C83" s="4" t="s">
        <v>872</v>
      </c>
    </row>
    <row r="84" spans="1:8">
      <c r="A84" s="4" t="s">
        <v>1285</v>
      </c>
    </row>
    <row r="85" spans="1:8">
      <c r="A85" s="3" t="s">
        <v>1233</v>
      </c>
    </row>
    <row r="86" spans="1:8">
      <c r="A86" s="4" t="s">
        <v>1256</v>
      </c>
      <c r="C86" s="4" t="s">
        <v>1286</v>
      </c>
    </row>
    <row r="87" spans="1:8">
      <c r="A87" s="4" t="s">
        <v>1287</v>
      </c>
    </row>
    <row r="88" spans="1:8">
      <c r="A88" s="3" t="s">
        <v>1233</v>
      </c>
    </row>
    <row r="89" spans="1:8">
      <c r="A89" s="4" t="s">
        <v>1236</v>
      </c>
      <c r="B89" s="5" t="n">
        <v>300000</v>
      </c>
    </row>
    <row r="90" spans="1:8">
      <c r="A90" s="4" t="s">
        <v>1237</v>
      </c>
      <c r="B90" s="8" t="n">
        <v>17.87</v>
      </c>
    </row>
    <row r="91" spans="1:8">
      <c r="A91" s="4" t="s">
        <v>1256</v>
      </c>
      <c r="B91" s="4" t="s">
        <v>1273</v>
      </c>
    </row>
    <row r="92" spans="1:8">
      <c r="A92" s="4" t="s">
        <v>1288</v>
      </c>
    </row>
    <row r="93" spans="1:8">
      <c r="A93" s="3" t="s">
        <v>1233</v>
      </c>
    </row>
    <row r="94" spans="1:8">
      <c r="A94" s="4" t="s">
        <v>1236</v>
      </c>
      <c r="E94" s="5" t="n">
        <v>300000</v>
      </c>
    </row>
    <row r="95" spans="1:8">
      <c r="A95" s="4" t="s">
        <v>1243</v>
      </c>
      <c r="E95" s="6" t="n">
        <v>25</v>
      </c>
      <c r="F95" s="6" t="n">
        <v>25</v>
      </c>
    </row>
    <row r="96" spans="1:8">
      <c r="A96" s="4" t="s">
        <v>1289</v>
      </c>
    </row>
    <row r="97" spans="1:8">
      <c r="A97" s="3" t="s">
        <v>1233</v>
      </c>
    </row>
    <row r="98" spans="1:8">
      <c r="A98" s="4" t="s">
        <v>1256</v>
      </c>
      <c r="E98" s="4" t="s">
        <v>1290</v>
      </c>
    </row>
    <row r="99" spans="1:8">
      <c r="A99" s="4" t="s">
        <v>1291</v>
      </c>
    </row>
    <row r="100" spans="1:8">
      <c r="A100" s="3" t="s">
        <v>1233</v>
      </c>
    </row>
    <row r="101" spans="1:8">
      <c r="A101" s="4" t="s">
        <v>1256</v>
      </c>
      <c r="E101" s="4" t="s">
        <v>1292</v>
      </c>
    </row>
    <row r="102" spans="1:8">
      <c r="A102" s="4" t="s">
        <v>1293</v>
      </c>
    </row>
    <row r="103" spans="1:8">
      <c r="A103" s="3" t="s">
        <v>1233</v>
      </c>
    </row>
    <row r="104" spans="1:8">
      <c r="A104" s="4" t="s">
        <v>1256</v>
      </c>
      <c r="E104" s="4" t="s">
        <v>1271</v>
      </c>
    </row>
    <row r="105" spans="1:8">
      <c r="A105" s="4" t="s">
        <v>1294</v>
      </c>
    </row>
    <row r="106" spans="1:8">
      <c r="A106" s="3" t="s">
        <v>1233</v>
      </c>
    </row>
    <row r="107" spans="1:8">
      <c r="A107" s="4" t="s">
        <v>1236</v>
      </c>
      <c r="D107" s="5" t="n">
        <v>200000</v>
      </c>
    </row>
    <row r="108" spans="1:8">
      <c r="A108" s="4" t="s">
        <v>1237</v>
      </c>
      <c r="D108" s="8" t="n">
        <v>28.37</v>
      </c>
    </row>
    <row r="109" spans="1:8">
      <c r="A109" s="4" t="s">
        <v>1295</v>
      </c>
    </row>
    <row r="110" spans="1:8">
      <c r="A110" s="3" t="s">
        <v>1233</v>
      </c>
    </row>
    <row r="111" spans="1:8">
      <c r="A111" s="4" t="s">
        <v>1296</v>
      </c>
      <c r="H111" s="5" t="n">
        <v>200000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97</v>
      </c>
      <c r="C1" s="2" t="s">
        <v>1</v>
      </c>
    </row>
    <row r="2" spans="1:6">
      <c r="C2" s="2" t="s">
        <v>2</v>
      </c>
      <c r="E2" s="2" t="s">
        <v>34</v>
      </c>
      <c r="F2" s="2" t="s">
        <v>89</v>
      </c>
    </row>
    <row r="3" spans="1:6">
      <c r="A3" s="3" t="s">
        <v>1298</v>
      </c>
    </row>
    <row r="4" spans="1:6">
      <c r="A4" s="4" t="s">
        <v>1299</v>
      </c>
      <c r="C4" s="5" t="n">
        <v>600000</v>
      </c>
      <c r="E4" s="5" t="n">
        <v>800000</v>
      </c>
      <c r="F4" s="5" t="n">
        <v>612500</v>
      </c>
    </row>
    <row r="5" spans="1:6">
      <c r="A5" s="4" t="s">
        <v>1300</v>
      </c>
      <c r="C5" s="5" t="n">
        <v>0</v>
      </c>
      <c r="E5" s="5" t="n">
        <v>0</v>
      </c>
      <c r="F5" s="5" t="n">
        <v>200000</v>
      </c>
    </row>
    <row r="6" spans="1:6">
      <c r="A6" s="4" t="s">
        <v>1301</v>
      </c>
      <c r="E6" s="5" t="n">
        <v>-200000</v>
      </c>
    </row>
    <row r="7" spans="1:6">
      <c r="A7" s="4" t="s">
        <v>1302</v>
      </c>
      <c r="C7" s="5" t="n">
        <v>0</v>
      </c>
      <c r="D7" s="4" t="s">
        <v>111</v>
      </c>
      <c r="E7" s="5" t="n">
        <v>0</v>
      </c>
      <c r="F7" s="5" t="n">
        <v>0</v>
      </c>
    </row>
    <row r="8" spans="1:6">
      <c r="A8" s="4" t="s">
        <v>1303</v>
      </c>
      <c r="F8" s="5" t="n">
        <v>-12500</v>
      </c>
    </row>
    <row r="9" spans="1:6">
      <c r="A9" s="4" t="s">
        <v>1304</v>
      </c>
      <c r="C9" s="5" t="n">
        <v>0</v>
      </c>
      <c r="E9" s="5" t="n">
        <v>0</v>
      </c>
      <c r="F9" s="5" t="n">
        <v>0</v>
      </c>
    </row>
    <row r="10" spans="1:6">
      <c r="A10" s="4" t="s">
        <v>1305</v>
      </c>
      <c r="C10" s="5" t="n">
        <v>600000</v>
      </c>
      <c r="E10" s="5" t="n">
        <v>600000</v>
      </c>
      <c r="F10" s="5" t="n">
        <v>800000</v>
      </c>
    </row>
    <row r="11" spans="1:6">
      <c r="A11" s="4" t="s">
        <v>1306</v>
      </c>
      <c r="C11" s="5" t="n">
        <v>300000</v>
      </c>
    </row>
    <row r="12" spans="1:6">
      <c r="A12" s="3" t="s">
        <v>1307</v>
      </c>
    </row>
    <row r="13" spans="1:6">
      <c r="A13" s="4" t="s">
        <v>1308</v>
      </c>
      <c r="C13" s="8" t="n">
        <v>25.13</v>
      </c>
      <c r="E13" s="8" t="n">
        <v>25.94</v>
      </c>
      <c r="F13" s="8" t="n">
        <v>25.38</v>
      </c>
    </row>
    <row r="14" spans="1:6">
      <c r="A14" s="4" t="s">
        <v>1300</v>
      </c>
      <c r="F14" s="11" t="n">
        <v>28.37</v>
      </c>
    </row>
    <row r="15" spans="1:6">
      <c r="A15" s="4" t="s">
        <v>1301</v>
      </c>
      <c r="E15" s="11" t="n">
        <v>28.37</v>
      </c>
    </row>
    <row r="16" spans="1:6">
      <c r="A16" s="4" t="s">
        <v>1302</v>
      </c>
      <c r="C16" s="5" t="n">
        <v>0</v>
      </c>
      <c r="D16" s="4" t="s">
        <v>111</v>
      </c>
      <c r="E16" s="5" t="n">
        <v>0</v>
      </c>
      <c r="F16" s="5" t="n">
        <v>0</v>
      </c>
    </row>
    <row r="17" spans="1:6">
      <c r="A17" s="4" t="s">
        <v>1303</v>
      </c>
      <c r="F17" s="11" t="n">
        <v>37.7</v>
      </c>
    </row>
    <row r="18" spans="1:6">
      <c r="A18" s="4" t="s">
        <v>1304</v>
      </c>
      <c r="C18" s="5" t="n">
        <v>0</v>
      </c>
      <c r="E18" s="5" t="n">
        <v>0</v>
      </c>
      <c r="F18" s="5" t="n">
        <v>0</v>
      </c>
    </row>
    <row r="19" spans="1:6">
      <c r="A19" s="4" t="s">
        <v>1309</v>
      </c>
      <c r="C19" s="11" t="n">
        <v>25.13</v>
      </c>
      <c r="E19" s="8" t="n">
        <v>25.13</v>
      </c>
      <c r="F19" s="8" t="n">
        <v>25.94</v>
      </c>
    </row>
    <row r="20" spans="1:6">
      <c r="A20" s="4" t="s">
        <v>1306</v>
      </c>
      <c r="B20" s="4" t="s">
        <v>111</v>
      </c>
      <c r="C20" s="8" t="n">
        <v>17.87</v>
      </c>
    </row>
    <row r="21" spans="1:6">
      <c r="A21" s="4" t="s">
        <v>1310</v>
      </c>
    </row>
    <row r="22" spans="1:6">
      <c r="A22" s="3" t="s">
        <v>1298</v>
      </c>
    </row>
    <row r="23" spans="1:6">
      <c r="A23" s="4" t="s">
        <v>1299</v>
      </c>
      <c r="C23" s="5" t="n">
        <v>600000</v>
      </c>
      <c r="E23" s="5" t="n">
        <v>600000</v>
      </c>
      <c r="F23" s="5" t="n">
        <v>612500</v>
      </c>
    </row>
    <row r="24" spans="1:6">
      <c r="A24" s="4" t="s">
        <v>1302</v>
      </c>
      <c r="C24" s="5" t="n">
        <v>0</v>
      </c>
      <c r="E24" s="5" t="n">
        <v>0</v>
      </c>
      <c r="F24" s="5" t="n">
        <v>0</v>
      </c>
    </row>
    <row r="25" spans="1:6">
      <c r="A25" s="4" t="s">
        <v>1303</v>
      </c>
      <c r="F25" s="5" t="n">
        <v>-12500</v>
      </c>
    </row>
    <row r="26" spans="1:6">
      <c r="A26" s="4" t="s">
        <v>1304</v>
      </c>
      <c r="C26" s="5" t="n">
        <v>0</v>
      </c>
      <c r="E26" s="5" t="n">
        <v>0</v>
      </c>
      <c r="F26" s="5" t="n">
        <v>0</v>
      </c>
    </row>
    <row r="27" spans="1:6">
      <c r="A27" s="4" t="s">
        <v>1305</v>
      </c>
      <c r="C27" s="5" t="n">
        <v>600000</v>
      </c>
      <c r="E27" s="5" t="n">
        <v>600000</v>
      </c>
      <c r="F27" s="5" t="n">
        <v>600000</v>
      </c>
    </row>
    <row r="28" spans="1:6">
      <c r="A28" s="4" t="s">
        <v>1306</v>
      </c>
      <c r="C28" s="5" t="n">
        <v>300000</v>
      </c>
    </row>
    <row r="29" spans="1:6">
      <c r="A29" s="4" t="s">
        <v>1294</v>
      </c>
    </row>
    <row r="30" spans="1:6">
      <c r="A30" s="3" t="s">
        <v>1298</v>
      </c>
    </row>
    <row r="31" spans="1:6">
      <c r="A31" s="4" t="s">
        <v>1299</v>
      </c>
      <c r="E31" s="5" t="n">
        <v>200000</v>
      </c>
    </row>
    <row r="32" spans="1:6">
      <c r="A32" s="4" t="s">
        <v>1300</v>
      </c>
      <c r="F32" s="5" t="n">
        <v>200000</v>
      </c>
    </row>
    <row r="33" spans="1:6">
      <c r="A33" s="4" t="s">
        <v>1301</v>
      </c>
      <c r="E33" s="5" t="n">
        <v>-200000</v>
      </c>
    </row>
    <row r="34" spans="1:6">
      <c r="A34" s="4" t="s">
        <v>1302</v>
      </c>
      <c r="C34" s="5" t="n">
        <v>0</v>
      </c>
      <c r="E34" s="5" t="n">
        <v>0</v>
      </c>
      <c r="F34" s="5" t="n">
        <v>0</v>
      </c>
    </row>
    <row r="35" spans="1:6">
      <c r="A35" s="4" t="s">
        <v>1304</v>
      </c>
      <c r="C35" s="5" t="n">
        <v>0</v>
      </c>
      <c r="E35" s="5" t="n">
        <v>0</v>
      </c>
      <c r="F35" s="5" t="n">
        <v>0</v>
      </c>
    </row>
    <row r="36" spans="1:6">
      <c r="A36" s="4" t="s">
        <v>1305</v>
      </c>
      <c r="F36" s="5" t="n">
        <v>200000</v>
      </c>
    </row>
    <row r="37" spans="1:6">
      <c r="A37" s="3" t="s">
        <v>1307</v>
      </c>
    </row>
    <row r="38" spans="1:6">
      <c r="A38" s="4" t="s">
        <v>1300</v>
      </c>
      <c r="F38" s="8" t="n">
        <v>28.37</v>
      </c>
    </row>
    <row r="39" spans="1:6"/>
    <row r="40" spans="1:6">
      <c r="A40" s="4" t="s">
        <v>111</v>
      </c>
      <c r="B40" s="4" t="s">
        <v>1311</v>
      </c>
    </row>
  </sheetData>
  <mergeCells count="5">
    <mergeCell ref="A1:B2"/>
    <mergeCell ref="C1:F1"/>
    <mergeCell ref="C2:D2"/>
    <mergeCell ref="A39:E39"/>
    <mergeCell ref="B40:E4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 customWidth="1" max="7" min="7" width="14"/>
  </cols>
  <sheetData>
    <row r="1" spans="1:7">
      <c r="A1" s="1" t="s">
        <v>1312</v>
      </c>
      <c r="C1" s="2" t="s">
        <v>1</v>
      </c>
    </row>
    <row r="2" spans="1:7">
      <c r="C2" s="2" t="s">
        <v>2</v>
      </c>
      <c r="E2" s="2" t="s">
        <v>34</v>
      </c>
      <c r="F2" s="2" t="s">
        <v>89</v>
      </c>
      <c r="G2" s="2" t="s">
        <v>491</v>
      </c>
    </row>
    <row r="3" spans="1:7">
      <c r="A3" s="3" t="s">
        <v>1233</v>
      </c>
    </row>
    <row r="4" spans="1:7">
      <c r="A4" s="4" t="s">
        <v>1313</v>
      </c>
      <c r="C4" s="5" t="n">
        <v>600000</v>
      </c>
      <c r="E4" s="5" t="n">
        <v>600000</v>
      </c>
      <c r="F4" s="5" t="n">
        <v>800000</v>
      </c>
      <c r="G4" s="5" t="n">
        <v>612500</v>
      </c>
    </row>
    <row r="5" spans="1:7">
      <c r="A5" s="4" t="s">
        <v>1314</v>
      </c>
      <c r="C5" s="5" t="n">
        <v>300000</v>
      </c>
    </row>
    <row r="6" spans="1:7">
      <c r="A6" s="4" t="s">
        <v>1315</v>
      </c>
      <c r="C6" s="5" t="n">
        <v>0</v>
      </c>
      <c r="D6" s="4" t="s">
        <v>111</v>
      </c>
      <c r="E6" s="5" t="n">
        <v>0</v>
      </c>
      <c r="F6" s="5" t="n">
        <v>0</v>
      </c>
    </row>
    <row r="7" spans="1:7">
      <c r="A7" s="4" t="s">
        <v>1313</v>
      </c>
      <c r="C7" s="8" t="n">
        <v>25.13</v>
      </c>
      <c r="E7" s="8" t="n">
        <v>25.13</v>
      </c>
      <c r="F7" s="8" t="n">
        <v>25.94</v>
      </c>
      <c r="G7" s="8" t="n">
        <v>25.38</v>
      </c>
    </row>
    <row r="8" spans="1:7">
      <c r="A8" s="4" t="s">
        <v>1314</v>
      </c>
      <c r="B8" s="4" t="s">
        <v>111</v>
      </c>
      <c r="C8" s="11" t="n">
        <v>17.87</v>
      </c>
    </row>
    <row r="9" spans="1:7">
      <c r="A9" s="4" t="s">
        <v>1315</v>
      </c>
      <c r="C9" s="6" t="n">
        <v>0</v>
      </c>
      <c r="D9" s="4" t="s">
        <v>111</v>
      </c>
      <c r="E9" s="6" t="n">
        <v>0</v>
      </c>
      <c r="F9" s="6" t="n">
        <v>0</v>
      </c>
    </row>
    <row r="10" spans="1:7">
      <c r="A10" s="4" t="s">
        <v>1313</v>
      </c>
      <c r="C10" s="9" t="n">
        <v>10.1</v>
      </c>
    </row>
    <row r="11" spans="1:7">
      <c r="A11" s="4" t="s">
        <v>1314</v>
      </c>
      <c r="C11" s="10" t="n">
        <v>7.2</v>
      </c>
    </row>
    <row r="12" spans="1:7">
      <c r="A12" s="4" t="s">
        <v>1315</v>
      </c>
      <c r="B12" s="4" t="s">
        <v>111</v>
      </c>
      <c r="C12" s="6" t="n">
        <v>0</v>
      </c>
    </row>
    <row r="13" spans="1:7"/>
    <row r="14" spans="1:7">
      <c r="A14" s="4" t="s">
        <v>111</v>
      </c>
      <c r="B14" s="4" t="s">
        <v>1311</v>
      </c>
    </row>
  </sheetData>
  <mergeCells count="5">
    <mergeCell ref="A1:B2"/>
    <mergeCell ref="C1:F1"/>
    <mergeCell ref="C2:D2"/>
    <mergeCell ref="A13:F13"/>
    <mergeCell ref="B14:F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316</v>
      </c>
      <c r="B1" s="2" t="s">
        <v>1317</v>
      </c>
    </row>
    <row r="2" spans="1:3">
      <c r="A2" s="3" t="s">
        <v>1233</v>
      </c>
    </row>
    <row r="3" spans="1:3">
      <c r="A3" s="4" t="s">
        <v>1318</v>
      </c>
      <c r="B3" s="8" t="n">
        <v>17.87</v>
      </c>
      <c r="C3" s="4" t="s">
        <v>111</v>
      </c>
    </row>
    <row r="4" spans="1:3">
      <c r="A4" s="4" t="s">
        <v>1319</v>
      </c>
      <c r="B4" s="5" t="n">
        <v>300000</v>
      </c>
    </row>
    <row r="5" spans="1:3">
      <c r="A5" s="4" t="s">
        <v>1320</v>
      </c>
    </row>
    <row r="6" spans="1:3">
      <c r="A6" s="3" t="s">
        <v>1233</v>
      </c>
    </row>
    <row r="7" spans="1:3">
      <c r="A7" s="4" t="s">
        <v>1318</v>
      </c>
      <c r="B7" s="8" t="n">
        <v>17.87</v>
      </c>
    </row>
    <row r="8" spans="1:3">
      <c r="A8" s="4" t="s">
        <v>1319</v>
      </c>
      <c r="B8" s="5" t="n">
        <v>300000</v>
      </c>
    </row>
    <row r="9" spans="1:3"/>
    <row r="10" spans="1:3">
      <c r="A10" s="4" t="s">
        <v>111</v>
      </c>
      <c r="B10" s="4" t="s">
        <v>1311</v>
      </c>
    </row>
  </sheetData>
  <mergeCells count="3">
    <mergeCell ref="B1:C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21</v>
      </c>
      <c r="B1" s="2" t="s">
        <v>1</v>
      </c>
    </row>
    <row r="2" spans="1:2">
      <c r="B2" s="2" t="s">
        <v>89</v>
      </c>
    </row>
    <row r="3" spans="1:2">
      <c r="A3" s="3" t="s">
        <v>1233</v>
      </c>
    </row>
    <row r="4" spans="1:2">
      <c r="A4" s="4" t="s">
        <v>1322</v>
      </c>
      <c r="B4" s="4" t="s">
        <v>864</v>
      </c>
    </row>
    <row r="5" spans="1:2">
      <c r="A5" s="4" t="s">
        <v>1323</v>
      </c>
      <c r="B5" s="4" t="s">
        <v>1324</v>
      </c>
    </row>
    <row r="6" spans="1:2">
      <c r="A6" s="4" t="s">
        <v>1325</v>
      </c>
      <c r="B6" s="4" t="s">
        <v>1326</v>
      </c>
    </row>
    <row r="7" spans="1:2">
      <c r="A7" s="4" t="s">
        <v>1327</v>
      </c>
      <c r="B7" s="4" t="s">
        <v>132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1329</v>
      </c>
      <c r="C1" s="2" t="s">
        <v>1</v>
      </c>
    </row>
    <row r="2" spans="1:5">
      <c r="C2" s="2" t="s">
        <v>2</v>
      </c>
      <c r="D2" s="2" t="s">
        <v>34</v>
      </c>
      <c r="E2" s="2" t="s">
        <v>89</v>
      </c>
    </row>
    <row r="3" spans="1:5">
      <c r="A3" s="3" t="s">
        <v>1330</v>
      </c>
    </row>
    <row r="4" spans="1:5">
      <c r="A4" s="4" t="s">
        <v>1331</v>
      </c>
      <c r="C4" s="5" t="n">
        <v>600000</v>
      </c>
      <c r="D4" s="5" t="n">
        <v>600000</v>
      </c>
      <c r="E4" s="5" t="n">
        <v>800000</v>
      </c>
    </row>
    <row r="5" spans="1:5">
      <c r="A5" s="4" t="s">
        <v>1332</v>
      </c>
    </row>
    <row r="6" spans="1:5">
      <c r="A6" s="3" t="s">
        <v>1330</v>
      </c>
    </row>
    <row r="7" spans="1:5">
      <c r="A7" s="4" t="s">
        <v>1333</v>
      </c>
      <c r="C7" s="8" t="n">
        <v>17.87</v>
      </c>
      <c r="D7" s="8" t="n">
        <v>17.87</v>
      </c>
      <c r="E7" s="8" t="n">
        <v>17.87</v>
      </c>
    </row>
    <row r="8" spans="1:5">
      <c r="A8" s="4" t="s">
        <v>1334</v>
      </c>
      <c r="C8" s="8" t="n">
        <v>19.99</v>
      </c>
      <c r="D8" s="8" t="n">
        <v>19.99</v>
      </c>
      <c r="E8" s="8" t="n">
        <v>19.99</v>
      </c>
    </row>
    <row r="9" spans="1:5">
      <c r="A9" s="4" t="s">
        <v>1331</v>
      </c>
      <c r="C9" s="5" t="n">
        <v>300000</v>
      </c>
      <c r="D9" s="5" t="n">
        <v>300000</v>
      </c>
      <c r="E9" s="5" t="n">
        <v>300000</v>
      </c>
    </row>
    <row r="10" spans="1:5">
      <c r="A10" s="4" t="s">
        <v>1335</v>
      </c>
      <c r="C10" s="8" t="n">
        <v>17.87</v>
      </c>
      <c r="D10" s="8" t="n">
        <v>17.87</v>
      </c>
      <c r="E10" s="8" t="n">
        <v>17.87</v>
      </c>
    </row>
    <row r="11" spans="1:5">
      <c r="A11" s="4" t="s">
        <v>1336</v>
      </c>
      <c r="C11" s="4" t="s">
        <v>1337</v>
      </c>
      <c r="D11" s="4" t="s">
        <v>1338</v>
      </c>
      <c r="E11" s="4" t="s">
        <v>1339</v>
      </c>
    </row>
    <row r="12" spans="1:5">
      <c r="A12" s="4" t="s">
        <v>1340</v>
      </c>
    </row>
    <row r="13" spans="1:5">
      <c r="A13" s="3" t="s">
        <v>1330</v>
      </c>
    </row>
    <row r="14" spans="1:5">
      <c r="A14" s="4" t="s">
        <v>1333</v>
      </c>
      <c r="E14" s="6" t="n">
        <v>20</v>
      </c>
    </row>
    <row r="15" spans="1:5">
      <c r="A15" s="4" t="s">
        <v>1334</v>
      </c>
      <c r="E15" s="8" t="n">
        <v>29.99</v>
      </c>
    </row>
    <row r="16" spans="1:5">
      <c r="A16" s="4" t="s">
        <v>1331</v>
      </c>
      <c r="E16" s="5" t="n">
        <v>200000</v>
      </c>
    </row>
    <row r="17" spans="1:5">
      <c r="A17" s="4" t="s">
        <v>1335</v>
      </c>
      <c r="E17" s="8" t="n">
        <v>28.37</v>
      </c>
    </row>
    <row r="18" spans="1:5">
      <c r="A18" s="4" t="s">
        <v>1336</v>
      </c>
      <c r="E18" s="4" t="s">
        <v>1341</v>
      </c>
    </row>
    <row r="19" spans="1:5">
      <c r="A19" s="4" t="s">
        <v>1342</v>
      </c>
    </row>
    <row r="20" spans="1:5">
      <c r="A20" s="3" t="s">
        <v>1330</v>
      </c>
    </row>
    <row r="21" spans="1:5">
      <c r="A21" s="4" t="s">
        <v>1333</v>
      </c>
      <c r="C21" s="6" t="n">
        <v>30</v>
      </c>
      <c r="D21" s="6" t="n">
        <v>30</v>
      </c>
      <c r="E21" s="6" t="n">
        <v>30</v>
      </c>
    </row>
    <row r="22" spans="1:5">
      <c r="A22" s="4" t="s">
        <v>1334</v>
      </c>
      <c r="C22" s="8" t="n">
        <v>37.7</v>
      </c>
      <c r="D22" s="8" t="n">
        <v>37.7</v>
      </c>
      <c r="E22" s="8" t="n">
        <v>37.7</v>
      </c>
    </row>
    <row r="23" spans="1:5">
      <c r="A23" s="4" t="s">
        <v>1331</v>
      </c>
      <c r="B23" s="4" t="s">
        <v>111</v>
      </c>
      <c r="C23" s="5" t="n">
        <v>300000</v>
      </c>
      <c r="D23" s="5" t="n">
        <v>300000</v>
      </c>
      <c r="E23" s="5" t="n">
        <v>300000</v>
      </c>
    </row>
    <row r="24" spans="1:5">
      <c r="A24" s="4" t="s">
        <v>1335</v>
      </c>
      <c r="C24" s="8" t="n">
        <v>32.38</v>
      </c>
      <c r="D24" s="8" t="n">
        <v>32.38</v>
      </c>
      <c r="E24" s="8" t="n">
        <v>32.38</v>
      </c>
    </row>
    <row r="25" spans="1:5">
      <c r="A25" s="4" t="s">
        <v>1336</v>
      </c>
      <c r="C25" s="4" t="s">
        <v>1343</v>
      </c>
      <c r="D25" s="4" t="s">
        <v>1344</v>
      </c>
      <c r="E25" s="4" t="s">
        <v>1345</v>
      </c>
    </row>
    <row r="26" spans="1:5"/>
    <row r="27" spans="1:5">
      <c r="A27" s="4" t="s">
        <v>111</v>
      </c>
      <c r="B27" s="4" t="s">
        <v>1346</v>
      </c>
    </row>
  </sheetData>
  <mergeCells count="4">
    <mergeCell ref="A1:B2"/>
    <mergeCell ref="C1:E1"/>
    <mergeCell ref="A26:D26"/>
    <mergeCell ref="B27:D2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347</v>
      </c>
      <c r="B1" s="2" t="s">
        <v>1</v>
      </c>
      <c r="E1" s="2" t="s">
        <v>1230</v>
      </c>
      <c r="F1" s="2" t="s">
        <v>1231</v>
      </c>
    </row>
    <row r="2" spans="1:6">
      <c r="B2" s="2" t="s">
        <v>2</v>
      </c>
      <c r="C2" s="2" t="s">
        <v>34</v>
      </c>
      <c r="D2" s="2" t="s">
        <v>89</v>
      </c>
      <c r="E2" s="2" t="s">
        <v>491</v>
      </c>
      <c r="F2" s="2" t="s">
        <v>2</v>
      </c>
    </row>
    <row r="3" spans="1:6">
      <c r="A3" s="3" t="s">
        <v>1233</v>
      </c>
    </row>
    <row r="4" spans="1:6">
      <c r="A4" s="4" t="s">
        <v>1348</v>
      </c>
      <c r="B4" s="5" t="n">
        <v>49624</v>
      </c>
      <c r="C4" s="5" t="n">
        <v>156531</v>
      </c>
      <c r="D4" s="5" t="n">
        <v>174828</v>
      </c>
      <c r="E4" s="5" t="n">
        <v>1248650</v>
      </c>
      <c r="F4" s="5" t="n">
        <v>1629633</v>
      </c>
    </row>
    <row r="5" spans="1:6">
      <c r="A5" s="4" t="s">
        <v>1349</v>
      </c>
    </row>
    <row r="6" spans="1:6">
      <c r="A6" s="3" t="s">
        <v>1233</v>
      </c>
    </row>
    <row r="7" spans="1:6">
      <c r="A7" s="4" t="s">
        <v>1348</v>
      </c>
      <c r="B7" s="5" t="n">
        <v>22503</v>
      </c>
      <c r="C7" s="5" t="n">
        <v>121346</v>
      </c>
      <c r="D7" s="5" t="n">
        <v>138507</v>
      </c>
      <c r="E7" s="5" t="n">
        <v>806762</v>
      </c>
      <c r="F7" s="5" t="n">
        <v>1089118</v>
      </c>
    </row>
    <row r="8" spans="1:6">
      <c r="A8" s="4" t="s">
        <v>1350</v>
      </c>
    </row>
    <row r="9" spans="1:6">
      <c r="A9" s="3" t="s">
        <v>1233</v>
      </c>
    </row>
    <row r="10" spans="1:6">
      <c r="A10" s="4" t="s">
        <v>1348</v>
      </c>
      <c r="B10" s="5" t="n">
        <v>27121</v>
      </c>
      <c r="C10" s="5" t="n">
        <v>35185</v>
      </c>
      <c r="D10" s="5" t="n">
        <v>36321</v>
      </c>
      <c r="E10" s="5" t="n">
        <v>441888</v>
      </c>
      <c r="F10" s="5" t="n">
        <v>54051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351</v>
      </c>
      <c r="B1" s="2" t="s">
        <v>1</v>
      </c>
      <c r="E1" s="2" t="s">
        <v>1230</v>
      </c>
      <c r="F1" s="2" t="s">
        <v>1231</v>
      </c>
    </row>
    <row r="2" spans="1:6">
      <c r="B2" s="2" t="s">
        <v>2</v>
      </c>
      <c r="C2" s="2" t="s">
        <v>34</v>
      </c>
      <c r="D2" s="2" t="s">
        <v>89</v>
      </c>
      <c r="E2" s="2" t="s">
        <v>491</v>
      </c>
      <c r="F2" s="2" t="s">
        <v>2</v>
      </c>
    </row>
    <row r="3" spans="1:6">
      <c r="A3" s="3" t="s">
        <v>1233</v>
      </c>
    </row>
    <row r="4" spans="1:6">
      <c r="A4" s="4" t="s">
        <v>1352</v>
      </c>
      <c r="B4" s="5" t="n">
        <v>299598</v>
      </c>
      <c r="C4" s="5" t="n">
        <v>259905</v>
      </c>
      <c r="D4" s="5" t="n">
        <v>172275</v>
      </c>
    </row>
    <row r="5" spans="1:6">
      <c r="A5" s="4" t="s">
        <v>1353</v>
      </c>
      <c r="B5" s="5" t="n">
        <v>49624</v>
      </c>
      <c r="C5" s="5" t="n">
        <v>156531</v>
      </c>
      <c r="D5" s="5" t="n">
        <v>174828</v>
      </c>
      <c r="E5" s="5" t="n">
        <v>1248650</v>
      </c>
      <c r="F5" s="5" t="n">
        <v>1629633</v>
      </c>
    </row>
    <row r="6" spans="1:6">
      <c r="A6" s="4" t="s">
        <v>1354</v>
      </c>
      <c r="B6" s="5" t="n">
        <v>-116111</v>
      </c>
      <c r="C6" s="5" t="n">
        <v>-111205</v>
      </c>
      <c r="D6" s="5" t="n">
        <v>-70503</v>
      </c>
    </row>
    <row r="7" spans="1:6">
      <c r="A7" s="4" t="s">
        <v>1355</v>
      </c>
      <c r="B7" s="5" t="n">
        <v>-20299</v>
      </c>
      <c r="C7" s="5" t="n">
        <v>-5633</v>
      </c>
      <c r="D7" s="5" t="n">
        <v>-16695</v>
      </c>
    </row>
    <row r="8" spans="1:6">
      <c r="A8" s="4" t="s">
        <v>1356</v>
      </c>
      <c r="B8" s="5" t="n">
        <v>212812</v>
      </c>
      <c r="C8" s="5" t="n">
        <v>299598</v>
      </c>
      <c r="D8" s="5" t="n">
        <v>259905</v>
      </c>
      <c r="E8" s="5" t="n">
        <v>172275</v>
      </c>
      <c r="F8" s="5" t="n">
        <v>212812</v>
      </c>
    </row>
    <row r="9" spans="1:6">
      <c r="A9" s="3" t="s">
        <v>1357</v>
      </c>
    </row>
    <row r="10" spans="1:6">
      <c r="A10" s="4" t="s">
        <v>1358</v>
      </c>
      <c r="B10" s="8" t="n">
        <v>28.02</v>
      </c>
      <c r="C10" s="8" t="n">
        <v>26.33</v>
      </c>
      <c r="D10" s="8" t="n">
        <v>23.76</v>
      </c>
    </row>
    <row r="11" spans="1:6">
      <c r="A11" s="4" t="s">
        <v>1353</v>
      </c>
      <c r="B11" s="11" t="n">
        <v>39.42</v>
      </c>
      <c r="C11" s="11" t="n">
        <v>29.44</v>
      </c>
      <c r="D11" s="11" t="n">
        <v>28.24</v>
      </c>
    </row>
    <row r="12" spans="1:6">
      <c r="A12" s="4" t="s">
        <v>1354</v>
      </c>
      <c r="B12" s="11" t="n">
        <v>29.75</v>
      </c>
      <c r="C12" s="11" t="n">
        <v>26.11</v>
      </c>
      <c r="D12" s="11" t="n">
        <v>25.31</v>
      </c>
    </row>
    <row r="13" spans="1:6">
      <c r="A13" s="4" t="s">
        <v>1355</v>
      </c>
      <c r="B13" s="11" t="n">
        <v>28.63</v>
      </c>
      <c r="C13" s="11" t="n">
        <v>27.25</v>
      </c>
      <c r="D13" s="11" t="n">
        <v>24.11</v>
      </c>
    </row>
    <row r="14" spans="1:6">
      <c r="A14" s="4" t="s">
        <v>1359</v>
      </c>
      <c r="B14" s="8" t="n">
        <v>29.67</v>
      </c>
      <c r="C14" s="8" t="n">
        <v>28.02</v>
      </c>
      <c r="D14" s="8" t="n">
        <v>26.33</v>
      </c>
      <c r="E14" s="8" t="n">
        <v>23.76</v>
      </c>
      <c r="F14" s="8" t="n">
        <v>29.6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4</v>
      </c>
      <c r="D2" s="2" t="s">
        <v>89</v>
      </c>
    </row>
    <row r="3" spans="1:4">
      <c r="A3" s="3" t="s">
        <v>1361</v>
      </c>
    </row>
    <row r="4" spans="1:4">
      <c r="A4" s="4" t="s">
        <v>1362</v>
      </c>
      <c r="B4" s="4" t="s">
        <v>509</v>
      </c>
    </row>
    <row r="5" spans="1:4">
      <c r="A5" s="4" t="s">
        <v>1363</v>
      </c>
      <c r="B5" s="4" t="s">
        <v>1364</v>
      </c>
    </row>
    <row r="6" spans="1:4">
      <c r="A6" s="4" t="s">
        <v>1365</v>
      </c>
      <c r="B6" s="9" t="n">
        <v>1.9</v>
      </c>
      <c r="C6" s="9" t="n">
        <v>1.9</v>
      </c>
      <c r="D6" s="6" t="n">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66</v>
      </c>
      <c r="C1" s="2" t="s">
        <v>83</v>
      </c>
      <c r="K1" s="2" t="s">
        <v>1</v>
      </c>
    </row>
    <row r="2" spans="1:16">
      <c r="C2" s="2" t="s">
        <v>2</v>
      </c>
      <c r="D2" s="2" t="s">
        <v>84</v>
      </c>
      <c r="E2" s="2" t="s">
        <v>4</v>
      </c>
      <c r="F2" s="2" t="s">
        <v>85</v>
      </c>
      <c r="G2" s="2" t="s">
        <v>34</v>
      </c>
      <c r="H2" s="2" t="s">
        <v>86</v>
      </c>
      <c r="I2" s="2" t="s">
        <v>87</v>
      </c>
      <c r="J2" s="2" t="s">
        <v>88</v>
      </c>
      <c r="K2" s="2" t="s">
        <v>2</v>
      </c>
      <c r="M2" s="2" t="s">
        <v>34</v>
      </c>
      <c r="O2" s="2" t="s">
        <v>89</v>
      </c>
    </row>
    <row r="3" spans="1:16">
      <c r="A3" s="3" t="s">
        <v>1367</v>
      </c>
    </row>
    <row r="4" spans="1:16">
      <c r="A4" s="4" t="s">
        <v>109</v>
      </c>
      <c r="C4" s="6" t="n">
        <v>-22998</v>
      </c>
      <c r="D4" s="6" t="n">
        <v>-8924</v>
      </c>
      <c r="E4" s="6" t="n">
        <v>10089</v>
      </c>
      <c r="F4" s="6" t="n">
        <v>12282</v>
      </c>
      <c r="G4" s="6" t="n">
        <v>38373</v>
      </c>
      <c r="H4" s="6" t="n">
        <v>9535</v>
      </c>
      <c r="I4" s="6" t="n">
        <v>-5165</v>
      </c>
      <c r="J4" s="6" t="n">
        <v>7125</v>
      </c>
      <c r="K4" s="6" t="n">
        <v>-9551</v>
      </c>
      <c r="M4" s="6" t="n">
        <v>49868</v>
      </c>
      <c r="O4" s="6" t="n">
        <v>41469</v>
      </c>
    </row>
    <row r="5" spans="1:16">
      <c r="A5" s="4" t="s">
        <v>1368</v>
      </c>
      <c r="K5" s="5" t="n">
        <v>17308663</v>
      </c>
      <c r="M5" s="5" t="n">
        <v>17246717</v>
      </c>
      <c r="O5" s="5" t="n">
        <v>24253657</v>
      </c>
    </row>
    <row r="6" spans="1:16">
      <c r="A6" s="4" t="s">
        <v>1369</v>
      </c>
      <c r="B6" s="4" t="s">
        <v>111</v>
      </c>
      <c r="K6" s="8" t="n">
        <v>-0.55</v>
      </c>
      <c r="M6" s="8" t="n">
        <v>2.89</v>
      </c>
      <c r="O6" s="8" t="n">
        <v>1.71</v>
      </c>
    </row>
    <row r="7" spans="1:16">
      <c r="A7" s="4" t="s">
        <v>1370</v>
      </c>
      <c r="K7" s="5" t="n">
        <v>17308663</v>
      </c>
      <c r="M7" s="5" t="n">
        <v>17547061</v>
      </c>
      <c r="O7" s="5" t="n">
        <v>24505851</v>
      </c>
    </row>
    <row r="8" spans="1:16">
      <c r="A8" s="4" t="s">
        <v>1369</v>
      </c>
      <c r="C8" s="8" t="n">
        <v>-1.33</v>
      </c>
      <c r="D8" s="8" t="n">
        <v>-0.51</v>
      </c>
      <c r="E8" s="8" t="n">
        <v>0.57</v>
      </c>
      <c r="F8" s="8" t="n">
        <v>0.7</v>
      </c>
      <c r="G8" s="8" t="n">
        <v>2.18</v>
      </c>
      <c r="H8" s="8" t="n">
        <v>0.54</v>
      </c>
      <c r="I8" s="8" t="n">
        <v>-0.3</v>
      </c>
      <c r="J8" s="8" t="n">
        <v>0.41</v>
      </c>
      <c r="K8" s="8" t="n">
        <v>-0.55</v>
      </c>
      <c r="L8" s="4" t="s">
        <v>111</v>
      </c>
      <c r="M8" s="8" t="n">
        <v>2.84</v>
      </c>
      <c r="N8" s="4" t="s">
        <v>111</v>
      </c>
      <c r="O8" s="8" t="n">
        <v>1.69</v>
      </c>
      <c r="P8" s="4" t="s">
        <v>111</v>
      </c>
    </row>
    <row r="9" spans="1:16"/>
    <row r="10" spans="1:16">
      <c r="A10" s="4" t="s">
        <v>111</v>
      </c>
      <c r="B10" s="4" t="s">
        <v>114</v>
      </c>
    </row>
  </sheetData>
  <mergeCells count="8">
    <mergeCell ref="A1:B2"/>
    <mergeCell ref="C1:J1"/>
    <mergeCell ref="K1:P1"/>
    <mergeCell ref="K2:L2"/>
    <mergeCell ref="M2:N2"/>
    <mergeCell ref="O2:P2"/>
    <mergeCell ref="A9:O9"/>
    <mergeCell ref="B10:O1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4</v>
      </c>
      <c r="D2" s="2" t="s">
        <v>89</v>
      </c>
    </row>
    <row r="3" spans="1:4">
      <c r="A3" s="3" t="s">
        <v>1372</v>
      </c>
    </row>
    <row r="4" spans="1:4">
      <c r="A4" s="4" t="s">
        <v>1373</v>
      </c>
      <c r="B4" s="5" t="n">
        <v>17308663</v>
      </c>
      <c r="C4" s="5" t="n">
        <v>17246717</v>
      </c>
      <c r="D4" s="5" t="n">
        <v>24253657</v>
      </c>
    </row>
    <row r="5" spans="1:4">
      <c r="A5" s="4" t="s">
        <v>1374</v>
      </c>
      <c r="B5" s="5" t="n">
        <v>17308663</v>
      </c>
      <c r="C5" s="5" t="n">
        <v>17547061</v>
      </c>
      <c r="D5" s="5" t="n">
        <v>24505851</v>
      </c>
    </row>
    <row r="6" spans="1:4">
      <c r="A6" s="4" t="s">
        <v>1247</v>
      </c>
    </row>
    <row r="7" spans="1:4">
      <c r="A7" s="3" t="s">
        <v>1372</v>
      </c>
    </row>
    <row r="8" spans="1:4">
      <c r="A8" s="4" t="s">
        <v>1375</v>
      </c>
      <c r="C8" s="5" t="n">
        <v>187526</v>
      </c>
      <c r="D8" s="5" t="n">
        <v>148669</v>
      </c>
    </row>
    <row r="9" spans="1:4">
      <c r="A9" s="4" t="s">
        <v>1376</v>
      </c>
    </row>
    <row r="10" spans="1:4">
      <c r="A10" s="3" t="s">
        <v>1372</v>
      </c>
    </row>
    <row r="11" spans="1:4">
      <c r="A11" s="4" t="s">
        <v>1375</v>
      </c>
      <c r="C11" s="5" t="n">
        <v>112818</v>
      </c>
      <c r="D11" s="5" t="n">
        <v>10352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7</v>
      </c>
      <c r="B1" s="2" t="s">
        <v>1</v>
      </c>
    </row>
    <row r="2" spans="1:4">
      <c r="B2" s="2" t="s">
        <v>2</v>
      </c>
      <c r="C2" s="2" t="s">
        <v>34</v>
      </c>
      <c r="D2" s="2" t="s">
        <v>89</v>
      </c>
    </row>
    <row r="3" spans="1:4">
      <c r="A3" s="3" t="s">
        <v>1378</v>
      </c>
    </row>
    <row r="4" spans="1:4">
      <c r="A4" s="4" t="s">
        <v>1379</v>
      </c>
      <c r="B4" s="5" t="n">
        <v>17680209</v>
      </c>
    </row>
    <row r="5" spans="1:4">
      <c r="A5" s="4" t="s">
        <v>1380</v>
      </c>
      <c r="C5" s="5" t="n">
        <v>300000</v>
      </c>
      <c r="D5" s="5" t="n">
        <v>500000</v>
      </c>
    </row>
    <row r="6" spans="1:4">
      <c r="A6" s="4" t="s">
        <v>1247</v>
      </c>
    </row>
    <row r="7" spans="1:4">
      <c r="A7" s="3" t="s">
        <v>1378</v>
      </c>
    </row>
    <row r="8" spans="1:4">
      <c r="A8" s="4" t="s">
        <v>1379</v>
      </c>
      <c r="B8" s="5" t="n">
        <v>157441</v>
      </c>
    </row>
    <row r="9" spans="1:4">
      <c r="A9" s="4" t="s">
        <v>1376</v>
      </c>
    </row>
    <row r="10" spans="1:4">
      <c r="A10" s="3" t="s">
        <v>1378</v>
      </c>
    </row>
    <row r="11" spans="1:4">
      <c r="A11" s="4" t="s">
        <v>1379</v>
      </c>
      <c r="B11" s="5" t="n">
        <v>21410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1</v>
      </c>
    </row>
    <row r="2" spans="1:2">
      <c r="B2" s="2" t="s">
        <v>708</v>
      </c>
    </row>
    <row r="3" spans="1:2">
      <c r="A3" s="4" t="s">
        <v>1382</v>
      </c>
    </row>
    <row r="4" spans="1:2">
      <c r="A4" s="3" t="s">
        <v>1383</v>
      </c>
    </row>
    <row r="5" spans="1:2">
      <c r="A5" s="4" t="s">
        <v>1384</v>
      </c>
      <c r="B5" s="6" t="n">
        <v>21000000</v>
      </c>
    </row>
    <row r="6" spans="1:2">
      <c r="A6" s="4" t="s">
        <v>1385</v>
      </c>
      <c r="B6" s="5" t="n">
        <v>17800000</v>
      </c>
    </row>
    <row r="7" spans="1:2">
      <c r="A7" s="4" t="s">
        <v>1386</v>
      </c>
      <c r="B7" s="6" t="n">
        <v>35000000</v>
      </c>
    </row>
    <row r="8" spans="1:2">
      <c r="A8" s="4" t="s">
        <v>1387</v>
      </c>
      <c r="B8" s="4" t="s">
        <v>11</v>
      </c>
    </row>
    <row r="9" spans="1:2">
      <c r="A9" s="4" t="s">
        <v>315</v>
      </c>
    </row>
    <row r="10" spans="1:2">
      <c r="A10" s="3" t="s">
        <v>1383</v>
      </c>
    </row>
    <row r="11" spans="1:2">
      <c r="A11" s="4" t="s">
        <v>1385</v>
      </c>
      <c r="B11" s="6" t="n">
        <v>7900000</v>
      </c>
    </row>
    <row r="12" spans="1:2">
      <c r="A12" s="4" t="s">
        <v>1388</v>
      </c>
    </row>
    <row r="13" spans="1:2">
      <c r="A13" s="3" t="s">
        <v>1383</v>
      </c>
    </row>
    <row r="14" spans="1:2">
      <c r="A14" s="4" t="s">
        <v>1384</v>
      </c>
      <c r="B14" s="5" t="n">
        <v>6300000</v>
      </c>
    </row>
    <row r="15" spans="1:2">
      <c r="A15" s="4" t="s">
        <v>1389</v>
      </c>
      <c r="B15" s="5" t="n">
        <v>2100000</v>
      </c>
    </row>
    <row r="16" spans="1:2">
      <c r="A16" s="4" t="s">
        <v>1385</v>
      </c>
      <c r="B16" s="5" t="n">
        <v>3300000</v>
      </c>
    </row>
    <row r="17" spans="1:2">
      <c r="A17" s="4" t="s">
        <v>309</v>
      </c>
    </row>
    <row r="18" spans="1:2">
      <c r="A18" s="3" t="s">
        <v>1383</v>
      </c>
    </row>
    <row r="19" spans="1:2">
      <c r="A19" s="4" t="s">
        <v>1384</v>
      </c>
      <c r="B19" s="5" t="n">
        <v>227100000</v>
      </c>
    </row>
    <row r="20" spans="1:2">
      <c r="A20" s="4" t="s">
        <v>1385</v>
      </c>
      <c r="B20" s="5" t="n">
        <v>120000000</v>
      </c>
    </row>
    <row r="21" spans="1:2">
      <c r="A21" s="4" t="s">
        <v>1386</v>
      </c>
      <c r="B21" s="6" t="n">
        <v>100000000</v>
      </c>
    </row>
    <row r="22" spans="1:2">
      <c r="A22" s="4" t="s">
        <v>1390</v>
      </c>
      <c r="B22" s="4" t="s">
        <v>1391</v>
      </c>
    </row>
    <row r="23" spans="1:2">
      <c r="A23" s="4" t="s">
        <v>1392</v>
      </c>
      <c r="B23" s="4" t="s">
        <v>870</v>
      </c>
    </row>
    <row r="24" spans="1:2">
      <c r="A24" s="4" t="s">
        <v>1393</v>
      </c>
      <c r="B24" s="6" t="n">
        <v>20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4</v>
      </c>
      <c r="D2" s="2" t="s">
        <v>89</v>
      </c>
    </row>
    <row r="3" spans="1:4">
      <c r="A3" s="3" t="s">
        <v>1383</v>
      </c>
    </row>
    <row r="4" spans="1:4">
      <c r="A4" s="4" t="s">
        <v>1395</v>
      </c>
      <c r="B4" s="6" t="n">
        <v>274586</v>
      </c>
      <c r="C4" s="6" t="n">
        <v>323144</v>
      </c>
      <c r="D4" s="6" t="n">
        <v>318101</v>
      </c>
    </row>
    <row r="5" spans="1:4">
      <c r="A5" s="4" t="s">
        <v>1396</v>
      </c>
      <c r="B5" s="6" t="n">
        <v>-19019</v>
      </c>
      <c r="C5" s="6" t="n">
        <v>35618</v>
      </c>
      <c r="D5" s="6" t="n">
        <v>4863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4</v>
      </c>
      <c r="D2" s="2" t="s">
        <v>89</v>
      </c>
    </row>
    <row r="3" spans="1:4">
      <c r="A3" s="3" t="s">
        <v>1383</v>
      </c>
    </row>
    <row r="4" spans="1:4">
      <c r="A4" s="4" t="s">
        <v>1395</v>
      </c>
      <c r="B4" s="6" t="n">
        <v>908433</v>
      </c>
      <c r="C4" s="6" t="n">
        <v>838923</v>
      </c>
      <c r="D4" s="6" t="n">
        <v>713842</v>
      </c>
    </row>
    <row r="5" spans="1:4">
      <c r="A5" s="4" t="s">
        <v>1398</v>
      </c>
      <c r="B5" s="6" t="n">
        <v>29647</v>
      </c>
      <c r="C5" s="6" t="n">
        <v>32768</v>
      </c>
      <c r="D5" s="6" t="n">
        <v>86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399</v>
      </c>
      <c r="B1" s="2" t="s">
        <v>464</v>
      </c>
      <c r="C1" s="2" t="s">
        <v>464</v>
      </c>
      <c r="D1" s="2" t="s">
        <v>1400</v>
      </c>
      <c r="E1" s="2" t="s">
        <v>195</v>
      </c>
    </row>
    <row r="2" spans="1:5">
      <c r="A2" s="3" t="s">
        <v>1401</v>
      </c>
    </row>
    <row r="3" spans="1:5">
      <c r="A3" s="4" t="s">
        <v>1402</v>
      </c>
      <c r="D3" s="5" t="n">
        <v>3</v>
      </c>
    </row>
    <row r="4" spans="1:5">
      <c r="A4" s="4" t="s">
        <v>480</v>
      </c>
      <c r="B4" s="6" t="n">
        <v>18700</v>
      </c>
      <c r="C4" s="6" t="n">
        <v>18700</v>
      </c>
    </row>
    <row r="5" spans="1:5">
      <c r="A5" s="4" t="s">
        <v>481</v>
      </c>
      <c r="B5" s="6" t="n">
        <v>6900</v>
      </c>
      <c r="C5" s="6" t="n">
        <v>6900</v>
      </c>
      <c r="E5" s="6" t="n">
        <v>685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5"/>
  </cols>
  <sheetData>
    <row r="1" spans="1:16">
      <c r="A1" s="1" t="s">
        <v>1403</v>
      </c>
      <c r="C1" s="2" t="s">
        <v>83</v>
      </c>
      <c r="K1" s="2" t="s">
        <v>1</v>
      </c>
    </row>
    <row r="2" spans="1:16">
      <c r="C2" s="2" t="s">
        <v>2</v>
      </c>
      <c r="D2" s="2" t="s">
        <v>84</v>
      </c>
      <c r="E2" s="2" t="s">
        <v>4</v>
      </c>
      <c r="F2" s="2" t="s">
        <v>85</v>
      </c>
      <c r="G2" s="2" t="s">
        <v>34</v>
      </c>
      <c r="H2" s="2" t="s">
        <v>86</v>
      </c>
      <c r="I2" s="2" t="s">
        <v>87</v>
      </c>
      <c r="J2" s="2" t="s">
        <v>88</v>
      </c>
      <c r="K2" s="2" t="s">
        <v>2</v>
      </c>
      <c r="M2" s="2" t="s">
        <v>34</v>
      </c>
      <c r="O2" s="2" t="s">
        <v>89</v>
      </c>
    </row>
    <row r="3" spans="1:16">
      <c r="A3" s="3" t="s">
        <v>90</v>
      </c>
    </row>
    <row r="4" spans="1:16">
      <c r="A4" s="4" t="s">
        <v>91</v>
      </c>
      <c r="K4" s="6" t="n">
        <v>516334</v>
      </c>
      <c r="M4" s="6" t="n">
        <v>565845</v>
      </c>
      <c r="O4" s="6" t="n">
        <v>590233</v>
      </c>
    </row>
    <row r="5" spans="1:16">
      <c r="A5" s="4" t="s">
        <v>92</v>
      </c>
      <c r="K5" s="5" t="n">
        <v>450180</v>
      </c>
      <c r="M5" s="5" t="n">
        <v>470940</v>
      </c>
      <c r="O5" s="5" t="n">
        <v>501244</v>
      </c>
    </row>
    <row r="6" spans="1:16">
      <c r="A6" s="4" t="s">
        <v>93</v>
      </c>
      <c r="C6" s="6" t="n">
        <v>109216</v>
      </c>
      <c r="D6" s="6" t="n">
        <v>108619</v>
      </c>
      <c r="E6" s="6" t="n">
        <v>107073</v>
      </c>
      <c r="F6" s="6" t="n">
        <v>113126</v>
      </c>
      <c r="G6" s="6" t="n">
        <v>109472</v>
      </c>
      <c r="H6" s="6" t="n">
        <v>119553</v>
      </c>
      <c r="I6" s="6" t="n">
        <v>117804</v>
      </c>
      <c r="J6" s="6" t="n">
        <v>121636</v>
      </c>
      <c r="K6" s="5" t="n">
        <v>438034</v>
      </c>
      <c r="M6" s="5" t="n">
        <v>468465</v>
      </c>
      <c r="O6" s="5" t="n">
        <v>504143</v>
      </c>
    </row>
    <row r="7" spans="1:16">
      <c r="A7" s="4" t="s">
        <v>99</v>
      </c>
      <c r="K7" s="5" t="n">
        <v>6582</v>
      </c>
      <c r="M7" s="5" t="n">
        <v>10345</v>
      </c>
      <c r="O7" s="5" t="n">
        <v>3400</v>
      </c>
    </row>
    <row r="8" spans="1:16">
      <c r="A8" s="4" t="s">
        <v>100</v>
      </c>
      <c r="K8" s="5" t="n">
        <v>444616</v>
      </c>
      <c r="M8" s="5" t="n">
        <v>478810</v>
      </c>
      <c r="O8" s="5" t="n">
        <v>507543</v>
      </c>
    </row>
    <row r="9" spans="1:16">
      <c r="A9" s="3" t="s">
        <v>101</v>
      </c>
    </row>
    <row r="10" spans="1:16">
      <c r="A10" s="4" t="s">
        <v>102</v>
      </c>
      <c r="C10" s="5" t="n">
        <v>66556</v>
      </c>
      <c r="D10" s="5" t="n">
        <v>82395</v>
      </c>
      <c r="E10" s="5" t="n">
        <v>57700</v>
      </c>
      <c r="F10" s="5" t="n">
        <v>62561</v>
      </c>
      <c r="G10" s="5" t="n">
        <v>48946</v>
      </c>
      <c r="H10" s="5" t="n">
        <v>72162</v>
      </c>
      <c r="I10" s="5" t="n">
        <v>78111</v>
      </c>
      <c r="J10" s="5" t="n">
        <v>64784</v>
      </c>
      <c r="K10" s="5" t="n">
        <v>269212</v>
      </c>
      <c r="M10" s="5" t="n">
        <v>264003</v>
      </c>
      <c r="O10" s="5" t="n">
        <v>275368</v>
      </c>
    </row>
    <row r="11" spans="1:16">
      <c r="A11" s="4" t="s">
        <v>103</v>
      </c>
      <c r="C11" s="5" t="n">
        <v>48723</v>
      </c>
      <c r="D11" s="5" t="n">
        <v>45002</v>
      </c>
      <c r="E11" s="5" t="n">
        <v>43457</v>
      </c>
      <c r="F11" s="5" t="n">
        <v>46551</v>
      </c>
      <c r="G11" s="5" t="n">
        <v>47889</v>
      </c>
      <c r="H11" s="5" t="n">
        <v>48129</v>
      </c>
      <c r="I11" s="5" t="n">
        <v>48542</v>
      </c>
      <c r="J11" s="5" t="n">
        <v>52090</v>
      </c>
      <c r="K11" s="5" t="n">
        <v>183733</v>
      </c>
      <c r="M11" s="5" t="n">
        <v>196650</v>
      </c>
      <c r="O11" s="5" t="n">
        <v>201303</v>
      </c>
    </row>
    <row r="12" spans="1:16">
      <c r="A12" s="4" t="s">
        <v>1404</v>
      </c>
      <c r="K12" s="5" t="n">
        <v>-8329</v>
      </c>
      <c r="M12" s="5" t="n">
        <v>18157</v>
      </c>
      <c r="O12" s="5" t="n">
        <v>30872</v>
      </c>
    </row>
    <row r="13" spans="1:16">
      <c r="A13" s="3" t="s">
        <v>1405</v>
      </c>
    </row>
    <row r="14" spans="1:16">
      <c r="A14" s="4" t="s">
        <v>94</v>
      </c>
      <c r="C14" s="5" t="n">
        <v>11705</v>
      </c>
      <c r="D14" s="5" t="n">
        <v>10134</v>
      </c>
      <c r="E14" s="5" t="n">
        <v>8840</v>
      </c>
      <c r="F14" s="5" t="n">
        <v>8644</v>
      </c>
      <c r="G14" s="5" t="n">
        <v>8880</v>
      </c>
      <c r="H14" s="5" t="n">
        <v>8795</v>
      </c>
      <c r="I14" s="5" t="n">
        <v>6562</v>
      </c>
      <c r="J14" s="5" t="n">
        <v>9746</v>
      </c>
      <c r="K14" s="5" t="n">
        <v>39323</v>
      </c>
      <c r="M14" s="5" t="n">
        <v>33983</v>
      </c>
      <c r="O14" s="5" t="n">
        <v>34609</v>
      </c>
    </row>
    <row r="15" spans="1:16">
      <c r="A15" s="4" t="s">
        <v>1406</v>
      </c>
      <c r="C15" s="5" t="n">
        <v>2426</v>
      </c>
      <c r="D15" s="5" t="n">
        <v>-963</v>
      </c>
      <c r="E15" s="5" t="n">
        <v>-662</v>
      </c>
      <c r="F15" s="5" t="n">
        <v>775</v>
      </c>
      <c r="G15" s="5" t="n">
        <v>30778</v>
      </c>
      <c r="H15" s="5" t="n">
        <v>1928</v>
      </c>
      <c r="I15" s="5" t="n">
        <v>-3492</v>
      </c>
      <c r="J15" s="5" t="n">
        <v>-7493</v>
      </c>
      <c r="K15" s="5" t="n">
        <v>1576</v>
      </c>
      <c r="M15" s="5" t="n">
        <v>21721</v>
      </c>
      <c r="O15" s="5" t="n">
        <v>-3374</v>
      </c>
    </row>
    <row r="16" spans="1:16">
      <c r="A16" s="4" t="s">
        <v>104</v>
      </c>
      <c r="K16" s="5" t="n">
        <v>-25714</v>
      </c>
      <c r="M16" s="5" t="n">
        <v>-17338</v>
      </c>
      <c r="O16" s="5" t="n">
        <v>-24448</v>
      </c>
    </row>
    <row r="17" spans="1:16">
      <c r="A17" s="4" t="s">
        <v>105</v>
      </c>
      <c r="K17" s="5" t="n">
        <v>-16906</v>
      </c>
      <c r="M17" s="5" t="n">
        <v>-8905</v>
      </c>
      <c r="O17" s="5" t="n">
        <v>-4913</v>
      </c>
    </row>
    <row r="18" spans="1:16">
      <c r="A18" s="4" t="s">
        <v>106</v>
      </c>
      <c r="C18" s="5" t="n">
        <v>-10304</v>
      </c>
      <c r="D18" s="5" t="n">
        <v>-16779</v>
      </c>
      <c r="E18" s="5" t="n">
        <v>7753</v>
      </c>
      <c r="F18" s="5" t="n">
        <v>9280</v>
      </c>
      <c r="G18" s="5" t="n">
        <v>46535</v>
      </c>
      <c r="H18" s="5" t="n">
        <v>10598</v>
      </c>
      <c r="I18" s="5" t="n">
        <v>-11468</v>
      </c>
      <c r="J18" s="5" t="n">
        <v>1953</v>
      </c>
      <c r="K18" s="5" t="n">
        <v>-10050</v>
      </c>
      <c r="M18" s="5" t="n">
        <v>47618</v>
      </c>
      <c r="O18" s="5" t="n">
        <v>32746</v>
      </c>
    </row>
    <row r="19" spans="1:16">
      <c r="A19" s="4" t="s">
        <v>107</v>
      </c>
      <c r="K19" s="5" t="n">
        <v>499</v>
      </c>
      <c r="M19" s="5" t="n">
        <v>2250</v>
      </c>
      <c r="O19" s="5" t="n">
        <v>8723</v>
      </c>
    </row>
    <row r="20" spans="1:16">
      <c r="A20" s="4" t="s">
        <v>108</v>
      </c>
      <c r="C20" s="5" t="n">
        <v>-22998</v>
      </c>
      <c r="D20" s="6" t="n">
        <v>-8924</v>
      </c>
      <c r="E20" s="6" t="n">
        <v>10089</v>
      </c>
      <c r="F20" s="6" t="n">
        <v>12282</v>
      </c>
      <c r="G20" s="5" t="n">
        <v>38373</v>
      </c>
      <c r="H20" s="6" t="n">
        <v>9535</v>
      </c>
      <c r="I20" s="6" t="n">
        <v>-5165</v>
      </c>
      <c r="J20" s="6" t="n">
        <v>7125</v>
      </c>
      <c r="K20" s="5" t="n">
        <v>-9551</v>
      </c>
      <c r="M20" s="5" t="n">
        <v>49868</v>
      </c>
      <c r="O20" s="5" t="n">
        <v>41469</v>
      </c>
    </row>
    <row r="21" spans="1:16">
      <c r="A21" s="4" t="s">
        <v>53</v>
      </c>
      <c r="C21" s="5" t="n">
        <v>2001669</v>
      </c>
      <c r="G21" s="5" t="n">
        <v>1972946</v>
      </c>
      <c r="K21" s="5" t="n">
        <v>2001669</v>
      </c>
      <c r="M21" s="5" t="n">
        <v>1972946</v>
      </c>
      <c r="O21" s="5" t="n">
        <v>1957294</v>
      </c>
    </row>
    <row r="22" spans="1:16">
      <c r="A22" s="4" t="s">
        <v>458</v>
      </c>
    </row>
    <row r="23" spans="1:16">
      <c r="A23" s="3" t="s">
        <v>90</v>
      </c>
    </row>
    <row r="24" spans="1:16">
      <c r="A24" s="4" t="s">
        <v>91</v>
      </c>
      <c r="B24" s="4" t="s">
        <v>111</v>
      </c>
      <c r="K24" s="5" t="n">
        <v>212670</v>
      </c>
      <c r="M24" s="5" t="n">
        <v>203061</v>
      </c>
      <c r="O24" s="5" t="n">
        <v>213353</v>
      </c>
    </row>
    <row r="25" spans="1:16">
      <c r="A25" s="4" t="s">
        <v>92</v>
      </c>
      <c r="B25" s="4" t="s">
        <v>111</v>
      </c>
      <c r="K25" s="5" t="n">
        <v>186448</v>
      </c>
      <c r="M25" s="5" t="n">
        <v>182956</v>
      </c>
      <c r="O25" s="5" t="n">
        <v>198404</v>
      </c>
    </row>
    <row r="26" spans="1:16">
      <c r="A26" s="4" t="s">
        <v>93</v>
      </c>
      <c r="B26" s="4" t="s">
        <v>111</v>
      </c>
      <c r="K26" s="5" t="n">
        <v>178798</v>
      </c>
      <c r="M26" s="5" t="n">
        <v>189342</v>
      </c>
      <c r="O26" s="5" t="n">
        <v>198404</v>
      </c>
    </row>
    <row r="27" spans="1:16">
      <c r="A27" s="4" t="s">
        <v>99</v>
      </c>
      <c r="B27" s="4" t="s">
        <v>111</v>
      </c>
      <c r="K27" s="5" t="n">
        <v>78</v>
      </c>
      <c r="M27" s="5" t="n">
        <v>6857</v>
      </c>
    </row>
    <row r="28" spans="1:16">
      <c r="A28" s="4" t="s">
        <v>100</v>
      </c>
      <c r="B28" s="4" t="s">
        <v>111</v>
      </c>
      <c r="K28" s="5" t="n">
        <v>178876</v>
      </c>
      <c r="M28" s="5" t="n">
        <v>196199</v>
      </c>
      <c r="O28" s="5" t="n">
        <v>198404</v>
      </c>
    </row>
    <row r="29" spans="1:16">
      <c r="A29" s="3" t="s">
        <v>101</v>
      </c>
    </row>
    <row r="30" spans="1:16">
      <c r="A30" s="4" t="s">
        <v>102</v>
      </c>
      <c r="B30" s="4" t="s">
        <v>111</v>
      </c>
      <c r="K30" s="5" t="n">
        <v>62834</v>
      </c>
      <c r="M30" s="5" t="n">
        <v>75401</v>
      </c>
      <c r="O30" s="5" t="n">
        <v>98471</v>
      </c>
    </row>
    <row r="31" spans="1:16">
      <c r="A31" s="4" t="s">
        <v>103</v>
      </c>
      <c r="B31" s="4" t="s">
        <v>111</v>
      </c>
      <c r="K31" s="5" t="n">
        <v>75990</v>
      </c>
      <c r="L31" s="4" t="s">
        <v>740</v>
      </c>
      <c r="M31" s="5" t="n">
        <v>81477</v>
      </c>
      <c r="N31" s="4" t="s">
        <v>799</v>
      </c>
      <c r="O31" s="5" t="n">
        <v>84623</v>
      </c>
      <c r="P31" s="4" t="s">
        <v>1407</v>
      </c>
    </row>
    <row r="32" spans="1:16">
      <c r="A32" s="4" t="s">
        <v>1404</v>
      </c>
      <c r="B32" s="4" t="s">
        <v>111</v>
      </c>
      <c r="K32" s="5" t="n">
        <v>40052</v>
      </c>
      <c r="M32" s="5" t="n">
        <v>39321</v>
      </c>
      <c r="O32" s="5" t="n">
        <v>15310</v>
      </c>
    </row>
    <row r="33" spans="1:16">
      <c r="A33" s="3" t="s">
        <v>1405</v>
      </c>
    </row>
    <row r="34" spans="1:16">
      <c r="A34" s="4" t="s">
        <v>53</v>
      </c>
      <c r="B34" s="4" t="s">
        <v>111</v>
      </c>
      <c r="C34" s="5" t="n">
        <v>905184</v>
      </c>
      <c r="G34" s="5" t="n">
        <v>790564</v>
      </c>
      <c r="K34" s="5" t="n">
        <v>905184</v>
      </c>
      <c r="M34" s="5" t="n">
        <v>790564</v>
      </c>
      <c r="O34" s="5" t="n">
        <v>714688</v>
      </c>
    </row>
    <row r="35" spans="1:16">
      <c r="A35" s="4" t="s">
        <v>810</v>
      </c>
    </row>
    <row r="36" spans="1:16">
      <c r="A36" s="3" t="s">
        <v>90</v>
      </c>
    </row>
    <row r="37" spans="1:16">
      <c r="A37" s="4" t="s">
        <v>91</v>
      </c>
      <c r="B37" s="4" t="s">
        <v>111</v>
      </c>
      <c r="K37" s="5" t="n">
        <v>249777</v>
      </c>
      <c r="L37" s="4" t="s">
        <v>1408</v>
      </c>
      <c r="M37" s="5" t="n">
        <v>302947</v>
      </c>
      <c r="N37" s="4" t="s">
        <v>1409</v>
      </c>
      <c r="O37" s="5" t="n">
        <v>327147</v>
      </c>
      <c r="P37" s="4" t="s">
        <v>1410</v>
      </c>
    </row>
    <row r="38" spans="1:16">
      <c r="A38" s="4" t="s">
        <v>92</v>
      </c>
      <c r="B38" s="4" t="s">
        <v>111</v>
      </c>
      <c r="K38" s="5" t="n">
        <v>209799</v>
      </c>
      <c r="M38" s="5" t="n">
        <v>228183</v>
      </c>
      <c r="O38" s="5" t="n">
        <v>253157</v>
      </c>
    </row>
    <row r="39" spans="1:16">
      <c r="A39" s="4" t="s">
        <v>93</v>
      </c>
      <c r="B39" s="4" t="s">
        <v>111</v>
      </c>
      <c r="K39" s="5" t="n">
        <v>215983</v>
      </c>
      <c r="M39" s="5" t="n">
        <v>237555</v>
      </c>
      <c r="O39" s="5" t="n">
        <v>253948</v>
      </c>
    </row>
    <row r="40" spans="1:16">
      <c r="A40" s="4" t="s">
        <v>99</v>
      </c>
      <c r="B40" s="4" t="s">
        <v>111</v>
      </c>
      <c r="K40" s="5" t="n">
        <v>6288</v>
      </c>
      <c r="M40" s="5" t="n">
        <v>3712</v>
      </c>
      <c r="O40" s="5" t="n">
        <v>3493</v>
      </c>
    </row>
    <row r="41" spans="1:16">
      <c r="A41" s="4" t="s">
        <v>100</v>
      </c>
      <c r="B41" s="4" t="s">
        <v>111</v>
      </c>
      <c r="K41" s="5" t="n">
        <v>222271</v>
      </c>
      <c r="M41" s="5" t="n">
        <v>241267</v>
      </c>
      <c r="O41" s="5" t="n">
        <v>257441</v>
      </c>
    </row>
    <row r="42" spans="1:16">
      <c r="A42" s="3" t="s">
        <v>101</v>
      </c>
    </row>
    <row r="43" spans="1:16">
      <c r="A43" s="4" t="s">
        <v>102</v>
      </c>
      <c r="B43" s="4" t="s">
        <v>111</v>
      </c>
      <c r="K43" s="5" t="n">
        <v>165798</v>
      </c>
      <c r="M43" s="5" t="n">
        <v>174528</v>
      </c>
      <c r="O43" s="5" t="n">
        <v>163045</v>
      </c>
    </row>
    <row r="44" spans="1:16">
      <c r="A44" s="4" t="s">
        <v>103</v>
      </c>
      <c r="B44" s="4" t="s">
        <v>111</v>
      </c>
      <c r="K44" s="5" t="n">
        <v>93113</v>
      </c>
      <c r="L44" s="4" t="s">
        <v>1411</v>
      </c>
      <c r="M44" s="5" t="n">
        <v>99109</v>
      </c>
      <c r="N44" s="4" t="s">
        <v>1412</v>
      </c>
      <c r="O44" s="5" t="n">
        <v>97687</v>
      </c>
      <c r="P44" s="4" t="s">
        <v>1413</v>
      </c>
    </row>
    <row r="45" spans="1:16">
      <c r="A45" s="4" t="s">
        <v>1404</v>
      </c>
      <c r="B45" s="4" t="s">
        <v>111</v>
      </c>
      <c r="K45" s="5" t="n">
        <v>-36640</v>
      </c>
      <c r="M45" s="5" t="n">
        <v>-32370</v>
      </c>
      <c r="O45" s="5" t="n">
        <v>-3291</v>
      </c>
    </row>
    <row r="46" spans="1:16">
      <c r="A46" s="3" t="s">
        <v>1405</v>
      </c>
    </row>
    <row r="47" spans="1:16">
      <c r="A47" s="4" t="s">
        <v>53</v>
      </c>
      <c r="B47" s="4" t="s">
        <v>111</v>
      </c>
      <c r="C47" s="5" t="n">
        <v>467525</v>
      </c>
      <c r="G47" s="5" t="n">
        <v>470508</v>
      </c>
      <c r="K47" s="5" t="n">
        <v>467525</v>
      </c>
      <c r="M47" s="5" t="n">
        <v>470508</v>
      </c>
      <c r="O47" s="5" t="n">
        <v>524912</v>
      </c>
    </row>
    <row r="48" spans="1:16">
      <c r="A48" s="4" t="s">
        <v>984</v>
      </c>
    </row>
    <row r="49" spans="1:16">
      <c r="A49" s="3" t="s">
        <v>90</v>
      </c>
    </row>
    <row r="50" spans="1:16">
      <c r="A50" s="4" t="s">
        <v>91</v>
      </c>
      <c r="B50" s="4" t="s">
        <v>1414</v>
      </c>
      <c r="K50" s="5" t="n">
        <v>53887</v>
      </c>
      <c r="M50" s="5" t="n">
        <v>59837</v>
      </c>
      <c r="O50" s="5" t="n">
        <v>49733</v>
      </c>
    </row>
    <row r="51" spans="1:16">
      <c r="A51" s="4" t="s">
        <v>92</v>
      </c>
      <c r="B51" s="4" t="s">
        <v>1414</v>
      </c>
      <c r="K51" s="5" t="n">
        <v>53933</v>
      </c>
      <c r="M51" s="5" t="n">
        <v>59801</v>
      </c>
      <c r="O51" s="5" t="n">
        <v>49683</v>
      </c>
    </row>
    <row r="52" spans="1:16">
      <c r="A52" s="4" t="s">
        <v>93</v>
      </c>
      <c r="B52" s="4" t="s">
        <v>1414</v>
      </c>
      <c r="K52" s="5" t="n">
        <v>43253</v>
      </c>
      <c r="M52" s="5" t="n">
        <v>41568</v>
      </c>
      <c r="O52" s="5" t="n">
        <v>51791</v>
      </c>
    </row>
    <row r="53" spans="1:16">
      <c r="A53" s="4" t="s">
        <v>99</v>
      </c>
      <c r="B53" s="4" t="s">
        <v>1414</v>
      </c>
      <c r="K53" s="5" t="n">
        <v>216</v>
      </c>
      <c r="M53" s="5" t="n">
        <v>-224</v>
      </c>
      <c r="O53" s="5" t="n">
        <v>-93</v>
      </c>
    </row>
    <row r="54" spans="1:16">
      <c r="A54" s="4" t="s">
        <v>100</v>
      </c>
      <c r="B54" s="4" t="s">
        <v>1414</v>
      </c>
      <c r="K54" s="5" t="n">
        <v>43469</v>
      </c>
      <c r="M54" s="5" t="n">
        <v>41344</v>
      </c>
      <c r="O54" s="5" t="n">
        <v>51698</v>
      </c>
    </row>
    <row r="55" spans="1:16">
      <c r="A55" s="3" t="s">
        <v>101</v>
      </c>
    </row>
    <row r="56" spans="1:16">
      <c r="A56" s="4" t="s">
        <v>102</v>
      </c>
      <c r="B56" s="4" t="s">
        <v>1414</v>
      </c>
      <c r="K56" s="5" t="n">
        <v>40580</v>
      </c>
      <c r="M56" s="5" t="n">
        <v>14074</v>
      </c>
      <c r="O56" s="5" t="n">
        <v>13852</v>
      </c>
    </row>
    <row r="57" spans="1:16">
      <c r="A57" s="4" t="s">
        <v>103</v>
      </c>
      <c r="B57" s="4" t="s">
        <v>1414</v>
      </c>
      <c r="K57" s="5" t="n">
        <v>14630</v>
      </c>
      <c r="M57" s="5" t="n">
        <v>16064</v>
      </c>
      <c r="O57" s="5" t="n">
        <v>18993</v>
      </c>
    </row>
    <row r="58" spans="1:16">
      <c r="A58" s="4" t="s">
        <v>1404</v>
      </c>
      <c r="B58" s="4" t="s">
        <v>1414</v>
      </c>
      <c r="K58" s="5" t="n">
        <v>-11741</v>
      </c>
      <c r="M58" s="5" t="n">
        <v>11206</v>
      </c>
      <c r="O58" s="5" t="n">
        <v>18853</v>
      </c>
    </row>
    <row r="59" spans="1:16">
      <c r="A59" s="3" t="s">
        <v>1405</v>
      </c>
    </row>
    <row r="60" spans="1:16">
      <c r="A60" s="4" t="s">
        <v>53</v>
      </c>
      <c r="B60" s="4" t="s">
        <v>1415</v>
      </c>
      <c r="C60" s="6" t="n">
        <v>628960</v>
      </c>
      <c r="G60" s="6" t="n">
        <v>711874</v>
      </c>
      <c r="K60" s="6" t="n">
        <v>628960</v>
      </c>
      <c r="M60" s="6" t="n">
        <v>711874</v>
      </c>
      <c r="O60" s="6" t="n">
        <v>717694</v>
      </c>
    </row>
    <row r="61" spans="1:16"/>
    <row r="62" spans="1:16">
      <c r="A62" s="4" t="s">
        <v>111</v>
      </c>
      <c r="B62" s="4" t="s">
        <v>1416</v>
      </c>
    </row>
    <row r="63" spans="1:16">
      <c r="A63" s="4" t="s">
        <v>740</v>
      </c>
      <c r="B63" s="4" t="s">
        <v>1417</v>
      </c>
    </row>
    <row r="64" spans="1:16">
      <c r="A64" s="4" t="s">
        <v>799</v>
      </c>
      <c r="B64" s="4" t="s">
        <v>1418</v>
      </c>
    </row>
    <row r="65" spans="1:16">
      <c r="A65" s="4" t="s">
        <v>1407</v>
      </c>
      <c r="B65" s="4" t="s">
        <v>1419</v>
      </c>
    </row>
    <row r="66" spans="1:16">
      <c r="A66" s="4" t="s">
        <v>1408</v>
      </c>
      <c r="B66" s="4" t="s">
        <v>1420</v>
      </c>
    </row>
    <row r="67" spans="1:16">
      <c r="A67" s="4" t="s">
        <v>1409</v>
      </c>
      <c r="B67" s="4" t="s">
        <v>1421</v>
      </c>
    </row>
    <row r="68" spans="1:16">
      <c r="A68" s="4" t="s">
        <v>1410</v>
      </c>
      <c r="B68" s="4" t="s">
        <v>1422</v>
      </c>
    </row>
    <row r="69" spans="1:16">
      <c r="A69" s="4" t="s">
        <v>1411</v>
      </c>
      <c r="B69" s="4" t="s">
        <v>1423</v>
      </c>
    </row>
    <row r="70" spans="1:16">
      <c r="A70" s="4" t="s">
        <v>1412</v>
      </c>
      <c r="B70" s="4" t="s">
        <v>1424</v>
      </c>
    </row>
    <row r="71" spans="1:16">
      <c r="A71" s="4" t="s">
        <v>1413</v>
      </c>
      <c r="B71" s="4" t="s">
        <v>1425</v>
      </c>
    </row>
    <row r="72" spans="1:16">
      <c r="A72" s="4" t="s">
        <v>1414</v>
      </c>
      <c r="B72" s="4" t="s">
        <v>1426</v>
      </c>
    </row>
    <row r="73" spans="1:16">
      <c r="A73" s="4" t="s">
        <v>1427</v>
      </c>
      <c r="B73" s="4" t="s">
        <v>1428</v>
      </c>
    </row>
  </sheetData>
  <mergeCells count="19">
    <mergeCell ref="A1:B2"/>
    <mergeCell ref="C1:J1"/>
    <mergeCell ref="K1:P1"/>
    <mergeCell ref="K2:L2"/>
    <mergeCell ref="M2:N2"/>
    <mergeCell ref="O2:P2"/>
    <mergeCell ref="A61:O61"/>
    <mergeCell ref="B62:O62"/>
    <mergeCell ref="B63:O63"/>
    <mergeCell ref="B64:O64"/>
    <mergeCell ref="B65:O65"/>
    <mergeCell ref="B66:O66"/>
    <mergeCell ref="B67:O67"/>
    <mergeCell ref="B68:O68"/>
    <mergeCell ref="B69:O69"/>
    <mergeCell ref="B70:O70"/>
    <mergeCell ref="B71:O71"/>
    <mergeCell ref="B72:O72"/>
    <mergeCell ref="B73:O7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4</v>
      </c>
      <c r="D2" s="2" t="s">
        <v>89</v>
      </c>
    </row>
    <row r="3" spans="1:4">
      <c r="A3" s="4" t="s">
        <v>458</v>
      </c>
    </row>
    <row r="4" spans="1:4">
      <c r="A4" s="3" t="s">
        <v>1401</v>
      </c>
    </row>
    <row r="5" spans="1:4">
      <c r="A5" s="4" t="s">
        <v>1430</v>
      </c>
      <c r="B5" s="6" t="n">
        <v>714</v>
      </c>
      <c r="C5" s="6" t="n">
        <v>756</v>
      </c>
      <c r="D5" s="6" t="n">
        <v>1047</v>
      </c>
    </row>
    <row r="6" spans="1:4">
      <c r="A6" s="4" t="s">
        <v>810</v>
      </c>
    </row>
    <row r="7" spans="1:4">
      <c r="A7" s="3" t="s">
        <v>1401</v>
      </c>
    </row>
    <row r="8" spans="1:4">
      <c r="A8" s="4" t="s">
        <v>1430</v>
      </c>
      <c r="B8" s="5" t="n">
        <v>862</v>
      </c>
      <c r="C8" s="5" t="n">
        <v>948</v>
      </c>
      <c r="D8" s="5" t="n">
        <v>1270</v>
      </c>
    </row>
    <row r="9" spans="1:4">
      <c r="A9" s="4" t="s">
        <v>1431</v>
      </c>
    </row>
    <row r="10" spans="1:4">
      <c r="A10" s="3" t="s">
        <v>1401</v>
      </c>
    </row>
    <row r="11" spans="1:4">
      <c r="A11" s="4" t="s">
        <v>1432</v>
      </c>
      <c r="B11" s="6" t="n">
        <v>-1338</v>
      </c>
      <c r="C11" s="6" t="n">
        <v>35334</v>
      </c>
      <c r="D11" s="6" t="n">
        <v>55829</v>
      </c>
    </row>
    <row r="12" spans="1:4">
      <c r="A12" s="4" t="s">
        <v>1433</v>
      </c>
      <c r="B12" s="4" t="s">
        <v>509</v>
      </c>
      <c r="C12" s="4" t="s">
        <v>509</v>
      </c>
      <c r="D12" s="4" t="s">
        <v>50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4</v>
      </c>
      <c r="D2" s="2" t="s">
        <v>89</v>
      </c>
    </row>
    <row r="3" spans="1:4">
      <c r="A3" s="3" t="s">
        <v>1435</v>
      </c>
    </row>
    <row r="4" spans="1:4">
      <c r="A4" s="4" t="s">
        <v>1436</v>
      </c>
      <c r="B4" s="6" t="n">
        <v>133</v>
      </c>
      <c r="C4" s="6" t="n">
        <v>195</v>
      </c>
      <c r="D4" s="6" t="n">
        <v>104</v>
      </c>
    </row>
    <row r="5" spans="1:4">
      <c r="A5" s="4" t="s">
        <v>1437</v>
      </c>
      <c r="B5" s="5" t="n">
        <v>19</v>
      </c>
      <c r="C5" s="5" t="n">
        <v>4889</v>
      </c>
      <c r="D5" s="5" t="n">
        <v>2</v>
      </c>
    </row>
    <row r="6" spans="1:4">
      <c r="A6" s="4" t="s">
        <v>1438</v>
      </c>
      <c r="B6" s="6" t="n">
        <v>14504</v>
      </c>
      <c r="C6" s="6" t="n">
        <v>8771</v>
      </c>
      <c r="D6" s="6" t="n">
        <v>392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1439</v>
      </c>
      <c r="B1" s="2" t="s">
        <v>490</v>
      </c>
    </row>
    <row r="2" spans="1:2">
      <c r="A2" s="4" t="s">
        <v>504</v>
      </c>
    </row>
    <row r="3" spans="1:2">
      <c r="A3" s="3" t="s">
        <v>1435</v>
      </c>
    </row>
    <row r="4" spans="1:2">
      <c r="A4" s="4" t="s">
        <v>508</v>
      </c>
      <c r="B4" s="4" t="s">
        <v>50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528</v>
      </c>
    </row>
    <row r="2" spans="1:2">
      <c r="A2" s="3" t="s">
        <v>1435</v>
      </c>
    </row>
    <row r="3" spans="1:2">
      <c r="A3" s="4" t="s">
        <v>1441</v>
      </c>
      <c r="B3" s="6" t="n">
        <v>383668</v>
      </c>
    </row>
    <row r="4" spans="1:2">
      <c r="A4" s="4" t="s">
        <v>1442</v>
      </c>
      <c r="B4" s="6" t="n">
        <v>2838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444</v>
      </c>
    </row>
    <row r="2" spans="1:2">
      <c r="A2" s="4" t="s">
        <v>859</v>
      </c>
    </row>
    <row r="3" spans="1:2">
      <c r="A3" s="3" t="s">
        <v>1445</v>
      </c>
    </row>
    <row r="4" spans="1:2">
      <c r="A4" s="4" t="s">
        <v>1446</v>
      </c>
      <c r="B4" s="6" t="n">
        <v>1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47</v>
      </c>
      <c r="B1" s="2" t="s">
        <v>83</v>
      </c>
      <c r="J1" s="2" t="s">
        <v>1</v>
      </c>
    </row>
    <row r="2" spans="1:15">
      <c r="B2" s="2" t="s">
        <v>2</v>
      </c>
      <c r="C2" s="2" t="s">
        <v>84</v>
      </c>
      <c r="D2" s="2" t="s">
        <v>4</v>
      </c>
      <c r="E2" s="2" t="s">
        <v>85</v>
      </c>
      <c r="F2" s="2" t="s">
        <v>34</v>
      </c>
      <c r="G2" s="2" t="s">
        <v>86</v>
      </c>
      <c r="H2" s="2" t="s">
        <v>87</v>
      </c>
      <c r="I2" s="2" t="s">
        <v>88</v>
      </c>
      <c r="J2" s="2" t="s">
        <v>2</v>
      </c>
      <c r="L2" s="2" t="s">
        <v>34</v>
      </c>
      <c r="N2" s="2" t="s">
        <v>89</v>
      </c>
    </row>
    <row r="3" spans="1:15">
      <c r="A3" s="3" t="s">
        <v>1448</v>
      </c>
    </row>
    <row r="4" spans="1:15">
      <c r="A4" s="4" t="s">
        <v>93</v>
      </c>
      <c r="B4" s="6" t="n">
        <v>109216</v>
      </c>
      <c r="C4" s="6" t="n">
        <v>108619</v>
      </c>
      <c r="D4" s="6" t="n">
        <v>107073</v>
      </c>
      <c r="E4" s="6" t="n">
        <v>113126</v>
      </c>
      <c r="F4" s="6" t="n">
        <v>109472</v>
      </c>
      <c r="G4" s="6" t="n">
        <v>119553</v>
      </c>
      <c r="H4" s="6" t="n">
        <v>117804</v>
      </c>
      <c r="I4" s="6" t="n">
        <v>121636</v>
      </c>
      <c r="J4" s="6" t="n">
        <v>438034</v>
      </c>
      <c r="L4" s="6" t="n">
        <v>468465</v>
      </c>
      <c r="N4" s="6" t="n">
        <v>504143</v>
      </c>
    </row>
    <row r="5" spans="1:15">
      <c r="A5" s="4" t="s">
        <v>94</v>
      </c>
      <c r="B5" s="5" t="n">
        <v>11705</v>
      </c>
      <c r="C5" s="5" t="n">
        <v>10134</v>
      </c>
      <c r="D5" s="5" t="n">
        <v>8840</v>
      </c>
      <c r="E5" s="5" t="n">
        <v>8644</v>
      </c>
      <c r="F5" s="5" t="n">
        <v>8880</v>
      </c>
      <c r="G5" s="5" t="n">
        <v>8795</v>
      </c>
      <c r="H5" s="5" t="n">
        <v>6562</v>
      </c>
      <c r="I5" s="5" t="n">
        <v>9746</v>
      </c>
      <c r="J5" s="5" t="n">
        <v>39323</v>
      </c>
      <c r="L5" s="5" t="n">
        <v>33983</v>
      </c>
      <c r="N5" s="5" t="n">
        <v>34609</v>
      </c>
    </row>
    <row r="6" spans="1:15">
      <c r="A6" s="4" t="s">
        <v>698</v>
      </c>
      <c r="B6" s="5" t="n">
        <v>2426</v>
      </c>
      <c r="C6" s="5" t="n">
        <v>-963</v>
      </c>
      <c r="D6" s="5" t="n">
        <v>-662</v>
      </c>
      <c r="E6" s="5" t="n">
        <v>775</v>
      </c>
      <c r="F6" s="5" t="n">
        <v>30778</v>
      </c>
      <c r="G6" s="5" t="n">
        <v>1928</v>
      </c>
      <c r="H6" s="5" t="n">
        <v>-3492</v>
      </c>
      <c r="I6" s="5" t="n">
        <v>-7493</v>
      </c>
      <c r="J6" s="5" t="n">
        <v>1576</v>
      </c>
      <c r="L6" s="5" t="n">
        <v>21721</v>
      </c>
      <c r="N6" s="5" t="n">
        <v>-3374</v>
      </c>
    </row>
    <row r="7" spans="1:15">
      <c r="A7" s="4" t="s">
        <v>102</v>
      </c>
      <c r="B7" s="5" t="n">
        <v>66556</v>
      </c>
      <c r="C7" s="5" t="n">
        <v>82395</v>
      </c>
      <c r="D7" s="5" t="n">
        <v>57700</v>
      </c>
      <c r="E7" s="5" t="n">
        <v>62561</v>
      </c>
      <c r="F7" s="5" t="n">
        <v>48946</v>
      </c>
      <c r="G7" s="5" t="n">
        <v>72162</v>
      </c>
      <c r="H7" s="5" t="n">
        <v>78111</v>
      </c>
      <c r="I7" s="5" t="n">
        <v>64784</v>
      </c>
      <c r="J7" s="5" t="n">
        <v>269212</v>
      </c>
      <c r="L7" s="5" t="n">
        <v>264003</v>
      </c>
      <c r="N7" s="5" t="n">
        <v>275368</v>
      </c>
    </row>
    <row r="8" spans="1:15">
      <c r="A8" s="4" t="s">
        <v>103</v>
      </c>
      <c r="B8" s="5" t="n">
        <v>48723</v>
      </c>
      <c r="C8" s="5" t="n">
        <v>45002</v>
      </c>
      <c r="D8" s="5" t="n">
        <v>43457</v>
      </c>
      <c r="E8" s="5" t="n">
        <v>46551</v>
      </c>
      <c r="F8" s="5" t="n">
        <v>47889</v>
      </c>
      <c r="G8" s="5" t="n">
        <v>48129</v>
      </c>
      <c r="H8" s="5" t="n">
        <v>48542</v>
      </c>
      <c r="I8" s="5" t="n">
        <v>52090</v>
      </c>
      <c r="J8" s="5" t="n">
        <v>183733</v>
      </c>
      <c r="L8" s="5" t="n">
        <v>196650</v>
      </c>
      <c r="N8" s="5" t="n">
        <v>201303</v>
      </c>
    </row>
    <row r="9" spans="1:15">
      <c r="A9" s="4" t="s">
        <v>106</v>
      </c>
      <c r="B9" s="5" t="n">
        <v>-10304</v>
      </c>
      <c r="C9" s="5" t="n">
        <v>-16779</v>
      </c>
      <c r="D9" s="5" t="n">
        <v>7753</v>
      </c>
      <c r="E9" s="5" t="n">
        <v>9280</v>
      </c>
      <c r="F9" s="5" t="n">
        <v>46535</v>
      </c>
      <c r="G9" s="5" t="n">
        <v>10598</v>
      </c>
      <c r="H9" s="5" t="n">
        <v>-11468</v>
      </c>
      <c r="I9" s="5" t="n">
        <v>1953</v>
      </c>
      <c r="J9" s="5" t="n">
        <v>-10050</v>
      </c>
      <c r="L9" s="5" t="n">
        <v>47618</v>
      </c>
      <c r="N9" s="5" t="n">
        <v>32746</v>
      </c>
    </row>
    <row r="10" spans="1:15">
      <c r="A10" s="4" t="s">
        <v>109</v>
      </c>
      <c r="B10" s="6" t="n">
        <v>-22998</v>
      </c>
      <c r="C10" s="6" t="n">
        <v>-8924</v>
      </c>
      <c r="D10" s="6" t="n">
        <v>10089</v>
      </c>
      <c r="E10" s="6" t="n">
        <v>12282</v>
      </c>
      <c r="F10" s="6" t="n">
        <v>38373</v>
      </c>
      <c r="G10" s="6" t="n">
        <v>9535</v>
      </c>
      <c r="H10" s="6" t="n">
        <v>-5165</v>
      </c>
      <c r="I10" s="6" t="n">
        <v>7125</v>
      </c>
      <c r="J10" s="6" t="n">
        <v>-9551</v>
      </c>
      <c r="L10" s="6" t="n">
        <v>49868</v>
      </c>
      <c r="N10" s="6" t="n">
        <v>41469</v>
      </c>
    </row>
    <row r="11" spans="1:15">
      <c r="A11" s="3" t="s">
        <v>1449</v>
      </c>
    </row>
    <row r="12" spans="1:15">
      <c r="A12" s="4" t="s">
        <v>109</v>
      </c>
      <c r="B12" s="8" t="n">
        <v>-1.33</v>
      </c>
      <c r="C12" s="8" t="n">
        <v>-0.51</v>
      </c>
      <c r="D12" s="8" t="n">
        <v>0.57</v>
      </c>
      <c r="E12" s="8" t="n">
        <v>0.7</v>
      </c>
      <c r="F12" s="8" t="n">
        <v>2.18</v>
      </c>
      <c r="G12" s="8" t="n">
        <v>0.54</v>
      </c>
      <c r="H12" s="8" t="n">
        <v>-0.3</v>
      </c>
      <c r="I12" s="8" t="n">
        <v>0.41</v>
      </c>
      <c r="J12" s="8" t="n">
        <v>-0.55</v>
      </c>
      <c r="K12" s="4" t="s">
        <v>111</v>
      </c>
      <c r="L12" s="8" t="n">
        <v>2.84</v>
      </c>
      <c r="M12" s="4" t="s">
        <v>111</v>
      </c>
      <c r="N12" s="8" t="n">
        <v>1.69</v>
      </c>
      <c r="O12" s="4" t="s">
        <v>111</v>
      </c>
    </row>
    <row r="13" spans="1:15"/>
    <row r="14" spans="1:15">
      <c r="A14" s="4" t="s">
        <v>111</v>
      </c>
      <c r="B14" s="4" t="s">
        <v>114</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450</v>
      </c>
      <c r="B1" s="2" t="s">
        <v>1451</v>
      </c>
      <c r="C1" s="2" t="s">
        <v>1452</v>
      </c>
    </row>
    <row r="2" spans="1:3">
      <c r="A2" s="3" t="s">
        <v>1453</v>
      </c>
    </row>
    <row r="3" spans="1:3">
      <c r="A3" s="4" t="s">
        <v>1454</v>
      </c>
      <c r="C3" s="4" t="s">
        <v>1455</v>
      </c>
    </row>
    <row r="4" spans="1:3">
      <c r="A4" s="4" t="s">
        <v>1456</v>
      </c>
      <c r="C4" s="8" t="n">
        <v>0.25</v>
      </c>
    </row>
    <row r="5" spans="1:3">
      <c r="A5" s="4" t="s">
        <v>1457</v>
      </c>
      <c r="C5" s="4" t="s">
        <v>1458</v>
      </c>
    </row>
    <row r="6" spans="1:3">
      <c r="A6" s="4" t="s">
        <v>1459</v>
      </c>
      <c r="C6" s="4" t="s">
        <v>1460</v>
      </c>
    </row>
    <row r="7" spans="1:3">
      <c r="A7" s="4" t="s">
        <v>504</v>
      </c>
    </row>
    <row r="8" spans="1:3">
      <c r="A8" s="3" t="s">
        <v>1453</v>
      </c>
    </row>
    <row r="9" spans="1:3">
      <c r="A9" s="4" t="s">
        <v>1461</v>
      </c>
      <c r="B9" s="9" t="n">
        <v>41.5</v>
      </c>
    </row>
    <row r="10" spans="1:3">
      <c r="A10" s="4" t="s">
        <v>1462</v>
      </c>
      <c r="B10" s="10" t="n">
        <v>38.8</v>
      </c>
    </row>
    <row r="11" spans="1:3">
      <c r="A11" s="4" t="s">
        <v>1463</v>
      </c>
      <c r="B11" s="10" t="n">
        <v>6.2</v>
      </c>
    </row>
    <row r="12" spans="1:3">
      <c r="A12" s="4" t="s">
        <v>1464</v>
      </c>
      <c r="B12" s="9" t="n">
        <v>3.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65</v>
      </c>
      <c r="B1" s="2" t="s">
        <v>708</v>
      </c>
    </row>
    <row r="2" spans="1:3">
      <c r="A2" s="3" t="s">
        <v>1466</v>
      </c>
    </row>
    <row r="3" spans="1:3">
      <c r="A3" s="4" t="s">
        <v>545</v>
      </c>
      <c r="B3" s="6" t="n">
        <v>1445879</v>
      </c>
      <c r="C3" s="4" t="s">
        <v>111</v>
      </c>
    </row>
    <row r="4" spans="1:3">
      <c r="A4" s="4" t="s">
        <v>1467</v>
      </c>
      <c r="B4" s="5" t="n">
        <v>1459486</v>
      </c>
    </row>
    <row r="5" spans="1:3">
      <c r="A5" s="4" t="s">
        <v>1468</v>
      </c>
      <c r="B5" s="5" t="n">
        <v>1459486</v>
      </c>
    </row>
    <row r="6" spans="1:3">
      <c r="A6" s="4" t="s">
        <v>569</v>
      </c>
    </row>
    <row r="7" spans="1:3">
      <c r="A7" s="3" t="s">
        <v>1466</v>
      </c>
    </row>
    <row r="8" spans="1:3">
      <c r="A8" s="4" t="s">
        <v>545</v>
      </c>
      <c r="B8" s="5" t="n">
        <v>1243144</v>
      </c>
      <c r="C8" s="4" t="s">
        <v>111</v>
      </c>
    </row>
    <row r="9" spans="1:3">
      <c r="A9" s="4" t="s">
        <v>1467</v>
      </c>
      <c r="B9" s="5" t="n">
        <v>1241437</v>
      </c>
    </row>
    <row r="10" spans="1:3">
      <c r="A10" s="4" t="s">
        <v>1468</v>
      </c>
      <c r="B10" s="5" t="n">
        <v>1241437</v>
      </c>
    </row>
    <row r="11" spans="1:3">
      <c r="A11" s="4" t="s">
        <v>570</v>
      </c>
    </row>
    <row r="12" spans="1:3">
      <c r="A12" s="3" t="s">
        <v>1466</v>
      </c>
    </row>
    <row r="13" spans="1:3">
      <c r="A13" s="4" t="s">
        <v>545</v>
      </c>
      <c r="B13" s="5" t="n">
        <v>105311</v>
      </c>
      <c r="C13" s="4" t="s">
        <v>111</v>
      </c>
    </row>
    <row r="14" spans="1:3">
      <c r="A14" s="4" t="s">
        <v>1467</v>
      </c>
      <c r="B14" s="5" t="n">
        <v>104680</v>
      </c>
    </row>
    <row r="15" spans="1:3">
      <c r="A15" s="4" t="s">
        <v>1468</v>
      </c>
      <c r="B15" s="5" t="n">
        <v>104680</v>
      </c>
    </row>
    <row r="16" spans="1:3">
      <c r="A16" s="4" t="s">
        <v>571</v>
      </c>
    </row>
    <row r="17" spans="1:3">
      <c r="A17" s="3" t="s">
        <v>1466</v>
      </c>
    </row>
    <row r="18" spans="1:3">
      <c r="A18" s="4" t="s">
        <v>545</v>
      </c>
      <c r="B18" s="5" t="n">
        <v>94947</v>
      </c>
      <c r="C18" s="4" t="s">
        <v>111</v>
      </c>
    </row>
    <row r="19" spans="1:3">
      <c r="A19" s="4" t="s">
        <v>1467</v>
      </c>
      <c r="B19" s="5" t="n">
        <v>95114</v>
      </c>
    </row>
    <row r="20" spans="1:3">
      <c r="A20" s="4" t="s">
        <v>1468</v>
      </c>
      <c r="B20" s="5" t="n">
        <v>95114</v>
      </c>
    </row>
    <row r="21" spans="1:3">
      <c r="A21" s="4" t="s">
        <v>1469</v>
      </c>
    </row>
    <row r="22" spans="1:3">
      <c r="A22" s="3" t="s">
        <v>1466</v>
      </c>
    </row>
    <row r="23" spans="1:3">
      <c r="A23" s="4" t="s">
        <v>545</v>
      </c>
      <c r="B23" s="5" t="n">
        <v>494825</v>
      </c>
      <c r="C23" s="4" t="s">
        <v>111</v>
      </c>
    </row>
    <row r="24" spans="1:3">
      <c r="A24" s="4" t="s">
        <v>1467</v>
      </c>
      <c r="B24" s="5" t="n">
        <v>492846</v>
      </c>
    </row>
    <row r="25" spans="1:3">
      <c r="A25" s="4" t="s">
        <v>1468</v>
      </c>
      <c r="B25" s="5" t="n">
        <v>492846</v>
      </c>
    </row>
    <row r="26" spans="1:3">
      <c r="A26" s="4" t="s">
        <v>1470</v>
      </c>
    </row>
    <row r="27" spans="1:3">
      <c r="A27" s="3" t="s">
        <v>1466</v>
      </c>
    </row>
    <row r="28" spans="1:3">
      <c r="A28" s="4" t="s">
        <v>545</v>
      </c>
      <c r="B28" s="5" t="n">
        <v>23467</v>
      </c>
      <c r="C28" s="4" t="s">
        <v>111</v>
      </c>
    </row>
    <row r="29" spans="1:3">
      <c r="A29" s="4" t="s">
        <v>1467</v>
      </c>
      <c r="B29" s="5" t="n">
        <v>23504</v>
      </c>
    </row>
    <row r="30" spans="1:3">
      <c r="A30" s="4" t="s">
        <v>1468</v>
      </c>
      <c r="B30" s="5" t="n">
        <v>23504</v>
      </c>
    </row>
    <row r="31" spans="1:3">
      <c r="A31" s="4" t="s">
        <v>1471</v>
      </c>
    </row>
    <row r="32" spans="1:3">
      <c r="A32" s="3" t="s">
        <v>1466</v>
      </c>
    </row>
    <row r="33" spans="1:3">
      <c r="A33" s="4" t="s">
        <v>545</v>
      </c>
      <c r="B33" s="5" t="n">
        <v>524594</v>
      </c>
      <c r="C33" s="4" t="s">
        <v>111</v>
      </c>
    </row>
    <row r="34" spans="1:3">
      <c r="A34" s="4" t="s">
        <v>1467</v>
      </c>
      <c r="B34" s="5" t="n">
        <v>525293</v>
      </c>
    </row>
    <row r="35" spans="1:3">
      <c r="A35" s="4" t="s">
        <v>1468</v>
      </c>
      <c r="B35" s="5" t="n">
        <v>525293</v>
      </c>
    </row>
    <row r="36" spans="1:3">
      <c r="A36" s="4" t="s">
        <v>647</v>
      </c>
    </row>
    <row r="37" spans="1:3">
      <c r="A37" s="3" t="s">
        <v>1466</v>
      </c>
    </row>
    <row r="38" spans="1:3">
      <c r="A38" s="4" t="s">
        <v>545</v>
      </c>
      <c r="B38" s="5" t="n">
        <v>124915</v>
      </c>
      <c r="C38" s="4" t="s">
        <v>111</v>
      </c>
    </row>
    <row r="39" spans="1:3">
      <c r="A39" s="4" t="s">
        <v>1467</v>
      </c>
      <c r="B39" s="5" t="n">
        <v>140229</v>
      </c>
    </row>
    <row r="40" spans="1:3">
      <c r="A40" s="4" t="s">
        <v>1468</v>
      </c>
      <c r="B40" s="5" t="n">
        <v>140229</v>
      </c>
    </row>
    <row r="41" spans="1:3">
      <c r="A41" s="4" t="s">
        <v>1472</v>
      </c>
    </row>
    <row r="42" spans="1:3">
      <c r="A42" s="3" t="s">
        <v>1466</v>
      </c>
    </row>
    <row r="43" spans="1:3">
      <c r="A43" s="4" t="s">
        <v>545</v>
      </c>
      <c r="B43" s="5" t="n">
        <v>9444</v>
      </c>
      <c r="C43" s="4" t="s">
        <v>111</v>
      </c>
    </row>
    <row r="44" spans="1:3">
      <c r="A44" s="4" t="s">
        <v>1467</v>
      </c>
      <c r="B44" s="5" t="n">
        <v>9748</v>
      </c>
    </row>
    <row r="45" spans="1:3">
      <c r="A45" s="4" t="s">
        <v>1468</v>
      </c>
      <c r="B45" s="5" t="n">
        <v>9748</v>
      </c>
    </row>
    <row r="46" spans="1:3">
      <c r="A46" s="4" t="s">
        <v>1473</v>
      </c>
    </row>
    <row r="47" spans="1:3">
      <c r="A47" s="3" t="s">
        <v>1466</v>
      </c>
    </row>
    <row r="48" spans="1:3">
      <c r="A48" s="4" t="s">
        <v>545</v>
      </c>
      <c r="B48" s="5" t="n">
        <v>115471</v>
      </c>
      <c r="C48" s="4" t="s">
        <v>111</v>
      </c>
    </row>
    <row r="49" spans="1:3">
      <c r="A49" s="4" t="s">
        <v>1467</v>
      </c>
      <c r="B49" s="5" t="n">
        <v>130481</v>
      </c>
    </row>
    <row r="50" spans="1:3">
      <c r="A50" s="4" t="s">
        <v>1468</v>
      </c>
      <c r="B50" s="5" t="n">
        <v>130481</v>
      </c>
    </row>
    <row r="51" spans="1:3">
      <c r="A51" s="4" t="s">
        <v>1474</v>
      </c>
    </row>
    <row r="52" spans="1:3">
      <c r="A52" s="3" t="s">
        <v>1466</v>
      </c>
    </row>
    <row r="53" spans="1:3">
      <c r="A53" s="4" t="s">
        <v>545</v>
      </c>
      <c r="B53" s="5" t="n">
        <v>77820</v>
      </c>
      <c r="C53" s="4" t="s">
        <v>111</v>
      </c>
    </row>
    <row r="54" spans="1:3">
      <c r="A54" s="4" t="s">
        <v>1467</v>
      </c>
      <c r="B54" s="5" t="n">
        <v>77820</v>
      </c>
    </row>
    <row r="55" spans="1:3">
      <c r="A55" s="4" t="s">
        <v>1468</v>
      </c>
      <c r="B55" s="6" t="n">
        <v>77820</v>
      </c>
    </row>
    <row r="56" spans="1:3"/>
    <row r="57" spans="1:3">
      <c r="A57" s="4" t="s">
        <v>111</v>
      </c>
      <c r="B57" s="4" t="s">
        <v>1475</v>
      </c>
    </row>
  </sheetData>
  <mergeCells count="3">
    <mergeCell ref="B1:C1"/>
    <mergeCell ref="A56:C56"/>
    <mergeCell ref="B57:C5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76</v>
      </c>
      <c r="C1" s="2" t="s">
        <v>2</v>
      </c>
      <c r="D1" s="2" t="s">
        <v>34</v>
      </c>
      <c r="E1" s="2" t="s">
        <v>89</v>
      </c>
      <c r="F1" s="2" t="s">
        <v>491</v>
      </c>
    </row>
    <row r="2" spans="1:6">
      <c r="A2" s="3" t="s">
        <v>1477</v>
      </c>
    </row>
    <row r="3" spans="1:6">
      <c r="A3" s="4" t="s">
        <v>686</v>
      </c>
      <c r="C3" s="6" t="n">
        <v>1241437</v>
      </c>
      <c r="D3" s="6" t="n">
        <v>1240031</v>
      </c>
    </row>
    <row r="4" spans="1:6">
      <c r="A4" s="4" t="s">
        <v>41</v>
      </c>
      <c r="C4" s="5" t="n">
        <v>74414</v>
      </c>
      <c r="D4" s="5" t="n">
        <v>75110</v>
      </c>
      <c r="E4" s="6" t="n">
        <v>67037</v>
      </c>
      <c r="F4" s="6" t="n">
        <v>58823</v>
      </c>
    </row>
    <row r="5" spans="1:6">
      <c r="A5" s="4" t="s">
        <v>1478</v>
      </c>
      <c r="C5" s="5" t="n">
        <v>1543</v>
      </c>
    </row>
    <row r="6" spans="1:6">
      <c r="A6" s="4" t="s">
        <v>52</v>
      </c>
      <c r="C6" s="5" t="n">
        <v>75384</v>
      </c>
      <c r="D6" s="5" t="n">
        <v>51104</v>
      </c>
    </row>
    <row r="7" spans="1:6">
      <c r="A7" s="4" t="s">
        <v>53</v>
      </c>
      <c r="C7" s="5" t="n">
        <v>2001669</v>
      </c>
      <c r="D7" s="5" t="n">
        <v>1972946</v>
      </c>
      <c r="E7" s="5" t="n">
        <v>1957294</v>
      </c>
    </row>
    <row r="8" spans="1:6">
      <c r="A8" s="3" t="s">
        <v>54</v>
      </c>
    </row>
    <row r="9" spans="1:6">
      <c r="A9" s="4" t="s">
        <v>61</v>
      </c>
      <c r="C9" s="5" t="n">
        <v>294713</v>
      </c>
      <c r="D9" s="5" t="n">
        <v>163143</v>
      </c>
    </row>
    <row r="10" spans="1:6">
      <c r="A10" s="4" t="s">
        <v>62</v>
      </c>
      <c r="C10" s="5" t="n">
        <v>49666</v>
      </c>
      <c r="D10" s="5" t="n">
        <v>45761</v>
      </c>
    </row>
    <row r="11" spans="1:6">
      <c r="A11" s="4" t="s">
        <v>63</v>
      </c>
      <c r="C11" s="5" t="n">
        <v>1283275</v>
      </c>
      <c r="D11" s="5" t="n">
        <v>1174995</v>
      </c>
    </row>
    <row r="12" spans="1:6">
      <c r="A12" s="4" t="s">
        <v>1479</v>
      </c>
      <c r="C12" s="4" t="s">
        <v>65</v>
      </c>
      <c r="D12" s="4" t="s">
        <v>65</v>
      </c>
    </row>
    <row r="13" spans="1:6">
      <c r="A13" s="3" t="s">
        <v>66</v>
      </c>
    </row>
    <row r="14" spans="1:6">
      <c r="A14" s="4" t="s">
        <v>67</v>
      </c>
      <c r="C14" s="5" t="n">
        <v>2</v>
      </c>
      <c r="D14" s="5" t="n">
        <v>2</v>
      </c>
    </row>
    <row r="15" spans="1:6">
      <c r="A15" s="4" t="s">
        <v>1480</v>
      </c>
      <c r="C15" s="5" t="n">
        <v>434730</v>
      </c>
      <c r="D15" s="5" t="n">
        <v>430283</v>
      </c>
    </row>
    <row r="16" spans="1:6">
      <c r="A16" s="4" t="s">
        <v>659</v>
      </c>
      <c r="C16" s="5" t="n">
        <v>8983</v>
      </c>
      <c r="D16" s="5" t="n">
        <v>-618</v>
      </c>
      <c r="E16" s="5" t="n">
        <v>4078</v>
      </c>
    </row>
    <row r="17" spans="1:6">
      <c r="A17" s="4" t="s">
        <v>70</v>
      </c>
      <c r="C17" s="5" t="n">
        <v>275838</v>
      </c>
      <c r="D17" s="5" t="n">
        <v>368284</v>
      </c>
    </row>
    <row r="18" spans="1:6">
      <c r="A18" s="4" t="s">
        <v>71</v>
      </c>
      <c r="C18" s="5" t="n">
        <v>718394</v>
      </c>
      <c r="D18" s="5" t="n">
        <v>797951</v>
      </c>
      <c r="E18" s="5" t="n">
        <v>749926</v>
      </c>
    </row>
    <row r="19" spans="1:6">
      <c r="A19" s="4" t="s">
        <v>72</v>
      </c>
      <c r="C19" s="5" t="n">
        <v>2001669</v>
      </c>
      <c r="D19" s="5" t="n">
        <v>1972946</v>
      </c>
    </row>
    <row r="20" spans="1:6">
      <c r="A20" s="4" t="s">
        <v>1173</v>
      </c>
    </row>
    <row r="21" spans="1:6">
      <c r="A21" s="3" t="s">
        <v>66</v>
      </c>
    </row>
    <row r="22" spans="1:6">
      <c r="A22" s="4" t="s">
        <v>1480</v>
      </c>
      <c r="C22" s="5" t="n">
        <v>434700</v>
      </c>
    </row>
    <row r="23" spans="1:6">
      <c r="A23" s="4" t="s">
        <v>30</v>
      </c>
    </row>
    <row r="24" spans="1:6">
      <c r="A24" s="3" t="s">
        <v>66</v>
      </c>
    </row>
    <row r="25" spans="1:6">
      <c r="A25" s="4" t="s">
        <v>73</v>
      </c>
      <c r="C25" s="5" t="n">
        <v>-1159</v>
      </c>
    </row>
    <row r="26" spans="1:6">
      <c r="A26" s="4" t="s">
        <v>71</v>
      </c>
      <c r="C26" s="5" t="n">
        <v>1</v>
      </c>
      <c r="D26" s="5" t="n">
        <v>1</v>
      </c>
      <c r="E26" s="6" t="n">
        <v>2</v>
      </c>
      <c r="F26" s="6" t="n">
        <v>2</v>
      </c>
    </row>
    <row r="27" spans="1:6">
      <c r="A27" s="4" t="s">
        <v>1481</v>
      </c>
    </row>
    <row r="28" spans="1:6">
      <c r="A28" s="3" t="s">
        <v>1477</v>
      </c>
    </row>
    <row r="29" spans="1:6">
      <c r="A29" s="4" t="s">
        <v>686</v>
      </c>
      <c r="C29" s="5" t="n">
        <v>13118</v>
      </c>
      <c r="D29" s="5" t="n">
        <v>3770</v>
      </c>
    </row>
    <row r="30" spans="1:6">
      <c r="A30" s="4" t="s">
        <v>41</v>
      </c>
      <c r="C30" s="5" t="n">
        <v>11089</v>
      </c>
      <c r="D30" s="5" t="n">
        <v>91</v>
      </c>
    </row>
    <row r="31" spans="1:6">
      <c r="A31" s="4" t="s">
        <v>1482</v>
      </c>
      <c r="B31" s="4" t="s">
        <v>111</v>
      </c>
      <c r="D31" s="5" t="n">
        <v>750397</v>
      </c>
    </row>
    <row r="32" spans="1:6">
      <c r="A32" s="4" t="s">
        <v>1483</v>
      </c>
      <c r="B32" s="4" t="s">
        <v>111</v>
      </c>
      <c r="C32" s="5" t="n">
        <v>1207590</v>
      </c>
      <c r="D32" s="5" t="n">
        <v>292195</v>
      </c>
    </row>
    <row r="33" spans="1:6">
      <c r="A33" s="4" t="s">
        <v>1478</v>
      </c>
      <c r="B33" s="4" t="s">
        <v>111</v>
      </c>
      <c r="D33" s="5" t="n">
        <v>1</v>
      </c>
    </row>
    <row r="34" spans="1:6">
      <c r="A34" s="4" t="s">
        <v>1484</v>
      </c>
      <c r="C34" s="5" t="n">
        <v>4618</v>
      </c>
    </row>
    <row r="35" spans="1:6">
      <c r="A35" s="4" t="s">
        <v>52</v>
      </c>
      <c r="C35" s="5" t="n">
        <v>20681</v>
      </c>
      <c r="D35" s="5" t="n">
        <v>59</v>
      </c>
    </row>
    <row r="36" spans="1:6">
      <c r="A36" s="4" t="s">
        <v>53</v>
      </c>
      <c r="C36" s="5" t="n">
        <v>1257096</v>
      </c>
      <c r="D36" s="5" t="n">
        <v>1046513</v>
      </c>
    </row>
    <row r="37" spans="1:6">
      <c r="A37" s="3" t="s">
        <v>54</v>
      </c>
    </row>
    <row r="38" spans="1:6">
      <c r="A38" s="4" t="s">
        <v>61</v>
      </c>
      <c r="C38" s="5" t="n">
        <v>222483</v>
      </c>
      <c r="D38" s="5" t="n">
        <v>96497</v>
      </c>
    </row>
    <row r="39" spans="1:6">
      <c r="A39" s="4" t="s">
        <v>1485</v>
      </c>
      <c r="B39" s="4" t="s">
        <v>111</v>
      </c>
      <c r="C39" s="5" t="n">
        <v>290498</v>
      </c>
      <c r="D39" s="5" t="n">
        <v>141998</v>
      </c>
    </row>
    <row r="40" spans="1:6">
      <c r="A40" s="4" t="s">
        <v>1486</v>
      </c>
      <c r="C40" s="5" t="n">
        <v>3152</v>
      </c>
      <c r="D40" s="5" t="n">
        <v>990</v>
      </c>
    </row>
    <row r="41" spans="1:6">
      <c r="A41" s="4" t="s">
        <v>1487</v>
      </c>
      <c r="B41" s="4" t="s">
        <v>111</v>
      </c>
      <c r="C41" s="5" t="n">
        <v>12465</v>
      </c>
      <c r="D41" s="5" t="n">
        <v>8759</v>
      </c>
    </row>
    <row r="42" spans="1:6">
      <c r="A42" s="4" t="s">
        <v>62</v>
      </c>
      <c r="C42" s="5" t="n">
        <v>10104</v>
      </c>
      <c r="D42" s="5" t="n">
        <v>318</v>
      </c>
    </row>
    <row r="43" spans="1:6">
      <c r="A43" s="4" t="s">
        <v>63</v>
      </c>
      <c r="C43" s="5" t="n">
        <v>538702</v>
      </c>
      <c r="D43" s="5" t="n">
        <v>248562</v>
      </c>
    </row>
    <row r="44" spans="1:6">
      <c r="A44" s="4" t="s">
        <v>1479</v>
      </c>
      <c r="C44" s="4" t="s">
        <v>65</v>
      </c>
      <c r="D44" s="4" t="s">
        <v>65</v>
      </c>
    </row>
    <row r="45" spans="1:6">
      <c r="A45" s="3" t="s">
        <v>66</v>
      </c>
    </row>
    <row r="46" spans="1:6">
      <c r="A46" s="4" t="s">
        <v>67</v>
      </c>
      <c r="C46" s="5" t="n">
        <v>2</v>
      </c>
      <c r="D46" s="5" t="n">
        <v>2</v>
      </c>
    </row>
    <row r="47" spans="1:6">
      <c r="A47" s="4" t="s">
        <v>1488</v>
      </c>
      <c r="C47" s="4" t="s">
        <v>65</v>
      </c>
      <c r="D47" s="4" t="s">
        <v>65</v>
      </c>
    </row>
    <row r="48" spans="1:6">
      <c r="A48" s="4" t="s">
        <v>1480</v>
      </c>
      <c r="C48" s="5" t="n">
        <v>434730</v>
      </c>
      <c r="D48" s="5" t="n">
        <v>430283</v>
      </c>
    </row>
    <row r="49" spans="1:6">
      <c r="A49" s="4" t="s">
        <v>659</v>
      </c>
      <c r="C49" s="5" t="n">
        <v>8983</v>
      </c>
      <c r="D49" s="5" t="n">
        <v>-618</v>
      </c>
    </row>
    <row r="50" spans="1:6">
      <c r="A50" s="4" t="s">
        <v>70</v>
      </c>
      <c r="C50" s="5" t="n">
        <v>275838</v>
      </c>
      <c r="D50" s="5" t="n">
        <v>368284</v>
      </c>
    </row>
    <row r="51" spans="1:6">
      <c r="A51" s="4" t="s">
        <v>71</v>
      </c>
      <c r="C51" s="5" t="n">
        <v>718394</v>
      </c>
      <c r="D51" s="5" t="n">
        <v>797951</v>
      </c>
    </row>
    <row r="52" spans="1:6">
      <c r="A52" s="4" t="s">
        <v>72</v>
      </c>
      <c r="C52" s="5" t="n">
        <v>1257096</v>
      </c>
      <c r="D52" s="6" t="n">
        <v>1046513</v>
      </c>
    </row>
    <row r="53" spans="1:6">
      <c r="A53" s="4" t="s">
        <v>1489</v>
      </c>
    </row>
    <row r="54" spans="1:6">
      <c r="A54" s="3" t="s">
        <v>66</v>
      </c>
    </row>
    <row r="55" spans="1:6">
      <c r="A55" s="4" t="s">
        <v>73</v>
      </c>
      <c r="C55" s="6" t="n">
        <v>-1159</v>
      </c>
    </row>
    <row r="56" spans="1:6"/>
    <row r="57" spans="1:6">
      <c r="A57" s="4" t="s">
        <v>111</v>
      </c>
      <c r="B57" s="4" t="s">
        <v>1490</v>
      </c>
    </row>
  </sheetData>
  <mergeCells count="3">
    <mergeCell ref="A1:B1"/>
    <mergeCell ref="A56:E56"/>
    <mergeCell ref="B57:E5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1</v>
      </c>
      <c r="B1" s="2" t="s">
        <v>2</v>
      </c>
      <c r="C1" s="2" t="s">
        <v>34</v>
      </c>
      <c r="D1" s="2" t="s">
        <v>1157</v>
      </c>
    </row>
    <row r="2" spans="1:4">
      <c r="A2" s="3" t="s">
        <v>1492</v>
      </c>
    </row>
    <row r="3" spans="1:4">
      <c r="A3" s="4" t="s">
        <v>77</v>
      </c>
      <c r="B3" s="7" t="n">
        <v>0.0001</v>
      </c>
      <c r="C3" s="7" t="n">
        <v>0.0001</v>
      </c>
    </row>
    <row r="4" spans="1:4">
      <c r="A4" s="4" t="s">
        <v>78</v>
      </c>
      <c r="B4" s="5" t="n">
        <v>900000000</v>
      </c>
      <c r="C4" s="5" t="n">
        <v>900000000</v>
      </c>
    </row>
    <row r="5" spans="1:4">
      <c r="A5" s="4" t="s">
        <v>30</v>
      </c>
    </row>
    <row r="6" spans="1:4">
      <c r="A6" s="3" t="s">
        <v>1492</v>
      </c>
    </row>
    <row r="7" spans="1:4">
      <c r="A7" s="4" t="s">
        <v>77</v>
      </c>
      <c r="D7" s="7" t="n">
        <v>0.0001</v>
      </c>
    </row>
    <row r="8" spans="1:4">
      <c r="A8" s="4" t="s">
        <v>79</v>
      </c>
      <c r="B8" s="5" t="n">
        <v>10102927</v>
      </c>
      <c r="C8" s="5" t="n">
        <v>13436548</v>
      </c>
    </row>
    <row r="9" spans="1:4">
      <c r="A9" s="4" t="s">
        <v>80</v>
      </c>
      <c r="B9" s="5" t="n">
        <v>10073376</v>
      </c>
      <c r="C9" s="5" t="n">
        <v>13436548</v>
      </c>
    </row>
    <row r="10" spans="1:4">
      <c r="A10" s="4" t="s">
        <v>81</v>
      </c>
      <c r="B10" s="5" t="n">
        <v>29551</v>
      </c>
      <c r="C10" s="5" t="n">
        <v>0</v>
      </c>
    </row>
    <row r="11" spans="1:4">
      <c r="A11" s="4" t="s">
        <v>32</v>
      </c>
    </row>
    <row r="12" spans="1:4">
      <c r="A12" s="3" t="s">
        <v>1492</v>
      </c>
    </row>
    <row r="13" spans="1:4">
      <c r="A13" s="4" t="s">
        <v>77</v>
      </c>
      <c r="D13" s="12" t="n">
        <v>0.0001</v>
      </c>
    </row>
    <row r="14" spans="1:4">
      <c r="A14" s="4" t="s">
        <v>79</v>
      </c>
      <c r="B14" s="5" t="n">
        <v>4133366</v>
      </c>
      <c r="C14" s="5" t="n">
        <v>4133366</v>
      </c>
    </row>
    <row r="15" spans="1:4">
      <c r="A15" s="4" t="s">
        <v>80</v>
      </c>
      <c r="B15" s="5" t="n">
        <v>4133366</v>
      </c>
      <c r="C15" s="5" t="n">
        <v>4133366</v>
      </c>
    </row>
    <row r="16" spans="1:4">
      <c r="A16" s="4" t="s">
        <v>1493</v>
      </c>
    </row>
    <row r="17" spans="1:4">
      <c r="A17" s="3" t="s">
        <v>1492</v>
      </c>
    </row>
    <row r="18" spans="1:4">
      <c r="A18" s="4" t="s">
        <v>77</v>
      </c>
      <c r="B18" s="7" t="n">
        <v>0.0001</v>
      </c>
      <c r="C18" s="7" t="n">
        <v>0.0001</v>
      </c>
    </row>
    <row r="19" spans="1:4">
      <c r="A19" s="4" t="s">
        <v>78</v>
      </c>
      <c r="B19" s="5" t="n">
        <v>900000000</v>
      </c>
      <c r="C19" s="5" t="n">
        <v>900000000</v>
      </c>
    </row>
    <row r="20" spans="1:4">
      <c r="A20" s="4" t="s">
        <v>1494</v>
      </c>
      <c r="B20" s="7" t="n">
        <v>0.0001</v>
      </c>
      <c r="C20" s="7" t="n">
        <v>0.0001</v>
      </c>
    </row>
    <row r="21" spans="1:4">
      <c r="A21" s="4" t="s">
        <v>1495</v>
      </c>
      <c r="B21" s="5" t="n">
        <v>100000000</v>
      </c>
      <c r="C21" s="5" t="n">
        <v>100000000</v>
      </c>
    </row>
    <row r="22" spans="1:4">
      <c r="A22" s="4" t="s">
        <v>1496</v>
      </c>
      <c r="B22" s="5" t="n">
        <v>0</v>
      </c>
      <c r="C22" s="5" t="n">
        <v>0</v>
      </c>
    </row>
    <row r="23" spans="1:4">
      <c r="A23" s="4" t="s">
        <v>1497</v>
      </c>
      <c r="B23" s="5" t="n">
        <v>0</v>
      </c>
      <c r="C23" s="5" t="n">
        <v>0</v>
      </c>
    </row>
    <row r="24" spans="1:4">
      <c r="A24" s="4" t="s">
        <v>1498</v>
      </c>
    </row>
    <row r="25" spans="1:4">
      <c r="A25" s="3" t="s">
        <v>1492</v>
      </c>
    </row>
    <row r="26" spans="1:4">
      <c r="A26" s="4" t="s">
        <v>77</v>
      </c>
      <c r="D26" s="12" t="n">
        <v>0.0001</v>
      </c>
    </row>
    <row r="27" spans="1:4">
      <c r="A27" s="4" t="s">
        <v>1499</v>
      </c>
    </row>
    <row r="28" spans="1:4">
      <c r="A28" s="3" t="s">
        <v>1492</v>
      </c>
    </row>
    <row r="29" spans="1:4">
      <c r="A29" s="4" t="s">
        <v>79</v>
      </c>
      <c r="B29" s="5" t="n">
        <v>10102927</v>
      </c>
      <c r="C29" s="5" t="n">
        <v>13436548</v>
      </c>
    </row>
    <row r="30" spans="1:4">
      <c r="A30" s="4" t="s">
        <v>80</v>
      </c>
      <c r="B30" s="5" t="n">
        <v>10073376</v>
      </c>
      <c r="C30" s="5" t="n">
        <v>13436548</v>
      </c>
    </row>
    <row r="31" spans="1:4">
      <c r="A31" s="4" t="s">
        <v>81</v>
      </c>
      <c r="B31" s="5" t="n">
        <v>29551</v>
      </c>
      <c r="C31" s="5" t="n">
        <v>0</v>
      </c>
    </row>
    <row r="32" spans="1:4">
      <c r="A32" s="4" t="s">
        <v>1500</v>
      </c>
    </row>
    <row r="33" spans="1:4">
      <c r="A33" s="3" t="s">
        <v>1492</v>
      </c>
    </row>
    <row r="34" spans="1:4">
      <c r="A34" s="4" t="s">
        <v>77</v>
      </c>
      <c r="D34" s="7" t="n">
        <v>0.0001</v>
      </c>
    </row>
    <row r="35" spans="1:4">
      <c r="A35" s="4" t="s">
        <v>1501</v>
      </c>
    </row>
    <row r="36" spans="1:4">
      <c r="A36" s="3" t="s">
        <v>1492</v>
      </c>
    </row>
    <row r="37" spans="1:4">
      <c r="A37" s="4" t="s">
        <v>79</v>
      </c>
      <c r="B37" s="5" t="n">
        <v>4133366</v>
      </c>
      <c r="C37" s="5" t="n">
        <v>4133366</v>
      </c>
    </row>
    <row r="38" spans="1:4">
      <c r="A38" s="4" t="s">
        <v>80</v>
      </c>
      <c r="B38" s="5" t="n">
        <v>4133366</v>
      </c>
      <c r="C38" s="5" t="n">
        <v>413336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2</v>
      </c>
      <c r="C1" s="2" t="s">
        <v>83</v>
      </c>
      <c r="K1" s="2" t="s">
        <v>1</v>
      </c>
    </row>
    <row r="2" spans="1:13">
      <c r="C2" s="2" t="s">
        <v>2</v>
      </c>
      <c r="D2" s="2" t="s">
        <v>84</v>
      </c>
      <c r="E2" s="2" t="s">
        <v>4</v>
      </c>
      <c r="F2" s="2" t="s">
        <v>85</v>
      </c>
      <c r="G2" s="2" t="s">
        <v>34</v>
      </c>
      <c r="H2" s="2" t="s">
        <v>86</v>
      </c>
      <c r="I2" s="2" t="s">
        <v>87</v>
      </c>
      <c r="J2" s="2" t="s">
        <v>88</v>
      </c>
      <c r="K2" s="2" t="s">
        <v>2</v>
      </c>
      <c r="L2" s="2" t="s">
        <v>34</v>
      </c>
      <c r="M2" s="2" t="s">
        <v>89</v>
      </c>
    </row>
    <row r="3" spans="1:13">
      <c r="A3" s="3" t="s">
        <v>90</v>
      </c>
    </row>
    <row r="4" spans="1:13">
      <c r="A4" s="4" t="s">
        <v>94</v>
      </c>
      <c r="C4" s="6" t="n">
        <v>11705</v>
      </c>
      <c r="D4" s="6" t="n">
        <v>10134</v>
      </c>
      <c r="E4" s="6" t="n">
        <v>8840</v>
      </c>
      <c r="F4" s="6" t="n">
        <v>8644</v>
      </c>
      <c r="G4" s="6" t="n">
        <v>8880</v>
      </c>
      <c r="H4" s="6" t="n">
        <v>8795</v>
      </c>
      <c r="I4" s="6" t="n">
        <v>6562</v>
      </c>
      <c r="J4" s="6" t="n">
        <v>9746</v>
      </c>
      <c r="K4" s="6" t="n">
        <v>39323</v>
      </c>
      <c r="L4" s="6" t="n">
        <v>33983</v>
      </c>
      <c r="M4" s="6" t="n">
        <v>34609</v>
      </c>
    </row>
    <row r="5" spans="1:13">
      <c r="A5" s="4" t="s">
        <v>1503</v>
      </c>
      <c r="C5" s="5" t="n">
        <v>2426</v>
      </c>
      <c r="D5" s="5" t="n">
        <v>-963</v>
      </c>
      <c r="E5" s="5" t="n">
        <v>-662</v>
      </c>
      <c r="F5" s="5" t="n">
        <v>775</v>
      </c>
      <c r="G5" s="5" t="n">
        <v>30778</v>
      </c>
      <c r="H5" s="5" t="n">
        <v>1928</v>
      </c>
      <c r="I5" s="5" t="n">
        <v>-3492</v>
      </c>
      <c r="J5" s="5" t="n">
        <v>-7493</v>
      </c>
      <c r="K5" s="5" t="n">
        <v>1576</v>
      </c>
      <c r="L5" s="5" t="n">
        <v>21721</v>
      </c>
      <c r="M5" s="5" t="n">
        <v>-3374</v>
      </c>
    </row>
    <row r="6" spans="1:13">
      <c r="A6" s="4" t="s">
        <v>100</v>
      </c>
      <c r="K6" s="5" t="n">
        <v>485515</v>
      </c>
      <c r="L6" s="5" t="n">
        <v>534514</v>
      </c>
      <c r="M6" s="5" t="n">
        <v>538778</v>
      </c>
    </row>
    <row r="7" spans="1:13">
      <c r="A7" s="3" t="s">
        <v>1504</v>
      </c>
    </row>
    <row r="8" spans="1:13">
      <c r="A8" s="4" t="s">
        <v>105</v>
      </c>
      <c r="K8" s="5" t="n">
        <v>16906</v>
      </c>
      <c r="L8" s="5" t="n">
        <v>8905</v>
      </c>
      <c r="M8" s="5" t="n">
        <v>4913</v>
      </c>
    </row>
    <row r="9" spans="1:13">
      <c r="A9" s="4" t="s">
        <v>106</v>
      </c>
      <c r="C9" s="5" t="n">
        <v>-10304</v>
      </c>
      <c r="D9" s="5" t="n">
        <v>-16779</v>
      </c>
      <c r="E9" s="5" t="n">
        <v>7753</v>
      </c>
      <c r="F9" s="5" t="n">
        <v>9280</v>
      </c>
      <c r="G9" s="5" t="n">
        <v>46535</v>
      </c>
      <c r="H9" s="5" t="n">
        <v>10598</v>
      </c>
      <c r="I9" s="5" t="n">
        <v>-11468</v>
      </c>
      <c r="J9" s="5" t="n">
        <v>1953</v>
      </c>
      <c r="K9" s="5" t="n">
        <v>-10050</v>
      </c>
      <c r="L9" s="5" t="n">
        <v>47618</v>
      </c>
      <c r="M9" s="5" t="n">
        <v>32746</v>
      </c>
    </row>
    <row r="10" spans="1:13">
      <c r="A10" s="4" t="s">
        <v>1505</v>
      </c>
      <c r="K10" s="5" t="n">
        <v>4741</v>
      </c>
      <c r="L10" s="5" t="n">
        <v>5190</v>
      </c>
      <c r="M10" s="5" t="n">
        <v>2533</v>
      </c>
    </row>
    <row r="11" spans="1:13">
      <c r="A11" s="4" t="s">
        <v>108</v>
      </c>
      <c r="C11" s="6" t="n">
        <v>-22998</v>
      </c>
      <c r="D11" s="6" t="n">
        <v>-8924</v>
      </c>
      <c r="E11" s="6" t="n">
        <v>10089</v>
      </c>
      <c r="F11" s="6" t="n">
        <v>12282</v>
      </c>
      <c r="G11" s="6" t="n">
        <v>38373</v>
      </c>
      <c r="H11" s="6" t="n">
        <v>9535</v>
      </c>
      <c r="I11" s="6" t="n">
        <v>-5165</v>
      </c>
      <c r="J11" s="6" t="n">
        <v>7125</v>
      </c>
      <c r="K11" s="5" t="n">
        <v>-9551</v>
      </c>
      <c r="L11" s="5" t="n">
        <v>49868</v>
      </c>
      <c r="M11" s="5" t="n">
        <v>41469</v>
      </c>
    </row>
    <row r="12" spans="1:13">
      <c r="A12" s="3" t="s">
        <v>116</v>
      </c>
    </row>
    <row r="13" spans="1:13">
      <c r="A13" s="4" t="s">
        <v>117</v>
      </c>
      <c r="K13" s="5" t="n">
        <v>9677</v>
      </c>
      <c r="L13" s="5" t="n">
        <v>10058</v>
      </c>
      <c r="M13" s="5" t="n">
        <v>-17457</v>
      </c>
    </row>
    <row r="14" spans="1:13">
      <c r="A14" s="4" t="s">
        <v>121</v>
      </c>
      <c r="K14" s="5" t="n">
        <v>9601</v>
      </c>
      <c r="L14" s="5" t="n">
        <v>-4696</v>
      </c>
      <c r="M14" s="5" t="n">
        <v>-19306</v>
      </c>
    </row>
    <row r="15" spans="1:13">
      <c r="A15" s="4" t="s">
        <v>122</v>
      </c>
      <c r="K15" s="5" t="n">
        <v>50</v>
      </c>
      <c r="L15" s="5" t="n">
        <v>45172</v>
      </c>
      <c r="M15" s="5" t="n">
        <v>22163</v>
      </c>
    </row>
    <row r="16" spans="1:13">
      <c r="A16" s="4" t="s">
        <v>1506</v>
      </c>
    </row>
    <row r="17" spans="1:13">
      <c r="A17" s="3" t="s">
        <v>1504</v>
      </c>
    </row>
    <row r="18" spans="1:13">
      <c r="A18" s="4" t="s">
        <v>1507</v>
      </c>
      <c r="B18" s="4" t="s">
        <v>111</v>
      </c>
      <c r="M18" s="5" t="n">
        <v>1296</v>
      </c>
    </row>
    <row r="19" spans="1:13">
      <c r="A19" s="4" t="s">
        <v>1508</v>
      </c>
      <c r="M19" s="5" t="n">
        <v>8203</v>
      </c>
    </row>
    <row r="20" spans="1:13">
      <c r="A20" s="4" t="s">
        <v>106</v>
      </c>
      <c r="M20" s="5" t="n">
        <v>-9499</v>
      </c>
    </row>
    <row r="21" spans="1:13">
      <c r="A21" s="4" t="s">
        <v>1505</v>
      </c>
      <c r="B21" s="4" t="s">
        <v>111</v>
      </c>
      <c r="M21" s="5" t="n">
        <v>50968</v>
      </c>
    </row>
    <row r="22" spans="1:13">
      <c r="A22" s="4" t="s">
        <v>108</v>
      </c>
      <c r="M22" s="5" t="n">
        <v>41469</v>
      </c>
    </row>
    <row r="23" spans="1:13">
      <c r="A23" s="3" t="s">
        <v>116</v>
      </c>
    </row>
    <row r="24" spans="1:13">
      <c r="A24" s="4" t="s">
        <v>1509</v>
      </c>
      <c r="B24" s="4" t="s">
        <v>111</v>
      </c>
      <c r="M24" s="5" t="n">
        <v>-19306</v>
      </c>
    </row>
    <row r="25" spans="1:13">
      <c r="A25" s="4" t="s">
        <v>121</v>
      </c>
      <c r="M25" s="5" t="n">
        <v>-19306</v>
      </c>
    </row>
    <row r="26" spans="1:13">
      <c r="A26" s="4" t="s">
        <v>122</v>
      </c>
      <c r="M26" s="6" t="n">
        <v>22163</v>
      </c>
    </row>
    <row r="27" spans="1:13">
      <c r="A27" s="4" t="s">
        <v>1481</v>
      </c>
    </row>
    <row r="28" spans="1:13">
      <c r="A28" s="3" t="s">
        <v>90</v>
      </c>
    </row>
    <row r="29" spans="1:13">
      <c r="A29" s="4" t="s">
        <v>94</v>
      </c>
      <c r="K29" s="5" t="n">
        <v>361</v>
      </c>
      <c r="L29" s="5" t="n">
        <v>28</v>
      </c>
    </row>
    <row r="30" spans="1:13">
      <c r="A30" s="4" t="s">
        <v>1503</v>
      </c>
      <c r="K30" s="5" t="n">
        <v>-368</v>
      </c>
    </row>
    <row r="31" spans="1:13">
      <c r="A31" s="4" t="s">
        <v>100</v>
      </c>
      <c r="K31" s="5" t="n">
        <v>-7</v>
      </c>
      <c r="L31" s="5" t="n">
        <v>28</v>
      </c>
    </row>
    <row r="32" spans="1:13">
      <c r="A32" s="3" t="s">
        <v>1504</v>
      </c>
    </row>
    <row r="33" spans="1:13">
      <c r="A33" s="4" t="s">
        <v>1507</v>
      </c>
      <c r="B33" s="4" t="s">
        <v>111</v>
      </c>
      <c r="K33" s="5" t="n">
        <v>2477</v>
      </c>
      <c r="L33" s="5" t="n">
        <v>198</v>
      </c>
    </row>
    <row r="34" spans="1:13">
      <c r="A34" s="4" t="s">
        <v>105</v>
      </c>
      <c r="K34" s="5" t="n">
        <v>15872</v>
      </c>
      <c r="L34" s="5" t="n">
        <v>1172</v>
      </c>
    </row>
    <row r="35" spans="1:13">
      <c r="A35" s="4" t="s">
        <v>1508</v>
      </c>
      <c r="K35" s="5" t="n">
        <v>16801</v>
      </c>
      <c r="L35" s="5" t="n">
        <v>661</v>
      </c>
    </row>
    <row r="36" spans="1:13">
      <c r="A36" s="4" t="s">
        <v>106</v>
      </c>
      <c r="K36" s="5" t="n">
        <v>-35157</v>
      </c>
      <c r="L36" s="5" t="n">
        <v>-2003</v>
      </c>
    </row>
    <row r="37" spans="1:13">
      <c r="A37" s="4" t="s">
        <v>1505</v>
      </c>
      <c r="B37" s="4" t="s">
        <v>111</v>
      </c>
      <c r="K37" s="5" t="n">
        <v>25606</v>
      </c>
      <c r="L37" s="5" t="n">
        <v>51871</v>
      </c>
    </row>
    <row r="38" spans="1:13">
      <c r="A38" s="4" t="s">
        <v>108</v>
      </c>
      <c r="K38" s="5" t="n">
        <v>-9551</v>
      </c>
      <c r="L38" s="5" t="n">
        <v>49868</v>
      </c>
    </row>
    <row r="39" spans="1:13">
      <c r="A39" s="3" t="s">
        <v>116</v>
      </c>
    </row>
    <row r="40" spans="1:13">
      <c r="A40" s="4" t="s">
        <v>117</v>
      </c>
      <c r="K40" s="5" t="n">
        <v>43</v>
      </c>
      <c r="L40" s="5" t="n">
        <v>-17</v>
      </c>
    </row>
    <row r="41" spans="1:13">
      <c r="A41" s="4" t="s">
        <v>1509</v>
      </c>
      <c r="B41" s="4" t="s">
        <v>111</v>
      </c>
      <c r="K41" s="5" t="n">
        <v>9558</v>
      </c>
      <c r="L41" s="5" t="n">
        <v>-4679</v>
      </c>
    </row>
    <row r="42" spans="1:13">
      <c r="A42" s="4" t="s">
        <v>121</v>
      </c>
      <c r="K42" s="5" t="n">
        <v>9601</v>
      </c>
      <c r="L42" s="5" t="n">
        <v>-4696</v>
      </c>
    </row>
    <row r="43" spans="1:13">
      <c r="A43" s="4" t="s">
        <v>122</v>
      </c>
      <c r="K43" s="6" t="n">
        <v>50</v>
      </c>
      <c r="L43" s="6" t="n">
        <v>45172</v>
      </c>
    </row>
    <row r="44" spans="1:13"/>
    <row r="45" spans="1:13">
      <c r="A45" s="4" t="s">
        <v>111</v>
      </c>
      <c r="B45" s="4" t="s">
        <v>1490</v>
      </c>
    </row>
  </sheetData>
  <mergeCells count="5">
    <mergeCell ref="A1:B2"/>
    <mergeCell ref="C1:J1"/>
    <mergeCell ref="K1:M1"/>
    <mergeCell ref="A44:L44"/>
    <mergeCell ref="B45:L4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4</v>
      </c>
      <c r="D2" s="2" t="s">
        <v>89</v>
      </c>
    </row>
    <row r="3" spans="1:4">
      <c r="A3" s="3" t="s">
        <v>1492</v>
      </c>
    </row>
    <row r="4" spans="1:4">
      <c r="A4" s="4" t="s">
        <v>1511</v>
      </c>
      <c r="B4" s="6" t="n">
        <v>-23650</v>
      </c>
      <c r="C4" s="6" t="n">
        <v>-24396</v>
      </c>
      <c r="D4" s="6" t="n">
        <v>3750</v>
      </c>
    </row>
    <row r="5" spans="1:4">
      <c r="A5" s="3" t="s">
        <v>170</v>
      </c>
    </row>
    <row r="6" spans="1:4">
      <c r="A6" s="4" t="s">
        <v>173</v>
      </c>
      <c r="B6" s="5" t="n">
        <v>918439</v>
      </c>
      <c r="C6" s="5" t="n">
        <v>381389</v>
      </c>
      <c r="D6" s="5" t="n">
        <v>647404</v>
      </c>
    </row>
    <row r="7" spans="1:4">
      <c r="A7" s="4" t="s">
        <v>176</v>
      </c>
      <c r="B7" s="5" t="n">
        <v>145475</v>
      </c>
      <c r="C7" s="5" t="n">
        <v>86009</v>
      </c>
      <c r="D7" s="5" t="n">
        <v>157845</v>
      </c>
    </row>
    <row r="8" spans="1:4">
      <c r="A8" s="4" t="s">
        <v>1512</v>
      </c>
      <c r="B8" s="5" t="n">
        <v>-1078199</v>
      </c>
      <c r="C8" s="5" t="n">
        <v>-437690</v>
      </c>
      <c r="D8" s="5" t="n">
        <v>-627983</v>
      </c>
    </row>
    <row r="9" spans="1:4">
      <c r="A9" s="4" t="s">
        <v>183</v>
      </c>
      <c r="B9" s="5" t="n">
        <v>-24210</v>
      </c>
      <c r="C9" s="5" t="n">
        <v>42161</v>
      </c>
      <c r="D9" s="5" t="n">
        <v>197243</v>
      </c>
    </row>
    <row r="10" spans="1:4">
      <c r="A10" s="3" t="s">
        <v>184</v>
      </c>
    </row>
    <row r="11" spans="1:4">
      <c r="A11" s="4" t="s">
        <v>186</v>
      </c>
      <c r="B11" s="5" t="n">
        <v>-83015</v>
      </c>
      <c r="D11" s="5" t="n">
        <v>-189770</v>
      </c>
    </row>
    <row r="12" spans="1:4">
      <c r="A12" s="4" t="s">
        <v>187</v>
      </c>
      <c r="B12" s="5" t="n">
        <v>130000</v>
      </c>
      <c r="D12" s="5" t="n">
        <v>100000</v>
      </c>
    </row>
    <row r="13" spans="1:4">
      <c r="A13" s="4" t="s">
        <v>188</v>
      </c>
      <c r="B13" s="5" t="n">
        <v>-4246</v>
      </c>
      <c r="C13" s="5" t="n">
        <v>-14</v>
      </c>
      <c r="D13" s="5" t="n">
        <v>-3659</v>
      </c>
    </row>
    <row r="14" spans="1:4">
      <c r="A14" s="4" t="s">
        <v>1513</v>
      </c>
      <c r="B14" s="5" t="n">
        <v>-1159</v>
      </c>
      <c r="C14" s="5" t="n">
        <v>-805</v>
      </c>
      <c r="D14" s="5" t="n">
        <v>-333</v>
      </c>
    </row>
    <row r="15" spans="1:4">
      <c r="A15" s="4" t="s">
        <v>145</v>
      </c>
      <c r="C15" s="5" t="n">
        <v>127</v>
      </c>
      <c r="D15" s="5" t="n">
        <v>10</v>
      </c>
    </row>
    <row r="16" spans="1:4">
      <c r="A16" s="4" t="s">
        <v>190</v>
      </c>
      <c r="B16" s="5" t="n">
        <v>47164</v>
      </c>
      <c r="C16" s="5" t="n">
        <v>-9692</v>
      </c>
      <c r="D16" s="5" t="n">
        <v>-192779</v>
      </c>
    </row>
    <row r="17" spans="1:4">
      <c r="A17" s="4" t="s">
        <v>1514</v>
      </c>
      <c r="B17" s="5" t="n">
        <v>-696</v>
      </c>
      <c r="C17" s="5" t="n">
        <v>8073</v>
      </c>
      <c r="D17" s="5" t="n">
        <v>8214</v>
      </c>
    </row>
    <row r="18" spans="1:4">
      <c r="A18" s="4" t="s">
        <v>192</v>
      </c>
      <c r="B18" s="5" t="n">
        <v>75110</v>
      </c>
      <c r="C18" s="5" t="n">
        <v>67037</v>
      </c>
      <c r="D18" s="5" t="n">
        <v>58823</v>
      </c>
    </row>
    <row r="19" spans="1:4">
      <c r="A19" s="4" t="s">
        <v>193</v>
      </c>
      <c r="B19" s="5" t="n">
        <v>74414</v>
      </c>
      <c r="C19" s="5" t="n">
        <v>75110</v>
      </c>
      <c r="D19" s="5" t="n">
        <v>67037</v>
      </c>
    </row>
    <row r="20" spans="1:4">
      <c r="A20" s="4" t="s">
        <v>1506</v>
      </c>
    </row>
    <row r="21" spans="1:4">
      <c r="A21" s="3" t="s">
        <v>1492</v>
      </c>
    </row>
    <row r="22" spans="1:4">
      <c r="A22" s="4" t="s">
        <v>1511</v>
      </c>
      <c r="D22" s="5" t="n">
        <v>95891</v>
      </c>
    </row>
    <row r="23" spans="1:4">
      <c r="A23" s="3" t="s">
        <v>184</v>
      </c>
    </row>
    <row r="24" spans="1:4">
      <c r="A24" s="4" t="s">
        <v>186</v>
      </c>
      <c r="D24" s="5" t="n">
        <v>-189770</v>
      </c>
    </row>
    <row r="25" spans="1:4">
      <c r="A25" s="4" t="s">
        <v>187</v>
      </c>
      <c r="D25" s="5" t="n">
        <v>100000</v>
      </c>
    </row>
    <row r="26" spans="1:4">
      <c r="A26" s="4" t="s">
        <v>188</v>
      </c>
      <c r="D26" s="5" t="n">
        <v>-3659</v>
      </c>
    </row>
    <row r="27" spans="1:4">
      <c r="A27" s="4" t="s">
        <v>1513</v>
      </c>
      <c r="D27" s="5" t="n">
        <v>-333</v>
      </c>
    </row>
    <row r="28" spans="1:4">
      <c r="A28" s="4" t="s">
        <v>145</v>
      </c>
      <c r="D28" s="5" t="n">
        <v>10</v>
      </c>
    </row>
    <row r="29" spans="1:4">
      <c r="A29" s="4" t="s">
        <v>190</v>
      </c>
      <c r="D29" s="5" t="n">
        <v>-93752</v>
      </c>
    </row>
    <row r="30" spans="1:4">
      <c r="A30" s="4" t="s">
        <v>1514</v>
      </c>
      <c r="D30" s="5" t="n">
        <v>2139</v>
      </c>
    </row>
    <row r="31" spans="1:4">
      <c r="A31" s="4" t="s">
        <v>192</v>
      </c>
      <c r="C31" s="5" t="n">
        <v>2185</v>
      </c>
      <c r="D31" s="5" t="n">
        <v>46</v>
      </c>
    </row>
    <row r="32" spans="1:4">
      <c r="A32" s="4" t="s">
        <v>193</v>
      </c>
      <c r="D32" s="6" t="n">
        <v>2185</v>
      </c>
    </row>
    <row r="33" spans="1:4">
      <c r="A33" s="4" t="s">
        <v>1481</v>
      </c>
    </row>
    <row r="34" spans="1:4">
      <c r="A34" s="3" t="s">
        <v>1492</v>
      </c>
    </row>
    <row r="35" spans="1:4">
      <c r="A35" s="4" t="s">
        <v>1511</v>
      </c>
      <c r="B35" s="5" t="n">
        <v>-24927</v>
      </c>
      <c r="C35" s="5" t="n">
        <v>1</v>
      </c>
    </row>
    <row r="36" spans="1:4">
      <c r="A36" s="3" t="s">
        <v>170</v>
      </c>
    </row>
    <row r="37" spans="1:4">
      <c r="A37" s="4" t="s">
        <v>1515</v>
      </c>
      <c r="C37" s="5" t="n">
        <v>456</v>
      </c>
    </row>
    <row r="38" spans="1:4">
      <c r="A38" s="4" t="s">
        <v>1516</v>
      </c>
      <c r="B38" s="5" t="n">
        <v>100000</v>
      </c>
    </row>
    <row r="39" spans="1:4">
      <c r="A39" s="4" t="s">
        <v>1517</v>
      </c>
      <c r="B39" s="5" t="n">
        <v>-96000</v>
      </c>
      <c r="C39" s="5" t="n">
        <v>-450</v>
      </c>
    </row>
    <row r="40" spans="1:4">
      <c r="A40" s="4" t="s">
        <v>173</v>
      </c>
      <c r="B40" s="5" t="n">
        <v>12389</v>
      </c>
      <c r="C40" s="5" t="n">
        <v>84</v>
      </c>
    </row>
    <row r="41" spans="1:4">
      <c r="A41" s="4" t="s">
        <v>176</v>
      </c>
      <c r="B41" s="5" t="n">
        <v>10000</v>
      </c>
    </row>
    <row r="42" spans="1:4">
      <c r="A42" s="4" t="s">
        <v>1512</v>
      </c>
      <c r="B42" s="5" t="n">
        <v>-32044</v>
      </c>
    </row>
    <row r="43" spans="1:4">
      <c r="A43" s="4" t="s">
        <v>183</v>
      </c>
      <c r="B43" s="5" t="n">
        <v>-5655</v>
      </c>
      <c r="C43" s="5" t="n">
        <v>90</v>
      </c>
    </row>
    <row r="44" spans="1:4">
      <c r="A44" s="3" t="s">
        <v>184</v>
      </c>
    </row>
    <row r="45" spans="1:4">
      <c r="A45" s="4" t="s">
        <v>186</v>
      </c>
      <c r="B45" s="5" t="n">
        <v>-83015</v>
      </c>
    </row>
    <row r="46" spans="1:4">
      <c r="A46" s="4" t="s">
        <v>187</v>
      </c>
      <c r="B46" s="5" t="n">
        <v>130000</v>
      </c>
    </row>
    <row r="47" spans="1:4">
      <c r="A47" s="4" t="s">
        <v>188</v>
      </c>
      <c r="B47" s="5" t="n">
        <v>-4246</v>
      </c>
    </row>
    <row r="48" spans="1:4">
      <c r="A48" s="4" t="s">
        <v>1513</v>
      </c>
      <c r="B48" s="5" t="n">
        <v>-1159</v>
      </c>
    </row>
    <row r="49" spans="1:4">
      <c r="A49" s="4" t="s">
        <v>190</v>
      </c>
      <c r="B49" s="5" t="n">
        <v>41580</v>
      </c>
    </row>
    <row r="50" spans="1:4">
      <c r="A50" s="4" t="s">
        <v>1514</v>
      </c>
      <c r="B50" s="5" t="n">
        <v>10998</v>
      </c>
      <c r="C50" s="5" t="n">
        <v>91</v>
      </c>
    </row>
    <row r="51" spans="1:4">
      <c r="A51" s="4" t="s">
        <v>192</v>
      </c>
      <c r="B51" s="5" t="n">
        <v>91</v>
      </c>
    </row>
    <row r="52" spans="1:4">
      <c r="A52" s="4" t="s">
        <v>193</v>
      </c>
      <c r="B52" s="6" t="n">
        <v>11089</v>
      </c>
      <c r="C52" s="6" t="n">
        <v>9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18</v>
      </c>
      <c r="B1" s="2" t="s">
        <v>1</v>
      </c>
    </row>
    <row r="2" spans="1:4">
      <c r="B2" s="2" t="s">
        <v>2</v>
      </c>
      <c r="C2" s="2" t="s">
        <v>34</v>
      </c>
      <c r="D2" s="2" t="s">
        <v>89</v>
      </c>
    </row>
    <row r="3" spans="1:4">
      <c r="A3" s="3" t="s">
        <v>1519</v>
      </c>
    </row>
    <row r="4" spans="1:4">
      <c r="A4" s="4" t="s">
        <v>1520</v>
      </c>
      <c r="B4" s="6" t="n">
        <v>438034</v>
      </c>
      <c r="C4" s="6" t="n">
        <v>468465</v>
      </c>
      <c r="D4" s="6" t="n">
        <v>504143</v>
      </c>
    </row>
    <row r="5" spans="1:4">
      <c r="A5" s="4" t="s">
        <v>1521</v>
      </c>
      <c r="B5" s="5" t="n">
        <v>269212</v>
      </c>
      <c r="C5" s="5" t="n">
        <v>264003</v>
      </c>
      <c r="D5" s="5" t="n">
        <v>275368</v>
      </c>
    </row>
    <row r="6" spans="1:4">
      <c r="A6" s="4" t="s">
        <v>1522</v>
      </c>
      <c r="B6" s="5" t="n">
        <v>108964</v>
      </c>
      <c r="C6" s="5" t="n">
        <v>114317</v>
      </c>
      <c r="D6" s="5" t="n">
        <v>86170</v>
      </c>
    </row>
    <row r="7" spans="1:4">
      <c r="A7" s="4" t="s">
        <v>1523</v>
      </c>
      <c r="B7" s="5" t="n">
        <v>450180</v>
      </c>
      <c r="C7" s="5" t="n">
        <v>470940</v>
      </c>
      <c r="D7" s="5" t="n">
        <v>501244</v>
      </c>
    </row>
    <row r="8" spans="1:4">
      <c r="A8" s="4" t="s">
        <v>458</v>
      </c>
    </row>
    <row r="9" spans="1:4">
      <c r="A9" s="3" t="s">
        <v>1519</v>
      </c>
    </row>
    <row r="10" spans="1:4">
      <c r="A10" s="4" t="s">
        <v>1524</v>
      </c>
      <c r="B10" s="5" t="n">
        <v>21222</v>
      </c>
      <c r="C10" s="5" t="n">
        <v>19755</v>
      </c>
      <c r="D10" s="5" t="n">
        <v>20784</v>
      </c>
    </row>
    <row r="11" spans="1:4">
      <c r="A11" s="4" t="s">
        <v>1525</v>
      </c>
      <c r="B11" s="5" t="n">
        <v>419042</v>
      </c>
      <c r="C11" s="5" t="n">
        <v>458645</v>
      </c>
      <c r="D11" s="5" t="n">
        <v>524607</v>
      </c>
    </row>
    <row r="12" spans="1:4">
      <c r="A12" s="4" t="s">
        <v>1526</v>
      </c>
      <c r="B12" s="5" t="n">
        <v>102191</v>
      </c>
      <c r="C12" s="5" t="n">
        <v>94698</v>
      </c>
      <c r="D12" s="5" t="n">
        <v>100027</v>
      </c>
    </row>
    <row r="13" spans="1:4">
      <c r="A13" s="4" t="s">
        <v>1527</v>
      </c>
      <c r="B13" s="5" t="n">
        <v>0</v>
      </c>
      <c r="C13" s="5" t="n">
        <v>0</v>
      </c>
      <c r="D13" s="5" t="n">
        <v>0</v>
      </c>
    </row>
    <row r="14" spans="1:4">
      <c r="A14" s="4" t="s">
        <v>1520</v>
      </c>
      <c r="B14" s="5" t="n">
        <v>178798</v>
      </c>
      <c r="C14" s="5" t="n">
        <v>189342</v>
      </c>
      <c r="D14" s="5" t="n">
        <v>198404</v>
      </c>
    </row>
    <row r="15" spans="1:4">
      <c r="A15" s="4" t="s">
        <v>1521</v>
      </c>
      <c r="B15" s="5" t="n">
        <v>62834</v>
      </c>
      <c r="C15" s="5" t="n">
        <v>75401</v>
      </c>
      <c r="D15" s="5" t="n">
        <v>98471</v>
      </c>
    </row>
    <row r="16" spans="1:4">
      <c r="A16" s="4" t="s">
        <v>1522</v>
      </c>
      <c r="B16" s="5" t="n">
        <v>42008</v>
      </c>
      <c r="C16" s="5" t="n">
        <v>42361</v>
      </c>
      <c r="D16" s="5" t="n">
        <v>43821</v>
      </c>
    </row>
    <row r="17" spans="1:4">
      <c r="A17" s="4" t="s">
        <v>1523</v>
      </c>
      <c r="B17" s="5" t="n">
        <v>186448</v>
      </c>
      <c r="C17" s="5" t="n">
        <v>182956</v>
      </c>
      <c r="D17" s="5" t="n">
        <v>198404</v>
      </c>
    </row>
    <row r="18" spans="1:4">
      <c r="A18" s="4" t="s">
        <v>810</v>
      </c>
    </row>
    <row r="19" spans="1:4">
      <c r="A19" s="3" t="s">
        <v>1519</v>
      </c>
    </row>
    <row r="20" spans="1:4">
      <c r="A20" s="4" t="s">
        <v>1524</v>
      </c>
      <c r="B20" s="5" t="n">
        <v>27563</v>
      </c>
      <c r="C20" s="5" t="n">
        <v>28381</v>
      </c>
      <c r="D20" s="5" t="n">
        <v>31900</v>
      </c>
    </row>
    <row r="21" spans="1:4">
      <c r="A21" s="4" t="s">
        <v>1525</v>
      </c>
      <c r="B21" s="5" t="n">
        <v>120255</v>
      </c>
      <c r="C21" s="5" t="n">
        <v>127350</v>
      </c>
      <c r="D21" s="5" t="n">
        <v>94359</v>
      </c>
    </row>
    <row r="22" spans="1:4">
      <c r="A22" s="4" t="s">
        <v>1526</v>
      </c>
      <c r="B22" s="5" t="n">
        <v>137704</v>
      </c>
      <c r="C22" s="5" t="n">
        <v>157464</v>
      </c>
      <c r="D22" s="5" t="n">
        <v>169669</v>
      </c>
    </row>
    <row r="23" spans="1:4">
      <c r="A23" s="4" t="s">
        <v>1527</v>
      </c>
      <c r="B23" s="5" t="n">
        <v>0</v>
      </c>
      <c r="C23" s="5" t="n">
        <v>0</v>
      </c>
      <c r="D23" s="5" t="n">
        <v>0</v>
      </c>
    </row>
    <row r="24" spans="1:4">
      <c r="A24" s="4" t="s">
        <v>1520</v>
      </c>
      <c r="B24" s="5" t="n">
        <v>215983</v>
      </c>
      <c r="C24" s="5" t="n">
        <v>237555</v>
      </c>
      <c r="D24" s="5" t="n">
        <v>253948</v>
      </c>
    </row>
    <row r="25" spans="1:4">
      <c r="A25" s="4" t="s">
        <v>1521</v>
      </c>
      <c r="B25" s="5" t="n">
        <v>165798</v>
      </c>
      <c r="C25" s="5" t="n">
        <v>174528</v>
      </c>
      <c r="D25" s="5" t="n">
        <v>163045</v>
      </c>
    </row>
    <row r="26" spans="1:4">
      <c r="A26" s="4" t="s">
        <v>1522</v>
      </c>
      <c r="B26" s="5" t="n">
        <v>56616</v>
      </c>
      <c r="C26" s="5" t="n">
        <v>61416</v>
      </c>
      <c r="D26" s="5" t="n">
        <v>31291</v>
      </c>
    </row>
    <row r="27" spans="1:4">
      <c r="A27" s="4" t="s">
        <v>1523</v>
      </c>
      <c r="B27" s="5" t="n">
        <v>209799</v>
      </c>
      <c r="C27" s="5" t="n">
        <v>228183</v>
      </c>
      <c r="D27" s="5" t="n">
        <v>253157</v>
      </c>
    </row>
    <row r="28" spans="1:4">
      <c r="A28" s="4" t="s">
        <v>984</v>
      </c>
    </row>
    <row r="29" spans="1:4">
      <c r="A29" s="3" t="s">
        <v>1519</v>
      </c>
    </row>
    <row r="30" spans="1:4">
      <c r="A30" s="4" t="s">
        <v>1524</v>
      </c>
      <c r="B30" s="5" t="n">
        <v>12862</v>
      </c>
      <c r="C30" s="5" t="n">
        <v>9765</v>
      </c>
      <c r="D30" s="5" t="n">
        <v>3833</v>
      </c>
    </row>
    <row r="31" spans="1:4">
      <c r="A31" s="4" t="s">
        <v>1525</v>
      </c>
      <c r="B31" s="5" t="n">
        <v>95367</v>
      </c>
      <c r="C31" s="5" t="n">
        <v>65047</v>
      </c>
      <c r="D31" s="5" t="n">
        <v>61081</v>
      </c>
    </row>
    <row r="32" spans="1:4">
      <c r="A32" s="4" t="s">
        <v>1526</v>
      </c>
      <c r="B32" s="5" t="n">
        <v>45502</v>
      </c>
      <c r="C32" s="5" t="n">
        <v>34822</v>
      </c>
      <c r="D32" s="5" t="n">
        <v>16589</v>
      </c>
    </row>
    <row r="33" spans="1:4">
      <c r="A33" s="4" t="s">
        <v>1527</v>
      </c>
      <c r="B33" s="5" t="n">
        <v>0</v>
      </c>
      <c r="C33" s="5" t="n">
        <v>0</v>
      </c>
      <c r="D33" s="5" t="n">
        <v>0</v>
      </c>
    </row>
    <row r="34" spans="1:4">
      <c r="A34" s="4" t="s">
        <v>1520</v>
      </c>
      <c r="B34" s="5" t="n">
        <v>43253</v>
      </c>
      <c r="C34" s="5" t="n">
        <v>41568</v>
      </c>
      <c r="D34" s="5" t="n">
        <v>51791</v>
      </c>
    </row>
    <row r="35" spans="1:4">
      <c r="A35" s="4" t="s">
        <v>1521</v>
      </c>
      <c r="B35" s="5" t="n">
        <v>40580</v>
      </c>
      <c r="C35" s="5" t="n">
        <v>14074</v>
      </c>
      <c r="D35" s="5" t="n">
        <v>13852</v>
      </c>
    </row>
    <row r="36" spans="1:4">
      <c r="A36" s="4" t="s">
        <v>1522</v>
      </c>
      <c r="B36" s="5" t="n">
        <v>10340</v>
      </c>
      <c r="C36" s="5" t="n">
        <v>10540</v>
      </c>
      <c r="D36" s="5" t="n">
        <v>11058</v>
      </c>
    </row>
    <row r="37" spans="1:4">
      <c r="A37" s="4" t="s">
        <v>1523</v>
      </c>
      <c r="B37" s="6" t="n">
        <v>53933</v>
      </c>
      <c r="C37" s="6" t="n">
        <v>59801</v>
      </c>
      <c r="D37" s="6" t="n">
        <v>4968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4</v>
      </c>
      <c r="D2" s="2" t="s">
        <v>89</v>
      </c>
    </row>
    <row r="3" spans="1:4">
      <c r="A3" s="3" t="s">
        <v>1529</v>
      </c>
    </row>
    <row r="4" spans="1:4">
      <c r="A4" s="4" t="s">
        <v>1530</v>
      </c>
      <c r="B4" s="6" t="n">
        <v>39323</v>
      </c>
      <c r="C4" s="6" t="n">
        <v>33983</v>
      </c>
      <c r="D4" s="6" t="n">
        <v>34609</v>
      </c>
    </row>
    <row r="5" spans="1:4">
      <c r="A5" s="4" t="s">
        <v>1531</v>
      </c>
      <c r="B5" s="6" t="n">
        <v>25714</v>
      </c>
      <c r="C5" s="6" t="n">
        <v>17338</v>
      </c>
      <c r="D5" s="6" t="n">
        <v>2444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32</v>
      </c>
      <c r="C1" s="2" t="s">
        <v>83</v>
      </c>
      <c r="K1" s="2" t="s">
        <v>1</v>
      </c>
    </row>
    <row r="2" spans="1:13">
      <c r="C2" s="2" t="s">
        <v>2</v>
      </c>
      <c r="D2" s="2" t="s">
        <v>84</v>
      </c>
      <c r="E2" s="2" t="s">
        <v>4</v>
      </c>
      <c r="F2" s="2" t="s">
        <v>85</v>
      </c>
      <c r="G2" s="2" t="s">
        <v>34</v>
      </c>
      <c r="H2" s="2" t="s">
        <v>86</v>
      </c>
      <c r="I2" s="2" t="s">
        <v>87</v>
      </c>
      <c r="J2" s="2" t="s">
        <v>88</v>
      </c>
      <c r="K2" s="2" t="s">
        <v>2</v>
      </c>
      <c r="L2" s="2" t="s">
        <v>34</v>
      </c>
      <c r="M2" s="2" t="s">
        <v>89</v>
      </c>
    </row>
    <row r="3" spans="1:13">
      <c r="A3" s="3" t="s">
        <v>827</v>
      </c>
    </row>
    <row r="4" spans="1:13">
      <c r="A4" s="4" t="s">
        <v>1533</v>
      </c>
      <c r="K4" s="6" t="n">
        <v>440109</v>
      </c>
      <c r="L4" s="6" t="n">
        <v>466750</v>
      </c>
      <c r="M4" s="6" t="n">
        <v>452441</v>
      </c>
    </row>
    <row r="5" spans="1:13">
      <c r="A5" s="4" t="s">
        <v>1534</v>
      </c>
      <c r="B5" s="4" t="s">
        <v>111</v>
      </c>
      <c r="K5" s="5" t="n">
        <v>79886</v>
      </c>
      <c r="L5" s="5" t="n">
        <v>96552</v>
      </c>
      <c r="M5" s="5" t="n">
        <v>92852</v>
      </c>
    </row>
    <row r="6" spans="1:13">
      <c r="A6" s="4" t="s">
        <v>1535</v>
      </c>
      <c r="K6" s="5" t="n">
        <v>77811</v>
      </c>
      <c r="L6" s="5" t="n">
        <v>98267</v>
      </c>
      <c r="M6" s="5" t="n">
        <v>144554</v>
      </c>
    </row>
    <row r="7" spans="1:13">
      <c r="A7" s="4" t="s">
        <v>1536</v>
      </c>
      <c r="C7" s="6" t="n">
        <v>109216</v>
      </c>
      <c r="D7" s="6" t="n">
        <v>108619</v>
      </c>
      <c r="E7" s="6" t="n">
        <v>107073</v>
      </c>
      <c r="F7" s="6" t="n">
        <v>113126</v>
      </c>
      <c r="G7" s="6" t="n">
        <v>109472</v>
      </c>
      <c r="H7" s="6" t="n">
        <v>119553</v>
      </c>
      <c r="I7" s="6" t="n">
        <v>117804</v>
      </c>
      <c r="J7" s="6" t="n">
        <v>121636</v>
      </c>
      <c r="K7" s="5" t="n">
        <v>438034</v>
      </c>
      <c r="L7" s="5" t="n">
        <v>468465</v>
      </c>
      <c r="M7" s="5" t="n">
        <v>504143</v>
      </c>
    </row>
    <row r="8" spans="1:13">
      <c r="A8" s="4" t="s">
        <v>1537</v>
      </c>
    </row>
    <row r="9" spans="1:13">
      <c r="A9" s="3" t="s">
        <v>827</v>
      </c>
    </row>
    <row r="10" spans="1:13">
      <c r="A10" s="4" t="s">
        <v>1533</v>
      </c>
      <c r="K10" s="5" t="n">
        <v>440109</v>
      </c>
      <c r="L10" s="5" t="n">
        <v>466750</v>
      </c>
      <c r="M10" s="5" t="n">
        <v>452441</v>
      </c>
    </row>
    <row r="11" spans="1:13">
      <c r="A11" s="4" t="s">
        <v>1534</v>
      </c>
      <c r="K11" s="5" t="n">
        <v>79886</v>
      </c>
      <c r="L11" s="5" t="n">
        <v>96552</v>
      </c>
      <c r="M11" s="5" t="n">
        <v>92852</v>
      </c>
    </row>
    <row r="12" spans="1:13">
      <c r="A12" s="4" t="s">
        <v>1535</v>
      </c>
      <c r="K12" s="5" t="n">
        <v>77811</v>
      </c>
      <c r="L12" s="5" t="n">
        <v>98267</v>
      </c>
      <c r="M12" s="5" t="n">
        <v>144554</v>
      </c>
    </row>
    <row r="13" spans="1:13">
      <c r="A13" s="4" t="s">
        <v>1536</v>
      </c>
      <c r="K13" s="6" t="n">
        <v>438034</v>
      </c>
      <c r="L13" s="6" t="n">
        <v>468465</v>
      </c>
      <c r="M13" s="6" t="n">
        <v>504143</v>
      </c>
    </row>
    <row r="14" spans="1:13">
      <c r="A14" s="4" t="s">
        <v>1538</v>
      </c>
      <c r="K14" s="4" t="s">
        <v>1539</v>
      </c>
      <c r="L14" s="4" t="s">
        <v>860</v>
      </c>
      <c r="M14" s="4" t="s">
        <v>1540</v>
      </c>
    </row>
    <row r="15" spans="1:13"/>
    <row r="16" spans="1:13">
      <c r="A16" s="4" t="s">
        <v>111</v>
      </c>
      <c r="B16" s="4" t="s">
        <v>832</v>
      </c>
    </row>
  </sheetData>
  <mergeCells count="5">
    <mergeCell ref="A1:B2"/>
    <mergeCell ref="C1:J1"/>
    <mergeCell ref="K1:M1"/>
    <mergeCell ref="A15:L15"/>
    <mergeCell ref="B16:L1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4</v>
      </c>
      <c r="D2" s="2" t="s">
        <v>89</v>
      </c>
    </row>
    <row r="3" spans="1:4">
      <c r="A3" s="4" t="s">
        <v>1542</v>
      </c>
    </row>
    <row r="4" spans="1:4">
      <c r="A4" s="3" t="s">
        <v>1543</v>
      </c>
    </row>
    <row r="5" spans="1:4">
      <c r="A5" s="4" t="s">
        <v>1544</v>
      </c>
      <c r="B5" s="6" t="n">
        <v>0</v>
      </c>
      <c r="C5" s="6" t="n">
        <v>0</v>
      </c>
      <c r="D5" s="6" t="n">
        <v>0</v>
      </c>
    </row>
    <row r="6" spans="1:4">
      <c r="A6" s="4" t="s">
        <v>1545</v>
      </c>
      <c r="B6" s="5" t="n">
        <v>0</v>
      </c>
      <c r="C6" s="5" t="n">
        <v>0</v>
      </c>
      <c r="D6" s="5" t="n">
        <v>0</v>
      </c>
    </row>
    <row r="7" spans="1:4">
      <c r="A7" s="4" t="s">
        <v>1546</v>
      </c>
    </row>
    <row r="8" spans="1:4">
      <c r="A8" s="3" t="s">
        <v>1543</v>
      </c>
    </row>
    <row r="9" spans="1:4">
      <c r="A9" s="4" t="s">
        <v>1544</v>
      </c>
      <c r="B9" s="5" t="n">
        <v>0</v>
      </c>
      <c r="C9" s="5" t="n">
        <v>0</v>
      </c>
      <c r="D9" s="5" t="n">
        <v>0</v>
      </c>
    </row>
    <row r="10" spans="1:4">
      <c r="A10" s="4" t="s">
        <v>1545</v>
      </c>
      <c r="B10" s="5" t="n">
        <v>0</v>
      </c>
      <c r="C10" s="5" t="n">
        <v>0</v>
      </c>
      <c r="D10" s="5" t="n">
        <v>0</v>
      </c>
    </row>
    <row r="11" spans="1:4">
      <c r="A11" s="4" t="s">
        <v>1547</v>
      </c>
    </row>
    <row r="12" spans="1:4">
      <c r="A12" s="3" t="s">
        <v>1543</v>
      </c>
    </row>
    <row r="13" spans="1:4">
      <c r="A13" s="4" t="s">
        <v>1548</v>
      </c>
      <c r="B13" s="5" t="n">
        <v>1928</v>
      </c>
      <c r="C13" s="5" t="n">
        <v>1646</v>
      </c>
      <c r="D13" s="5" t="n">
        <v>1518</v>
      </c>
    </row>
    <row r="14" spans="1:4">
      <c r="A14" s="4" t="s">
        <v>1549</v>
      </c>
      <c r="B14" s="5" t="n">
        <v>251</v>
      </c>
      <c r="C14" s="5" t="n">
        <v>282</v>
      </c>
      <c r="D14" s="5" t="n">
        <v>128</v>
      </c>
    </row>
    <row r="15" spans="1:4">
      <c r="A15" s="4" t="s">
        <v>1544</v>
      </c>
      <c r="B15" s="5" t="n">
        <v>0</v>
      </c>
      <c r="C15" s="5" t="n">
        <v>0</v>
      </c>
      <c r="D15" s="5" t="n">
        <v>0</v>
      </c>
    </row>
    <row r="16" spans="1:4">
      <c r="A16" s="4" t="s">
        <v>1545</v>
      </c>
      <c r="B16" s="5" t="n">
        <v>0</v>
      </c>
      <c r="C16" s="5" t="n">
        <v>0</v>
      </c>
      <c r="D16" s="5" t="n">
        <v>0</v>
      </c>
    </row>
    <row r="17" spans="1:4">
      <c r="A17" s="4" t="s">
        <v>1550</v>
      </c>
      <c r="B17" s="5" t="n">
        <v>2179</v>
      </c>
      <c r="C17" s="5" t="n">
        <v>1928</v>
      </c>
      <c r="D17" s="5" t="n">
        <v>1646</v>
      </c>
    </row>
    <row r="18" spans="1:4">
      <c r="A18" s="4" t="s">
        <v>1551</v>
      </c>
    </row>
    <row r="19" spans="1:4">
      <c r="A19" s="3" t="s">
        <v>1543</v>
      </c>
    </row>
    <row r="20" spans="1:4">
      <c r="A20" s="4" t="s">
        <v>1544</v>
      </c>
      <c r="B20" s="5" t="n">
        <v>0</v>
      </c>
      <c r="C20" s="5" t="n">
        <v>0</v>
      </c>
      <c r="D20" s="5" t="n">
        <v>0</v>
      </c>
    </row>
    <row r="21" spans="1:4">
      <c r="A21" s="4" t="s">
        <v>1545</v>
      </c>
      <c r="B21" s="5" t="n">
        <v>0</v>
      </c>
      <c r="C21" s="5" t="n">
        <v>0</v>
      </c>
      <c r="D21" s="5" t="n">
        <v>0</v>
      </c>
    </row>
    <row r="22" spans="1:4">
      <c r="A22" s="4" t="s">
        <v>485</v>
      </c>
    </row>
    <row r="23" spans="1:4">
      <c r="A23" s="3" t="s">
        <v>1543</v>
      </c>
    </row>
    <row r="24" spans="1:4">
      <c r="A24" s="4" t="s">
        <v>1548</v>
      </c>
      <c r="B24" s="5" t="n">
        <v>8040</v>
      </c>
      <c r="C24" s="5" t="n">
        <v>9675</v>
      </c>
      <c r="D24" s="5" t="n">
        <v>9350</v>
      </c>
    </row>
    <row r="25" spans="1:4">
      <c r="A25" s="4" t="s">
        <v>1549</v>
      </c>
      <c r="C25" s="5" t="n">
        <v>-1635</v>
      </c>
      <c r="D25" s="5" t="n">
        <v>325</v>
      </c>
    </row>
    <row r="26" spans="1:4">
      <c r="A26" s="4" t="s">
        <v>1544</v>
      </c>
      <c r="B26" s="5" t="n">
        <v>0</v>
      </c>
      <c r="C26" s="5" t="n">
        <v>0</v>
      </c>
      <c r="D26" s="5" t="n">
        <v>0</v>
      </c>
    </row>
    <row r="27" spans="1:4">
      <c r="A27" s="4" t="s">
        <v>1545</v>
      </c>
      <c r="B27" s="5" t="n">
        <v>0</v>
      </c>
      <c r="C27" s="5" t="n">
        <v>0</v>
      </c>
      <c r="D27" s="5" t="n">
        <v>0</v>
      </c>
    </row>
    <row r="28" spans="1:4">
      <c r="A28" s="4" t="s">
        <v>1550</v>
      </c>
      <c r="B28" s="6" t="n">
        <v>8040</v>
      </c>
      <c r="C28" s="6" t="n">
        <v>8040</v>
      </c>
      <c r="D28" s="6" t="n">
        <v>967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4</v>
      </c>
      <c r="D2" s="2" t="s">
        <v>89</v>
      </c>
    </row>
    <row r="3" spans="1:4">
      <c r="A3" s="3" t="s">
        <v>1553</v>
      </c>
    </row>
    <row r="4" spans="1:4">
      <c r="A4" s="4" t="s">
        <v>1524</v>
      </c>
      <c r="B4" s="6" t="n">
        <v>61647</v>
      </c>
      <c r="C4" s="6" t="n">
        <v>57901</v>
      </c>
      <c r="D4" s="6" t="n">
        <v>56517</v>
      </c>
    </row>
    <row r="5" spans="1:4">
      <c r="A5" s="4" t="s">
        <v>1554</v>
      </c>
      <c r="B5" s="5" t="n">
        <v>634664</v>
      </c>
      <c r="C5" s="5" t="n">
        <v>651042</v>
      </c>
      <c r="D5" s="5" t="n">
        <v>680047</v>
      </c>
    </row>
    <row r="6" spans="1:4">
      <c r="A6" s="4" t="s">
        <v>1555</v>
      </c>
      <c r="B6" s="5" t="n">
        <v>1200</v>
      </c>
      <c r="C6" s="5" t="n">
        <v>2000</v>
      </c>
      <c r="D6" s="5" t="n">
        <v>3000</v>
      </c>
    </row>
    <row r="7" spans="1:4">
      <c r="A7" s="4" t="s">
        <v>1526</v>
      </c>
      <c r="B7" s="5" t="n">
        <v>285397</v>
      </c>
      <c r="C7" s="5" t="n">
        <v>286984</v>
      </c>
      <c r="D7" s="5" t="n">
        <v>286285</v>
      </c>
    </row>
    <row r="8" spans="1:4">
      <c r="A8" s="4" t="s">
        <v>1556</v>
      </c>
      <c r="B8" s="5" t="n">
        <v>438034</v>
      </c>
      <c r="C8" s="5" t="n">
        <v>468465</v>
      </c>
      <c r="D8" s="5" t="n">
        <v>504143</v>
      </c>
    </row>
    <row r="9" spans="1:4">
      <c r="A9" s="4" t="s">
        <v>1530</v>
      </c>
      <c r="B9" s="5" t="n">
        <v>39323</v>
      </c>
      <c r="C9" s="5" t="n">
        <v>33983</v>
      </c>
      <c r="D9" s="5" t="n">
        <v>34609</v>
      </c>
    </row>
    <row r="10" spans="1:4">
      <c r="A10" s="4" t="s">
        <v>1557</v>
      </c>
      <c r="B10" s="5" t="n">
        <v>323112</v>
      </c>
      <c r="C10" s="5" t="n">
        <v>321255</v>
      </c>
      <c r="D10" s="5" t="n">
        <v>310066</v>
      </c>
    </row>
    <row r="11" spans="1:4">
      <c r="A11" s="4" t="s">
        <v>1558</v>
      </c>
      <c r="B11" s="5" t="n">
        <v>-53900</v>
      </c>
      <c r="C11" s="5" t="n">
        <v>-57252</v>
      </c>
      <c r="D11" s="5" t="n">
        <v>-34698</v>
      </c>
    </row>
    <row r="12" spans="1:4">
      <c r="A12" s="4" t="s">
        <v>1559</v>
      </c>
      <c r="B12" s="5" t="n">
        <v>108964</v>
      </c>
      <c r="C12" s="5" t="n">
        <v>114317</v>
      </c>
      <c r="D12" s="5" t="n">
        <v>86170</v>
      </c>
    </row>
    <row r="13" spans="1:4">
      <c r="A13" s="4" t="s">
        <v>1560</v>
      </c>
      <c r="B13" s="5" t="n">
        <v>271756</v>
      </c>
      <c r="C13" s="5" t="n">
        <v>317369</v>
      </c>
      <c r="D13" s="5" t="n">
        <v>332417</v>
      </c>
    </row>
    <row r="14" spans="1:4">
      <c r="A14" s="4" t="s">
        <v>1561</v>
      </c>
      <c r="B14" s="6" t="n">
        <v>450180</v>
      </c>
      <c r="C14" s="6" t="n">
        <v>470940</v>
      </c>
      <c r="D14" s="6" t="n">
        <v>50124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41437</v>
      </c>
      <c r="C3" s="6" t="n">
        <v>1240031</v>
      </c>
    </row>
    <row r="4" spans="1:3">
      <c r="A4" s="3" t="s">
        <v>37</v>
      </c>
    </row>
    <row r="5" spans="1:3">
      <c r="A5" s="4" t="s">
        <v>38</v>
      </c>
      <c r="B5" s="5" t="n">
        <v>140229</v>
      </c>
      <c r="C5" s="5" t="n">
        <v>120557</v>
      </c>
    </row>
    <row r="6" spans="1:3">
      <c r="A6" s="4" t="s">
        <v>39</v>
      </c>
      <c r="B6" s="5" t="n">
        <v>77820</v>
      </c>
      <c r="C6" s="5" t="n">
        <v>66121</v>
      </c>
    </row>
    <row r="7" spans="1:3">
      <c r="A7" s="4" t="s">
        <v>40</v>
      </c>
      <c r="B7" s="5" t="n">
        <v>1459486</v>
      </c>
      <c r="C7" s="5" t="n">
        <v>1426709</v>
      </c>
    </row>
    <row r="8" spans="1:3">
      <c r="A8" s="4" t="s">
        <v>41</v>
      </c>
      <c r="B8" s="5" t="n">
        <v>74414</v>
      </c>
      <c r="C8" s="5" t="n">
        <v>75110</v>
      </c>
    </row>
    <row r="9" spans="1:3">
      <c r="A9" s="4" t="s">
        <v>42</v>
      </c>
      <c r="B9" s="5" t="n">
        <v>84386</v>
      </c>
      <c r="C9" s="5" t="n">
        <v>92094</v>
      </c>
    </row>
    <row r="10" spans="1:3">
      <c r="A10" s="4" t="s">
        <v>43</v>
      </c>
      <c r="B10" s="5" t="n">
        <v>105060</v>
      </c>
      <c r="C10" s="5" t="n">
        <v>143774</v>
      </c>
    </row>
    <row r="11" spans="1:3">
      <c r="A11" s="4" t="s">
        <v>44</v>
      </c>
      <c r="B11" s="5" t="n">
        <v>45300</v>
      </c>
      <c r="C11" s="5" t="n">
        <v>13114</v>
      </c>
    </row>
    <row r="12" spans="1:3">
      <c r="A12" s="4" t="s">
        <v>45</v>
      </c>
      <c r="B12" s="5" t="n">
        <v>10332</v>
      </c>
    </row>
    <row r="13" spans="1:3">
      <c r="A13" s="4" t="s">
        <v>46</v>
      </c>
      <c r="B13" s="5" t="n">
        <v>26196</v>
      </c>
      <c r="C13" s="5" t="n">
        <v>40957</v>
      </c>
    </row>
    <row r="14" spans="1:3">
      <c r="A14" s="4" t="s">
        <v>47</v>
      </c>
      <c r="B14" s="5" t="n">
        <v>61647</v>
      </c>
      <c r="C14" s="5" t="n">
        <v>57901</v>
      </c>
    </row>
    <row r="15" spans="1:3">
      <c r="A15" s="4" t="s">
        <v>48</v>
      </c>
      <c r="B15" s="5" t="n">
        <v>22549</v>
      </c>
      <c r="C15" s="5" t="n">
        <v>23079</v>
      </c>
    </row>
    <row r="16" spans="1:3">
      <c r="A16" s="4" t="s">
        <v>49</v>
      </c>
      <c r="B16" s="5" t="n">
        <v>6521</v>
      </c>
      <c r="C16" s="5" t="n">
        <v>6521</v>
      </c>
    </row>
    <row r="17" spans="1:3">
      <c r="A17" s="4" t="s">
        <v>50</v>
      </c>
      <c r="B17" s="5" t="n">
        <v>28851</v>
      </c>
      <c r="C17" s="5" t="n">
        <v>42583</v>
      </c>
    </row>
    <row r="18" spans="1:3">
      <c r="A18" s="4" t="s">
        <v>51</v>
      </c>
      <c r="B18" s="5" t="n">
        <v>1543</v>
      </c>
    </row>
    <row r="19" spans="1:3">
      <c r="A19" s="4" t="s">
        <v>52</v>
      </c>
      <c r="B19" s="5" t="n">
        <v>75384</v>
      </c>
      <c r="C19" s="5" t="n">
        <v>51104</v>
      </c>
    </row>
    <row r="20" spans="1:3">
      <c r="A20" s="4" t="s">
        <v>53</v>
      </c>
      <c r="B20" s="5" t="n">
        <v>2001669</v>
      </c>
      <c r="C20" s="5" t="n">
        <v>1972946</v>
      </c>
    </row>
    <row r="21" spans="1:3">
      <c r="A21" s="3" t="s">
        <v>54</v>
      </c>
    </row>
    <row r="22" spans="1:3">
      <c r="A22" s="4" t="s">
        <v>55</v>
      </c>
      <c r="B22" s="5" t="n">
        <v>634664</v>
      </c>
      <c r="C22" s="5" t="n">
        <v>651042</v>
      </c>
    </row>
    <row r="23" spans="1:3">
      <c r="A23" s="4" t="s">
        <v>56</v>
      </c>
      <c r="B23" s="5" t="n">
        <v>285397</v>
      </c>
      <c r="C23" s="5" t="n">
        <v>286984</v>
      </c>
    </row>
    <row r="24" spans="1:3">
      <c r="A24" s="4" t="s">
        <v>57</v>
      </c>
      <c r="C24" s="5" t="n">
        <v>219</v>
      </c>
    </row>
    <row r="25" spans="1:3">
      <c r="A25" s="4" t="s">
        <v>58</v>
      </c>
      <c r="B25" s="5" t="n">
        <v>10851</v>
      </c>
      <c r="C25" s="5" t="n">
        <v>14675</v>
      </c>
    </row>
    <row r="26" spans="1:3">
      <c r="A26" s="4" t="s">
        <v>59</v>
      </c>
      <c r="C26" s="5" t="n">
        <v>3717</v>
      </c>
    </row>
    <row r="27" spans="1:3">
      <c r="A27" s="4" t="s">
        <v>60</v>
      </c>
      <c r="B27" s="5" t="n">
        <v>7984</v>
      </c>
      <c r="C27" s="5" t="n">
        <v>9454</v>
      </c>
    </row>
    <row r="28" spans="1:3">
      <c r="A28" s="4" t="s">
        <v>61</v>
      </c>
      <c r="B28" s="5" t="n">
        <v>294713</v>
      </c>
      <c r="C28" s="5" t="n">
        <v>163143</v>
      </c>
    </row>
    <row r="29" spans="1:3">
      <c r="A29" s="4" t="s">
        <v>62</v>
      </c>
      <c r="B29" s="5" t="n">
        <v>49666</v>
      </c>
      <c r="C29" s="5" t="n">
        <v>45761</v>
      </c>
    </row>
    <row r="30" spans="1:3">
      <c r="A30" s="4" t="s">
        <v>63</v>
      </c>
      <c r="B30" s="5" t="n">
        <v>1283275</v>
      </c>
      <c r="C30" s="5" t="n">
        <v>1174995</v>
      </c>
    </row>
    <row r="31" spans="1:3">
      <c r="A31" s="4" t="s">
        <v>64</v>
      </c>
      <c r="B31" s="4" t="s">
        <v>65</v>
      </c>
      <c r="C31" s="4" t="s">
        <v>65</v>
      </c>
    </row>
    <row r="32" spans="1:3">
      <c r="A32" s="3" t="s">
        <v>66</v>
      </c>
    </row>
    <row r="33" spans="1:3">
      <c r="A33" s="4" t="s">
        <v>67</v>
      </c>
      <c r="B33" s="5" t="n">
        <v>2</v>
      </c>
      <c r="C33" s="5" t="n">
        <v>2</v>
      </c>
    </row>
    <row r="34" spans="1:3">
      <c r="A34" s="4" t="s">
        <v>68</v>
      </c>
      <c r="B34" s="5" t="n">
        <v>434730</v>
      </c>
      <c r="C34" s="5" t="n">
        <v>430283</v>
      </c>
    </row>
    <row r="35" spans="1:3">
      <c r="A35" s="4" t="s">
        <v>69</v>
      </c>
      <c r="B35" s="5" t="n">
        <v>8983</v>
      </c>
      <c r="C35" s="5" t="n">
        <v>-618</v>
      </c>
    </row>
    <row r="36" spans="1:3">
      <c r="A36" s="4" t="s">
        <v>70</v>
      </c>
      <c r="B36" s="5" t="n">
        <v>275838</v>
      </c>
      <c r="C36" s="5" t="n">
        <v>368284</v>
      </c>
    </row>
    <row r="37" spans="1:3">
      <c r="A37" s="4" t="s">
        <v>71</v>
      </c>
      <c r="B37" s="5" t="n">
        <v>718394</v>
      </c>
      <c r="C37" s="5" t="n">
        <v>797951</v>
      </c>
    </row>
    <row r="38" spans="1:3">
      <c r="A38" s="4" t="s">
        <v>72</v>
      </c>
      <c r="B38" s="5" t="n">
        <v>2001669</v>
      </c>
      <c r="C38" s="5" t="n">
        <v>1972946</v>
      </c>
    </row>
    <row r="39" spans="1:3">
      <c r="A39" s="4" t="s">
        <v>30</v>
      </c>
    </row>
    <row r="40" spans="1:3">
      <c r="A40" s="3" t="s">
        <v>66</v>
      </c>
    </row>
    <row r="41" spans="1:3">
      <c r="A41" s="4" t="s">
        <v>73</v>
      </c>
      <c r="B41" s="5" t="n">
        <v>-1159</v>
      </c>
    </row>
    <row r="42" spans="1:3">
      <c r="A42" s="4" t="s">
        <v>71</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61</v>
      </c>
      <c r="B1" s="2" t="s">
        <v>1</v>
      </c>
    </row>
    <row r="2" spans="1:2">
      <c r="B2" s="2" t="s">
        <v>2</v>
      </c>
    </row>
    <row r="3" spans="1:2">
      <c r="A3" s="4" t="s">
        <v>61</v>
      </c>
      <c r="B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4</v>
      </c>
    </row>
    <row r="2" spans="1:3">
      <c r="A2" s="4" t="s">
        <v>75</v>
      </c>
      <c r="B2" s="6" t="n">
        <v>1243144</v>
      </c>
      <c r="C2" s="6" t="n">
        <v>1241339</v>
      </c>
    </row>
    <row r="3" spans="1:3">
      <c r="A3" s="4" t="s">
        <v>76</v>
      </c>
      <c r="B3" s="6" t="n">
        <v>124915</v>
      </c>
      <c r="C3" s="6" t="n">
        <v>119515</v>
      </c>
    </row>
    <row r="4" spans="1:3">
      <c r="A4" s="4" t="s">
        <v>77</v>
      </c>
      <c r="B4" s="7" t="n">
        <v>0.0001</v>
      </c>
      <c r="C4" s="7" t="n">
        <v>0.0001</v>
      </c>
    </row>
    <row r="5" spans="1:3">
      <c r="A5" s="4" t="s">
        <v>78</v>
      </c>
      <c r="B5" s="5" t="n">
        <v>900000000</v>
      </c>
      <c r="C5" s="5" t="n">
        <v>900000000</v>
      </c>
    </row>
    <row r="6" spans="1:3">
      <c r="A6" s="4" t="s">
        <v>30</v>
      </c>
    </row>
    <row r="7" spans="1:3">
      <c r="A7" s="4" t="s">
        <v>79</v>
      </c>
      <c r="B7" s="5" t="n">
        <v>10102927</v>
      </c>
      <c r="C7" s="5" t="n">
        <v>13436548</v>
      </c>
    </row>
    <row r="8" spans="1:3">
      <c r="A8" s="4" t="s">
        <v>80</v>
      </c>
      <c r="B8" s="5" t="n">
        <v>10073376</v>
      </c>
      <c r="C8" s="5" t="n">
        <v>13436548</v>
      </c>
    </row>
    <row r="9" spans="1:3">
      <c r="A9" s="4" t="s">
        <v>81</v>
      </c>
      <c r="B9" s="5" t="n">
        <v>29551</v>
      </c>
      <c r="C9" s="5" t="n">
        <v>0</v>
      </c>
    </row>
    <row r="10" spans="1:3">
      <c r="A10" s="4" t="s">
        <v>32</v>
      </c>
    </row>
    <row r="11" spans="1:3">
      <c r="A11" s="4" t="s">
        <v>79</v>
      </c>
      <c r="B11" s="5" t="n">
        <v>4133366</v>
      </c>
      <c r="C11" s="5" t="n">
        <v>4133366</v>
      </c>
    </row>
    <row r="12" spans="1:3">
      <c r="A12" s="4" t="s">
        <v>80</v>
      </c>
      <c r="B12" s="5" t="n">
        <v>4133366</v>
      </c>
      <c r="C12"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05</v>
      </c>
      <c r="B5" s="4" t="s">
        <v>261</v>
      </c>
    </row>
    <row r="6" spans="1:2">
      <c r="A6" s="4" t="s">
        <v>262</v>
      </c>
      <c r="B6" s="4" t="s">
        <v>263</v>
      </c>
    </row>
    <row r="7" spans="1:2">
      <c r="A7" s="4" t="s">
        <v>264</v>
      </c>
      <c r="B7" s="4" t="s">
        <v>265</v>
      </c>
    </row>
    <row r="8" spans="1:2">
      <c r="A8" s="4" t="s">
        <v>266</v>
      </c>
      <c r="B8" s="4" t="s">
        <v>267</v>
      </c>
    </row>
    <row r="9" spans="1:2">
      <c r="A9" s="4" t="s">
        <v>211</v>
      </c>
      <c r="B9" s="4" t="s">
        <v>268</v>
      </c>
    </row>
    <row r="10" spans="1:2">
      <c r="A10" s="4" t="s">
        <v>213</v>
      </c>
      <c r="B10" s="4" t="s">
        <v>269</v>
      </c>
    </row>
    <row r="11" spans="1:2">
      <c r="A11" s="4" t="s">
        <v>215</v>
      </c>
      <c r="B11" s="4" t="s">
        <v>270</v>
      </c>
    </row>
    <row r="12" spans="1:2">
      <c r="A12" s="4" t="s">
        <v>271</v>
      </c>
      <c r="B12" s="4" t="s">
        <v>272</v>
      </c>
    </row>
    <row r="13" spans="1:2">
      <c r="A13" s="4" t="s">
        <v>273</v>
      </c>
      <c r="B13" s="4" t="s">
        <v>274</v>
      </c>
    </row>
    <row r="14" spans="1:2">
      <c r="A14" s="4" t="s">
        <v>207</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290</v>
      </c>
      <c r="B30" s="4" t="s">
        <v>306</v>
      </c>
    </row>
    <row r="31" spans="1:2">
      <c r="A31" s="4" t="s">
        <v>307</v>
      </c>
      <c r="B31" s="4" t="s">
        <v>308</v>
      </c>
    </row>
    <row r="32" spans="1:2">
      <c r="A32" s="4" t="s">
        <v>309</v>
      </c>
    </row>
    <row r="33" spans="1:2">
      <c r="A33" s="4" t="s">
        <v>307</v>
      </c>
      <c r="B33"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2</v>
      </c>
      <c r="C1" s="2" t="s">
        <v>83</v>
      </c>
      <c r="K1" s="2" t="s">
        <v>1</v>
      </c>
    </row>
    <row r="2" spans="1:16">
      <c r="C2" s="2" t="s">
        <v>2</v>
      </c>
      <c r="D2" s="2" t="s">
        <v>84</v>
      </c>
      <c r="E2" s="2" t="s">
        <v>4</v>
      </c>
      <c r="F2" s="2" t="s">
        <v>85</v>
      </c>
      <c r="G2" s="2" t="s">
        <v>34</v>
      </c>
      <c r="H2" s="2" t="s">
        <v>86</v>
      </c>
      <c r="I2" s="2" t="s">
        <v>87</v>
      </c>
      <c r="J2" s="2" t="s">
        <v>88</v>
      </c>
      <c r="K2" s="2" t="s">
        <v>2</v>
      </c>
      <c r="M2" s="2" t="s">
        <v>34</v>
      </c>
      <c r="O2" s="2" t="s">
        <v>89</v>
      </c>
    </row>
    <row r="3" spans="1:16">
      <c r="A3" s="3" t="s">
        <v>90</v>
      </c>
    </row>
    <row r="4" spans="1:16">
      <c r="A4" s="4" t="s">
        <v>91</v>
      </c>
      <c r="K4" s="6" t="n">
        <v>516334</v>
      </c>
      <c r="M4" s="6" t="n">
        <v>565845</v>
      </c>
      <c r="O4" s="6" t="n">
        <v>590233</v>
      </c>
    </row>
    <row r="5" spans="1:16">
      <c r="A5" s="4" t="s">
        <v>92</v>
      </c>
      <c r="K5" s="5" t="n">
        <v>450180</v>
      </c>
      <c r="M5" s="5" t="n">
        <v>470940</v>
      </c>
      <c r="O5" s="5" t="n">
        <v>501244</v>
      </c>
    </row>
    <row r="6" spans="1:16">
      <c r="A6" s="4" t="s">
        <v>93</v>
      </c>
      <c r="C6" s="6" t="n">
        <v>109216</v>
      </c>
      <c r="D6" s="6" t="n">
        <v>108619</v>
      </c>
      <c r="E6" s="6" t="n">
        <v>107073</v>
      </c>
      <c r="F6" s="6" t="n">
        <v>113126</v>
      </c>
      <c r="G6" s="6" t="n">
        <v>109472</v>
      </c>
      <c r="H6" s="6" t="n">
        <v>119553</v>
      </c>
      <c r="I6" s="6" t="n">
        <v>117804</v>
      </c>
      <c r="J6" s="6" t="n">
        <v>121636</v>
      </c>
      <c r="K6" s="5" t="n">
        <v>438034</v>
      </c>
      <c r="M6" s="5" t="n">
        <v>468465</v>
      </c>
      <c r="O6" s="5" t="n">
        <v>504143</v>
      </c>
    </row>
    <row r="7" spans="1:16">
      <c r="A7" s="4" t="s">
        <v>94</v>
      </c>
      <c r="C7" s="5" t="n">
        <v>11705</v>
      </c>
      <c r="D7" s="5" t="n">
        <v>10134</v>
      </c>
      <c r="E7" s="5" t="n">
        <v>8840</v>
      </c>
      <c r="F7" s="5" t="n">
        <v>8644</v>
      </c>
      <c r="G7" s="5" t="n">
        <v>8880</v>
      </c>
      <c r="H7" s="5" t="n">
        <v>8795</v>
      </c>
      <c r="I7" s="5" t="n">
        <v>6562</v>
      </c>
      <c r="J7" s="5" t="n">
        <v>9746</v>
      </c>
      <c r="K7" s="5" t="n">
        <v>39323</v>
      </c>
      <c r="M7" s="5" t="n">
        <v>33983</v>
      </c>
      <c r="O7" s="5" t="n">
        <v>34609</v>
      </c>
    </row>
    <row r="8" spans="1:16">
      <c r="A8" s="3" t="s">
        <v>95</v>
      </c>
    </row>
    <row r="9" spans="1:16">
      <c r="A9" s="4" t="s">
        <v>96</v>
      </c>
      <c r="K9" s="5" t="n">
        <v>-2606</v>
      </c>
      <c r="M9" s="5" t="n">
        <v>-6733</v>
      </c>
      <c r="O9" s="5" t="n">
        <v>-7335</v>
      </c>
    </row>
    <row r="10" spans="1:16">
      <c r="A10" s="4" t="s">
        <v>97</v>
      </c>
      <c r="K10" s="5" t="n">
        <v>4182</v>
      </c>
      <c r="M10" s="5" t="n">
        <v>28454</v>
      </c>
      <c r="O10" s="5" t="n">
        <v>3961</v>
      </c>
    </row>
    <row r="11" spans="1:16">
      <c r="A11" s="4" t="s">
        <v>98</v>
      </c>
      <c r="C11" s="5" t="n">
        <v>2426</v>
      </c>
      <c r="D11" s="5" t="n">
        <v>-963</v>
      </c>
      <c r="E11" s="5" t="n">
        <v>-662</v>
      </c>
      <c r="F11" s="5" t="n">
        <v>775</v>
      </c>
      <c r="G11" s="5" t="n">
        <v>30778</v>
      </c>
      <c r="H11" s="5" t="n">
        <v>1928</v>
      </c>
      <c r="I11" s="5" t="n">
        <v>-3492</v>
      </c>
      <c r="J11" s="5" t="n">
        <v>-7493</v>
      </c>
      <c r="K11" s="5" t="n">
        <v>1576</v>
      </c>
      <c r="M11" s="5" t="n">
        <v>21721</v>
      </c>
      <c r="O11" s="5" t="n">
        <v>-3374</v>
      </c>
    </row>
    <row r="12" spans="1:16">
      <c r="A12" s="4" t="s">
        <v>99</v>
      </c>
      <c r="K12" s="5" t="n">
        <v>6582</v>
      </c>
      <c r="M12" s="5" t="n">
        <v>10345</v>
      </c>
      <c r="O12" s="5" t="n">
        <v>3400</v>
      </c>
    </row>
    <row r="13" spans="1:16">
      <c r="A13" s="4" t="s">
        <v>100</v>
      </c>
      <c r="K13" s="5" t="n">
        <v>485515</v>
      </c>
      <c r="M13" s="5" t="n">
        <v>534514</v>
      </c>
      <c r="O13" s="5" t="n">
        <v>538778</v>
      </c>
    </row>
    <row r="14" spans="1:16">
      <c r="A14" s="3" t="s">
        <v>101</v>
      </c>
    </row>
    <row r="15" spans="1:16">
      <c r="A15" s="4" t="s">
        <v>102</v>
      </c>
      <c r="C15" s="5" t="n">
        <v>66556</v>
      </c>
      <c r="D15" s="5" t="n">
        <v>82395</v>
      </c>
      <c r="E15" s="5" t="n">
        <v>57700</v>
      </c>
      <c r="F15" s="5" t="n">
        <v>62561</v>
      </c>
      <c r="G15" s="5" t="n">
        <v>48946</v>
      </c>
      <c r="H15" s="5" t="n">
        <v>72162</v>
      </c>
      <c r="I15" s="5" t="n">
        <v>78111</v>
      </c>
      <c r="J15" s="5" t="n">
        <v>64784</v>
      </c>
      <c r="K15" s="5" t="n">
        <v>269212</v>
      </c>
      <c r="M15" s="5" t="n">
        <v>264003</v>
      </c>
      <c r="O15" s="5" t="n">
        <v>275368</v>
      </c>
    </row>
    <row r="16" spans="1:16">
      <c r="A16" s="4" t="s">
        <v>103</v>
      </c>
      <c r="C16" s="5" t="n">
        <v>48723</v>
      </c>
      <c r="D16" s="5" t="n">
        <v>45002</v>
      </c>
      <c r="E16" s="5" t="n">
        <v>43457</v>
      </c>
      <c r="F16" s="5" t="n">
        <v>46551</v>
      </c>
      <c r="G16" s="5" t="n">
        <v>47889</v>
      </c>
      <c r="H16" s="5" t="n">
        <v>48129</v>
      </c>
      <c r="I16" s="5" t="n">
        <v>48542</v>
      </c>
      <c r="J16" s="5" t="n">
        <v>52090</v>
      </c>
      <c r="K16" s="5" t="n">
        <v>183733</v>
      </c>
      <c r="M16" s="5" t="n">
        <v>196650</v>
      </c>
      <c r="O16" s="5" t="n">
        <v>201303</v>
      </c>
    </row>
    <row r="17" spans="1:16">
      <c r="A17" s="4" t="s">
        <v>104</v>
      </c>
      <c r="K17" s="5" t="n">
        <v>25714</v>
      </c>
      <c r="M17" s="5" t="n">
        <v>17338</v>
      </c>
      <c r="O17" s="5" t="n">
        <v>24448</v>
      </c>
    </row>
    <row r="18" spans="1:16">
      <c r="A18" s="4" t="s">
        <v>105</v>
      </c>
      <c r="K18" s="5" t="n">
        <v>16906</v>
      </c>
      <c r="M18" s="5" t="n">
        <v>8905</v>
      </c>
      <c r="O18" s="5" t="n">
        <v>4913</v>
      </c>
    </row>
    <row r="19" spans="1:16">
      <c r="A19" s="4" t="s">
        <v>106</v>
      </c>
      <c r="C19" s="5" t="n">
        <v>-10304</v>
      </c>
      <c r="D19" s="5" t="n">
        <v>-16779</v>
      </c>
      <c r="E19" s="5" t="n">
        <v>7753</v>
      </c>
      <c r="F19" s="5" t="n">
        <v>9280</v>
      </c>
      <c r="G19" s="5" t="n">
        <v>46535</v>
      </c>
      <c r="H19" s="5" t="n">
        <v>10598</v>
      </c>
      <c r="I19" s="5" t="n">
        <v>-11468</v>
      </c>
      <c r="J19" s="5" t="n">
        <v>1953</v>
      </c>
      <c r="K19" s="5" t="n">
        <v>-10050</v>
      </c>
      <c r="M19" s="5" t="n">
        <v>47618</v>
      </c>
      <c r="O19" s="5" t="n">
        <v>32746</v>
      </c>
    </row>
    <row r="20" spans="1:16">
      <c r="A20" s="4" t="s">
        <v>107</v>
      </c>
      <c r="K20" s="5" t="n">
        <v>-499</v>
      </c>
      <c r="M20" s="5" t="n">
        <v>-2250</v>
      </c>
      <c r="O20" s="5" t="n">
        <v>-8723</v>
      </c>
    </row>
    <row r="21" spans="1:16">
      <c r="A21" s="4" t="s">
        <v>108</v>
      </c>
      <c r="C21" s="6" t="n">
        <v>-22998</v>
      </c>
      <c r="D21" s="6" t="n">
        <v>-8924</v>
      </c>
      <c r="E21" s="6" t="n">
        <v>10089</v>
      </c>
      <c r="F21" s="6" t="n">
        <v>12282</v>
      </c>
      <c r="G21" s="6" t="n">
        <v>38373</v>
      </c>
      <c r="H21" s="6" t="n">
        <v>9535</v>
      </c>
      <c r="I21" s="6" t="n">
        <v>-5165</v>
      </c>
      <c r="J21" s="6" t="n">
        <v>7125</v>
      </c>
      <c r="K21" s="6" t="n">
        <v>-9551</v>
      </c>
      <c r="M21" s="6" t="n">
        <v>49868</v>
      </c>
      <c r="O21" s="6" t="n">
        <v>41469</v>
      </c>
    </row>
    <row r="22" spans="1:16">
      <c r="A22" s="3" t="s">
        <v>109</v>
      </c>
    </row>
    <row r="23" spans="1:16">
      <c r="A23" s="4" t="s">
        <v>110</v>
      </c>
      <c r="B23" s="4" t="s">
        <v>111</v>
      </c>
      <c r="K23" s="8" t="n">
        <v>-0.55</v>
      </c>
      <c r="M23" s="8" t="n">
        <v>2.89</v>
      </c>
      <c r="O23" s="8" t="n">
        <v>1.71</v>
      </c>
    </row>
    <row r="24" spans="1:16">
      <c r="A24" s="4" t="s">
        <v>112</v>
      </c>
      <c r="C24" s="8" t="n">
        <v>-1.33</v>
      </c>
      <c r="D24" s="8" t="n">
        <v>-0.51</v>
      </c>
      <c r="E24" s="8" t="n">
        <v>0.57</v>
      </c>
      <c r="F24" s="8" t="n">
        <v>0.7</v>
      </c>
      <c r="G24" s="8" t="n">
        <v>2.18</v>
      </c>
      <c r="H24" s="8" t="n">
        <v>0.54</v>
      </c>
      <c r="I24" s="8" t="n">
        <v>-0.3</v>
      </c>
      <c r="J24" s="8" t="n">
        <v>0.41</v>
      </c>
      <c r="K24" s="8" t="n">
        <v>-0.55</v>
      </c>
      <c r="L24" s="4" t="s">
        <v>111</v>
      </c>
      <c r="M24" s="8" t="n">
        <v>2.84</v>
      </c>
      <c r="N24" s="4" t="s">
        <v>111</v>
      </c>
      <c r="O24" s="8" t="n">
        <v>1.69</v>
      </c>
      <c r="P24" s="4" t="s">
        <v>111</v>
      </c>
    </row>
    <row r="25" spans="1:16">
      <c r="A25" s="3" t="s">
        <v>113</v>
      </c>
    </row>
    <row r="26" spans="1:16">
      <c r="A26" s="4" t="s">
        <v>110</v>
      </c>
      <c r="K26" s="5" t="n">
        <v>17308663</v>
      </c>
      <c r="M26" s="5" t="n">
        <v>17246717</v>
      </c>
      <c r="O26" s="5" t="n">
        <v>24253657</v>
      </c>
    </row>
    <row r="27" spans="1:16">
      <c r="A27" s="4" t="s">
        <v>112</v>
      </c>
      <c r="K27" s="5" t="n">
        <v>17308663</v>
      </c>
      <c r="M27" s="5" t="n">
        <v>17547061</v>
      </c>
      <c r="O27" s="5" t="n">
        <v>24505851</v>
      </c>
    </row>
    <row r="28" spans="1:16"/>
    <row r="29" spans="1:16">
      <c r="A29" s="4" t="s">
        <v>111</v>
      </c>
      <c r="B29" s="4" t="s">
        <v>114</v>
      </c>
    </row>
  </sheetData>
  <mergeCells count="8">
    <mergeCell ref="A1:B2"/>
    <mergeCell ref="C1:J1"/>
    <mergeCell ref="K1:P1"/>
    <mergeCell ref="K2:L2"/>
    <mergeCell ref="M2:N2"/>
    <mergeCell ref="O2:P2"/>
    <mergeCell ref="A28:O28"/>
    <mergeCell ref="B29:O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48</v>
      </c>
      <c r="B3" s="4" t="s">
        <v>312</v>
      </c>
    </row>
    <row r="4" spans="1:2">
      <c r="A4" s="4" t="s">
        <v>313</v>
      </c>
      <c r="B4" s="4" t="s">
        <v>314</v>
      </c>
    </row>
    <row r="5" spans="1:2">
      <c r="A5" s="4" t="s">
        <v>315</v>
      </c>
    </row>
    <row r="6" spans="1:2">
      <c r="A6" s="4" t="s">
        <v>316</v>
      </c>
      <c r="B6" s="4" t="s">
        <v>317</v>
      </c>
    </row>
    <row r="7" spans="1:2">
      <c r="A7" s="4" t="s">
        <v>48</v>
      </c>
      <c r="B7" s="4" t="s">
        <v>318</v>
      </c>
    </row>
    <row r="8" spans="1:2">
      <c r="A8" s="4" t="s">
        <v>313</v>
      </c>
      <c r="B8" s="4" t="s">
        <v>319</v>
      </c>
    </row>
    <row r="9" spans="1:2">
      <c r="A9" s="4" t="s">
        <v>320</v>
      </c>
      <c r="B9"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4" t="s">
        <v>48</v>
      </c>
      <c r="B3"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4" t="s">
        <v>399</v>
      </c>
      <c r="B3" s="4" t="s">
        <v>400</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89</v>
      </c>
    </row>
    <row r="3" spans="1:4">
      <c r="A3" s="4" t="s">
        <v>109</v>
      </c>
      <c r="B3" s="6" t="n">
        <v>-9551</v>
      </c>
      <c r="C3" s="6" t="n">
        <v>49868</v>
      </c>
      <c r="D3" s="6" t="n">
        <v>41469</v>
      </c>
    </row>
    <row r="4" spans="1:4">
      <c r="A4" s="3" t="s">
        <v>116</v>
      </c>
    </row>
    <row r="5" spans="1:4">
      <c r="A5" s="4" t="s">
        <v>117</v>
      </c>
      <c r="B5" s="5" t="n">
        <v>9677</v>
      </c>
      <c r="C5" s="5" t="n">
        <v>10058</v>
      </c>
      <c r="D5" s="5" t="n">
        <v>-17457</v>
      </c>
    </row>
    <row r="6" spans="1:4">
      <c r="A6" s="4" t="s">
        <v>118</v>
      </c>
      <c r="B6" s="5" t="n">
        <v>-3</v>
      </c>
      <c r="C6" s="5" t="n">
        <v>-3</v>
      </c>
      <c r="D6" s="5" t="n">
        <v>-4</v>
      </c>
    </row>
    <row r="7" spans="1:4">
      <c r="A7" s="4" t="s">
        <v>119</v>
      </c>
      <c r="B7" s="5" t="n">
        <v>-848</v>
      </c>
      <c r="C7" s="5" t="n">
        <v>-14809</v>
      </c>
      <c r="D7" s="5" t="n">
        <v>-1985</v>
      </c>
    </row>
    <row r="8" spans="1:4">
      <c r="A8" s="4" t="s">
        <v>120</v>
      </c>
      <c r="B8" s="5" t="n">
        <v>775</v>
      </c>
      <c r="C8" s="5" t="n">
        <v>58</v>
      </c>
      <c r="D8" s="5" t="n">
        <v>140</v>
      </c>
    </row>
    <row r="9" spans="1:4">
      <c r="A9" s="4" t="s">
        <v>121</v>
      </c>
      <c r="B9" s="5" t="n">
        <v>9601</v>
      </c>
      <c r="C9" s="5" t="n">
        <v>-4696</v>
      </c>
      <c r="D9" s="5" t="n">
        <v>-19306</v>
      </c>
    </row>
    <row r="10" spans="1:4">
      <c r="A10" s="4" t="s">
        <v>122</v>
      </c>
      <c r="B10" s="6" t="n">
        <v>50</v>
      </c>
      <c r="C10" s="6" t="n">
        <v>45172</v>
      </c>
      <c r="D10" s="6" t="n">
        <v>22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4" t="s">
        <v>407</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4" t="s">
        <v>411</v>
      </c>
      <c r="B3"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c r="B3" s="4" t="s">
        <v>435</v>
      </c>
    </row>
    <row r="4" spans="1:2">
      <c r="A4" s="4" t="s">
        <v>309</v>
      </c>
    </row>
    <row r="5" spans="1:2">
      <c r="A5" s="4" t="s">
        <v>434</v>
      </c>
      <c r="B5"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4" t="s">
        <v>438</v>
      </c>
      <c r="B3"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4" t="s">
        <v>441</v>
      </c>
      <c r="B3" s="4" t="s">
        <v>442</v>
      </c>
    </row>
    <row r="4" spans="1:2">
      <c r="A4" s="4" t="s">
        <v>315</v>
      </c>
    </row>
    <row r="5" spans="1:2">
      <c r="A5" s="4" t="s">
        <v>443</v>
      </c>
      <c r="B5"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4" t="s">
        <v>446</v>
      </c>
      <c r="B3"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48</v>
      </c>
      <c r="B1" s="2" t="s">
        <v>1</v>
      </c>
    </row>
    <row r="2" spans="1:2">
      <c r="B2" s="2" t="s">
        <v>449</v>
      </c>
    </row>
    <row r="3" spans="1:2">
      <c r="A3" s="3" t="s">
        <v>450</v>
      </c>
    </row>
    <row r="4" spans="1:2">
      <c r="A4" s="4" t="s">
        <v>451</v>
      </c>
      <c r="B4" s="4" t="s">
        <v>452</v>
      </c>
    </row>
    <row r="5" spans="1:2">
      <c r="A5" s="4" t="s">
        <v>453</v>
      </c>
      <c r="B5" s="4" t="s">
        <v>454</v>
      </c>
    </row>
    <row r="6" spans="1:2">
      <c r="A6" s="4" t="s">
        <v>455</v>
      </c>
      <c r="B6" s="4" t="s">
        <v>456</v>
      </c>
    </row>
    <row r="7" spans="1:2">
      <c r="A7" s="4" t="s">
        <v>457</v>
      </c>
      <c r="B7" s="5" t="n">
        <v>3</v>
      </c>
    </row>
    <row r="8" spans="1:2">
      <c r="A8" s="4" t="s">
        <v>458</v>
      </c>
    </row>
    <row r="9" spans="1:2">
      <c r="A9" s="3" t="s">
        <v>450</v>
      </c>
    </row>
    <row r="10" spans="1:2">
      <c r="A10" s="4" t="s">
        <v>459</v>
      </c>
      <c r="B10"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460</v>
      </c>
      <c r="B1" s="2" t="s">
        <v>2</v>
      </c>
    </row>
    <row r="2" spans="1:2">
      <c r="A2" s="4" t="s">
        <v>30</v>
      </c>
    </row>
    <row r="3" spans="1:2">
      <c r="A3" s="3" t="s">
        <v>461</v>
      </c>
    </row>
    <row r="4" spans="1:2">
      <c r="A4" s="4" t="s">
        <v>462</v>
      </c>
      <c r="B4" s="5" t="n">
        <v>1</v>
      </c>
    </row>
    <row r="5" spans="1:2">
      <c r="A5" s="4" t="s">
        <v>32</v>
      </c>
    </row>
    <row r="6" spans="1:2">
      <c r="A6" s="3" t="s">
        <v>461</v>
      </c>
    </row>
    <row r="7" spans="1:2">
      <c r="A7" s="4" t="s">
        <v>462</v>
      </c>
      <c r="B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r="A1" s="1" t="s">
        <v>123</v>
      </c>
      <c r="B1" s="2" t="s">
        <v>124</v>
      </c>
      <c r="C1" s="2" t="s">
        <v>125</v>
      </c>
      <c r="D1" s="2" t="s">
        <v>126</v>
      </c>
      <c r="E1" s="2" t="s">
        <v>127</v>
      </c>
      <c r="F1" s="2" t="s">
        <v>128</v>
      </c>
      <c r="G1" s="2" t="s">
        <v>30</v>
      </c>
      <c r="H1" s="2" t="s">
        <v>129</v>
      </c>
      <c r="I1" s="2" t="s">
        <v>32</v>
      </c>
    </row>
    <row r="2" spans="1:9">
      <c r="A2" s="4" t="s">
        <v>130</v>
      </c>
      <c r="F2" s="5" t="n">
        <v>3064815</v>
      </c>
      <c r="G2" s="5" t="n">
        <v>16331577</v>
      </c>
      <c r="I2" s="5" t="n">
        <v>12061370</v>
      </c>
    </row>
    <row r="3" spans="1:9">
      <c r="A3" s="4" t="s">
        <v>131</v>
      </c>
      <c r="G3" s="5" t="n">
        <v>121812</v>
      </c>
    </row>
    <row r="4" spans="1:9">
      <c r="A4" s="4" t="s">
        <v>132</v>
      </c>
      <c r="H4" s="5" t="n">
        <v>11895</v>
      </c>
    </row>
    <row r="5" spans="1:9">
      <c r="A5" s="4" t="s">
        <v>133</v>
      </c>
      <c r="G5" s="5" t="n">
        <v>36321</v>
      </c>
    </row>
    <row r="6" spans="1:9">
      <c r="A6" s="4" t="s">
        <v>134</v>
      </c>
      <c r="H6" s="5" t="n">
        <v>34085</v>
      </c>
    </row>
    <row r="7" spans="1:9">
      <c r="A7" s="4" t="s">
        <v>135</v>
      </c>
      <c r="G7" s="5" t="n">
        <v>7928004</v>
      </c>
      <c r="I7" s="5" t="n">
        <v>-7928004</v>
      </c>
    </row>
    <row r="8" spans="1:9">
      <c r="A8" s="4" t="s">
        <v>136</v>
      </c>
      <c r="G8" s="5" t="n">
        <v>-8260870</v>
      </c>
    </row>
    <row r="9" spans="1:9">
      <c r="A9" s="4" t="s">
        <v>137</v>
      </c>
      <c r="G9" s="5" t="n">
        <v>267702</v>
      </c>
    </row>
    <row r="10" spans="1:9">
      <c r="A10" s="4" t="s">
        <v>138</v>
      </c>
      <c r="F10" s="5" t="n">
        <v>3110795</v>
      </c>
      <c r="G10" s="5" t="n">
        <v>16424546</v>
      </c>
      <c r="I10" s="5" t="n">
        <v>4133366</v>
      </c>
    </row>
    <row r="11" spans="1:9">
      <c r="A11" s="4" t="s">
        <v>139</v>
      </c>
      <c r="C11" s="6" t="n">
        <v>519590</v>
      </c>
      <c r="D11" s="6" t="n">
        <v>23384</v>
      </c>
      <c r="E11" s="6" t="n">
        <v>466717</v>
      </c>
      <c r="F11" s="6" t="n">
        <v>-101404</v>
      </c>
      <c r="G11" s="6" t="n">
        <v>2</v>
      </c>
      <c r="I11" s="6" t="n">
        <v>1</v>
      </c>
    </row>
    <row r="12" spans="1:9">
      <c r="A12" s="4" t="s">
        <v>140</v>
      </c>
      <c r="H12" s="6" t="n">
        <v>-333</v>
      </c>
    </row>
    <row r="13" spans="1:9">
      <c r="A13" s="3" t="s">
        <v>141</v>
      </c>
    </row>
    <row r="14" spans="1:9">
      <c r="A14" s="4" t="s">
        <v>142</v>
      </c>
      <c r="D14" s="5" t="n">
        <v>-19436</v>
      </c>
    </row>
    <row r="15" spans="1:9">
      <c r="A15" s="4" t="s">
        <v>143</v>
      </c>
      <c r="D15" s="5" t="n">
        <v>-10</v>
      </c>
    </row>
    <row r="16" spans="1:9">
      <c r="A16" s="4" t="s">
        <v>120</v>
      </c>
      <c r="B16" s="6" t="n">
        <v>140</v>
      </c>
      <c r="D16" s="5" t="n">
        <v>140</v>
      </c>
    </row>
    <row r="17" spans="1:9">
      <c r="A17" s="4" t="s">
        <v>121</v>
      </c>
      <c r="B17" s="5" t="n">
        <v>-19306</v>
      </c>
      <c r="D17" s="5" t="n">
        <v>-19306</v>
      </c>
    </row>
    <row r="18" spans="1:9">
      <c r="A18" s="4" t="s">
        <v>136</v>
      </c>
      <c r="E18" s="5" t="n">
        <v>-189770</v>
      </c>
    </row>
    <row r="19" spans="1:9">
      <c r="A19" s="4" t="s">
        <v>134</v>
      </c>
      <c r="H19" s="6" t="n">
        <v>-706</v>
      </c>
    </row>
    <row r="20" spans="1:9">
      <c r="A20" s="4" t="s">
        <v>144</v>
      </c>
      <c r="C20" s="5" t="n">
        <v>10272</v>
      </c>
    </row>
    <row r="21" spans="1:9">
      <c r="A21" s="4" t="s">
        <v>109</v>
      </c>
      <c r="B21" s="5" t="n">
        <v>41469</v>
      </c>
      <c r="E21" s="5" t="n">
        <v>41469</v>
      </c>
    </row>
    <row r="22" spans="1:9">
      <c r="A22" s="4" t="s">
        <v>145</v>
      </c>
      <c r="B22" s="5" t="n">
        <v>50</v>
      </c>
      <c r="C22" s="5" t="n">
        <v>10</v>
      </c>
    </row>
    <row r="23" spans="1:9">
      <c r="A23" s="4" t="s">
        <v>146</v>
      </c>
      <c r="B23" s="5" t="n">
        <v>749926</v>
      </c>
      <c r="C23" s="5" t="n">
        <v>529872</v>
      </c>
      <c r="D23" s="5" t="n">
        <v>4078</v>
      </c>
      <c r="E23" s="5" t="n">
        <v>318416</v>
      </c>
      <c r="F23" s="6" t="n">
        <v>-102443</v>
      </c>
      <c r="G23" s="6" t="n">
        <v>2</v>
      </c>
      <c r="I23" s="6" t="n">
        <v>1</v>
      </c>
    </row>
    <row r="24" spans="1:9">
      <c r="A24" s="4" t="s">
        <v>131</v>
      </c>
      <c r="G24" s="5" t="n">
        <v>115711</v>
      </c>
    </row>
    <row r="25" spans="1:9">
      <c r="A25" s="4" t="s">
        <v>132</v>
      </c>
      <c r="H25" s="5" t="n">
        <v>28099</v>
      </c>
    </row>
    <row r="26" spans="1:9">
      <c r="A26" s="4" t="s">
        <v>133</v>
      </c>
      <c r="G26" s="5" t="n">
        <v>35185</v>
      </c>
    </row>
    <row r="27" spans="1:9">
      <c r="A27" s="4" t="s">
        <v>147</v>
      </c>
      <c r="F27" s="5" t="n">
        <v>-3138894</v>
      </c>
      <c r="G27" s="5" t="n">
        <v>-3138894</v>
      </c>
    </row>
    <row r="28" spans="1:9">
      <c r="A28" s="4" t="s">
        <v>148</v>
      </c>
      <c r="G28" s="5" t="n">
        <v>13436548</v>
      </c>
      <c r="I28" s="5" t="n">
        <v>4133366</v>
      </c>
    </row>
    <row r="29" spans="1:9">
      <c r="A29" s="4" t="s">
        <v>140</v>
      </c>
      <c r="H29" s="6" t="n">
        <v>-805</v>
      </c>
    </row>
    <row r="30" spans="1:9">
      <c r="A30" s="3" t="s">
        <v>141</v>
      </c>
    </row>
    <row r="31" spans="1:9">
      <c r="A31" s="4" t="s">
        <v>142</v>
      </c>
      <c r="D31" s="5" t="n">
        <v>-4751</v>
      </c>
    </row>
    <row r="32" spans="1:9">
      <c r="A32" s="4" t="s">
        <v>143</v>
      </c>
      <c r="D32" s="5" t="n">
        <v>-3</v>
      </c>
    </row>
    <row r="33" spans="1:9">
      <c r="A33" s="4" t="s">
        <v>120</v>
      </c>
      <c r="B33" s="5" t="n">
        <v>58</v>
      </c>
      <c r="D33" s="5" t="n">
        <v>58</v>
      </c>
    </row>
    <row r="34" spans="1:9">
      <c r="A34" s="4" t="s">
        <v>121</v>
      </c>
      <c r="B34" s="5" t="n">
        <v>-4696</v>
      </c>
      <c r="D34" s="5" t="n">
        <v>-4696</v>
      </c>
    </row>
    <row r="35" spans="1:9">
      <c r="A35" s="4" t="s">
        <v>147</v>
      </c>
      <c r="C35" s="5" t="n">
        <v>-103248</v>
      </c>
      <c r="F35" s="6" t="n">
        <v>103248</v>
      </c>
      <c r="G35" s="6" t="n">
        <v>-1</v>
      </c>
    </row>
    <row r="36" spans="1:9">
      <c r="A36" s="4" t="s">
        <v>144</v>
      </c>
      <c r="C36" s="5" t="n">
        <v>3532</v>
      </c>
    </row>
    <row r="37" spans="1:9">
      <c r="A37" s="4" t="s">
        <v>109</v>
      </c>
      <c r="B37" s="5" t="n">
        <v>49868</v>
      </c>
      <c r="E37" s="5" t="n">
        <v>49868</v>
      </c>
    </row>
    <row r="38" spans="1:9">
      <c r="A38" s="4" t="s">
        <v>145</v>
      </c>
      <c r="B38" s="5" t="n">
        <v>100</v>
      </c>
      <c r="C38" s="5" t="n">
        <v>127</v>
      </c>
    </row>
    <row r="39" spans="1:9">
      <c r="A39" s="4" t="s">
        <v>149</v>
      </c>
      <c r="B39" s="5" t="n">
        <v>797951</v>
      </c>
      <c r="C39" s="5" t="n">
        <v>430283</v>
      </c>
      <c r="D39" s="5" t="n">
        <v>-618</v>
      </c>
      <c r="E39" s="5" t="n">
        <v>368284</v>
      </c>
      <c r="G39" s="6" t="n">
        <v>1</v>
      </c>
      <c r="I39" s="6" t="n">
        <v>1</v>
      </c>
    </row>
    <row r="40" spans="1:9">
      <c r="A40" s="4" t="s">
        <v>131</v>
      </c>
      <c r="G40" s="5" t="n">
        <v>2204</v>
      </c>
    </row>
    <row r="41" spans="1:9">
      <c r="A41" s="4" t="s">
        <v>132</v>
      </c>
      <c r="H41" s="5" t="n">
        <v>29551</v>
      </c>
    </row>
    <row r="42" spans="1:9">
      <c r="A42" s="4" t="s">
        <v>133</v>
      </c>
      <c r="G42" s="5" t="n">
        <v>27121</v>
      </c>
    </row>
    <row r="43" spans="1:9">
      <c r="A43" s="4" t="s">
        <v>136</v>
      </c>
      <c r="G43" s="5" t="n">
        <v>-3397031</v>
      </c>
    </row>
    <row r="44" spans="1:9">
      <c r="A44" s="4" t="s">
        <v>150</v>
      </c>
      <c r="G44" s="5" t="n">
        <v>34085</v>
      </c>
    </row>
    <row r="45" spans="1:9">
      <c r="A45" s="4" t="s">
        <v>151</v>
      </c>
      <c r="F45" s="5" t="n">
        <v>29551</v>
      </c>
      <c r="G45" s="5" t="n">
        <v>10102927</v>
      </c>
      <c r="I45" s="5" t="n">
        <v>4133366</v>
      </c>
    </row>
    <row r="46" spans="1:9">
      <c r="A46" s="4" t="s">
        <v>140</v>
      </c>
      <c r="H46" s="6" t="n">
        <v>-1159</v>
      </c>
    </row>
    <row r="47" spans="1:9">
      <c r="A47" s="3" t="s">
        <v>141</v>
      </c>
    </row>
    <row r="48" spans="1:9">
      <c r="A48" s="4" t="s">
        <v>142</v>
      </c>
      <c r="D48" s="5" t="n">
        <v>8829</v>
      </c>
    </row>
    <row r="49" spans="1:9">
      <c r="A49" s="4" t="s">
        <v>143</v>
      </c>
      <c r="D49" s="5" t="n">
        <v>-3</v>
      </c>
    </row>
    <row r="50" spans="1:9">
      <c r="A50" s="4" t="s">
        <v>120</v>
      </c>
      <c r="B50" s="5" t="n">
        <v>775</v>
      </c>
      <c r="D50" s="5" t="n">
        <v>775</v>
      </c>
    </row>
    <row r="51" spans="1:9">
      <c r="A51" s="4" t="s">
        <v>121</v>
      </c>
      <c r="B51" s="5" t="n">
        <v>9601</v>
      </c>
      <c r="D51" s="5" t="n">
        <v>9601</v>
      </c>
    </row>
    <row r="52" spans="1:9">
      <c r="A52" s="4" t="s">
        <v>136</v>
      </c>
      <c r="E52" s="5" t="n">
        <v>-83015</v>
      </c>
    </row>
    <row r="53" spans="1:9">
      <c r="A53" s="4" t="s">
        <v>152</v>
      </c>
      <c r="C53" s="5" t="n">
        <v>706</v>
      </c>
      <c r="E53" s="5" t="n">
        <v>120</v>
      </c>
    </row>
    <row r="54" spans="1:9">
      <c r="A54" s="4" t="s">
        <v>144</v>
      </c>
      <c r="C54" s="5" t="n">
        <v>3741</v>
      </c>
    </row>
    <row r="55" spans="1:9">
      <c r="A55" s="4" t="s">
        <v>109</v>
      </c>
      <c r="B55" s="5" t="n">
        <v>-9551</v>
      </c>
      <c r="E55" s="5" t="n">
        <v>-9551</v>
      </c>
    </row>
    <row r="56" spans="1:9">
      <c r="A56" s="4" t="s">
        <v>153</v>
      </c>
      <c r="B56" s="6" t="n">
        <v>718394</v>
      </c>
      <c r="C56" s="6" t="n">
        <v>434730</v>
      </c>
      <c r="D56" s="6" t="n">
        <v>8983</v>
      </c>
      <c r="E56" s="6" t="n">
        <v>275838</v>
      </c>
      <c r="F56" s="6" t="n">
        <v>-1159</v>
      </c>
      <c r="G56" s="6" t="n">
        <v>1</v>
      </c>
      <c r="I5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1"/>
    <col customWidth="1" max="6" min="6" width="21"/>
    <col customWidth="1" max="7" min="7" width="21"/>
  </cols>
  <sheetData>
    <row r="1" spans="1:7">
      <c r="A1" s="1" t="s">
        <v>463</v>
      </c>
      <c r="B1" s="2" t="s">
        <v>464</v>
      </c>
      <c r="C1" s="2" t="s">
        <v>464</v>
      </c>
      <c r="D1" s="2" t="s">
        <v>465</v>
      </c>
      <c r="E1" s="2" t="s">
        <v>195</v>
      </c>
      <c r="F1" s="2" t="s">
        <v>466</v>
      </c>
      <c r="G1" s="2" t="s">
        <v>467</v>
      </c>
    </row>
    <row r="2" spans="1:7">
      <c r="A2" s="3" t="s">
        <v>468</v>
      </c>
    </row>
    <row r="3" spans="1:7">
      <c r="A3" s="4" t="s">
        <v>469</v>
      </c>
      <c r="D3" s="4" t="s">
        <v>470</v>
      </c>
    </row>
    <row r="4" spans="1:7">
      <c r="A4" s="4" t="s">
        <v>471</v>
      </c>
      <c r="D4" s="6" t="n">
        <v>77820000</v>
      </c>
      <c r="E4" s="6" t="n">
        <v>66121000</v>
      </c>
    </row>
    <row r="5" spans="1:7">
      <c r="A5" s="4" t="s">
        <v>41</v>
      </c>
      <c r="D5" s="5" t="n">
        <v>74414000</v>
      </c>
      <c r="E5" s="5" t="n">
        <v>75110000</v>
      </c>
      <c r="F5" s="6" t="n">
        <v>67037000</v>
      </c>
      <c r="G5" s="6" t="n">
        <v>58823000</v>
      </c>
    </row>
    <row r="6" spans="1:7">
      <c r="A6" s="4" t="s">
        <v>472</v>
      </c>
      <c r="D6" s="5" t="n">
        <v>2200000</v>
      </c>
      <c r="E6" s="5" t="n">
        <v>1900000</v>
      </c>
    </row>
    <row r="7" spans="1:7">
      <c r="A7" s="4" t="s">
        <v>473</v>
      </c>
      <c r="D7" s="5" t="n">
        <v>0</v>
      </c>
      <c r="E7" s="5" t="n">
        <v>0</v>
      </c>
    </row>
    <row r="8" spans="1:7">
      <c r="A8" s="4" t="s">
        <v>474</v>
      </c>
      <c r="D8" s="5" t="n">
        <v>0</v>
      </c>
      <c r="E8" s="5" t="n">
        <v>0</v>
      </c>
    </row>
    <row r="9" spans="1:7">
      <c r="A9" s="4" t="s">
        <v>475</v>
      </c>
      <c r="D9" s="5" t="n">
        <v>0</v>
      </c>
      <c r="E9" s="5" t="n">
        <v>0</v>
      </c>
    </row>
    <row r="10" spans="1:7">
      <c r="A10" s="4" t="s">
        <v>476</v>
      </c>
      <c r="D10" s="5" t="n">
        <v>109000000</v>
      </c>
      <c r="E10" s="5" t="n">
        <v>114300000</v>
      </c>
      <c r="F10" s="5" t="n">
        <v>86200000</v>
      </c>
    </row>
    <row r="11" spans="1:7">
      <c r="A11" s="4" t="s">
        <v>477</v>
      </c>
      <c r="D11" s="5" t="n">
        <v>300000</v>
      </c>
      <c r="E11" s="5" t="n">
        <v>300000</v>
      </c>
      <c r="F11" s="5" t="n">
        <v>200000</v>
      </c>
    </row>
    <row r="12" spans="1:7">
      <c r="A12" s="4" t="s">
        <v>478</v>
      </c>
      <c r="D12" s="5" t="n">
        <v>0</v>
      </c>
      <c r="E12" s="5" t="n">
        <v>0</v>
      </c>
    </row>
    <row r="13" spans="1:7">
      <c r="A13" s="4" t="s">
        <v>479</v>
      </c>
      <c r="D13" s="6" t="n">
        <v>2100000</v>
      </c>
      <c r="E13" s="5" t="n">
        <v>-700000</v>
      </c>
      <c r="F13" s="5" t="n">
        <v>400000</v>
      </c>
    </row>
    <row r="14" spans="1:7">
      <c r="A14" s="4" t="s">
        <v>480</v>
      </c>
      <c r="B14" s="6" t="n">
        <v>18700000</v>
      </c>
      <c r="C14" s="6" t="n">
        <v>18700000</v>
      </c>
    </row>
    <row r="15" spans="1:7">
      <c r="A15" s="4" t="s">
        <v>481</v>
      </c>
      <c r="B15" s="6" t="n">
        <v>6900000</v>
      </c>
      <c r="C15" s="6" t="n">
        <v>6900000</v>
      </c>
      <c r="E15" s="5" t="n">
        <v>6857000</v>
      </c>
    </row>
    <row r="16" spans="1:7">
      <c r="A16" s="4" t="s">
        <v>482</v>
      </c>
    </row>
    <row r="17" spans="1:7">
      <c r="A17" s="3" t="s">
        <v>468</v>
      </c>
    </row>
    <row r="18" spans="1:7">
      <c r="A18" s="4" t="s">
        <v>483</v>
      </c>
      <c r="D18" s="5" t="n">
        <v>3</v>
      </c>
    </row>
    <row r="19" spans="1:7">
      <c r="A19" s="4" t="s">
        <v>484</v>
      </c>
      <c r="D19" s="4" t="s">
        <v>470</v>
      </c>
    </row>
    <row r="20" spans="1:7">
      <c r="A20" s="4" t="s">
        <v>485</v>
      </c>
    </row>
    <row r="21" spans="1:7">
      <c r="A21" s="3" t="s">
        <v>468</v>
      </c>
    </row>
    <row r="22" spans="1:7">
      <c r="A22" s="4" t="s">
        <v>486</v>
      </c>
      <c r="D22" s="6" t="n">
        <v>8040000</v>
      </c>
      <c r="E22" s="5" t="n">
        <v>8040000</v>
      </c>
      <c r="F22" s="6" t="n">
        <v>9675000</v>
      </c>
      <c r="G22" s="6" t="n">
        <v>9350000</v>
      </c>
    </row>
    <row r="23" spans="1:7">
      <c r="A23" s="4" t="s">
        <v>487</v>
      </c>
    </row>
    <row r="24" spans="1:7">
      <c r="A24" s="3" t="s">
        <v>468</v>
      </c>
    </row>
    <row r="25" spans="1:7">
      <c r="A25" s="4" t="s">
        <v>41</v>
      </c>
      <c r="D25" s="6" t="n">
        <v>67100000</v>
      </c>
      <c r="E25" s="6" t="n">
        <v>5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488</v>
      </c>
      <c r="B1" s="2" t="s">
        <v>489</v>
      </c>
      <c r="C1" s="2" t="s">
        <v>490</v>
      </c>
      <c r="D1" s="2" t="s">
        <v>2</v>
      </c>
      <c r="E1" s="2" t="s">
        <v>84</v>
      </c>
      <c r="F1" s="2" t="s">
        <v>4</v>
      </c>
      <c r="G1" s="2" t="s">
        <v>85</v>
      </c>
      <c r="H1" s="2" t="s">
        <v>34</v>
      </c>
      <c r="I1" s="2" t="s">
        <v>86</v>
      </c>
      <c r="J1" s="2" t="s">
        <v>87</v>
      </c>
      <c r="K1" s="2" t="s">
        <v>88</v>
      </c>
      <c r="L1" s="2" t="s">
        <v>2</v>
      </c>
      <c r="M1" s="2" t="s">
        <v>34</v>
      </c>
      <c r="N1" s="2" t="s">
        <v>89</v>
      </c>
      <c r="O1" s="2" t="s">
        <v>491</v>
      </c>
      <c r="P1" s="2" t="s">
        <v>89</v>
      </c>
    </row>
    <row r="2" spans="1:16">
      <c r="A2" s="3" t="s">
        <v>492</v>
      </c>
    </row>
    <row r="3" spans="1:16">
      <c r="A3" s="4" t="s">
        <v>493</v>
      </c>
      <c r="L3" s="6" t="n">
        <v>485515</v>
      </c>
      <c r="M3" s="6" t="n">
        <v>534514</v>
      </c>
      <c r="N3" s="6" t="n">
        <v>538778</v>
      </c>
    </row>
    <row r="4" spans="1:16">
      <c r="A4" s="4" t="s">
        <v>494</v>
      </c>
      <c r="D4" s="6" t="n">
        <v>-10304</v>
      </c>
      <c r="E4" s="6" t="n">
        <v>-16779</v>
      </c>
      <c r="F4" s="6" t="n">
        <v>7753</v>
      </c>
      <c r="G4" s="6" t="n">
        <v>9280</v>
      </c>
      <c r="H4" s="6" t="n">
        <v>46535</v>
      </c>
      <c r="I4" s="6" t="n">
        <v>10598</v>
      </c>
      <c r="J4" s="6" t="n">
        <v>-11468</v>
      </c>
      <c r="K4" s="6" t="n">
        <v>1953</v>
      </c>
      <c r="L4" s="5" t="n">
        <v>-10050</v>
      </c>
      <c r="M4" s="5" t="n">
        <v>47618</v>
      </c>
      <c r="N4" s="5" t="n">
        <v>32746</v>
      </c>
    </row>
    <row r="5" spans="1:16">
      <c r="A5" s="4" t="s">
        <v>49</v>
      </c>
      <c r="D5" s="6" t="n">
        <v>6521</v>
      </c>
      <c r="H5" s="6" t="n">
        <v>6521</v>
      </c>
      <c r="L5" s="5" t="n">
        <v>6521</v>
      </c>
      <c r="M5" s="5" t="n">
        <v>6521</v>
      </c>
    </row>
    <row r="6" spans="1:16">
      <c r="A6" s="4" t="s">
        <v>48</v>
      </c>
      <c r="C6" s="6" t="n">
        <v>32000</v>
      </c>
    </row>
    <row r="7" spans="1:16">
      <c r="A7" s="4" t="s">
        <v>495</v>
      </c>
      <c r="L7" s="6" t="n">
        <v>500</v>
      </c>
      <c r="M7" s="6" t="n">
        <v>500</v>
      </c>
      <c r="N7" s="5" t="n">
        <v>500</v>
      </c>
    </row>
    <row r="8" spans="1:16">
      <c r="A8" s="4" t="s">
        <v>496</v>
      </c>
      <c r="N8" s="5" t="n">
        <v>1600</v>
      </c>
    </row>
    <row r="9" spans="1:16">
      <c r="A9" s="4" t="s">
        <v>497</v>
      </c>
    </row>
    <row r="10" spans="1:16">
      <c r="A10" s="3" t="s">
        <v>492</v>
      </c>
    </row>
    <row r="11" spans="1:16">
      <c r="A11" s="4" t="s">
        <v>498</v>
      </c>
      <c r="B11" s="6" t="n">
        <v>11000</v>
      </c>
    </row>
    <row r="12" spans="1:16">
      <c r="A12" s="4" t="s">
        <v>315</v>
      </c>
    </row>
    <row r="13" spans="1:16">
      <c r="A13" s="3" t="s">
        <v>492</v>
      </c>
    </row>
    <row r="14" spans="1:16">
      <c r="A14" s="4" t="s">
        <v>493</v>
      </c>
      <c r="N14" s="5" t="n">
        <v>259000</v>
      </c>
    </row>
    <row r="15" spans="1:16">
      <c r="A15" s="4" t="s">
        <v>494</v>
      </c>
      <c r="N15" s="5" t="n">
        <v>-4200</v>
      </c>
    </row>
    <row r="16" spans="1:16">
      <c r="A16" s="4" t="s">
        <v>49</v>
      </c>
      <c r="N16" s="5" t="n">
        <v>1701</v>
      </c>
      <c r="P16" s="6" t="n">
        <v>1701</v>
      </c>
    </row>
    <row r="17" spans="1:16">
      <c r="A17" s="4" t="s">
        <v>48</v>
      </c>
      <c r="N17" s="6" t="n">
        <v>32000</v>
      </c>
      <c r="P17" s="5" t="n">
        <v>32000</v>
      </c>
    </row>
    <row r="18" spans="1:16">
      <c r="A18" s="4" t="s">
        <v>499</v>
      </c>
      <c r="N18" s="4" t="s">
        <v>500</v>
      </c>
    </row>
    <row r="19" spans="1:16">
      <c r="A19" s="4" t="s">
        <v>495</v>
      </c>
      <c r="N19" s="6" t="n">
        <v>25700</v>
      </c>
    </row>
    <row r="20" spans="1:16">
      <c r="A20" s="4" t="s">
        <v>501</v>
      </c>
    </row>
    <row r="21" spans="1:16">
      <c r="A21" s="3" t="s">
        <v>492</v>
      </c>
    </row>
    <row r="22" spans="1:16">
      <c r="A22" s="4" t="s">
        <v>502</v>
      </c>
      <c r="D22" s="4" t="s">
        <v>503</v>
      </c>
      <c r="L22" s="4" t="s">
        <v>503</v>
      </c>
    </row>
    <row r="23" spans="1:16">
      <c r="A23" s="4" t="s">
        <v>504</v>
      </c>
    </row>
    <row r="24" spans="1:16">
      <c r="A24" s="3" t="s">
        <v>492</v>
      </c>
    </row>
    <row r="25" spans="1:16">
      <c r="A25" s="4" t="s">
        <v>505</v>
      </c>
      <c r="C25" s="6" t="n">
        <v>113700</v>
      </c>
    </row>
    <row r="26" spans="1:16">
      <c r="A26" s="4" t="s">
        <v>506</v>
      </c>
      <c r="L26" s="4" t="s">
        <v>507</v>
      </c>
    </row>
    <row r="27" spans="1:16">
      <c r="A27" s="4" t="s">
        <v>508</v>
      </c>
      <c r="C27" s="4" t="s">
        <v>509</v>
      </c>
    </row>
    <row r="28" spans="1:16">
      <c r="A28" s="4" t="s">
        <v>510</v>
      </c>
      <c r="C28" s="6" t="n">
        <v>283900</v>
      </c>
    </row>
    <row r="29" spans="1:16">
      <c r="A29" s="4" t="s">
        <v>511</v>
      </c>
      <c r="C29" s="6" t="n">
        <v>99800</v>
      </c>
    </row>
    <row r="30" spans="1:16">
      <c r="A30" s="4" t="s">
        <v>512</v>
      </c>
    </row>
    <row r="31" spans="1:16">
      <c r="A31" s="3" t="s">
        <v>492</v>
      </c>
    </row>
    <row r="32" spans="1:16">
      <c r="A32" s="4" t="s">
        <v>513</v>
      </c>
      <c r="N32" s="4" t="s">
        <v>470</v>
      </c>
    </row>
    <row r="33" spans="1:16">
      <c r="A33" s="4" t="s">
        <v>498</v>
      </c>
      <c r="N33" s="6" t="n">
        <v>1500</v>
      </c>
    </row>
    <row r="34" spans="1:16">
      <c r="A34" s="4" t="s">
        <v>514</v>
      </c>
      <c r="N34" s="6" t="n">
        <v>6500</v>
      </c>
      <c r="P34" s="6" t="n">
        <v>6500</v>
      </c>
    </row>
    <row r="35" spans="1:16">
      <c r="A35" s="4" t="s">
        <v>515</v>
      </c>
      <c r="N35" s="5" t="n">
        <v>267702</v>
      </c>
      <c r="P35" s="5" t="n">
        <v>267702</v>
      </c>
    </row>
    <row r="36" spans="1:16">
      <c r="A36" s="4" t="s">
        <v>516</v>
      </c>
    </row>
    <row r="37" spans="1:16">
      <c r="A37" s="3" t="s">
        <v>492</v>
      </c>
    </row>
    <row r="38" spans="1:16">
      <c r="A38" s="4" t="s">
        <v>517</v>
      </c>
      <c r="N38" s="6" t="n">
        <v>1800</v>
      </c>
      <c r="O38" s="6" t="n">
        <v>3300</v>
      </c>
      <c r="P38" s="6" t="n">
        <v>5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89</v>
      </c>
      <c r="C2" s="2" t="s">
        <v>2</v>
      </c>
      <c r="D2" s="2" t="s">
        <v>34</v>
      </c>
      <c r="E2" s="2" t="s">
        <v>490</v>
      </c>
    </row>
    <row r="3" spans="1:5">
      <c r="A3" s="3" t="s">
        <v>519</v>
      </c>
    </row>
    <row r="4" spans="1:5">
      <c r="A4" s="4" t="s">
        <v>48</v>
      </c>
      <c r="E4" s="6" t="n">
        <v>32000</v>
      </c>
    </row>
    <row r="5" spans="1:5">
      <c r="A5" s="3" t="s">
        <v>520</v>
      </c>
    </row>
    <row r="6" spans="1:5">
      <c r="A6" s="4" t="s">
        <v>49</v>
      </c>
      <c r="C6" s="6" t="n">
        <v>6521</v>
      </c>
      <c r="D6" s="6" t="n">
        <v>6521</v>
      </c>
    </row>
    <row r="7" spans="1:5">
      <c r="A7" s="4" t="s">
        <v>315</v>
      </c>
    </row>
    <row r="8" spans="1:5">
      <c r="A8" s="3" t="s">
        <v>519</v>
      </c>
    </row>
    <row r="9" spans="1:5">
      <c r="A9" s="4" t="s">
        <v>205</v>
      </c>
      <c r="B9" s="6" t="n">
        <v>226458</v>
      </c>
    </row>
    <row r="10" spans="1:5">
      <c r="A10" s="4" t="s">
        <v>41</v>
      </c>
      <c r="B10" s="5" t="n">
        <v>21360</v>
      </c>
    </row>
    <row r="11" spans="1:5">
      <c r="A11" s="4" t="s">
        <v>521</v>
      </c>
      <c r="B11" s="5" t="n">
        <v>26102</v>
      </c>
    </row>
    <row r="12" spans="1:5">
      <c r="A12" s="4" t="s">
        <v>522</v>
      </c>
      <c r="B12" s="5" t="n">
        <v>11311</v>
      </c>
    </row>
    <row r="13" spans="1:5">
      <c r="A13" s="4" t="s">
        <v>523</v>
      </c>
      <c r="B13" s="5" t="n">
        <v>13842</v>
      </c>
    </row>
    <row r="14" spans="1:5">
      <c r="A14" s="4" t="s">
        <v>50</v>
      </c>
      <c r="B14" s="5" t="n">
        <v>43506</v>
      </c>
    </row>
    <row r="15" spans="1:5">
      <c r="A15" s="4" t="s">
        <v>48</v>
      </c>
      <c r="B15" s="5" t="n">
        <v>32000</v>
      </c>
    </row>
    <row r="16" spans="1:5">
      <c r="A16" s="4" t="s">
        <v>46</v>
      </c>
      <c r="B16" s="5" t="n">
        <v>915</v>
      </c>
    </row>
    <row r="17" spans="1:5">
      <c r="A17" s="4" t="s">
        <v>52</v>
      </c>
      <c r="B17" s="5" t="n">
        <v>6473</v>
      </c>
    </row>
    <row r="18" spans="1:5">
      <c r="A18" s="4" t="s">
        <v>53</v>
      </c>
      <c r="B18" s="5" t="n">
        <v>381967</v>
      </c>
    </row>
    <row r="19" spans="1:5">
      <c r="A19" s="3" t="s">
        <v>520</v>
      </c>
    </row>
    <row r="20" spans="1:5">
      <c r="A20" s="4" t="s">
        <v>56</v>
      </c>
      <c r="B20" s="5" t="n">
        <v>172234</v>
      </c>
    </row>
    <row r="21" spans="1:5">
      <c r="A21" s="4" t="s">
        <v>55</v>
      </c>
      <c r="B21" s="5" t="n">
        <v>89489</v>
      </c>
    </row>
    <row r="22" spans="1:5">
      <c r="A22" s="4" t="s">
        <v>524</v>
      </c>
      <c r="B22" s="5" t="n">
        <v>13219</v>
      </c>
    </row>
    <row r="23" spans="1:5">
      <c r="A23" s="4" t="s">
        <v>60</v>
      </c>
      <c r="B23" s="5" t="n">
        <v>3903</v>
      </c>
    </row>
    <row r="24" spans="1:5">
      <c r="A24" s="4" t="s">
        <v>62</v>
      </c>
      <c r="B24" s="5" t="n">
        <v>5026</v>
      </c>
    </row>
    <row r="25" spans="1:5">
      <c r="A25" s="4" t="s">
        <v>63</v>
      </c>
      <c r="B25" s="5" t="n">
        <v>283871</v>
      </c>
    </row>
    <row r="26" spans="1:5">
      <c r="A26" s="4" t="s">
        <v>525</v>
      </c>
      <c r="B26" s="5" t="n">
        <v>98096</v>
      </c>
    </row>
    <row r="27" spans="1:5">
      <c r="A27" s="4" t="s">
        <v>526</v>
      </c>
      <c r="B27" s="5" t="n">
        <v>99797</v>
      </c>
    </row>
    <row r="28" spans="1:5">
      <c r="A28" s="4" t="s">
        <v>49</v>
      </c>
      <c r="B28" s="6" t="n">
        <v>17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527</v>
      </c>
      <c r="B1" s="2" t="s">
        <v>528</v>
      </c>
    </row>
    <row r="2" spans="1:2">
      <c r="A2" s="3" t="s">
        <v>529</v>
      </c>
    </row>
    <row r="3" spans="1:2">
      <c r="A3" s="4" t="s">
        <v>530</v>
      </c>
      <c r="B3" s="6" t="n">
        <v>32000</v>
      </c>
    </row>
    <row r="4" spans="1:2">
      <c r="A4" s="4" t="s">
        <v>531</v>
      </c>
    </row>
    <row r="5" spans="1:2">
      <c r="A5" s="3" t="s">
        <v>529</v>
      </c>
    </row>
    <row r="6" spans="1:2">
      <c r="A6" s="4" t="s">
        <v>530</v>
      </c>
      <c r="B6" s="5" t="n">
        <v>5000</v>
      </c>
    </row>
    <row r="7" spans="1:2">
      <c r="A7" s="4" t="s">
        <v>532</v>
      </c>
    </row>
    <row r="8" spans="1:2">
      <c r="A8" s="3" t="s">
        <v>529</v>
      </c>
    </row>
    <row r="9" spans="1:2">
      <c r="A9" s="4" t="s">
        <v>530</v>
      </c>
      <c r="B9" s="6" t="n">
        <v>25500</v>
      </c>
    </row>
    <row r="10" spans="1:2">
      <c r="A10" s="4" t="s">
        <v>533</v>
      </c>
    </row>
    <row r="11" spans="1:2">
      <c r="A11" s="3" t="s">
        <v>529</v>
      </c>
    </row>
    <row r="12" spans="1:2">
      <c r="A12" s="4" t="s">
        <v>534</v>
      </c>
      <c r="B12" s="4" t="s">
        <v>535</v>
      </c>
    </row>
    <row r="13" spans="1:2">
      <c r="A13" s="4" t="s">
        <v>536</v>
      </c>
    </row>
    <row r="14" spans="1:2">
      <c r="A14" s="3" t="s">
        <v>529</v>
      </c>
    </row>
    <row r="15" spans="1:2">
      <c r="A15" s="4" t="s">
        <v>534</v>
      </c>
      <c r="B15" s="4" t="s">
        <v>537</v>
      </c>
    </row>
    <row r="16" spans="1:2">
      <c r="A16" s="4" t="s">
        <v>530</v>
      </c>
      <c r="B16" s="6" t="n">
        <v>900</v>
      </c>
    </row>
    <row r="17" spans="1:2">
      <c r="A17" s="4" t="s">
        <v>538</v>
      </c>
    </row>
    <row r="18" spans="1:2">
      <c r="A18" s="3" t="s">
        <v>529</v>
      </c>
    </row>
    <row r="19" spans="1:2">
      <c r="A19" s="4" t="s">
        <v>534</v>
      </c>
      <c r="B19" s="4" t="s">
        <v>539</v>
      </c>
    </row>
    <row r="20" spans="1:2">
      <c r="A20" s="4" t="s">
        <v>530</v>
      </c>
      <c r="B20" s="6"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0</v>
      </c>
      <c r="B1" s="2" t="s">
        <v>1</v>
      </c>
    </row>
    <row r="2" spans="1:4">
      <c r="B2" s="2" t="s">
        <v>2</v>
      </c>
      <c r="C2" s="2" t="s">
        <v>34</v>
      </c>
      <c r="D2" s="2" t="s">
        <v>89</v>
      </c>
    </row>
    <row r="3" spans="1:4">
      <c r="A3" s="3" t="s">
        <v>541</v>
      </c>
    </row>
    <row r="4" spans="1:4">
      <c r="A4" s="4" t="s">
        <v>542</v>
      </c>
      <c r="B4" s="6" t="n">
        <v>19000</v>
      </c>
      <c r="C4" s="6" t="n">
        <v>19000</v>
      </c>
    </row>
    <row r="5" spans="1:4">
      <c r="A5" s="4" t="s">
        <v>543</v>
      </c>
      <c r="B5" s="5" t="n">
        <v>3251</v>
      </c>
      <c r="C5" s="5" t="n">
        <v>2721</v>
      </c>
    </row>
    <row r="6" spans="1:4">
      <c r="A6" s="4" t="s">
        <v>544</v>
      </c>
      <c r="B6" s="6" t="n">
        <v>22549</v>
      </c>
      <c r="C6" s="6" t="n">
        <v>23079</v>
      </c>
    </row>
    <row r="7" spans="1:4">
      <c r="A7" s="4" t="s">
        <v>536</v>
      </c>
    </row>
    <row r="8" spans="1:4">
      <c r="A8" s="3" t="s">
        <v>541</v>
      </c>
    </row>
    <row r="9" spans="1:4">
      <c r="A9" s="4" t="s">
        <v>534</v>
      </c>
      <c r="B9" s="4" t="s">
        <v>537</v>
      </c>
      <c r="C9" s="4" t="s">
        <v>537</v>
      </c>
    </row>
    <row r="10" spans="1:4">
      <c r="A10" s="4" t="s">
        <v>545</v>
      </c>
      <c r="B10" s="6" t="n">
        <v>900</v>
      </c>
      <c r="C10" s="6" t="n">
        <v>900</v>
      </c>
    </row>
    <row r="11" spans="1:4">
      <c r="A11" s="4" t="s">
        <v>543</v>
      </c>
      <c r="B11" s="6" t="n">
        <v>270</v>
      </c>
      <c r="C11" s="6" t="n">
        <v>179</v>
      </c>
    </row>
    <row r="12" spans="1:4">
      <c r="A12" s="4" t="s">
        <v>538</v>
      </c>
    </row>
    <row r="13" spans="1:4">
      <c r="A13" s="3" t="s">
        <v>541</v>
      </c>
    </row>
    <row r="14" spans="1:4">
      <c r="A14" s="4" t="s">
        <v>534</v>
      </c>
      <c r="B14" s="4" t="s">
        <v>539</v>
      </c>
      <c r="C14" s="4" t="s">
        <v>539</v>
      </c>
    </row>
    <row r="15" spans="1:4">
      <c r="A15" s="4" t="s">
        <v>545</v>
      </c>
      <c r="B15" s="6" t="n">
        <v>600</v>
      </c>
      <c r="C15" s="6" t="n">
        <v>600</v>
      </c>
    </row>
    <row r="16" spans="1:4">
      <c r="A16" s="4" t="s">
        <v>543</v>
      </c>
      <c r="B16" s="5" t="n">
        <v>257</v>
      </c>
      <c r="C16" s="5" t="n">
        <v>173</v>
      </c>
    </row>
    <row r="17" spans="1:4">
      <c r="A17" s="4" t="s">
        <v>531</v>
      </c>
    </row>
    <row r="18" spans="1:4">
      <c r="A18" s="3" t="s">
        <v>541</v>
      </c>
    </row>
    <row r="19" spans="1:4">
      <c r="A19" s="4" t="s">
        <v>542</v>
      </c>
      <c r="B19" s="6" t="n">
        <v>10000</v>
      </c>
      <c r="C19" s="6" t="n">
        <v>10000</v>
      </c>
    </row>
    <row r="20" spans="1:4">
      <c r="A20" s="4" t="s">
        <v>315</v>
      </c>
    </row>
    <row r="21" spans="1:4">
      <c r="A21" s="3" t="s">
        <v>541</v>
      </c>
    </row>
    <row r="22" spans="1:4">
      <c r="A22" s="4" t="s">
        <v>545</v>
      </c>
      <c r="D22" s="6" t="n">
        <v>32000</v>
      </c>
    </row>
    <row r="23" spans="1:4">
      <c r="A23" s="4" t="s">
        <v>543</v>
      </c>
      <c r="D23" s="5" t="n">
        <v>25676</v>
      </c>
    </row>
    <row r="24" spans="1:4">
      <c r="A24" s="4" t="s">
        <v>544</v>
      </c>
      <c r="D24" s="5" t="n">
        <v>6324</v>
      </c>
    </row>
    <row r="25" spans="1:4">
      <c r="A25" s="4" t="s">
        <v>546</v>
      </c>
    </row>
    <row r="26" spans="1:4">
      <c r="A26" s="3" t="s">
        <v>541</v>
      </c>
    </row>
    <row r="27" spans="1:4">
      <c r="A27" s="4" t="s">
        <v>545</v>
      </c>
      <c r="D27" s="5" t="n">
        <v>25500</v>
      </c>
    </row>
    <row r="28" spans="1:4">
      <c r="A28" s="4" t="s">
        <v>543</v>
      </c>
      <c r="D28" s="5" t="n">
        <v>25500</v>
      </c>
    </row>
    <row r="29" spans="1:4">
      <c r="A29" s="4" t="s">
        <v>544</v>
      </c>
      <c r="D29" s="6" t="n">
        <v>0</v>
      </c>
    </row>
    <row r="30" spans="1:4">
      <c r="A30" s="4" t="s">
        <v>547</v>
      </c>
    </row>
    <row r="31" spans="1:4">
      <c r="A31" s="3" t="s">
        <v>541</v>
      </c>
    </row>
    <row r="32" spans="1:4">
      <c r="A32" s="4" t="s">
        <v>534</v>
      </c>
      <c r="D32" s="4" t="s">
        <v>537</v>
      </c>
    </row>
    <row r="33" spans="1:4">
      <c r="A33" s="4" t="s">
        <v>545</v>
      </c>
      <c r="D33" s="6" t="n">
        <v>900</v>
      </c>
    </row>
    <row r="34" spans="1:4">
      <c r="A34" s="4" t="s">
        <v>543</v>
      </c>
      <c r="D34" s="5" t="n">
        <v>90</v>
      </c>
    </row>
    <row r="35" spans="1:4">
      <c r="A35" s="4" t="s">
        <v>544</v>
      </c>
      <c r="D35" s="6" t="n">
        <v>810</v>
      </c>
    </row>
    <row r="36" spans="1:4">
      <c r="A36" s="4" t="s">
        <v>548</v>
      </c>
    </row>
    <row r="37" spans="1:4">
      <c r="A37" s="3" t="s">
        <v>541</v>
      </c>
    </row>
    <row r="38" spans="1:4">
      <c r="A38" s="4" t="s">
        <v>534</v>
      </c>
      <c r="D38" s="4" t="s">
        <v>539</v>
      </c>
    </row>
    <row r="39" spans="1:4">
      <c r="A39" s="4" t="s">
        <v>545</v>
      </c>
      <c r="D39" s="6" t="n">
        <v>600</v>
      </c>
    </row>
    <row r="40" spans="1:4">
      <c r="A40" s="4" t="s">
        <v>543</v>
      </c>
      <c r="D40" s="5" t="n">
        <v>86</v>
      </c>
    </row>
    <row r="41" spans="1:4">
      <c r="A41" s="4" t="s">
        <v>544</v>
      </c>
      <c r="D41" s="6" t="n">
        <v>514</v>
      </c>
    </row>
    <row r="42" spans="1:4">
      <c r="A42" s="4" t="s">
        <v>549</v>
      </c>
    </row>
    <row r="43" spans="1:4">
      <c r="A43" s="3" t="s">
        <v>541</v>
      </c>
    </row>
    <row r="44" spans="1:4">
      <c r="A44" s="4" t="s">
        <v>534</v>
      </c>
      <c r="D44" s="4" t="s">
        <v>535</v>
      </c>
    </row>
    <row r="45" spans="1:4">
      <c r="A45" s="4" t="s">
        <v>550</v>
      </c>
    </row>
    <row r="46" spans="1:4">
      <c r="A46" s="3" t="s">
        <v>541</v>
      </c>
    </row>
    <row r="47" spans="1:4">
      <c r="A47" s="4" t="s">
        <v>542</v>
      </c>
      <c r="D47" s="6" t="n">
        <v>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89</v>
      </c>
    </row>
    <row r="2" spans="1:3">
      <c r="A2" s="3" t="s">
        <v>552</v>
      </c>
    </row>
    <row r="3" spans="1:3">
      <c r="A3" s="5" t="n">
        <v>2016</v>
      </c>
      <c r="B3" s="6" t="n">
        <v>529</v>
      </c>
    </row>
    <row r="4" spans="1:3">
      <c r="A4" s="5" t="n">
        <v>2017</v>
      </c>
      <c r="B4" s="5" t="n">
        <v>529</v>
      </c>
    </row>
    <row r="5" spans="1:3">
      <c r="A5" s="5" t="n">
        <v>2018</v>
      </c>
      <c r="B5" s="5" t="n">
        <v>529</v>
      </c>
    </row>
    <row r="6" spans="1:3">
      <c r="A6" s="5" t="n">
        <v>2019</v>
      </c>
      <c r="B6" s="5" t="n">
        <v>529</v>
      </c>
    </row>
    <row r="7" spans="1:3">
      <c r="A7" s="5" t="n">
        <v>2020</v>
      </c>
      <c r="B7" s="6" t="n">
        <v>443</v>
      </c>
    </row>
    <row r="8" spans="1:3">
      <c r="A8" s="4" t="s">
        <v>315</v>
      </c>
    </row>
    <row r="9" spans="1:3">
      <c r="A9" s="3" t="s">
        <v>552</v>
      </c>
    </row>
    <row r="10" spans="1:3">
      <c r="A10" s="5" t="n">
        <v>2016</v>
      </c>
      <c r="C10" s="6" t="n">
        <v>176</v>
      </c>
    </row>
    <row r="11" spans="1:3">
      <c r="A11" s="5" t="n">
        <v>2017</v>
      </c>
      <c r="C11" s="5" t="n">
        <v>176</v>
      </c>
    </row>
    <row r="12" spans="1:3">
      <c r="A12" s="5" t="n">
        <v>2018</v>
      </c>
      <c r="C12" s="5" t="n">
        <v>176</v>
      </c>
    </row>
    <row r="13" spans="1:3">
      <c r="A13" s="5" t="n">
        <v>2019</v>
      </c>
      <c r="C13" s="5" t="n">
        <v>176</v>
      </c>
    </row>
    <row r="14" spans="1:3">
      <c r="A14" s="5" t="n">
        <v>2020</v>
      </c>
      <c r="C14" s="6" t="n">
        <v>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66</v>
      </c>
    </row>
    <row r="2" spans="1:2">
      <c r="A2" s="4" t="s">
        <v>554</v>
      </c>
    </row>
    <row r="3" spans="1:2">
      <c r="A3" s="3" t="s">
        <v>492</v>
      </c>
    </row>
    <row r="4" spans="1:2">
      <c r="A4" s="4" t="s">
        <v>555</v>
      </c>
      <c r="B4" s="6" t="n">
        <v>26102</v>
      </c>
    </row>
    <row r="5" spans="1:2">
      <c r="A5" s="4" t="s">
        <v>556</v>
      </c>
      <c r="B5" s="5" t="n">
        <v>26896</v>
      </c>
    </row>
    <row r="6" spans="1:2">
      <c r="A6" s="4" t="s">
        <v>557</v>
      </c>
      <c r="B6" s="5" t="n">
        <v>794</v>
      </c>
    </row>
    <row r="7" spans="1:2">
      <c r="A7" s="4" t="s">
        <v>558</v>
      </c>
    </row>
    <row r="8" spans="1:2">
      <c r="A8" s="3" t="s">
        <v>492</v>
      </c>
    </row>
    <row r="9" spans="1:2">
      <c r="A9" s="4" t="s">
        <v>555</v>
      </c>
      <c r="B9" s="5" t="n">
        <v>11311</v>
      </c>
    </row>
    <row r="10" spans="1:2">
      <c r="A10" s="4" t="s">
        <v>556</v>
      </c>
      <c r="B10" s="5" t="n">
        <v>11311</v>
      </c>
    </row>
    <row r="11" spans="1:2">
      <c r="A11" s="4" t="s">
        <v>559</v>
      </c>
    </row>
    <row r="12" spans="1:2">
      <c r="A12" s="3" t="s">
        <v>492</v>
      </c>
    </row>
    <row r="13" spans="1:2">
      <c r="A13" s="4" t="s">
        <v>555</v>
      </c>
      <c r="B13" s="5" t="n">
        <v>13842</v>
      </c>
    </row>
    <row r="14" spans="1:2">
      <c r="A14" s="4" t="s">
        <v>556</v>
      </c>
      <c r="B14" s="6" t="n">
        <v>138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4</v>
      </c>
    </row>
    <row r="2" spans="1:4">
      <c r="A2" s="3" t="s">
        <v>561</v>
      </c>
    </row>
    <row r="3" spans="1:4">
      <c r="A3" s="4" t="s">
        <v>562</v>
      </c>
      <c r="C3" s="6" t="n">
        <v>1445879</v>
      </c>
      <c r="D3" s="6" t="n">
        <v>1426975</v>
      </c>
    </row>
    <row r="4" spans="1:4">
      <c r="A4" s="4" t="s">
        <v>563</v>
      </c>
      <c r="C4" s="5" t="n">
        <v>23021</v>
      </c>
      <c r="D4" s="5" t="n">
        <v>9158</v>
      </c>
    </row>
    <row r="5" spans="1:4">
      <c r="A5" s="4" t="s">
        <v>564</v>
      </c>
      <c r="C5" s="5" t="n">
        <v>-9414</v>
      </c>
      <c r="D5" s="5" t="n">
        <v>-9424</v>
      </c>
    </row>
    <row r="6" spans="1:4">
      <c r="A6" s="4" t="s">
        <v>565</v>
      </c>
      <c r="C6" s="5" t="n">
        <v>1459486</v>
      </c>
      <c r="D6" s="5" t="n">
        <v>1426709</v>
      </c>
    </row>
    <row r="7" spans="1:4">
      <c r="A7" s="4" t="s">
        <v>566</v>
      </c>
      <c r="B7" s="4" t="s">
        <v>111</v>
      </c>
      <c r="C7" s="5" t="n">
        <v>-1</v>
      </c>
      <c r="D7" s="5" t="n">
        <v>-4</v>
      </c>
    </row>
    <row r="8" spans="1:4">
      <c r="A8" s="4" t="s">
        <v>567</v>
      </c>
    </row>
    <row r="9" spans="1:4">
      <c r="A9" s="3" t="s">
        <v>561</v>
      </c>
    </row>
    <row r="10" spans="1:4">
      <c r="A10" s="4" t="s">
        <v>562</v>
      </c>
      <c r="C10" s="5" t="n">
        <v>124915</v>
      </c>
      <c r="D10" s="5" t="n">
        <v>119515</v>
      </c>
    </row>
    <row r="11" spans="1:4">
      <c r="A11" s="4" t="s">
        <v>563</v>
      </c>
      <c r="C11" s="5" t="n">
        <v>18574</v>
      </c>
      <c r="D11" s="5" t="n">
        <v>3445</v>
      </c>
    </row>
    <row r="12" spans="1:4">
      <c r="A12" s="4" t="s">
        <v>564</v>
      </c>
      <c r="C12" s="5" t="n">
        <v>-3260</v>
      </c>
      <c r="D12" s="5" t="n">
        <v>-2403</v>
      </c>
    </row>
    <row r="13" spans="1:4">
      <c r="A13" s="4" t="s">
        <v>565</v>
      </c>
      <c r="C13" s="5" t="n">
        <v>140229</v>
      </c>
      <c r="D13" s="5" t="n">
        <v>120557</v>
      </c>
    </row>
    <row r="14" spans="1:4">
      <c r="A14" s="4" t="s">
        <v>568</v>
      </c>
    </row>
    <row r="15" spans="1:4">
      <c r="A15" s="3" t="s">
        <v>561</v>
      </c>
    </row>
    <row r="16" spans="1:4">
      <c r="A16" s="4" t="s">
        <v>562</v>
      </c>
      <c r="C16" s="5" t="n">
        <v>77820</v>
      </c>
      <c r="D16" s="5" t="n">
        <v>66121</v>
      </c>
    </row>
    <row r="17" spans="1:4">
      <c r="A17" s="4" t="s">
        <v>565</v>
      </c>
      <c r="C17" s="5" t="n">
        <v>77820</v>
      </c>
      <c r="D17" s="5" t="n">
        <v>66121</v>
      </c>
    </row>
    <row r="18" spans="1:4">
      <c r="A18" s="4" t="s">
        <v>569</v>
      </c>
    </row>
    <row r="19" spans="1:4">
      <c r="A19" s="3" t="s">
        <v>561</v>
      </c>
    </row>
    <row r="20" spans="1:4">
      <c r="A20" s="4" t="s">
        <v>562</v>
      </c>
      <c r="C20" s="5" t="n">
        <v>1243144</v>
      </c>
      <c r="D20" s="5" t="n">
        <v>1241339</v>
      </c>
    </row>
    <row r="21" spans="1:4">
      <c r="A21" s="4" t="s">
        <v>563</v>
      </c>
      <c r="C21" s="5" t="n">
        <v>4447</v>
      </c>
      <c r="D21" s="5" t="n">
        <v>5713</v>
      </c>
    </row>
    <row r="22" spans="1:4">
      <c r="A22" s="4" t="s">
        <v>564</v>
      </c>
      <c r="C22" s="5" t="n">
        <v>-6154</v>
      </c>
      <c r="D22" s="5" t="n">
        <v>-7021</v>
      </c>
    </row>
    <row r="23" spans="1:4">
      <c r="A23" s="4" t="s">
        <v>565</v>
      </c>
      <c r="C23" s="5" t="n">
        <v>1241437</v>
      </c>
      <c r="D23" s="5" t="n">
        <v>1240031</v>
      </c>
    </row>
    <row r="24" spans="1:4">
      <c r="A24" s="4" t="s">
        <v>566</v>
      </c>
      <c r="B24" s="4" t="s">
        <v>111</v>
      </c>
      <c r="C24" s="5" t="n">
        <v>-1</v>
      </c>
      <c r="D24" s="5" t="n">
        <v>-4</v>
      </c>
    </row>
    <row r="25" spans="1:4">
      <c r="A25" s="4" t="s">
        <v>570</v>
      </c>
    </row>
    <row r="26" spans="1:4">
      <c r="A26" s="3" t="s">
        <v>561</v>
      </c>
    </row>
    <row r="27" spans="1:4">
      <c r="A27" s="4" t="s">
        <v>562</v>
      </c>
      <c r="C27" s="5" t="n">
        <v>105311</v>
      </c>
      <c r="D27" s="5" t="n">
        <v>71517</v>
      </c>
    </row>
    <row r="28" spans="1:4">
      <c r="A28" s="4" t="s">
        <v>563</v>
      </c>
      <c r="C28" s="5" t="n">
        <v>562</v>
      </c>
      <c r="D28" s="5" t="n">
        <v>763</v>
      </c>
    </row>
    <row r="29" spans="1:4">
      <c r="A29" s="4" t="s">
        <v>564</v>
      </c>
      <c r="C29" s="5" t="n">
        <v>-1193</v>
      </c>
      <c r="D29" s="5" t="n">
        <v>-233</v>
      </c>
    </row>
    <row r="30" spans="1:4">
      <c r="A30" s="4" t="s">
        <v>565</v>
      </c>
      <c r="C30" s="5" t="n">
        <v>104680</v>
      </c>
      <c r="D30" s="5" t="n">
        <v>72047</v>
      </c>
    </row>
    <row r="31" spans="1:4">
      <c r="A31" s="4" t="s">
        <v>571</v>
      </c>
    </row>
    <row r="32" spans="1:4">
      <c r="A32" s="3" t="s">
        <v>561</v>
      </c>
    </row>
    <row r="33" spans="1:4">
      <c r="A33" s="4" t="s">
        <v>562</v>
      </c>
      <c r="C33" s="5" t="n">
        <v>94947</v>
      </c>
      <c r="D33" s="5" t="n">
        <v>155402</v>
      </c>
    </row>
    <row r="34" spans="1:4">
      <c r="A34" s="4" t="s">
        <v>563</v>
      </c>
      <c r="C34" s="5" t="n">
        <v>441</v>
      </c>
      <c r="D34" s="5" t="n">
        <v>1423</v>
      </c>
    </row>
    <row r="35" spans="1:4">
      <c r="A35" s="4" t="s">
        <v>564</v>
      </c>
      <c r="C35" s="5" t="n">
        <v>-274</v>
      </c>
      <c r="D35" s="5" t="n">
        <v>-379</v>
      </c>
    </row>
    <row r="36" spans="1:4">
      <c r="A36" s="4" t="s">
        <v>565</v>
      </c>
      <c r="C36" s="5" t="n">
        <v>95114</v>
      </c>
      <c r="D36" s="5" t="n">
        <v>156446</v>
      </c>
    </row>
    <row r="37" spans="1:4">
      <c r="A37" s="4" t="s">
        <v>572</v>
      </c>
    </row>
    <row r="38" spans="1:4">
      <c r="A38" s="3" t="s">
        <v>561</v>
      </c>
    </row>
    <row r="39" spans="1:4">
      <c r="A39" s="4" t="s">
        <v>562</v>
      </c>
      <c r="C39" s="5" t="n">
        <v>150237</v>
      </c>
      <c r="D39" s="5" t="n">
        <v>88131</v>
      </c>
    </row>
    <row r="40" spans="1:4">
      <c r="A40" s="4" t="s">
        <v>563</v>
      </c>
      <c r="C40" s="5" t="n">
        <v>404</v>
      </c>
      <c r="D40" s="5" t="n">
        <v>895</v>
      </c>
    </row>
    <row r="41" spans="1:4">
      <c r="A41" s="4" t="s">
        <v>564</v>
      </c>
      <c r="C41" s="5" t="n">
        <v>-1291</v>
      </c>
      <c r="D41" s="5" t="n">
        <v>-558</v>
      </c>
    </row>
    <row r="42" spans="1:4">
      <c r="A42" s="4" t="s">
        <v>565</v>
      </c>
      <c r="C42" s="5" t="n">
        <v>149350</v>
      </c>
      <c r="D42" s="5" t="n">
        <v>88468</v>
      </c>
    </row>
    <row r="43" spans="1:4">
      <c r="A43" s="4" t="s">
        <v>573</v>
      </c>
    </row>
    <row r="44" spans="1:4">
      <c r="A44" s="3" t="s">
        <v>561</v>
      </c>
    </row>
    <row r="45" spans="1:4">
      <c r="A45" s="4" t="s">
        <v>562</v>
      </c>
      <c r="C45" s="5" t="n">
        <v>203827</v>
      </c>
      <c r="D45" s="5" t="n">
        <v>233890</v>
      </c>
    </row>
    <row r="46" spans="1:4">
      <c r="A46" s="4" t="s">
        <v>563</v>
      </c>
      <c r="C46" s="5" t="n">
        <v>267</v>
      </c>
      <c r="D46" s="5" t="n">
        <v>684</v>
      </c>
    </row>
    <row r="47" spans="1:4">
      <c r="A47" s="4" t="s">
        <v>564</v>
      </c>
      <c r="C47" s="5" t="n">
        <v>-393</v>
      </c>
      <c r="D47" s="5" t="n">
        <v>-583</v>
      </c>
    </row>
    <row r="48" spans="1:4">
      <c r="A48" s="4" t="s">
        <v>565</v>
      </c>
      <c r="C48" s="5" t="n">
        <v>203701</v>
      </c>
      <c r="D48" s="5" t="n">
        <v>233991</v>
      </c>
    </row>
    <row r="49" spans="1:4">
      <c r="A49" s="4" t="s">
        <v>566</v>
      </c>
      <c r="B49" s="4" t="s">
        <v>111</v>
      </c>
      <c r="C49" s="5" t="n">
        <v>-1</v>
      </c>
      <c r="D49" s="5" t="n">
        <v>-4</v>
      </c>
    </row>
    <row r="50" spans="1:4">
      <c r="A50" s="4" t="s">
        <v>574</v>
      </c>
    </row>
    <row r="51" spans="1:4">
      <c r="A51" s="3" t="s">
        <v>561</v>
      </c>
    </row>
    <row r="52" spans="1:4">
      <c r="A52" s="4" t="s">
        <v>562</v>
      </c>
      <c r="C52" s="5" t="n">
        <v>140761</v>
      </c>
      <c r="D52" s="5" t="n">
        <v>184821</v>
      </c>
    </row>
    <row r="53" spans="1:4">
      <c r="A53" s="4" t="s">
        <v>563</v>
      </c>
      <c r="C53" s="5" t="n">
        <v>101</v>
      </c>
      <c r="D53" s="5" t="n">
        <v>118</v>
      </c>
    </row>
    <row r="54" spans="1:4">
      <c r="A54" s="4" t="s">
        <v>564</v>
      </c>
      <c r="C54" s="5" t="n">
        <v>-1067</v>
      </c>
      <c r="D54" s="5" t="n">
        <v>-1747</v>
      </c>
    </row>
    <row r="55" spans="1:4">
      <c r="A55" s="4" t="s">
        <v>565</v>
      </c>
      <c r="C55" s="5" t="n">
        <v>139795</v>
      </c>
      <c r="D55" s="5" t="n">
        <v>183192</v>
      </c>
    </row>
    <row r="56" spans="1:4">
      <c r="A56" s="4" t="s">
        <v>575</v>
      </c>
    </row>
    <row r="57" spans="1:4">
      <c r="A57" s="3" t="s">
        <v>561</v>
      </c>
    </row>
    <row r="58" spans="1:4">
      <c r="A58" s="4" t="s">
        <v>562</v>
      </c>
      <c r="C58" s="5" t="n">
        <v>422486</v>
      </c>
      <c r="D58" s="5" t="n">
        <v>381209</v>
      </c>
    </row>
    <row r="59" spans="1:4">
      <c r="A59" s="4" t="s">
        <v>563</v>
      </c>
      <c r="C59" s="5" t="n">
        <v>2295</v>
      </c>
      <c r="D59" s="5" t="n">
        <v>1666</v>
      </c>
    </row>
    <row r="60" spans="1:4">
      <c r="A60" s="4" t="s">
        <v>564</v>
      </c>
      <c r="C60" s="5" t="n">
        <v>-1391</v>
      </c>
      <c r="D60" s="5" t="n">
        <v>-2848</v>
      </c>
    </row>
    <row r="61" spans="1:4">
      <c r="A61" s="4" t="s">
        <v>565</v>
      </c>
      <c r="C61" s="5" t="n">
        <v>423390</v>
      </c>
      <c r="D61" s="5" t="n">
        <v>380027</v>
      </c>
    </row>
    <row r="62" spans="1:4">
      <c r="A62" s="4" t="s">
        <v>576</v>
      </c>
    </row>
    <row r="63" spans="1:4">
      <c r="A63" s="3" t="s">
        <v>561</v>
      </c>
    </row>
    <row r="64" spans="1:4">
      <c r="A64" s="4" t="s">
        <v>562</v>
      </c>
      <c r="C64" s="5" t="n">
        <v>125575</v>
      </c>
      <c r="D64" s="5" t="n">
        <v>126369</v>
      </c>
    </row>
    <row r="65" spans="1:4">
      <c r="A65" s="4" t="s">
        <v>563</v>
      </c>
      <c r="C65" s="5" t="n">
        <v>377</v>
      </c>
      <c r="D65" s="5" t="n">
        <v>164</v>
      </c>
    </row>
    <row r="66" spans="1:4">
      <c r="A66" s="4" t="s">
        <v>564</v>
      </c>
      <c r="C66" s="5" t="n">
        <v>-545</v>
      </c>
      <c r="D66" s="5" t="n">
        <v>-673</v>
      </c>
    </row>
    <row r="67" spans="1:4">
      <c r="A67" s="4" t="s">
        <v>565</v>
      </c>
      <c r="C67" s="6" t="n">
        <v>125407</v>
      </c>
      <c r="D67" s="6" t="n">
        <v>125860</v>
      </c>
    </row>
    <row r="68" spans="1:4"/>
    <row r="69" spans="1:4">
      <c r="A69" s="4" t="s">
        <v>111</v>
      </c>
      <c r="B69" s="4" t="s">
        <v>577</v>
      </c>
    </row>
  </sheetData>
  <mergeCells count="3">
    <mergeCell ref="A1:B1"/>
    <mergeCell ref="A68:C68"/>
    <mergeCell ref="B69:C6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8</v>
      </c>
      <c r="C1" s="2" t="s">
        <v>1</v>
      </c>
    </row>
    <row r="2" spans="1:4">
      <c r="C2" s="2" t="s">
        <v>2</v>
      </c>
      <c r="D2" s="2" t="s">
        <v>34</v>
      </c>
    </row>
    <row r="3" spans="1:4">
      <c r="A3" s="3" t="s">
        <v>561</v>
      </c>
    </row>
    <row r="4" spans="1:4">
      <c r="A4" s="4" t="s">
        <v>579</v>
      </c>
      <c r="C4" s="6" t="n">
        <v>9414000</v>
      </c>
      <c r="D4" s="6" t="n">
        <v>9424000</v>
      </c>
    </row>
    <row r="5" spans="1:4">
      <c r="A5" s="4" t="s">
        <v>580</v>
      </c>
      <c r="B5" s="4" t="s">
        <v>111</v>
      </c>
      <c r="C5" s="5" t="n">
        <v>1843000</v>
      </c>
      <c r="D5" s="6" t="n">
        <v>891000</v>
      </c>
    </row>
    <row r="6" spans="1:4">
      <c r="A6" s="4" t="s">
        <v>581</v>
      </c>
      <c r="C6" s="5" t="n">
        <v>33900000</v>
      </c>
    </row>
    <row r="7" spans="1:4">
      <c r="A7" s="4" t="s">
        <v>582</v>
      </c>
      <c r="C7" s="5" t="n">
        <v>1582000</v>
      </c>
    </row>
    <row r="8" spans="1:4">
      <c r="A8" s="4" t="s">
        <v>583</v>
      </c>
      <c r="C8" s="5" t="n">
        <v>0</v>
      </c>
    </row>
    <row r="9" spans="1:4">
      <c r="A9" s="4" t="s">
        <v>584</v>
      </c>
      <c r="C9" s="6" t="n">
        <v>32300000</v>
      </c>
    </row>
    <row r="10" spans="1:4">
      <c r="A10" s="4" t="s">
        <v>585</v>
      </c>
      <c r="C10" s="4" t="s">
        <v>586</v>
      </c>
    </row>
    <row r="11" spans="1:4">
      <c r="A11" s="4" t="s">
        <v>587</v>
      </c>
    </row>
    <row r="12" spans="1:4">
      <c r="A12" s="3" t="s">
        <v>561</v>
      </c>
    </row>
    <row r="13" spans="1:4">
      <c r="A13" s="4" t="s">
        <v>588</v>
      </c>
      <c r="C13" s="4" t="s">
        <v>503</v>
      </c>
      <c r="D13" s="4" t="s">
        <v>503</v>
      </c>
    </row>
    <row r="14" spans="1:4">
      <c r="A14" s="4" t="s">
        <v>589</v>
      </c>
    </row>
    <row r="15" spans="1:4">
      <c r="A15" s="3" t="s">
        <v>561</v>
      </c>
    </row>
    <row r="16" spans="1:4">
      <c r="A16" s="4" t="s">
        <v>582</v>
      </c>
      <c r="C16" s="6" t="n">
        <v>0</v>
      </c>
    </row>
    <row r="17" spans="1:4">
      <c r="A17" s="4" t="s">
        <v>590</v>
      </c>
    </row>
    <row r="18" spans="1:4">
      <c r="A18" s="3" t="s">
        <v>561</v>
      </c>
    </row>
    <row r="19" spans="1:4">
      <c r="A19" s="4" t="s">
        <v>584</v>
      </c>
      <c r="C19" s="5" t="n">
        <v>6400000</v>
      </c>
    </row>
    <row r="20" spans="1:4">
      <c r="A20" s="4" t="s">
        <v>591</v>
      </c>
    </row>
    <row r="21" spans="1:4">
      <c r="A21" s="3" t="s">
        <v>561</v>
      </c>
    </row>
    <row r="22" spans="1:4">
      <c r="A22" s="4" t="s">
        <v>584</v>
      </c>
      <c r="C22" s="5" t="n">
        <v>15500000</v>
      </c>
    </row>
    <row r="23" spans="1:4">
      <c r="A23" s="4" t="s">
        <v>592</v>
      </c>
    </row>
    <row r="24" spans="1:4">
      <c r="A24" s="3" t="s">
        <v>561</v>
      </c>
    </row>
    <row r="25" spans="1:4">
      <c r="A25" s="4" t="s">
        <v>584</v>
      </c>
      <c r="C25" s="5" t="n">
        <v>21800000</v>
      </c>
    </row>
    <row r="26" spans="1:4">
      <c r="A26" s="4" t="s">
        <v>593</v>
      </c>
    </row>
    <row r="27" spans="1:4">
      <c r="A27" s="3" t="s">
        <v>561</v>
      </c>
    </row>
    <row r="28" spans="1:4">
      <c r="A28" s="4" t="s">
        <v>584</v>
      </c>
      <c r="C28" s="5" t="n">
        <v>10400000</v>
      </c>
    </row>
    <row r="29" spans="1:4">
      <c r="A29" s="4" t="s">
        <v>594</v>
      </c>
    </row>
    <row r="30" spans="1:4">
      <c r="A30" s="3" t="s">
        <v>561</v>
      </c>
    </row>
    <row r="31" spans="1:4">
      <c r="A31" s="4" t="s">
        <v>582</v>
      </c>
      <c r="C31" s="6" t="n">
        <v>1600000</v>
      </c>
    </row>
    <row r="32" spans="1:4">
      <c r="A32" s="4" t="s">
        <v>595</v>
      </c>
      <c r="C32" s="4" t="s">
        <v>596</v>
      </c>
    </row>
    <row r="33" spans="1:4">
      <c r="A33" s="4" t="s">
        <v>597</v>
      </c>
    </row>
    <row r="34" spans="1:4">
      <c r="A34" s="3" t="s">
        <v>561</v>
      </c>
    </row>
    <row r="35" spans="1:4">
      <c r="A35" s="4" t="s">
        <v>598</v>
      </c>
      <c r="C35" s="6" t="n">
        <v>26300000</v>
      </c>
      <c r="D35" s="6" t="n">
        <v>32900000</v>
      </c>
    </row>
    <row r="36" spans="1:4">
      <c r="A36" s="4" t="s">
        <v>599</v>
      </c>
      <c r="C36" s="5" t="n">
        <v>40500000</v>
      </c>
      <c r="D36" s="5" t="n">
        <v>48600000</v>
      </c>
    </row>
    <row r="37" spans="1:4">
      <c r="A37" s="4" t="s">
        <v>600</v>
      </c>
    </row>
    <row r="38" spans="1:4">
      <c r="A38" s="3" t="s">
        <v>561</v>
      </c>
    </row>
    <row r="39" spans="1:4">
      <c r="A39" s="4" t="s">
        <v>598</v>
      </c>
      <c r="C39" s="5" t="n">
        <v>33800000</v>
      </c>
      <c r="D39" s="5" t="n">
        <v>33200000</v>
      </c>
    </row>
    <row r="40" spans="1:4">
      <c r="A40" s="4" t="s">
        <v>599</v>
      </c>
      <c r="C40" s="5" t="n">
        <v>43800000</v>
      </c>
      <c r="D40" s="5" t="n">
        <v>42300000</v>
      </c>
    </row>
    <row r="41" spans="1:4">
      <c r="A41" s="4" t="s">
        <v>601</v>
      </c>
    </row>
    <row r="42" spans="1:4">
      <c r="A42" s="3" t="s">
        <v>561</v>
      </c>
    </row>
    <row r="43" spans="1:4">
      <c r="A43" s="4" t="s">
        <v>598</v>
      </c>
      <c r="C43" s="5" t="n">
        <v>17800000</v>
      </c>
    </row>
    <row r="44" spans="1:4">
      <c r="A44" s="4" t="s">
        <v>599</v>
      </c>
      <c r="C44" s="5" t="n">
        <v>51300000</v>
      </c>
    </row>
    <row r="45" spans="1:4">
      <c r="A45" s="4" t="s">
        <v>602</v>
      </c>
    </row>
    <row r="46" spans="1:4">
      <c r="A46" s="3" t="s">
        <v>561</v>
      </c>
    </row>
    <row r="47" spans="1:4">
      <c r="A47" s="4" t="s">
        <v>579</v>
      </c>
      <c r="C47" s="6" t="n">
        <v>393000</v>
      </c>
    </row>
    <row r="48" spans="1:4">
      <c r="A48" s="4" t="s">
        <v>603</v>
      </c>
      <c r="C48" s="4" t="s">
        <v>604</v>
      </c>
    </row>
    <row r="49" spans="1:4">
      <c r="A49" s="4" t="s">
        <v>584</v>
      </c>
      <c r="C49" s="6" t="n">
        <v>100000</v>
      </c>
    </row>
    <row r="50" spans="1:4">
      <c r="A50" s="4" t="s">
        <v>605</v>
      </c>
    </row>
    <row r="51" spans="1:4">
      <c r="A51" s="3" t="s">
        <v>561</v>
      </c>
    </row>
    <row r="52" spans="1:4">
      <c r="A52" s="4" t="s">
        <v>580</v>
      </c>
      <c r="C52" s="5" t="n">
        <v>22000</v>
      </c>
    </row>
    <row r="53" spans="1:4">
      <c r="A53" s="4" t="s">
        <v>567</v>
      </c>
    </row>
    <row r="54" spans="1:4">
      <c r="A54" s="3" t="s">
        <v>561</v>
      </c>
    </row>
    <row r="55" spans="1:4">
      <c r="A55" s="4" t="s">
        <v>579</v>
      </c>
      <c r="C55" s="5" t="n">
        <v>3260000</v>
      </c>
      <c r="D55" s="6" t="n">
        <v>2403000</v>
      </c>
    </row>
    <row r="56" spans="1:4">
      <c r="A56" s="4" t="s">
        <v>606</v>
      </c>
    </row>
    <row r="57" spans="1:4">
      <c r="A57" s="3" t="s">
        <v>561</v>
      </c>
    </row>
    <row r="58" spans="1:4">
      <c r="A58" s="4" t="s">
        <v>579</v>
      </c>
      <c r="C58" s="5" t="n">
        <v>1193000</v>
      </c>
    </row>
    <row r="59" spans="1:4">
      <c r="A59" s="4" t="s">
        <v>607</v>
      </c>
    </row>
    <row r="60" spans="1:4">
      <c r="A60" s="3" t="s">
        <v>561</v>
      </c>
    </row>
    <row r="61" spans="1:4">
      <c r="A61" s="4" t="s">
        <v>580</v>
      </c>
      <c r="C61" s="5" t="n">
        <v>231000</v>
      </c>
    </row>
    <row r="62" spans="1:4">
      <c r="A62" s="4" t="s">
        <v>608</v>
      </c>
    </row>
    <row r="63" spans="1:4">
      <c r="A63" s="3" t="s">
        <v>561</v>
      </c>
    </row>
    <row r="64" spans="1:4">
      <c r="A64" s="4" t="s">
        <v>579</v>
      </c>
      <c r="C64" s="5" t="n">
        <v>274000</v>
      </c>
    </row>
    <row r="65" spans="1:4">
      <c r="A65" s="4" t="s">
        <v>609</v>
      </c>
    </row>
    <row r="66" spans="1:4">
      <c r="A66" s="3" t="s">
        <v>561</v>
      </c>
    </row>
    <row r="67" spans="1:4">
      <c r="A67" s="4" t="s">
        <v>580</v>
      </c>
      <c r="C67" s="5" t="n">
        <v>125000</v>
      </c>
    </row>
    <row r="68" spans="1:4">
      <c r="A68" s="4" t="s">
        <v>610</v>
      </c>
    </row>
    <row r="69" spans="1:4">
      <c r="A69" s="3" t="s">
        <v>561</v>
      </c>
    </row>
    <row r="70" spans="1:4">
      <c r="A70" s="4" t="s">
        <v>579</v>
      </c>
      <c r="C70" s="5" t="n">
        <v>1291000</v>
      </c>
    </row>
    <row r="71" spans="1:4">
      <c r="A71" s="4" t="s">
        <v>611</v>
      </c>
    </row>
    <row r="72" spans="1:4">
      <c r="A72" s="3" t="s">
        <v>561</v>
      </c>
    </row>
    <row r="73" spans="1:4">
      <c r="A73" s="4" t="s">
        <v>580</v>
      </c>
      <c r="C73" s="6" t="n">
        <v>44000</v>
      </c>
    </row>
    <row r="74" spans="1:4">
      <c r="A74" s="4" t="s">
        <v>612</v>
      </c>
      <c r="C74" s="4" t="s">
        <v>613</v>
      </c>
    </row>
    <row r="75" spans="1:4">
      <c r="A75" s="4" t="s">
        <v>614</v>
      </c>
    </row>
    <row r="76" spans="1:4">
      <c r="A76" s="3" t="s">
        <v>561</v>
      </c>
    </row>
    <row r="77" spans="1:4">
      <c r="A77" s="4" t="s">
        <v>579</v>
      </c>
      <c r="C77" s="6" t="n">
        <v>1067000</v>
      </c>
    </row>
    <row r="78" spans="1:4">
      <c r="A78" s="4" t="s">
        <v>603</v>
      </c>
      <c r="C78" s="4" t="s">
        <v>615</v>
      </c>
    </row>
    <row r="79" spans="1:4">
      <c r="A79" s="4" t="s">
        <v>584</v>
      </c>
      <c r="C79" s="6" t="n">
        <v>10400000</v>
      </c>
    </row>
    <row r="80" spans="1:4">
      <c r="A80" s="4" t="s">
        <v>616</v>
      </c>
    </row>
    <row r="81" spans="1:4">
      <c r="A81" s="3" t="s">
        <v>561</v>
      </c>
    </row>
    <row r="82" spans="1:4">
      <c r="A82" s="4" t="s">
        <v>580</v>
      </c>
      <c r="C82" s="5" t="n">
        <v>544000</v>
      </c>
    </row>
    <row r="83" spans="1:4">
      <c r="A83" s="4" t="s">
        <v>617</v>
      </c>
    </row>
    <row r="84" spans="1:4">
      <c r="A84" s="3" t="s">
        <v>561</v>
      </c>
    </row>
    <row r="85" spans="1:4">
      <c r="A85" s="4" t="s">
        <v>579</v>
      </c>
      <c r="C85" s="5" t="n">
        <v>1391000</v>
      </c>
    </row>
    <row r="86" spans="1:4">
      <c r="A86" s="4" t="s">
        <v>618</v>
      </c>
    </row>
    <row r="87" spans="1:4">
      <c r="A87" s="3" t="s">
        <v>561</v>
      </c>
    </row>
    <row r="88" spans="1:4">
      <c r="A88" s="4" t="s">
        <v>580</v>
      </c>
      <c r="C88" s="5" t="n">
        <v>637000</v>
      </c>
    </row>
    <row r="89" spans="1:4">
      <c r="A89" s="4" t="s">
        <v>619</v>
      </c>
    </row>
    <row r="90" spans="1:4">
      <c r="A90" s="3" t="s">
        <v>561</v>
      </c>
    </row>
    <row r="91" spans="1:4">
      <c r="A91" s="4" t="s">
        <v>579</v>
      </c>
      <c r="C91" s="5" t="n">
        <v>545000</v>
      </c>
    </row>
    <row r="92" spans="1:4">
      <c r="A92" s="4" t="s">
        <v>620</v>
      </c>
    </row>
    <row r="93" spans="1:4">
      <c r="A93" s="3" t="s">
        <v>561</v>
      </c>
    </row>
    <row r="94" spans="1:4">
      <c r="A94" s="4" t="s">
        <v>580</v>
      </c>
      <c r="C94" s="6" t="n">
        <v>240000</v>
      </c>
    </row>
    <row r="95" spans="1:4"/>
    <row r="96" spans="1:4">
      <c r="A96" s="4" t="s">
        <v>111</v>
      </c>
      <c r="B96" s="4" t="s">
        <v>621</v>
      </c>
    </row>
  </sheetData>
  <mergeCells count="3">
    <mergeCell ref="A1:B2"/>
    <mergeCell ref="A95:C95"/>
    <mergeCell ref="B96:C9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4</v>
      </c>
    </row>
    <row r="2" spans="1:3">
      <c r="A2" s="3" t="s">
        <v>561</v>
      </c>
    </row>
    <row r="3" spans="1:3">
      <c r="A3" s="4" t="s">
        <v>623</v>
      </c>
      <c r="B3" s="6" t="n">
        <v>70222</v>
      </c>
    </row>
    <row r="4" spans="1:3">
      <c r="A4" s="4" t="s">
        <v>624</v>
      </c>
      <c r="B4" s="5" t="n">
        <v>435122</v>
      </c>
    </row>
    <row r="5" spans="1:3">
      <c r="A5" s="4" t="s">
        <v>625</v>
      </c>
      <c r="B5" s="5" t="n">
        <v>235233</v>
      </c>
    </row>
    <row r="6" spans="1:3">
      <c r="A6" s="4" t="s">
        <v>626</v>
      </c>
      <c r="B6" s="5" t="n">
        <v>2187</v>
      </c>
    </row>
    <row r="7" spans="1:3">
      <c r="A7" s="4" t="s">
        <v>627</v>
      </c>
      <c r="B7" s="5" t="n">
        <v>5555</v>
      </c>
    </row>
    <row r="8" spans="1:3">
      <c r="A8" s="4" t="s">
        <v>628</v>
      </c>
      <c r="B8" s="5" t="n">
        <v>1243144</v>
      </c>
      <c r="C8" s="6" t="n">
        <v>1241339</v>
      </c>
    </row>
    <row r="9" spans="1:3">
      <c r="A9" s="4" t="s">
        <v>629</v>
      </c>
      <c r="B9" s="5" t="n">
        <v>70165</v>
      </c>
    </row>
    <row r="10" spans="1:3">
      <c r="A10" s="4" t="s">
        <v>630</v>
      </c>
      <c r="B10" s="5" t="n">
        <v>434078</v>
      </c>
    </row>
    <row r="11" spans="1:3">
      <c r="A11" s="4" t="s">
        <v>631</v>
      </c>
      <c r="B11" s="5" t="n">
        <v>236552</v>
      </c>
    </row>
    <row r="12" spans="1:3">
      <c r="A12" s="4" t="s">
        <v>632</v>
      </c>
      <c r="B12" s="5" t="n">
        <v>2205</v>
      </c>
    </row>
    <row r="13" spans="1:3">
      <c r="A13" s="4" t="s">
        <v>633</v>
      </c>
      <c r="B13" s="5" t="n">
        <v>5591</v>
      </c>
    </row>
    <row r="14" spans="1:3">
      <c r="A14" s="4" t="s">
        <v>634</v>
      </c>
      <c r="B14" s="5" t="n">
        <v>1241437</v>
      </c>
      <c r="C14" s="6" t="n">
        <v>1240031</v>
      </c>
    </row>
    <row r="15" spans="1:3">
      <c r="A15" s="4" t="s">
        <v>610</v>
      </c>
    </row>
    <row r="16" spans="1:3">
      <c r="A16" s="3" t="s">
        <v>561</v>
      </c>
    </row>
    <row r="17" spans="1:3">
      <c r="A17" s="4" t="s">
        <v>562</v>
      </c>
      <c r="B17" s="5" t="n">
        <v>150237</v>
      </c>
    </row>
    <row r="18" spans="1:3">
      <c r="A18" s="4" t="s">
        <v>635</v>
      </c>
      <c r="B18" s="5" t="n">
        <v>149350</v>
      </c>
    </row>
    <row r="19" spans="1:3">
      <c r="A19" s="4" t="s">
        <v>602</v>
      </c>
    </row>
    <row r="20" spans="1:3">
      <c r="A20" s="3" t="s">
        <v>561</v>
      </c>
    </row>
    <row r="21" spans="1:3">
      <c r="A21" s="4" t="s">
        <v>562</v>
      </c>
      <c r="B21" s="5" t="n">
        <v>203827</v>
      </c>
    </row>
    <row r="22" spans="1:3">
      <c r="A22" s="4" t="s">
        <v>635</v>
      </c>
      <c r="B22" s="5" t="n">
        <v>203701</v>
      </c>
    </row>
    <row r="23" spans="1:3">
      <c r="A23" s="4" t="s">
        <v>614</v>
      </c>
    </row>
    <row r="24" spans="1:3">
      <c r="A24" s="3" t="s">
        <v>561</v>
      </c>
    </row>
    <row r="25" spans="1:3">
      <c r="A25" s="4" t="s">
        <v>562</v>
      </c>
      <c r="B25" s="5" t="n">
        <v>140761</v>
      </c>
    </row>
    <row r="26" spans="1:3">
      <c r="A26" s="4" t="s">
        <v>635</v>
      </c>
      <c r="B26" s="6" t="n">
        <v>139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89</v>
      </c>
    </row>
    <row r="3" spans="1:4">
      <c r="A3" s="3" t="s">
        <v>155</v>
      </c>
    </row>
    <row r="4" spans="1:4">
      <c r="A4" s="4" t="s">
        <v>109</v>
      </c>
      <c r="B4" s="6" t="n">
        <v>-9551</v>
      </c>
      <c r="C4" s="6" t="n">
        <v>49868</v>
      </c>
      <c r="D4" s="6" t="n">
        <v>41469</v>
      </c>
    </row>
    <row r="5" spans="1:4">
      <c r="A5" s="3" t="s">
        <v>156</v>
      </c>
    </row>
    <row r="6" spans="1:4">
      <c r="A6" s="4" t="s">
        <v>157</v>
      </c>
      <c r="B6" s="5" t="n">
        <v>0</v>
      </c>
      <c r="C6" s="5" t="n">
        <v>0</v>
      </c>
      <c r="D6" s="5" t="n">
        <v>25500</v>
      </c>
    </row>
    <row r="7" spans="1:4">
      <c r="A7" s="4" t="s">
        <v>158</v>
      </c>
      <c r="B7" s="5" t="n">
        <v>6505</v>
      </c>
      <c r="C7" s="5" t="n">
        <v>6312</v>
      </c>
      <c r="D7" s="5" t="n">
        <v>5284</v>
      </c>
    </row>
    <row r="8" spans="1:4">
      <c r="A8" s="4" t="s">
        <v>159</v>
      </c>
      <c r="B8" s="5" t="n">
        <v>232</v>
      </c>
      <c r="C8" s="5" t="n">
        <v>123</v>
      </c>
      <c r="D8" s="5" t="n">
        <v>47</v>
      </c>
    </row>
    <row r="9" spans="1:4">
      <c r="A9" s="4" t="s">
        <v>160</v>
      </c>
      <c r="B9" s="5" t="n">
        <v>3741</v>
      </c>
      <c r="C9" s="5" t="n">
        <v>3531</v>
      </c>
      <c r="D9" s="5" t="n">
        <v>10271</v>
      </c>
    </row>
    <row r="10" spans="1:4">
      <c r="A10" s="4" t="s">
        <v>46</v>
      </c>
      <c r="B10" s="5" t="n">
        <v>-1018</v>
      </c>
      <c r="C10" s="5" t="n">
        <v>-2727</v>
      </c>
      <c r="D10" s="5" t="n">
        <v>-7201</v>
      </c>
    </row>
    <row r="11" spans="1:4">
      <c r="A11" s="4" t="s">
        <v>161</v>
      </c>
      <c r="B11" s="5" t="n">
        <v>7899</v>
      </c>
      <c r="C11" s="5" t="n">
        <v>9828</v>
      </c>
      <c r="D11" s="5" t="n">
        <v>13643</v>
      </c>
    </row>
    <row r="12" spans="1:4">
      <c r="A12" s="4" t="s">
        <v>162</v>
      </c>
      <c r="B12" s="5" t="n">
        <v>-1576</v>
      </c>
      <c r="C12" s="5" t="n">
        <v>-21721</v>
      </c>
      <c r="D12" s="5" t="n">
        <v>3374</v>
      </c>
    </row>
    <row r="13" spans="1:4">
      <c r="A13" s="4" t="s">
        <v>163</v>
      </c>
      <c r="B13" s="5" t="n">
        <v>-4741</v>
      </c>
      <c r="C13" s="5" t="n">
        <v>-5190</v>
      </c>
      <c r="D13" s="5" t="n">
        <v>-2533</v>
      </c>
    </row>
    <row r="14" spans="1:4">
      <c r="A14" s="4" t="s">
        <v>164</v>
      </c>
      <c r="C14" s="5" t="n">
        <v>-6857</v>
      </c>
    </row>
    <row r="15" spans="1:4">
      <c r="A15" s="3" t="s">
        <v>165</v>
      </c>
    </row>
    <row r="16" spans="1:4">
      <c r="A16" s="4" t="s">
        <v>42</v>
      </c>
      <c r="B16" s="5" t="n">
        <v>7708</v>
      </c>
      <c r="C16" s="5" t="n">
        <v>-2849</v>
      </c>
      <c r="D16" s="5" t="n">
        <v>25325</v>
      </c>
    </row>
    <row r="17" spans="1:4">
      <c r="A17" s="4" t="s">
        <v>43</v>
      </c>
      <c r="B17" s="5" t="n">
        <v>38714</v>
      </c>
      <c r="C17" s="5" t="n">
        <v>-28180</v>
      </c>
      <c r="D17" s="5" t="n">
        <v>23966</v>
      </c>
    </row>
    <row r="18" spans="1:4">
      <c r="A18" s="4" t="s">
        <v>44</v>
      </c>
      <c r="B18" s="5" t="n">
        <v>-31635</v>
      </c>
      <c r="C18" s="5" t="n">
        <v>2923</v>
      </c>
      <c r="D18" s="5" t="n">
        <v>9147</v>
      </c>
    </row>
    <row r="19" spans="1:4">
      <c r="A19" s="4" t="s">
        <v>55</v>
      </c>
      <c r="B19" s="5" t="n">
        <v>-16378</v>
      </c>
      <c r="C19" s="5" t="n">
        <v>-29005</v>
      </c>
      <c r="D19" s="5" t="n">
        <v>-84914</v>
      </c>
    </row>
    <row r="20" spans="1:4">
      <c r="A20" s="4" t="s">
        <v>56</v>
      </c>
      <c r="B20" s="5" t="n">
        <v>-1587</v>
      </c>
      <c r="C20" s="5" t="n">
        <v>699</v>
      </c>
      <c r="D20" s="5" t="n">
        <v>-6764</v>
      </c>
    </row>
    <row r="21" spans="1:4">
      <c r="A21" s="4" t="s">
        <v>58</v>
      </c>
      <c r="B21" s="5" t="n">
        <v>-3824</v>
      </c>
      <c r="C21" s="5" t="n">
        <v>10086</v>
      </c>
      <c r="D21" s="5" t="n">
        <v>-11430</v>
      </c>
    </row>
    <row r="22" spans="1:4">
      <c r="A22" s="4" t="s">
        <v>166</v>
      </c>
      <c r="B22" s="5" t="n">
        <v>-27061</v>
      </c>
      <c r="C22" s="5" t="n">
        <v>-15065</v>
      </c>
      <c r="D22" s="5" t="n">
        <v>-6070</v>
      </c>
    </row>
    <row r="23" spans="1:4">
      <c r="A23" s="4" t="s">
        <v>60</v>
      </c>
      <c r="B23" s="5" t="n">
        <v>-1470</v>
      </c>
      <c r="C23" s="5" t="n">
        <v>-1615</v>
      </c>
      <c r="D23" s="5" t="n">
        <v>-6264</v>
      </c>
    </row>
    <row r="24" spans="1:4">
      <c r="A24" s="4" t="s">
        <v>167</v>
      </c>
      <c r="B24" s="5" t="n">
        <v>406</v>
      </c>
      <c r="C24" s="5" t="n">
        <v>5047</v>
      </c>
      <c r="D24" s="5" t="n">
        <v>-1689</v>
      </c>
    </row>
    <row r="25" spans="1:4">
      <c r="A25" s="4" t="s">
        <v>168</v>
      </c>
      <c r="B25" s="5" t="n">
        <v>-3746</v>
      </c>
      <c r="C25" s="5" t="n">
        <v>-1384</v>
      </c>
      <c r="D25" s="5" t="n">
        <v>-31279</v>
      </c>
    </row>
    <row r="26" spans="1:4">
      <c r="A26" s="4" t="s">
        <v>50</v>
      </c>
      <c r="B26" s="5" t="n">
        <v>13732</v>
      </c>
      <c r="C26" s="5" t="n">
        <v>1780</v>
      </c>
      <c r="D26" s="5" t="n">
        <v>3868</v>
      </c>
    </row>
    <row r="27" spans="1:4">
      <c r="A27" s="4" t="s">
        <v>169</v>
      </c>
      <c r="B27" s="5" t="n">
        <v>-23650</v>
      </c>
      <c r="C27" s="5" t="n">
        <v>-24396</v>
      </c>
      <c r="D27" s="5" t="n">
        <v>3750</v>
      </c>
    </row>
    <row r="28" spans="1:4">
      <c r="A28" s="3" t="s">
        <v>170</v>
      </c>
    </row>
    <row r="29" spans="1:4">
      <c r="A29" s="4" t="s">
        <v>171</v>
      </c>
      <c r="D29" s="5" t="n">
        <v>113696</v>
      </c>
    </row>
    <row r="30" spans="1:4">
      <c r="A30" s="4" t="s">
        <v>172</v>
      </c>
      <c r="D30" s="5" t="n">
        <v>-92336</v>
      </c>
    </row>
    <row r="31" spans="1:4">
      <c r="A31" s="4" t="s">
        <v>173</v>
      </c>
      <c r="B31" s="5" t="n">
        <v>918439</v>
      </c>
      <c r="C31" s="5" t="n">
        <v>381389</v>
      </c>
      <c r="D31" s="5" t="n">
        <v>647404</v>
      </c>
    </row>
    <row r="32" spans="1:4">
      <c r="A32" s="4" t="s">
        <v>174</v>
      </c>
      <c r="B32" s="5" t="n">
        <v>32218</v>
      </c>
      <c r="C32" s="5" t="n">
        <v>111156</v>
      </c>
      <c r="D32" s="5" t="n">
        <v>39723</v>
      </c>
    </row>
    <row r="33" spans="1:4">
      <c r="A33" s="4" t="s">
        <v>175</v>
      </c>
      <c r="D33" s="5" t="n">
        <v>1540</v>
      </c>
    </row>
    <row r="34" spans="1:4">
      <c r="A34" s="4" t="s">
        <v>176</v>
      </c>
      <c r="B34" s="5" t="n">
        <v>145475</v>
      </c>
      <c r="C34" s="5" t="n">
        <v>86009</v>
      </c>
      <c r="D34" s="5" t="n">
        <v>157845</v>
      </c>
    </row>
    <row r="35" spans="1:4">
      <c r="A35" s="4" t="s">
        <v>177</v>
      </c>
      <c r="B35" s="5" t="n">
        <v>17040</v>
      </c>
      <c r="C35" s="5" t="n">
        <v>9450</v>
      </c>
      <c r="D35" s="5" t="n">
        <v>5959</v>
      </c>
    </row>
    <row r="36" spans="1:4">
      <c r="A36" s="4" t="s">
        <v>178</v>
      </c>
      <c r="C36" s="5" t="n">
        <v>16922</v>
      </c>
    </row>
    <row r="37" spans="1:4">
      <c r="A37" s="4" t="s">
        <v>179</v>
      </c>
      <c r="B37" s="5" t="n">
        <v>1464</v>
      </c>
      <c r="C37" s="5" t="n">
        <v>-1010</v>
      </c>
      <c r="D37" s="5" t="n">
        <v>-6604</v>
      </c>
    </row>
    <row r="38" spans="1:4">
      <c r="A38" s="4" t="s">
        <v>180</v>
      </c>
      <c r="B38" s="5" t="n">
        <v>-1078199</v>
      </c>
      <c r="C38" s="5" t="n">
        <v>-437690</v>
      </c>
      <c r="D38" s="5" t="n">
        <v>-627983</v>
      </c>
    </row>
    <row r="39" spans="1:4">
      <c r="A39" s="4" t="s">
        <v>181</v>
      </c>
      <c r="B39" s="5" t="n">
        <v>-36647</v>
      </c>
      <c r="C39" s="5" t="n">
        <v>-109940</v>
      </c>
      <c r="D39" s="5" t="n">
        <v>-38451</v>
      </c>
    </row>
    <row r="40" spans="1:4">
      <c r="A40" s="4" t="s">
        <v>182</v>
      </c>
      <c r="B40" s="5" t="n">
        <v>-24000</v>
      </c>
      <c r="C40" s="5" t="n">
        <v>-14125</v>
      </c>
      <c r="D40" s="5" t="n">
        <v>-3550</v>
      </c>
    </row>
    <row r="41" spans="1:4">
      <c r="A41" s="4" t="s">
        <v>183</v>
      </c>
      <c r="B41" s="5" t="n">
        <v>-24210</v>
      </c>
      <c r="C41" s="5" t="n">
        <v>42161</v>
      </c>
      <c r="D41" s="5" t="n">
        <v>197243</v>
      </c>
    </row>
    <row r="42" spans="1:4">
      <c r="A42" s="3" t="s">
        <v>184</v>
      </c>
    </row>
    <row r="43" spans="1:4">
      <c r="A43" s="4" t="s">
        <v>185</v>
      </c>
      <c r="B43" s="5" t="n">
        <v>5584</v>
      </c>
      <c r="C43" s="5" t="n">
        <v>-9000</v>
      </c>
      <c r="D43" s="5" t="n">
        <v>-99027</v>
      </c>
    </row>
    <row r="44" spans="1:4">
      <c r="A44" s="4" t="s">
        <v>186</v>
      </c>
      <c r="B44" s="5" t="n">
        <v>-83015</v>
      </c>
      <c r="D44" s="5" t="n">
        <v>-189770</v>
      </c>
    </row>
    <row r="45" spans="1:4">
      <c r="A45" s="4" t="s">
        <v>187</v>
      </c>
      <c r="B45" s="5" t="n">
        <v>130000</v>
      </c>
      <c r="D45" s="5" t="n">
        <v>100000</v>
      </c>
    </row>
    <row r="46" spans="1:4">
      <c r="A46" s="4" t="s">
        <v>188</v>
      </c>
      <c r="B46" s="5" t="n">
        <v>-4246</v>
      </c>
      <c r="C46" s="5" t="n">
        <v>-14</v>
      </c>
      <c r="D46" s="5" t="n">
        <v>-3659</v>
      </c>
    </row>
    <row r="47" spans="1:4">
      <c r="A47" s="4" t="s">
        <v>189</v>
      </c>
      <c r="B47" s="5" t="n">
        <v>-1159</v>
      </c>
      <c r="C47" s="5" t="n">
        <v>-805</v>
      </c>
      <c r="D47" s="5" t="n">
        <v>-333</v>
      </c>
    </row>
    <row r="48" spans="1:4">
      <c r="A48" s="4" t="s">
        <v>145</v>
      </c>
      <c r="C48" s="5" t="n">
        <v>127</v>
      </c>
      <c r="D48" s="5" t="n">
        <v>10</v>
      </c>
    </row>
    <row r="49" spans="1:4">
      <c r="A49" s="4" t="s">
        <v>190</v>
      </c>
      <c r="B49" s="5" t="n">
        <v>47164</v>
      </c>
      <c r="C49" s="5" t="n">
        <v>-9692</v>
      </c>
      <c r="D49" s="5" t="n">
        <v>-192779</v>
      </c>
    </row>
    <row r="50" spans="1:4">
      <c r="A50" s="4" t="s">
        <v>191</v>
      </c>
      <c r="B50" s="5" t="n">
        <v>-696</v>
      </c>
      <c r="C50" s="5" t="n">
        <v>8073</v>
      </c>
      <c r="D50" s="5" t="n">
        <v>8214</v>
      </c>
    </row>
    <row r="51" spans="1:4">
      <c r="A51" s="4" t="s">
        <v>192</v>
      </c>
      <c r="B51" s="5" t="n">
        <v>75110</v>
      </c>
      <c r="C51" s="5" t="n">
        <v>67037</v>
      </c>
      <c r="D51" s="5" t="n">
        <v>58823</v>
      </c>
    </row>
    <row r="52" spans="1:4">
      <c r="A52" s="4" t="s">
        <v>193</v>
      </c>
      <c r="B52" s="6" t="n">
        <v>74414</v>
      </c>
      <c r="C52" s="6" t="n">
        <v>75110</v>
      </c>
      <c r="D52" s="6" t="n">
        <v>67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v>
      </c>
      <c r="D1" s="2" t="s">
        <v>34</v>
      </c>
    </row>
    <row r="2" spans="1:4">
      <c r="A2" s="3" t="s">
        <v>561</v>
      </c>
    </row>
    <row r="3" spans="1:4">
      <c r="A3" s="4" t="s">
        <v>637</v>
      </c>
      <c r="C3" s="6" t="n">
        <v>655942</v>
      </c>
      <c r="D3" s="6" t="n">
        <v>601410</v>
      </c>
    </row>
    <row r="4" spans="1:4">
      <c r="A4" s="4" t="s">
        <v>638</v>
      </c>
      <c r="C4" s="5" t="n">
        <v>-7571</v>
      </c>
      <c r="D4" s="5" t="n">
        <v>-8533</v>
      </c>
    </row>
    <row r="5" spans="1:4">
      <c r="A5" s="4" t="s">
        <v>639</v>
      </c>
      <c r="B5" s="4" t="s">
        <v>111</v>
      </c>
      <c r="C5" s="5" t="n">
        <v>139400</v>
      </c>
      <c r="D5" s="5" t="n">
        <v>103870</v>
      </c>
    </row>
    <row r="6" spans="1:4">
      <c r="A6" s="4" t="s">
        <v>640</v>
      </c>
      <c r="B6" s="4" t="s">
        <v>111</v>
      </c>
      <c r="C6" s="5" t="n">
        <v>-1843</v>
      </c>
      <c r="D6" s="5" t="n">
        <v>-891</v>
      </c>
    </row>
    <row r="7" spans="1:4">
      <c r="A7" s="4" t="s">
        <v>641</v>
      </c>
      <c r="C7" s="5" t="n">
        <v>795342</v>
      </c>
      <c r="D7" s="5" t="n">
        <v>705280</v>
      </c>
    </row>
    <row r="8" spans="1:4">
      <c r="A8" s="4" t="s">
        <v>642</v>
      </c>
      <c r="C8" s="5" t="n">
        <v>-9414</v>
      </c>
      <c r="D8" s="5" t="n">
        <v>-9424</v>
      </c>
    </row>
    <row r="9" spans="1:4">
      <c r="A9" s="4" t="s">
        <v>606</v>
      </c>
    </row>
    <row r="10" spans="1:4">
      <c r="A10" s="3" t="s">
        <v>561</v>
      </c>
    </row>
    <row r="11" spans="1:4">
      <c r="A11" s="4" t="s">
        <v>642</v>
      </c>
      <c r="C11" s="5" t="n">
        <v>-1193</v>
      </c>
    </row>
    <row r="12" spans="1:4">
      <c r="A12" s="4" t="s">
        <v>608</v>
      </c>
    </row>
    <row r="13" spans="1:4">
      <c r="A13" s="3" t="s">
        <v>561</v>
      </c>
    </row>
    <row r="14" spans="1:4">
      <c r="A14" s="4" t="s">
        <v>642</v>
      </c>
      <c r="C14" s="5" t="n">
        <v>-274</v>
      </c>
    </row>
    <row r="15" spans="1:4">
      <c r="A15" s="4" t="s">
        <v>610</v>
      </c>
    </row>
    <row r="16" spans="1:4">
      <c r="A16" s="3" t="s">
        <v>561</v>
      </c>
    </row>
    <row r="17" spans="1:4">
      <c r="A17" s="4" t="s">
        <v>642</v>
      </c>
      <c r="C17" s="5" t="n">
        <v>-1291</v>
      </c>
    </row>
    <row r="18" spans="1:4">
      <c r="A18" s="4" t="s">
        <v>602</v>
      </c>
    </row>
    <row r="19" spans="1:4">
      <c r="A19" s="3" t="s">
        <v>561</v>
      </c>
    </row>
    <row r="20" spans="1:4">
      <c r="A20" s="4" t="s">
        <v>642</v>
      </c>
      <c r="C20" s="5" t="n">
        <v>-393</v>
      </c>
    </row>
    <row r="21" spans="1:4">
      <c r="A21" s="4" t="s">
        <v>614</v>
      </c>
    </row>
    <row r="22" spans="1:4">
      <c r="A22" s="3" t="s">
        <v>561</v>
      </c>
    </row>
    <row r="23" spans="1:4">
      <c r="A23" s="4" t="s">
        <v>642</v>
      </c>
      <c r="C23" s="5" t="n">
        <v>-1067</v>
      </c>
    </row>
    <row r="24" spans="1:4">
      <c r="A24" s="4" t="s">
        <v>617</v>
      </c>
    </row>
    <row r="25" spans="1:4">
      <c r="A25" s="3" t="s">
        <v>561</v>
      </c>
    </row>
    <row r="26" spans="1:4">
      <c r="A26" s="4" t="s">
        <v>642</v>
      </c>
      <c r="C26" s="5" t="n">
        <v>-1391</v>
      </c>
    </row>
    <row r="27" spans="1:4">
      <c r="A27" s="4" t="s">
        <v>619</v>
      </c>
    </row>
    <row r="28" spans="1:4">
      <c r="A28" s="3" t="s">
        <v>561</v>
      </c>
    </row>
    <row r="29" spans="1:4">
      <c r="A29" s="4" t="s">
        <v>642</v>
      </c>
      <c r="C29" s="5" t="n">
        <v>-545</v>
      </c>
    </row>
    <row r="30" spans="1:4">
      <c r="A30" s="4" t="s">
        <v>567</v>
      </c>
    </row>
    <row r="31" spans="1:4">
      <c r="A31" s="3" t="s">
        <v>561</v>
      </c>
    </row>
    <row r="32" spans="1:4">
      <c r="A32" s="4" t="s">
        <v>637</v>
      </c>
      <c r="C32" s="5" t="n">
        <v>32759</v>
      </c>
      <c r="D32" s="5" t="n">
        <v>57439</v>
      </c>
    </row>
    <row r="33" spans="1:4">
      <c r="A33" s="4" t="s">
        <v>638</v>
      </c>
      <c r="C33" s="5" t="n">
        <v>-3260</v>
      </c>
      <c r="D33" s="5" t="n">
        <v>-2403</v>
      </c>
    </row>
    <row r="34" spans="1:4">
      <c r="A34" s="4" t="s">
        <v>641</v>
      </c>
      <c r="C34" s="5" t="n">
        <v>32759</v>
      </c>
      <c r="D34" s="5" t="n">
        <v>57439</v>
      </c>
    </row>
    <row r="35" spans="1:4">
      <c r="A35" s="4" t="s">
        <v>642</v>
      </c>
      <c r="C35" s="5" t="n">
        <v>-3260</v>
      </c>
      <c r="D35" s="5" t="n">
        <v>-2403</v>
      </c>
    </row>
    <row r="36" spans="1:4">
      <c r="A36" s="4" t="s">
        <v>569</v>
      </c>
    </row>
    <row r="37" spans="1:4">
      <c r="A37" s="3" t="s">
        <v>561</v>
      </c>
    </row>
    <row r="38" spans="1:4">
      <c r="A38" s="4" t="s">
        <v>637</v>
      </c>
      <c r="C38" s="5" t="n">
        <v>623183</v>
      </c>
      <c r="D38" s="5" t="n">
        <v>543971</v>
      </c>
    </row>
    <row r="39" spans="1:4">
      <c r="A39" s="4" t="s">
        <v>638</v>
      </c>
      <c r="C39" s="5" t="n">
        <v>-4311</v>
      </c>
      <c r="D39" s="5" t="n">
        <v>-6130</v>
      </c>
    </row>
    <row r="40" spans="1:4">
      <c r="A40" s="4" t="s">
        <v>639</v>
      </c>
      <c r="B40" s="4" t="s">
        <v>111</v>
      </c>
      <c r="C40" s="5" t="n">
        <v>139400</v>
      </c>
      <c r="D40" s="5" t="n">
        <v>103870</v>
      </c>
    </row>
    <row r="41" spans="1:4">
      <c r="A41" s="4" t="s">
        <v>640</v>
      </c>
      <c r="B41" s="4" t="s">
        <v>111</v>
      </c>
      <c r="C41" s="5" t="n">
        <v>-1843</v>
      </c>
      <c r="D41" s="5" t="n">
        <v>-891</v>
      </c>
    </row>
    <row r="42" spans="1:4">
      <c r="A42" s="4" t="s">
        <v>641</v>
      </c>
      <c r="C42" s="5" t="n">
        <v>762583</v>
      </c>
      <c r="D42" s="5" t="n">
        <v>647841</v>
      </c>
    </row>
    <row r="43" spans="1:4">
      <c r="A43" s="4" t="s">
        <v>642</v>
      </c>
      <c r="C43" s="5" t="n">
        <v>-6154</v>
      </c>
      <c r="D43" s="5" t="n">
        <v>-7021</v>
      </c>
    </row>
    <row r="44" spans="1:4">
      <c r="A44" s="4" t="s">
        <v>570</v>
      </c>
    </row>
    <row r="45" spans="1:4">
      <c r="A45" s="3" t="s">
        <v>561</v>
      </c>
    </row>
    <row r="46" spans="1:4">
      <c r="A46" s="4" t="s">
        <v>637</v>
      </c>
      <c r="C46" s="5" t="n">
        <v>79403</v>
      </c>
      <c r="D46" s="5" t="n">
        <v>39570</v>
      </c>
    </row>
    <row r="47" spans="1:4">
      <c r="A47" s="4" t="s">
        <v>638</v>
      </c>
      <c r="C47" s="5" t="n">
        <v>-962</v>
      </c>
      <c r="D47" s="5" t="n">
        <v>-233</v>
      </c>
    </row>
    <row r="48" spans="1:4">
      <c r="A48" s="4" t="s">
        <v>639</v>
      </c>
      <c r="B48" s="4" t="s">
        <v>111</v>
      </c>
      <c r="C48" s="5" t="n">
        <v>17469</v>
      </c>
    </row>
    <row r="49" spans="1:4">
      <c r="A49" s="4" t="s">
        <v>640</v>
      </c>
      <c r="B49" s="4" t="s">
        <v>111</v>
      </c>
      <c r="C49" s="5" t="n">
        <v>-231</v>
      </c>
    </row>
    <row r="50" spans="1:4">
      <c r="A50" s="4" t="s">
        <v>641</v>
      </c>
      <c r="C50" s="5" t="n">
        <v>96872</v>
      </c>
      <c r="D50" s="5" t="n">
        <v>39570</v>
      </c>
    </row>
    <row r="51" spans="1:4">
      <c r="A51" s="4" t="s">
        <v>642</v>
      </c>
      <c r="C51" s="5" t="n">
        <v>-1193</v>
      </c>
      <c r="D51" s="5" t="n">
        <v>-233</v>
      </c>
    </row>
    <row r="52" spans="1:4">
      <c r="A52" s="4" t="s">
        <v>571</v>
      </c>
    </row>
    <row r="53" spans="1:4">
      <c r="A53" s="3" t="s">
        <v>561</v>
      </c>
    </row>
    <row r="54" spans="1:4">
      <c r="A54" s="4" t="s">
        <v>637</v>
      </c>
      <c r="C54" s="5" t="n">
        <v>34537</v>
      </c>
      <c r="D54" s="5" t="n">
        <v>46861</v>
      </c>
    </row>
    <row r="55" spans="1:4">
      <c r="A55" s="4" t="s">
        <v>638</v>
      </c>
      <c r="C55" s="5" t="n">
        <v>-149</v>
      </c>
      <c r="D55" s="5" t="n">
        <v>-369</v>
      </c>
    </row>
    <row r="56" spans="1:4">
      <c r="A56" s="4" t="s">
        <v>639</v>
      </c>
      <c r="B56" s="4" t="s">
        <v>111</v>
      </c>
      <c r="C56" s="5" t="n">
        <v>12060</v>
      </c>
      <c r="D56" s="5" t="n">
        <v>670</v>
      </c>
    </row>
    <row r="57" spans="1:4">
      <c r="A57" s="4" t="s">
        <v>640</v>
      </c>
      <c r="B57" s="4" t="s">
        <v>111</v>
      </c>
      <c r="C57" s="5" t="n">
        <v>-125</v>
      </c>
      <c r="D57" s="5" t="n">
        <v>-10</v>
      </c>
    </row>
    <row r="58" spans="1:4">
      <c r="A58" s="4" t="s">
        <v>641</v>
      </c>
      <c r="C58" s="5" t="n">
        <v>46597</v>
      </c>
      <c r="D58" s="5" t="n">
        <v>47531</v>
      </c>
    </row>
    <row r="59" spans="1:4">
      <c r="A59" s="4" t="s">
        <v>642</v>
      </c>
      <c r="C59" s="5" t="n">
        <v>-274</v>
      </c>
      <c r="D59" s="5" t="n">
        <v>-379</v>
      </c>
    </row>
    <row r="60" spans="1:4">
      <c r="A60" s="4" t="s">
        <v>572</v>
      </c>
    </row>
    <row r="61" spans="1:4">
      <c r="A61" s="3" t="s">
        <v>561</v>
      </c>
    </row>
    <row r="62" spans="1:4">
      <c r="A62" s="4" t="s">
        <v>637</v>
      </c>
      <c r="C62" s="5" t="n">
        <v>127991</v>
      </c>
      <c r="D62" s="5" t="n">
        <v>52780</v>
      </c>
    </row>
    <row r="63" spans="1:4">
      <c r="A63" s="4" t="s">
        <v>638</v>
      </c>
      <c r="C63" s="5" t="n">
        <v>-1247</v>
      </c>
      <c r="D63" s="5" t="n">
        <v>-541</v>
      </c>
    </row>
    <row r="64" spans="1:4">
      <c r="A64" s="4" t="s">
        <v>639</v>
      </c>
      <c r="B64" s="4" t="s">
        <v>111</v>
      </c>
      <c r="C64" s="5" t="n">
        <v>1866</v>
      </c>
      <c r="D64" s="5" t="n">
        <v>298</v>
      </c>
    </row>
    <row r="65" spans="1:4">
      <c r="A65" s="4" t="s">
        <v>640</v>
      </c>
      <c r="B65" s="4" t="s">
        <v>111</v>
      </c>
      <c r="C65" s="5" t="n">
        <v>-44</v>
      </c>
      <c r="D65" s="5" t="n">
        <v>-17</v>
      </c>
    </row>
    <row r="66" spans="1:4">
      <c r="A66" s="4" t="s">
        <v>641</v>
      </c>
      <c r="C66" s="5" t="n">
        <v>129857</v>
      </c>
      <c r="D66" s="5" t="n">
        <v>53078</v>
      </c>
    </row>
    <row r="67" spans="1:4">
      <c r="A67" s="4" t="s">
        <v>642</v>
      </c>
      <c r="C67" s="5" t="n">
        <v>-1291</v>
      </c>
      <c r="D67" s="5" t="n">
        <v>-558</v>
      </c>
    </row>
    <row r="68" spans="1:4">
      <c r="A68" s="4" t="s">
        <v>573</v>
      </c>
    </row>
    <row r="69" spans="1:4">
      <c r="A69" s="3" t="s">
        <v>561</v>
      </c>
    </row>
    <row r="70" spans="1:4">
      <c r="A70" s="4" t="s">
        <v>637</v>
      </c>
      <c r="C70" s="5" t="n">
        <v>97817</v>
      </c>
      <c r="D70" s="5" t="n">
        <v>62737</v>
      </c>
    </row>
    <row r="71" spans="1:4">
      <c r="A71" s="4" t="s">
        <v>638</v>
      </c>
      <c r="C71" s="5" t="n">
        <v>-371</v>
      </c>
      <c r="D71" s="5" t="n">
        <v>-493</v>
      </c>
    </row>
    <row r="72" spans="1:4">
      <c r="A72" s="4" t="s">
        <v>639</v>
      </c>
      <c r="B72" s="4" t="s">
        <v>111</v>
      </c>
      <c r="C72" s="5" t="n">
        <v>6423</v>
      </c>
      <c r="D72" s="5" t="n">
        <v>23937</v>
      </c>
    </row>
    <row r="73" spans="1:4">
      <c r="A73" s="4" t="s">
        <v>640</v>
      </c>
      <c r="B73" s="4" t="s">
        <v>111</v>
      </c>
      <c r="C73" s="5" t="n">
        <v>-22</v>
      </c>
      <c r="D73" s="5" t="n">
        <v>-90</v>
      </c>
    </row>
    <row r="74" spans="1:4">
      <c r="A74" s="4" t="s">
        <v>641</v>
      </c>
      <c r="C74" s="5" t="n">
        <v>104240</v>
      </c>
      <c r="D74" s="5" t="n">
        <v>86674</v>
      </c>
    </row>
    <row r="75" spans="1:4">
      <c r="A75" s="4" t="s">
        <v>642</v>
      </c>
      <c r="C75" s="5" t="n">
        <v>-393</v>
      </c>
      <c r="D75" s="5" t="n">
        <v>-583</v>
      </c>
    </row>
    <row r="76" spans="1:4">
      <c r="A76" s="4" t="s">
        <v>574</v>
      </c>
    </row>
    <row r="77" spans="1:4">
      <c r="A77" s="3" t="s">
        <v>561</v>
      </c>
    </row>
    <row r="78" spans="1:4">
      <c r="A78" s="4" t="s">
        <v>637</v>
      </c>
      <c r="C78" s="5" t="n">
        <v>83051</v>
      </c>
      <c r="D78" s="5" t="n">
        <v>94366</v>
      </c>
    </row>
    <row r="79" spans="1:4">
      <c r="A79" s="4" t="s">
        <v>638</v>
      </c>
      <c r="C79" s="5" t="n">
        <v>-523</v>
      </c>
      <c r="D79" s="5" t="n">
        <v>-1090</v>
      </c>
    </row>
    <row r="80" spans="1:4">
      <c r="A80" s="4" t="s">
        <v>639</v>
      </c>
      <c r="B80" s="4" t="s">
        <v>111</v>
      </c>
      <c r="C80" s="5" t="n">
        <v>27976</v>
      </c>
      <c r="D80" s="5" t="n">
        <v>69747</v>
      </c>
    </row>
    <row r="81" spans="1:4">
      <c r="A81" s="4" t="s">
        <v>640</v>
      </c>
      <c r="B81" s="4" t="s">
        <v>111</v>
      </c>
      <c r="C81" s="5" t="n">
        <v>-544</v>
      </c>
      <c r="D81" s="5" t="n">
        <v>-657</v>
      </c>
    </row>
    <row r="82" spans="1:4">
      <c r="A82" s="4" t="s">
        <v>641</v>
      </c>
      <c r="C82" s="5" t="n">
        <v>111027</v>
      </c>
      <c r="D82" s="5" t="n">
        <v>164113</v>
      </c>
    </row>
    <row r="83" spans="1:4">
      <c r="A83" s="4" t="s">
        <v>642</v>
      </c>
      <c r="C83" s="5" t="n">
        <v>-1067</v>
      </c>
      <c r="D83" s="5" t="n">
        <v>-1747</v>
      </c>
    </row>
    <row r="84" spans="1:4">
      <c r="A84" s="4" t="s">
        <v>575</v>
      </c>
    </row>
    <row r="85" spans="1:4">
      <c r="A85" s="3" t="s">
        <v>561</v>
      </c>
    </row>
    <row r="86" spans="1:4">
      <c r="A86" s="4" t="s">
        <v>637</v>
      </c>
      <c r="C86" s="5" t="n">
        <v>147064</v>
      </c>
      <c r="D86" s="5" t="n">
        <v>171621</v>
      </c>
    </row>
    <row r="87" spans="1:4">
      <c r="A87" s="4" t="s">
        <v>638</v>
      </c>
      <c r="C87" s="5" t="n">
        <v>-754</v>
      </c>
      <c r="D87" s="5" t="n">
        <v>-2731</v>
      </c>
    </row>
    <row r="88" spans="1:4">
      <c r="A88" s="4" t="s">
        <v>639</v>
      </c>
      <c r="B88" s="4" t="s">
        <v>111</v>
      </c>
      <c r="C88" s="5" t="n">
        <v>53024</v>
      </c>
      <c r="D88" s="5" t="n">
        <v>9218</v>
      </c>
    </row>
    <row r="89" spans="1:4">
      <c r="A89" s="4" t="s">
        <v>640</v>
      </c>
      <c r="B89" s="4" t="s">
        <v>111</v>
      </c>
      <c r="C89" s="5" t="n">
        <v>-637</v>
      </c>
      <c r="D89" s="5" t="n">
        <v>-117</v>
      </c>
    </row>
    <row r="90" spans="1:4">
      <c r="A90" s="4" t="s">
        <v>641</v>
      </c>
      <c r="C90" s="5" t="n">
        <v>200088</v>
      </c>
      <c r="D90" s="5" t="n">
        <v>180839</v>
      </c>
    </row>
    <row r="91" spans="1:4">
      <c r="A91" s="4" t="s">
        <v>642</v>
      </c>
      <c r="C91" s="5" t="n">
        <v>-1391</v>
      </c>
      <c r="D91" s="5" t="n">
        <v>-2848</v>
      </c>
    </row>
    <row r="92" spans="1:4">
      <c r="A92" s="4" t="s">
        <v>576</v>
      </c>
    </row>
    <row r="93" spans="1:4">
      <c r="A93" s="3" t="s">
        <v>561</v>
      </c>
    </row>
    <row r="94" spans="1:4">
      <c r="A94" s="4" t="s">
        <v>637</v>
      </c>
      <c r="C94" s="5" t="n">
        <v>53320</v>
      </c>
      <c r="D94" s="5" t="n">
        <v>76036</v>
      </c>
    </row>
    <row r="95" spans="1:4">
      <c r="A95" s="4" t="s">
        <v>638</v>
      </c>
      <c r="C95" s="5" t="n">
        <v>-305</v>
      </c>
      <c r="D95" s="5" t="n">
        <v>-673</v>
      </c>
    </row>
    <row r="96" spans="1:4">
      <c r="A96" s="4" t="s">
        <v>639</v>
      </c>
      <c r="B96" s="4" t="s">
        <v>111</v>
      </c>
      <c r="C96" s="5" t="n">
        <v>20582</v>
      </c>
    </row>
    <row r="97" spans="1:4">
      <c r="A97" s="4" t="s">
        <v>640</v>
      </c>
      <c r="B97" s="4" t="s">
        <v>111</v>
      </c>
      <c r="C97" s="5" t="n">
        <v>-240</v>
      </c>
    </row>
    <row r="98" spans="1:4">
      <c r="A98" s="4" t="s">
        <v>641</v>
      </c>
      <c r="C98" s="5" t="n">
        <v>73902</v>
      </c>
      <c r="D98" s="5" t="n">
        <v>76036</v>
      </c>
    </row>
    <row r="99" spans="1:4">
      <c r="A99" s="4" t="s">
        <v>642</v>
      </c>
      <c r="C99" s="6" t="n">
        <v>-545</v>
      </c>
      <c r="D99" s="6" t="n">
        <v>-673</v>
      </c>
    </row>
    <row r="100" spans="1:4"/>
    <row r="101" spans="1:4">
      <c r="A101" s="4" t="s">
        <v>111</v>
      </c>
      <c r="B101" s="4" t="s">
        <v>621</v>
      </c>
    </row>
  </sheetData>
  <mergeCells count="3">
    <mergeCell ref="A1:B1"/>
    <mergeCell ref="A100:C100"/>
    <mergeCell ref="B101:C10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89</v>
      </c>
    </row>
    <row r="3" spans="1:4">
      <c r="A3" s="3" t="s">
        <v>561</v>
      </c>
    </row>
    <row r="4" spans="1:4">
      <c r="A4" s="4" t="s">
        <v>644</v>
      </c>
      <c r="B4" s="6" t="n">
        <v>-31</v>
      </c>
      <c r="C4" s="6" t="n">
        <v>-259</v>
      </c>
      <c r="D4" s="6" t="n">
        <v>-24</v>
      </c>
    </row>
    <row r="5" spans="1:4">
      <c r="A5" s="4" t="s">
        <v>645</v>
      </c>
      <c r="B5" s="5" t="n">
        <v>0</v>
      </c>
      <c r="C5" s="5" t="n">
        <v>0</v>
      </c>
      <c r="D5" s="5" t="n">
        <v>0</v>
      </c>
    </row>
    <row r="6" spans="1:4">
      <c r="A6" s="4" t="s">
        <v>646</v>
      </c>
      <c r="B6" s="5" t="n">
        <v>-31</v>
      </c>
      <c r="C6" s="5" t="n">
        <v>-259</v>
      </c>
      <c r="D6" s="5" t="n">
        <v>-24</v>
      </c>
    </row>
    <row r="7" spans="1:4">
      <c r="A7" s="4" t="s">
        <v>647</v>
      </c>
      <c r="B7" s="5" t="n">
        <v>-2575</v>
      </c>
      <c r="C7" s="5" t="n">
        <v>-6474</v>
      </c>
      <c r="D7" s="5" t="n">
        <v>-7311</v>
      </c>
    </row>
    <row r="8" spans="1:4">
      <c r="A8" s="4" t="s">
        <v>124</v>
      </c>
      <c r="B8" s="6" t="n">
        <v>-2606</v>
      </c>
      <c r="C8" s="6" t="n">
        <v>-6733</v>
      </c>
      <c r="D8" s="6" t="n">
        <v>-73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4</v>
      </c>
      <c r="D2" s="2" t="s">
        <v>89</v>
      </c>
    </row>
    <row r="3" spans="1:4">
      <c r="A3" s="3" t="s">
        <v>561</v>
      </c>
    </row>
    <row r="4" spans="1:4">
      <c r="A4" s="4" t="s">
        <v>649</v>
      </c>
      <c r="B4" s="6" t="n">
        <v>31</v>
      </c>
      <c r="C4" s="6" t="n">
        <v>31</v>
      </c>
      <c r="D4" s="6" t="n">
        <v>50</v>
      </c>
    </row>
    <row r="5" spans="1:4">
      <c r="A5" s="4" t="s">
        <v>650</v>
      </c>
      <c r="B5" s="5" t="n">
        <v>0</v>
      </c>
      <c r="C5" s="5" t="n">
        <v>0</v>
      </c>
      <c r="D5" s="5" t="n">
        <v>0</v>
      </c>
    </row>
    <row r="6" spans="1:4">
      <c r="A6" s="4" t="s">
        <v>651</v>
      </c>
      <c r="B6" s="5" t="n">
        <v>0</v>
      </c>
      <c r="C6" s="5" t="n">
        <v>0</v>
      </c>
      <c r="D6" s="5" t="n">
        <v>0</v>
      </c>
    </row>
    <row r="7" spans="1:4">
      <c r="A7" s="4" t="s">
        <v>652</v>
      </c>
      <c r="B7" s="5" t="n">
        <v>0</v>
      </c>
      <c r="C7" s="5" t="n">
        <v>0</v>
      </c>
      <c r="D7" s="5" t="n">
        <v>0</v>
      </c>
    </row>
    <row r="8" spans="1:4">
      <c r="A8" s="4" t="s">
        <v>653</v>
      </c>
      <c r="B8" s="5" t="n">
        <v>0</v>
      </c>
      <c r="C8" s="5" t="n">
        <v>0</v>
      </c>
      <c r="D8" s="5" t="n">
        <v>0</v>
      </c>
    </row>
    <row r="9" spans="1:4">
      <c r="A9" s="4" t="s">
        <v>654</v>
      </c>
      <c r="B9" s="5" t="n">
        <v>-18</v>
      </c>
      <c r="D9" s="5" t="n">
        <v>-19</v>
      </c>
    </row>
    <row r="10" spans="1:4">
      <c r="A10" s="4" t="s">
        <v>655</v>
      </c>
      <c r="B10" s="6" t="n">
        <v>13</v>
      </c>
      <c r="C10" s="6" t="n">
        <v>31</v>
      </c>
      <c r="D10" s="6"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4</v>
      </c>
      <c r="D1" s="2" t="s">
        <v>89</v>
      </c>
    </row>
    <row r="2" spans="1:4">
      <c r="A2" s="3" t="s">
        <v>561</v>
      </c>
    </row>
    <row r="3" spans="1:4">
      <c r="A3" s="4" t="s">
        <v>657</v>
      </c>
      <c r="B3" s="6" t="n">
        <v>551</v>
      </c>
    </row>
    <row r="4" spans="1:4">
      <c r="A4" s="4" t="s">
        <v>658</v>
      </c>
      <c r="B4" s="5" t="n">
        <v>-5175</v>
      </c>
      <c r="C4" s="6" t="n">
        <v>-352</v>
      </c>
    </row>
    <row r="5" spans="1:4">
      <c r="A5" s="4" t="s">
        <v>659</v>
      </c>
      <c r="B5" s="5" t="n">
        <v>8983</v>
      </c>
      <c r="C5" s="5" t="n">
        <v>-618</v>
      </c>
      <c r="D5" s="6" t="n">
        <v>4078</v>
      </c>
    </row>
    <row r="6" spans="1:4">
      <c r="A6" s="4" t="s">
        <v>569</v>
      </c>
    </row>
    <row r="7" spans="1:4">
      <c r="A7" s="3" t="s">
        <v>561</v>
      </c>
    </row>
    <row r="8" spans="1:4">
      <c r="A8" s="4" t="s">
        <v>660</v>
      </c>
      <c r="B8" s="5" t="n">
        <v>-1707</v>
      </c>
      <c r="C8" s="5" t="n">
        <v>-1308</v>
      </c>
    </row>
    <row r="9" spans="1:4">
      <c r="A9" s="4" t="s">
        <v>567</v>
      </c>
    </row>
    <row r="10" spans="1:4">
      <c r="A10" s="3" t="s">
        <v>561</v>
      </c>
    </row>
    <row r="11" spans="1:4">
      <c r="A11" s="4" t="s">
        <v>660</v>
      </c>
      <c r="B11" s="6" t="n">
        <v>15314</v>
      </c>
      <c r="C11" s="6" t="n">
        <v>10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4</v>
      </c>
      <c r="D2" s="2" t="s">
        <v>89</v>
      </c>
    </row>
    <row r="3" spans="1:4">
      <c r="A3" s="3" t="s">
        <v>662</v>
      </c>
    </row>
    <row r="4" spans="1:4">
      <c r="A4" s="4" t="s">
        <v>663</v>
      </c>
      <c r="B4" s="6" t="n">
        <v>-618</v>
      </c>
      <c r="C4" s="6" t="n">
        <v>4078</v>
      </c>
    </row>
    <row r="5" spans="1:4">
      <c r="A5" s="4" t="s">
        <v>664</v>
      </c>
      <c r="B5" s="5" t="n">
        <v>10449</v>
      </c>
      <c r="C5" s="5" t="n">
        <v>10113</v>
      </c>
    </row>
    <row r="6" spans="1:4">
      <c r="A6" s="4" t="s">
        <v>665</v>
      </c>
      <c r="B6" s="5" t="n">
        <v>-848</v>
      </c>
      <c r="C6" s="5" t="n">
        <v>-14809</v>
      </c>
    </row>
    <row r="7" spans="1:4">
      <c r="A7" s="4" t="s">
        <v>121</v>
      </c>
      <c r="B7" s="5" t="n">
        <v>9601</v>
      </c>
      <c r="C7" s="5" t="n">
        <v>-4696</v>
      </c>
      <c r="D7" s="6" t="n">
        <v>-19306</v>
      </c>
    </row>
    <row r="8" spans="1:4">
      <c r="A8" s="4" t="s">
        <v>666</v>
      </c>
      <c r="B8" s="5" t="n">
        <v>8983</v>
      </c>
      <c r="C8" s="5" t="n">
        <v>-618</v>
      </c>
      <c r="D8" s="5" t="n">
        <v>4078</v>
      </c>
    </row>
    <row r="9" spans="1:4">
      <c r="A9" s="4" t="s">
        <v>667</v>
      </c>
    </row>
    <row r="10" spans="1:4">
      <c r="A10" s="3" t="s">
        <v>662</v>
      </c>
    </row>
    <row r="11" spans="1:4">
      <c r="A11" s="4" t="s">
        <v>663</v>
      </c>
      <c r="B11" s="5" t="n">
        <v>-554</v>
      </c>
      <c r="C11" s="5" t="n">
        <v>4200</v>
      </c>
    </row>
    <row r="12" spans="1:4">
      <c r="A12" s="4" t="s">
        <v>664</v>
      </c>
      <c r="B12" s="5" t="n">
        <v>9455</v>
      </c>
      <c r="C12" s="5" t="n">
        <v>10374</v>
      </c>
    </row>
    <row r="13" spans="1:4">
      <c r="A13" s="4" t="s">
        <v>665</v>
      </c>
      <c r="B13" s="5" t="n">
        <v>-629</v>
      </c>
      <c r="C13" s="5" t="n">
        <v>-15128</v>
      </c>
    </row>
    <row r="14" spans="1:4">
      <c r="A14" s="4" t="s">
        <v>121</v>
      </c>
      <c r="B14" s="5" t="n">
        <v>8826</v>
      </c>
      <c r="C14" s="5" t="n">
        <v>-4754</v>
      </c>
    </row>
    <row r="15" spans="1:4">
      <c r="A15" s="4" t="s">
        <v>666</v>
      </c>
      <c r="B15" s="5" t="n">
        <v>8272</v>
      </c>
      <c r="C15" s="5" t="n">
        <v>-554</v>
      </c>
      <c r="D15" s="5" t="n">
        <v>4200</v>
      </c>
    </row>
    <row r="16" spans="1:4">
      <c r="A16" s="4" t="s">
        <v>668</v>
      </c>
    </row>
    <row r="17" spans="1:4">
      <c r="A17" s="3" t="s">
        <v>662</v>
      </c>
    </row>
    <row r="18" spans="1:4">
      <c r="A18" s="4" t="s">
        <v>663</v>
      </c>
      <c r="B18" s="5" t="n">
        <v>-64</v>
      </c>
      <c r="C18" s="5" t="n">
        <v>-122</v>
      </c>
    </row>
    <row r="19" spans="1:4">
      <c r="A19" s="4" t="s">
        <v>664</v>
      </c>
      <c r="B19" s="5" t="n">
        <v>994</v>
      </c>
      <c r="C19" s="5" t="n">
        <v>-261</v>
      </c>
    </row>
    <row r="20" spans="1:4">
      <c r="A20" s="4" t="s">
        <v>665</v>
      </c>
      <c r="B20" s="5" t="n">
        <v>-219</v>
      </c>
      <c r="C20" s="5" t="n">
        <v>319</v>
      </c>
    </row>
    <row r="21" spans="1:4">
      <c r="A21" s="4" t="s">
        <v>121</v>
      </c>
      <c r="B21" s="5" t="n">
        <v>775</v>
      </c>
      <c r="C21" s="5" t="n">
        <v>58</v>
      </c>
    </row>
    <row r="22" spans="1:4">
      <c r="A22" s="4" t="s">
        <v>666</v>
      </c>
      <c r="B22" s="6" t="n">
        <v>711</v>
      </c>
      <c r="C22" s="6" t="n">
        <v>-64</v>
      </c>
      <c r="D22" s="6" t="n">
        <v>-1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83</v>
      </c>
      <c r="J1" s="2" t="s">
        <v>1</v>
      </c>
    </row>
    <row r="2" spans="1:12">
      <c r="B2" s="2" t="s">
        <v>2</v>
      </c>
      <c r="C2" s="2" t="s">
        <v>84</v>
      </c>
      <c r="D2" s="2" t="s">
        <v>4</v>
      </c>
      <c r="E2" s="2" t="s">
        <v>85</v>
      </c>
      <c r="F2" s="2" t="s">
        <v>34</v>
      </c>
      <c r="G2" s="2" t="s">
        <v>86</v>
      </c>
      <c r="H2" s="2" t="s">
        <v>87</v>
      </c>
      <c r="I2" s="2" t="s">
        <v>88</v>
      </c>
      <c r="J2" s="2" t="s">
        <v>2</v>
      </c>
      <c r="K2" s="2" t="s">
        <v>34</v>
      </c>
      <c r="L2" s="2" t="s">
        <v>89</v>
      </c>
    </row>
    <row r="3" spans="1:12">
      <c r="A3" s="3" t="s">
        <v>670</v>
      </c>
    </row>
    <row r="4" spans="1:12">
      <c r="A4" s="4" t="s">
        <v>671</v>
      </c>
      <c r="J4" s="6" t="n">
        <v>4182</v>
      </c>
      <c r="K4" s="6" t="n">
        <v>28454</v>
      </c>
      <c r="L4" s="6" t="n">
        <v>3961</v>
      </c>
    </row>
    <row r="5" spans="1:12">
      <c r="A5" s="4" t="s">
        <v>96</v>
      </c>
      <c r="J5" s="5" t="n">
        <v>-2606</v>
      </c>
      <c r="K5" s="5" t="n">
        <v>-6733</v>
      </c>
      <c r="L5" s="5" t="n">
        <v>-7335</v>
      </c>
    </row>
    <row r="6" spans="1:12">
      <c r="A6" s="4" t="s">
        <v>106</v>
      </c>
      <c r="B6" s="6" t="n">
        <v>-10304</v>
      </c>
      <c r="C6" s="6" t="n">
        <v>-16779</v>
      </c>
      <c r="D6" s="6" t="n">
        <v>7753</v>
      </c>
      <c r="E6" s="6" t="n">
        <v>9280</v>
      </c>
      <c r="F6" s="6" t="n">
        <v>46535</v>
      </c>
      <c r="G6" s="6" t="n">
        <v>10598</v>
      </c>
      <c r="H6" s="6" t="n">
        <v>-11468</v>
      </c>
      <c r="I6" s="6" t="n">
        <v>1953</v>
      </c>
      <c r="J6" s="5" t="n">
        <v>-10050</v>
      </c>
      <c r="K6" s="5" t="n">
        <v>47618</v>
      </c>
      <c r="L6" s="5" t="n">
        <v>32746</v>
      </c>
    </row>
    <row r="7" spans="1:12">
      <c r="A7" s="4" t="s">
        <v>672</v>
      </c>
      <c r="J7" s="5" t="n">
        <v>499</v>
      </c>
      <c r="K7" s="5" t="n">
        <v>2250</v>
      </c>
      <c r="L7" s="5" t="n">
        <v>8723</v>
      </c>
    </row>
    <row r="8" spans="1:12">
      <c r="A8" s="4" t="s">
        <v>108</v>
      </c>
      <c r="B8" s="6" t="n">
        <v>-22998</v>
      </c>
      <c r="C8" s="6" t="n">
        <v>-8924</v>
      </c>
      <c r="D8" s="6" t="n">
        <v>10089</v>
      </c>
      <c r="E8" s="6" t="n">
        <v>12282</v>
      </c>
      <c r="F8" s="6" t="n">
        <v>38373</v>
      </c>
      <c r="G8" s="6" t="n">
        <v>9535</v>
      </c>
      <c r="H8" s="6" t="n">
        <v>-5165</v>
      </c>
      <c r="I8" s="6" t="n">
        <v>7125</v>
      </c>
      <c r="J8" s="5" t="n">
        <v>-9551</v>
      </c>
      <c r="K8" s="5" t="n">
        <v>49868</v>
      </c>
      <c r="L8" s="6" t="n">
        <v>41469</v>
      </c>
    </row>
    <row r="9" spans="1:12">
      <c r="A9" s="4" t="s">
        <v>673</v>
      </c>
      <c r="J9" s="5" t="n">
        <v>-848</v>
      </c>
      <c r="K9" s="5" t="n">
        <v>-14809</v>
      </c>
    </row>
    <row r="10" spans="1:12">
      <c r="A10" s="4" t="s">
        <v>667</v>
      </c>
    </row>
    <row r="11" spans="1:12">
      <c r="A11" s="3" t="s">
        <v>670</v>
      </c>
    </row>
    <row r="12" spans="1:12">
      <c r="A12" s="4" t="s">
        <v>673</v>
      </c>
      <c r="J12" s="5" t="n">
        <v>-629</v>
      </c>
      <c r="K12" s="5" t="n">
        <v>-15128</v>
      </c>
    </row>
    <row r="13" spans="1:12">
      <c r="A13" s="4" t="s">
        <v>668</v>
      </c>
    </row>
    <row r="14" spans="1:12">
      <c r="A14" s="3" t="s">
        <v>670</v>
      </c>
    </row>
    <row r="15" spans="1:12">
      <c r="A15" s="4" t="s">
        <v>673</v>
      </c>
      <c r="J15" s="5" t="n">
        <v>-219</v>
      </c>
      <c r="K15" s="5" t="n">
        <v>319</v>
      </c>
    </row>
    <row r="16" spans="1:12">
      <c r="A16" s="4" t="s">
        <v>674</v>
      </c>
    </row>
    <row r="17" spans="1:12">
      <c r="A17" s="3" t="s">
        <v>670</v>
      </c>
    </row>
    <row r="18" spans="1:12">
      <c r="A18" s="4" t="s">
        <v>671</v>
      </c>
      <c r="J18" s="5" t="n">
        <v>-3921</v>
      </c>
      <c r="K18" s="5" t="n">
        <v>-30055</v>
      </c>
    </row>
    <row r="19" spans="1:12">
      <c r="A19" s="4" t="s">
        <v>96</v>
      </c>
      <c r="J19" s="5" t="n">
        <v>2606</v>
      </c>
      <c r="K19" s="5" t="n">
        <v>6733</v>
      </c>
    </row>
    <row r="20" spans="1:12">
      <c r="A20" s="4" t="s">
        <v>106</v>
      </c>
      <c r="J20" s="5" t="n">
        <v>-1315</v>
      </c>
      <c r="K20" s="5" t="n">
        <v>-23322</v>
      </c>
    </row>
    <row r="21" spans="1:12">
      <c r="A21" s="4" t="s">
        <v>672</v>
      </c>
      <c r="J21" s="5" t="n">
        <v>686</v>
      </c>
      <c r="K21" s="5" t="n">
        <v>8194</v>
      </c>
    </row>
    <row r="22" spans="1:12">
      <c r="A22" s="4" t="s">
        <v>108</v>
      </c>
      <c r="J22" s="5" t="n">
        <v>-629</v>
      </c>
      <c r="K22" s="5" t="n">
        <v>-15128</v>
      </c>
    </row>
    <row r="23" spans="1:12">
      <c r="A23" s="4" t="s">
        <v>675</v>
      </c>
    </row>
    <row r="24" spans="1:12">
      <c r="A24" s="3" t="s">
        <v>670</v>
      </c>
    </row>
    <row r="25" spans="1:12">
      <c r="A25" s="4" t="s">
        <v>671</v>
      </c>
      <c r="J25" s="5" t="n">
        <v>-336</v>
      </c>
      <c r="K25" s="5" t="n">
        <v>491</v>
      </c>
    </row>
    <row r="26" spans="1:12">
      <c r="A26" s="4" t="s">
        <v>672</v>
      </c>
      <c r="J26" s="5" t="n">
        <v>117</v>
      </c>
      <c r="K26" s="5" t="n">
        <v>-172</v>
      </c>
    </row>
    <row r="27" spans="1:12">
      <c r="A27" s="4" t="s">
        <v>108</v>
      </c>
      <c r="J27" s="6" t="n">
        <v>-219</v>
      </c>
      <c r="K27" s="6" t="n">
        <v>3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C1" s="2" t="s">
        <v>83</v>
      </c>
      <c r="K1" s="2" t="s">
        <v>1</v>
      </c>
    </row>
    <row r="2" spans="1:13">
      <c r="C2" s="2" t="s">
        <v>2</v>
      </c>
      <c r="D2" s="2" t="s">
        <v>84</v>
      </c>
      <c r="E2" s="2" t="s">
        <v>4</v>
      </c>
      <c r="F2" s="2" t="s">
        <v>85</v>
      </c>
      <c r="G2" s="2" t="s">
        <v>34</v>
      </c>
      <c r="H2" s="2" t="s">
        <v>86</v>
      </c>
      <c r="I2" s="2" t="s">
        <v>87</v>
      </c>
      <c r="J2" s="2" t="s">
        <v>88</v>
      </c>
      <c r="K2" s="2" t="s">
        <v>2</v>
      </c>
      <c r="L2" s="2" t="s">
        <v>34</v>
      </c>
      <c r="M2" s="2" t="s">
        <v>89</v>
      </c>
    </row>
    <row r="3" spans="1:13">
      <c r="A3" s="3" t="s">
        <v>561</v>
      </c>
    </row>
    <row r="4" spans="1:13">
      <c r="A4" s="4" t="s">
        <v>98</v>
      </c>
      <c r="C4" s="6" t="n">
        <v>2426</v>
      </c>
      <c r="D4" s="6" t="n">
        <v>-963</v>
      </c>
      <c r="E4" s="6" t="n">
        <v>-662</v>
      </c>
      <c r="F4" s="6" t="n">
        <v>775</v>
      </c>
      <c r="G4" s="6" t="n">
        <v>30778</v>
      </c>
      <c r="H4" s="6" t="n">
        <v>1928</v>
      </c>
      <c r="I4" s="6" t="n">
        <v>-3492</v>
      </c>
      <c r="J4" s="6" t="n">
        <v>-7493</v>
      </c>
      <c r="K4" s="6" t="n">
        <v>1576</v>
      </c>
      <c r="L4" s="6" t="n">
        <v>21721</v>
      </c>
      <c r="M4" s="6" t="n">
        <v>-3374</v>
      </c>
    </row>
    <row r="5" spans="1:13">
      <c r="A5" s="4" t="s">
        <v>677</v>
      </c>
    </row>
    <row r="6" spans="1:13">
      <c r="A6" s="3" t="s">
        <v>561</v>
      </c>
    </row>
    <row r="7" spans="1:13">
      <c r="A7" s="4" t="s">
        <v>678</v>
      </c>
      <c r="K7" s="5" t="n">
        <v>3555</v>
      </c>
      <c r="L7" s="5" t="n">
        <v>3733</v>
      </c>
    </row>
    <row r="8" spans="1:13">
      <c r="A8" s="4" t="s">
        <v>679</v>
      </c>
      <c r="K8" s="5" t="n">
        <v>-3630</v>
      </c>
      <c r="L8" s="5" t="n">
        <v>-4843</v>
      </c>
      <c r="M8" s="5" t="n">
        <v>-6988</v>
      </c>
    </row>
    <row r="9" spans="1:13">
      <c r="A9" s="4" t="s">
        <v>98</v>
      </c>
      <c r="B9" s="4" t="s">
        <v>111</v>
      </c>
      <c r="K9" s="5" t="n">
        <v>-75</v>
      </c>
      <c r="L9" s="5" t="n">
        <v>-1110</v>
      </c>
      <c r="M9" s="5" t="n">
        <v>-6988</v>
      </c>
    </row>
    <row r="10" spans="1:13">
      <c r="A10" s="4" t="s">
        <v>569</v>
      </c>
    </row>
    <row r="11" spans="1:13">
      <c r="A11" s="3" t="s">
        <v>561</v>
      </c>
    </row>
    <row r="12" spans="1:13">
      <c r="A12" s="4" t="s">
        <v>678</v>
      </c>
      <c r="K12" s="5" t="n">
        <v>4066</v>
      </c>
      <c r="L12" s="5" t="n">
        <v>2947</v>
      </c>
      <c r="M12" s="5" t="n">
        <v>3565</v>
      </c>
    </row>
    <row r="13" spans="1:13">
      <c r="A13" s="4" t="s">
        <v>679</v>
      </c>
      <c r="K13" s="5" t="n">
        <v>-3387</v>
      </c>
      <c r="L13" s="5" t="n">
        <v>-691</v>
      </c>
      <c r="M13" s="5" t="n">
        <v>-2180</v>
      </c>
    </row>
    <row r="14" spans="1:13">
      <c r="A14" s="4" t="s">
        <v>98</v>
      </c>
      <c r="K14" s="5" t="n">
        <v>679</v>
      </c>
      <c r="L14" s="5" t="n">
        <v>2256</v>
      </c>
      <c r="M14" s="5" t="n">
        <v>1385</v>
      </c>
    </row>
    <row r="15" spans="1:13">
      <c r="A15" s="4" t="s">
        <v>567</v>
      </c>
    </row>
    <row r="16" spans="1:13">
      <c r="A16" s="3" t="s">
        <v>561</v>
      </c>
    </row>
    <row r="17" spans="1:13">
      <c r="A17" s="4" t="s">
        <v>678</v>
      </c>
      <c r="K17" s="5" t="n">
        <v>4178</v>
      </c>
      <c r="L17" s="5" t="n">
        <v>28785</v>
      </c>
      <c r="M17" s="5" t="n">
        <v>10379</v>
      </c>
    </row>
    <row r="18" spans="1:13">
      <c r="A18" s="4" t="s">
        <v>679</v>
      </c>
      <c r="K18" s="5" t="n">
        <v>-3206</v>
      </c>
      <c r="L18" s="5" t="n">
        <v>-8210</v>
      </c>
      <c r="M18" s="5" t="n">
        <v>-8246</v>
      </c>
    </row>
    <row r="19" spans="1:13">
      <c r="A19" s="4" t="s">
        <v>98</v>
      </c>
      <c r="K19" s="6" t="n">
        <v>972</v>
      </c>
      <c r="L19" s="6" t="n">
        <v>20575</v>
      </c>
      <c r="M19" s="5" t="n">
        <v>2133</v>
      </c>
    </row>
    <row r="20" spans="1:13">
      <c r="A20" s="4" t="s">
        <v>680</v>
      </c>
    </row>
    <row r="21" spans="1:13">
      <c r="A21" s="3" t="s">
        <v>561</v>
      </c>
    </row>
    <row r="22" spans="1:13">
      <c r="A22" s="4" t="s">
        <v>678</v>
      </c>
      <c r="M22" s="5" t="n">
        <v>96</v>
      </c>
    </row>
    <row r="23" spans="1:13">
      <c r="A23" s="4" t="s">
        <v>98</v>
      </c>
      <c r="M23" s="6" t="n">
        <v>96</v>
      </c>
    </row>
    <row r="24" spans="1:13"/>
    <row r="25" spans="1:13">
      <c r="A25" s="4" t="s">
        <v>111</v>
      </c>
      <c r="B25" s="4" t="s">
        <v>681</v>
      </c>
    </row>
  </sheetData>
  <mergeCells count="5">
    <mergeCell ref="A1:B2"/>
    <mergeCell ref="C1:J1"/>
    <mergeCell ref="K1:M1"/>
    <mergeCell ref="A24:L24"/>
    <mergeCell ref="B25:L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9</v>
      </c>
    </row>
    <row r="3" spans="1:4">
      <c r="A3" s="4" t="s">
        <v>683</v>
      </c>
    </row>
    <row r="4" spans="1:4">
      <c r="A4" s="3" t="s">
        <v>561</v>
      </c>
    </row>
    <row r="5" spans="1:4">
      <c r="A5" s="4" t="s">
        <v>684</v>
      </c>
      <c r="B5" s="9" t="n">
        <v>3.6</v>
      </c>
      <c r="C5" s="9" t="n">
        <v>4.8</v>
      </c>
      <c r="D5" s="9" t="n">
        <v>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89</v>
      </c>
    </row>
    <row r="3" spans="1:4">
      <c r="A3" s="3" t="s">
        <v>561</v>
      </c>
    </row>
    <row r="4" spans="1:4">
      <c r="A4" s="4" t="s">
        <v>686</v>
      </c>
      <c r="B4" s="6" t="n">
        <v>918439</v>
      </c>
      <c r="C4" s="6" t="n">
        <v>381389</v>
      </c>
      <c r="D4" s="6" t="n">
        <v>647404</v>
      </c>
    </row>
    <row r="5" spans="1:4">
      <c r="A5" s="4" t="s">
        <v>647</v>
      </c>
      <c r="B5" s="6" t="n">
        <v>32218</v>
      </c>
      <c r="C5" s="6" t="n">
        <v>111156</v>
      </c>
      <c r="D5" s="5" t="n">
        <v>39723</v>
      </c>
    </row>
    <row r="6" spans="1:4">
      <c r="A6" s="4" t="s">
        <v>687</v>
      </c>
      <c r="D6" s="6" t="n">
        <v>15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8</v>
      </c>
      <c r="C1" s="2" t="s">
        <v>83</v>
      </c>
      <c r="K1" s="2" t="s">
        <v>1</v>
      </c>
    </row>
    <row r="2" spans="1:13">
      <c r="C2" s="2" t="s">
        <v>2</v>
      </c>
      <c r="D2" s="2" t="s">
        <v>84</v>
      </c>
      <c r="E2" s="2" t="s">
        <v>4</v>
      </c>
      <c r="F2" s="2" t="s">
        <v>85</v>
      </c>
      <c r="G2" s="2" t="s">
        <v>34</v>
      </c>
      <c r="H2" s="2" t="s">
        <v>86</v>
      </c>
      <c r="I2" s="2" t="s">
        <v>87</v>
      </c>
      <c r="J2" s="2" t="s">
        <v>88</v>
      </c>
      <c r="K2" s="2" t="s">
        <v>2</v>
      </c>
      <c r="L2" s="2" t="s">
        <v>34</v>
      </c>
      <c r="M2" s="2" t="s">
        <v>89</v>
      </c>
    </row>
    <row r="3" spans="1:13">
      <c r="A3" s="3" t="s">
        <v>561</v>
      </c>
    </row>
    <row r="4" spans="1:13">
      <c r="A4" s="4" t="s">
        <v>689</v>
      </c>
      <c r="K4" s="6" t="n">
        <v>42250</v>
      </c>
      <c r="L4" s="6" t="n">
        <v>39151</v>
      </c>
      <c r="M4" s="6" t="n">
        <v>37918</v>
      </c>
    </row>
    <row r="5" spans="1:13">
      <c r="A5" s="4" t="s">
        <v>690</v>
      </c>
      <c r="B5" s="4" t="s">
        <v>111</v>
      </c>
      <c r="K5" s="5" t="n">
        <v>-2927</v>
      </c>
      <c r="L5" s="5" t="n">
        <v>-5168</v>
      </c>
      <c r="M5" s="5" t="n">
        <v>-3309</v>
      </c>
    </row>
    <row r="6" spans="1:13">
      <c r="A6" s="4" t="s">
        <v>94</v>
      </c>
      <c r="C6" s="6" t="n">
        <v>11705</v>
      </c>
      <c r="D6" s="6" t="n">
        <v>10134</v>
      </c>
      <c r="E6" s="6" t="n">
        <v>8840</v>
      </c>
      <c r="F6" s="6" t="n">
        <v>8644</v>
      </c>
      <c r="G6" s="6" t="n">
        <v>8880</v>
      </c>
      <c r="H6" s="6" t="n">
        <v>8795</v>
      </c>
      <c r="I6" s="6" t="n">
        <v>6562</v>
      </c>
      <c r="J6" s="6" t="n">
        <v>9746</v>
      </c>
      <c r="K6" s="5" t="n">
        <v>39323</v>
      </c>
      <c r="L6" s="5" t="n">
        <v>33983</v>
      </c>
      <c r="M6" s="5" t="n">
        <v>34609</v>
      </c>
    </row>
    <row r="7" spans="1:13">
      <c r="A7" s="4" t="s">
        <v>569</v>
      </c>
    </row>
    <row r="8" spans="1:13">
      <c r="A8" s="3" t="s">
        <v>561</v>
      </c>
    </row>
    <row r="9" spans="1:13">
      <c r="A9" s="4" t="s">
        <v>689</v>
      </c>
      <c r="K9" s="5" t="n">
        <v>33020</v>
      </c>
      <c r="L9" s="5" t="n">
        <v>30337</v>
      </c>
      <c r="M9" s="5" t="n">
        <v>32091</v>
      </c>
    </row>
    <row r="10" spans="1:13">
      <c r="A10" s="4" t="s">
        <v>691</v>
      </c>
    </row>
    <row r="11" spans="1:13">
      <c r="A11" s="3" t="s">
        <v>561</v>
      </c>
    </row>
    <row r="12" spans="1:13">
      <c r="A12" s="4" t="s">
        <v>689</v>
      </c>
      <c r="K12" s="5" t="n">
        <v>3595</v>
      </c>
      <c r="L12" s="5" t="n">
        <v>3302</v>
      </c>
      <c r="M12" s="5" t="n">
        <v>3125</v>
      </c>
    </row>
    <row r="13" spans="1:13">
      <c r="A13" s="4" t="s">
        <v>264</v>
      </c>
    </row>
    <row r="14" spans="1:13">
      <c r="A14" s="3" t="s">
        <v>561</v>
      </c>
    </row>
    <row r="15" spans="1:13">
      <c r="A15" s="4" t="s">
        <v>689</v>
      </c>
      <c r="K15" s="5" t="n">
        <v>894</v>
      </c>
      <c r="L15" s="5" t="n">
        <v>217</v>
      </c>
      <c r="M15" s="5" t="n">
        <v>82</v>
      </c>
    </row>
    <row r="16" spans="1:13">
      <c r="A16" s="4" t="s">
        <v>568</v>
      </c>
    </row>
    <row r="17" spans="1:13">
      <c r="A17" s="3" t="s">
        <v>561</v>
      </c>
    </row>
    <row r="18" spans="1:13">
      <c r="A18" s="4" t="s">
        <v>689</v>
      </c>
      <c r="K18" s="6" t="n">
        <v>4741</v>
      </c>
      <c r="L18" s="6" t="n">
        <v>5295</v>
      </c>
      <c r="M18" s="6" t="n">
        <v>2620</v>
      </c>
    </row>
    <row r="19" spans="1:13"/>
    <row r="20" spans="1:13">
      <c r="A20" s="4" t="s">
        <v>111</v>
      </c>
      <c r="B20" s="4" t="s">
        <v>692</v>
      </c>
    </row>
  </sheetData>
  <mergeCells count="5">
    <mergeCell ref="A1:B2"/>
    <mergeCell ref="C1:J1"/>
    <mergeCell ref="K1:M1"/>
    <mergeCell ref="A19:L19"/>
    <mergeCell ref="B20:L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94</v>
      </c>
      <c r="B1" s="2" t="s">
        <v>1</v>
      </c>
    </row>
    <row r="2" spans="1:2">
      <c r="B2" s="2" t="s">
        <v>195</v>
      </c>
    </row>
    <row r="3" spans="1:2">
      <c r="A3" s="4" t="s">
        <v>196</v>
      </c>
      <c r="B3" s="6" t="n">
        <v>1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93</v>
      </c>
      <c r="C1" s="2" t="s">
        <v>1</v>
      </c>
    </row>
    <row r="2" spans="1:6">
      <c r="C2" s="2" t="s">
        <v>2</v>
      </c>
      <c r="D2" s="2" t="s">
        <v>34</v>
      </c>
      <c r="E2" s="2" t="s">
        <v>89</v>
      </c>
      <c r="F2" s="2" t="s">
        <v>491</v>
      </c>
    </row>
    <row r="3" spans="1:6">
      <c r="A3" s="3" t="s">
        <v>561</v>
      </c>
    </row>
    <row r="4" spans="1:6">
      <c r="A4" s="4" t="s">
        <v>690</v>
      </c>
      <c r="B4" s="4" t="s">
        <v>111</v>
      </c>
      <c r="C4" s="6" t="n">
        <v>2927</v>
      </c>
      <c r="D4" s="6" t="n">
        <v>5168</v>
      </c>
      <c r="E4" s="6" t="n">
        <v>3309</v>
      </c>
    </row>
    <row r="5" spans="1:6">
      <c r="A5" s="4" t="s">
        <v>694</v>
      </c>
      <c r="C5" s="6" t="n">
        <v>50000</v>
      </c>
      <c r="D5" s="5" t="n">
        <v>40000</v>
      </c>
      <c r="F5" s="6" t="n">
        <v>50000</v>
      </c>
    </row>
    <row r="6" spans="1:6">
      <c r="A6" s="4" t="s">
        <v>695</v>
      </c>
    </row>
    <row r="7" spans="1:6">
      <c r="A7" s="3" t="s">
        <v>561</v>
      </c>
    </row>
    <row r="8" spans="1:6">
      <c r="A8" s="4" t="s">
        <v>690</v>
      </c>
      <c r="D8" s="6" t="n">
        <v>1500</v>
      </c>
    </row>
    <row r="9" spans="1:6"/>
    <row r="10" spans="1:6">
      <c r="A10" s="4" t="s">
        <v>111</v>
      </c>
      <c r="B10" s="4" t="s">
        <v>692</v>
      </c>
    </row>
  </sheetData>
  <mergeCells count="4">
    <mergeCell ref="A1:B2"/>
    <mergeCell ref="C1:E1"/>
    <mergeCell ref="A9:E9"/>
    <mergeCell ref="B10:E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83</v>
      </c>
      <c r="J1" s="2" t="s">
        <v>1</v>
      </c>
    </row>
    <row r="2" spans="1:12">
      <c r="B2" s="2" t="s">
        <v>2</v>
      </c>
      <c r="C2" s="2" t="s">
        <v>84</v>
      </c>
      <c r="D2" s="2" t="s">
        <v>4</v>
      </c>
      <c r="E2" s="2" t="s">
        <v>85</v>
      </c>
      <c r="F2" s="2" t="s">
        <v>34</v>
      </c>
      <c r="G2" s="2" t="s">
        <v>86</v>
      </c>
      <c r="H2" s="2" t="s">
        <v>87</v>
      </c>
      <c r="I2" s="2" t="s">
        <v>88</v>
      </c>
      <c r="J2" s="2" t="s">
        <v>2</v>
      </c>
      <c r="K2" s="2" t="s">
        <v>34</v>
      </c>
      <c r="L2" s="2" t="s">
        <v>89</v>
      </c>
    </row>
    <row r="3" spans="1:12">
      <c r="A3" s="3" t="s">
        <v>697</v>
      </c>
    </row>
    <row r="4" spans="1:12">
      <c r="A4" s="4" t="s">
        <v>94</v>
      </c>
      <c r="B4" s="6" t="n">
        <v>11705</v>
      </c>
      <c r="C4" s="6" t="n">
        <v>10134</v>
      </c>
      <c r="D4" s="6" t="n">
        <v>8840</v>
      </c>
      <c r="E4" s="6" t="n">
        <v>8644</v>
      </c>
      <c r="F4" s="6" t="n">
        <v>8880</v>
      </c>
      <c r="G4" s="6" t="n">
        <v>8795</v>
      </c>
      <c r="H4" s="6" t="n">
        <v>6562</v>
      </c>
      <c r="I4" s="6" t="n">
        <v>9746</v>
      </c>
      <c r="J4" s="6" t="n">
        <v>39323</v>
      </c>
      <c r="K4" s="6" t="n">
        <v>33983</v>
      </c>
      <c r="L4" s="6" t="n">
        <v>34609</v>
      </c>
    </row>
    <row r="5" spans="1:12">
      <c r="A5" s="4" t="s">
        <v>698</v>
      </c>
      <c r="B5" s="6" t="n">
        <v>2426</v>
      </c>
      <c r="C5" s="6" t="n">
        <v>-963</v>
      </c>
      <c r="D5" s="6" t="n">
        <v>-662</v>
      </c>
      <c r="E5" s="6" t="n">
        <v>775</v>
      </c>
      <c r="F5" s="6" t="n">
        <v>30778</v>
      </c>
      <c r="G5" s="6" t="n">
        <v>1928</v>
      </c>
      <c r="H5" s="6" t="n">
        <v>-3492</v>
      </c>
      <c r="I5" s="6" t="n">
        <v>-7493</v>
      </c>
      <c r="J5" s="5" t="n">
        <v>1576</v>
      </c>
      <c r="K5" s="5" t="n">
        <v>21721</v>
      </c>
      <c r="L5" s="5" t="n">
        <v>-3374</v>
      </c>
    </row>
    <row r="6" spans="1:12">
      <c r="A6" s="4" t="s">
        <v>699</v>
      </c>
      <c r="J6" s="5" t="n">
        <v>14424</v>
      </c>
      <c r="K6" s="5" t="n">
        <v>-8240</v>
      </c>
      <c r="L6" s="5" t="n">
        <v>-25673</v>
      </c>
    </row>
    <row r="7" spans="1:12">
      <c r="A7" s="4" t="s">
        <v>700</v>
      </c>
      <c r="J7" s="5" t="n">
        <v>16000</v>
      </c>
      <c r="K7" s="5" t="n">
        <v>13481</v>
      </c>
      <c r="L7" s="5" t="n">
        <v>-29047</v>
      </c>
    </row>
    <row r="8" spans="1:12">
      <c r="A8" s="4" t="s">
        <v>701</v>
      </c>
      <c r="J8" s="6" t="n">
        <v>55323</v>
      </c>
      <c r="K8" s="6" t="n">
        <v>47464</v>
      </c>
      <c r="L8" s="6" t="n">
        <v>5562</v>
      </c>
    </row>
    <row r="9" spans="1:12">
      <c r="A9" s="4" t="s">
        <v>702</v>
      </c>
      <c r="J9" s="4" t="s">
        <v>703</v>
      </c>
      <c r="K9" s="4" t="s">
        <v>704</v>
      </c>
      <c r="L9" s="4" t="s">
        <v>705</v>
      </c>
    </row>
    <row r="10" spans="1:12">
      <c r="A10" s="4" t="s">
        <v>706</v>
      </c>
      <c r="J10" s="6" t="n">
        <v>1597487</v>
      </c>
      <c r="K10" s="6" t="n">
        <v>1507184</v>
      </c>
      <c r="L10" s="6" t="n">
        <v>175278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561</v>
      </c>
    </row>
    <row r="3" spans="1:2">
      <c r="A3" s="4" t="s">
        <v>582</v>
      </c>
      <c r="B3" s="6" t="n">
        <v>1582</v>
      </c>
    </row>
    <row r="4" spans="1:2">
      <c r="A4" s="4" t="s">
        <v>590</v>
      </c>
    </row>
    <row r="5" spans="1:2">
      <c r="A5" s="3" t="s">
        <v>561</v>
      </c>
    </row>
    <row r="6" spans="1:2">
      <c r="A6" s="4" t="s">
        <v>582</v>
      </c>
      <c r="B6" s="5" t="n">
        <v>1157</v>
      </c>
    </row>
    <row r="7" spans="1:2">
      <c r="A7" s="4" t="s">
        <v>709</v>
      </c>
    </row>
    <row r="8" spans="1:2">
      <c r="A8" s="3" t="s">
        <v>561</v>
      </c>
    </row>
    <row r="9" spans="1:2">
      <c r="A9" s="4" t="s">
        <v>582</v>
      </c>
      <c r="B9" s="5" t="n">
        <v>425</v>
      </c>
    </row>
    <row r="10" spans="1:2">
      <c r="A10" s="4" t="s">
        <v>710</v>
      </c>
    </row>
    <row r="11" spans="1:2">
      <c r="A11" s="3" t="s">
        <v>561</v>
      </c>
    </row>
    <row r="12" spans="1:2">
      <c r="A12" s="4" t="s">
        <v>582</v>
      </c>
      <c r="B12" s="5" t="n">
        <v>1582</v>
      </c>
    </row>
    <row r="13" spans="1:2">
      <c r="A13" s="4" t="s">
        <v>711</v>
      </c>
    </row>
    <row r="14" spans="1:2">
      <c r="A14" s="3" t="s">
        <v>561</v>
      </c>
    </row>
    <row r="15" spans="1:2">
      <c r="A15" s="4" t="s">
        <v>582</v>
      </c>
      <c r="B15" s="5" t="n">
        <v>425</v>
      </c>
    </row>
    <row r="16" spans="1:2">
      <c r="A16" s="4" t="s">
        <v>712</v>
      </c>
    </row>
    <row r="17" spans="1:2">
      <c r="A17" s="3" t="s">
        <v>561</v>
      </c>
    </row>
    <row r="18" spans="1:2">
      <c r="A18" s="4" t="s">
        <v>582</v>
      </c>
      <c r="B18" s="5" t="n">
        <v>425</v>
      </c>
    </row>
    <row r="19" spans="1:2">
      <c r="A19" s="4" t="s">
        <v>713</v>
      </c>
    </row>
    <row r="20" spans="1:2">
      <c r="A20" s="3" t="s">
        <v>561</v>
      </c>
    </row>
    <row r="21" spans="1:2">
      <c r="A21" s="4" t="s">
        <v>582</v>
      </c>
      <c r="B21" s="5" t="n">
        <v>425</v>
      </c>
    </row>
    <row r="22" spans="1:2">
      <c r="A22" s="4" t="s">
        <v>714</v>
      </c>
    </row>
    <row r="23" spans="1:2">
      <c r="A23" s="3" t="s">
        <v>561</v>
      </c>
    </row>
    <row r="24" spans="1:2">
      <c r="A24" s="4" t="s">
        <v>582</v>
      </c>
      <c r="B24" s="5" t="n">
        <v>1157</v>
      </c>
    </row>
    <row r="25" spans="1:2">
      <c r="A25" s="4" t="s">
        <v>715</v>
      </c>
    </row>
    <row r="26" spans="1:2">
      <c r="A26" s="3" t="s">
        <v>561</v>
      </c>
    </row>
    <row r="27" spans="1:2">
      <c r="A27" s="4" t="s">
        <v>582</v>
      </c>
      <c r="B27" s="5" t="n">
        <v>1157</v>
      </c>
    </row>
    <row r="28" spans="1:2">
      <c r="A28" s="4" t="s">
        <v>716</v>
      </c>
    </row>
    <row r="29" spans="1:2">
      <c r="A29" s="3" t="s">
        <v>561</v>
      </c>
    </row>
    <row r="30" spans="1:2">
      <c r="A30" s="4" t="s">
        <v>582</v>
      </c>
      <c r="B30" s="6" t="n">
        <v>11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17</v>
      </c>
      <c r="C1" s="2" t="s">
        <v>2</v>
      </c>
      <c r="D1" s="2" t="s">
        <v>34</v>
      </c>
    </row>
    <row r="2" spans="1:4">
      <c r="A2" s="3" t="s">
        <v>561</v>
      </c>
    </row>
    <row r="3" spans="1:4">
      <c r="A3" s="4" t="s">
        <v>565</v>
      </c>
      <c r="C3" s="6" t="n">
        <v>541428</v>
      </c>
      <c r="D3" s="6" t="n">
        <v>559069</v>
      </c>
    </row>
    <row r="4" spans="1:4">
      <c r="A4" s="4" t="s">
        <v>718</v>
      </c>
    </row>
    <row r="5" spans="1:4">
      <c r="A5" s="3" t="s">
        <v>561</v>
      </c>
    </row>
    <row r="6" spans="1:4">
      <c r="A6" s="4" t="s">
        <v>565</v>
      </c>
      <c r="C6" s="5" t="n">
        <v>26852</v>
      </c>
      <c r="D6" s="5" t="n">
        <v>29079</v>
      </c>
    </row>
    <row r="7" spans="1:4">
      <c r="A7" s="4" t="s">
        <v>719</v>
      </c>
    </row>
    <row r="8" spans="1:4">
      <c r="A8" s="3" t="s">
        <v>561</v>
      </c>
    </row>
    <row r="9" spans="1:4">
      <c r="A9" s="4" t="s">
        <v>565</v>
      </c>
      <c r="C9" s="5" t="n">
        <v>328494</v>
      </c>
      <c r="D9" s="5" t="n">
        <v>351002</v>
      </c>
    </row>
    <row r="10" spans="1:4">
      <c r="A10" s="4" t="s">
        <v>720</v>
      </c>
    </row>
    <row r="11" spans="1:4">
      <c r="A11" s="3" t="s">
        <v>561</v>
      </c>
    </row>
    <row r="12" spans="1:4">
      <c r="A12" s="4" t="s">
        <v>565</v>
      </c>
      <c r="C12" s="5" t="n">
        <v>94098</v>
      </c>
      <c r="D12" s="5" t="n">
        <v>88178</v>
      </c>
    </row>
    <row r="13" spans="1:4">
      <c r="A13" s="4" t="s">
        <v>721</v>
      </c>
    </row>
    <row r="14" spans="1:4">
      <c r="A14" s="3" t="s">
        <v>561</v>
      </c>
    </row>
    <row r="15" spans="1:4">
      <c r="A15" s="4" t="s">
        <v>565</v>
      </c>
      <c r="C15" s="5" t="n">
        <v>3944</v>
      </c>
      <c r="D15" s="5" t="n">
        <v>4871</v>
      </c>
    </row>
    <row r="16" spans="1:4">
      <c r="A16" s="4" t="s">
        <v>722</v>
      </c>
    </row>
    <row r="17" spans="1:4">
      <c r="A17" s="3" t="s">
        <v>561</v>
      </c>
    </row>
    <row r="18" spans="1:4">
      <c r="A18" s="4" t="s">
        <v>565</v>
      </c>
      <c r="B18" s="4" t="s">
        <v>111</v>
      </c>
      <c r="C18" s="6" t="n">
        <v>88040</v>
      </c>
      <c r="D18" s="6" t="n">
        <v>85939</v>
      </c>
    </row>
    <row r="19" spans="1:4"/>
    <row r="20" spans="1:4">
      <c r="A20" s="4" t="s">
        <v>111</v>
      </c>
      <c r="B20" s="4" t="s">
        <v>723</v>
      </c>
    </row>
  </sheetData>
  <mergeCells count="3">
    <mergeCell ref="A1:B1"/>
    <mergeCell ref="A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3" t="s">
        <v>725</v>
      </c>
    </row>
    <row r="3" spans="1:3">
      <c r="A3" s="4" t="s">
        <v>726</v>
      </c>
      <c r="B3" s="6" t="n">
        <v>200000</v>
      </c>
      <c r="C3" s="6" t="n">
        <v>200000</v>
      </c>
    </row>
    <row r="4" spans="1:3">
      <c r="A4" s="4" t="s">
        <v>727</v>
      </c>
      <c r="B4" s="6" t="n">
        <v>-7968</v>
      </c>
      <c r="C4" s="6" t="n">
        <v>-115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89</v>
      </c>
    </row>
    <row r="3" spans="1:4">
      <c r="A3" s="3" t="s">
        <v>729</v>
      </c>
    </row>
    <row r="4" spans="1:4">
      <c r="A4" s="4" t="s">
        <v>730</v>
      </c>
      <c r="B4" s="6" t="n">
        <v>3600</v>
      </c>
      <c r="C4" s="6" t="n">
        <v>4800</v>
      </c>
      <c r="D4" s="6" t="n">
        <v>5400</v>
      </c>
    </row>
    <row r="5" spans="1:4">
      <c r="A5" s="4" t="s">
        <v>731</v>
      </c>
    </row>
    <row r="6" spans="1:4">
      <c r="A6" s="3" t="s">
        <v>729</v>
      </c>
    </row>
    <row r="7" spans="1:4">
      <c r="A7" s="4" t="s">
        <v>730</v>
      </c>
      <c r="B7" s="6" t="n">
        <v>-75</v>
      </c>
      <c r="C7" s="6" t="n">
        <v>-1110</v>
      </c>
      <c r="D7" s="6" t="n">
        <v>-69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4</v>
      </c>
    </row>
    <row r="2" spans="1:3">
      <c r="A2" s="3" t="s">
        <v>733</v>
      </c>
    </row>
    <row r="3" spans="1:3">
      <c r="A3" s="4" t="s">
        <v>734</v>
      </c>
      <c r="B3" s="9" t="n">
        <v>3.1</v>
      </c>
      <c r="C3" s="9" t="n">
        <v>5.3</v>
      </c>
    </row>
    <row r="4" spans="1:3">
      <c r="A4" s="4" t="s">
        <v>683</v>
      </c>
    </row>
    <row r="5" spans="1:3">
      <c r="A5" s="3" t="s">
        <v>733</v>
      </c>
    </row>
    <row r="6" spans="1:3">
      <c r="A6" s="4" t="s">
        <v>735</v>
      </c>
      <c r="B6" s="9" t="n">
        <v>9.5</v>
      </c>
      <c r="C6" s="9" t="n">
        <v>1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36</v>
      </c>
      <c r="B1" s="2" t="s">
        <v>2</v>
      </c>
      <c r="D1" s="2" t="s">
        <v>34</v>
      </c>
    </row>
    <row r="2" spans="1:5">
      <c r="A2" s="3" t="s">
        <v>737</v>
      </c>
    </row>
    <row r="3" spans="1:5">
      <c r="A3" s="4" t="s">
        <v>738</v>
      </c>
      <c r="B3" s="6" t="n">
        <v>1459486</v>
      </c>
      <c r="D3" s="6" t="n">
        <v>1426709</v>
      </c>
    </row>
    <row r="4" spans="1:5">
      <c r="A4" s="4" t="s">
        <v>567</v>
      </c>
    </row>
    <row r="5" spans="1:5">
      <c r="A5" s="3" t="s">
        <v>737</v>
      </c>
    </row>
    <row r="6" spans="1:5">
      <c r="A6" s="4" t="s">
        <v>738</v>
      </c>
      <c r="B6" s="5" t="n">
        <v>140229</v>
      </c>
      <c r="D6" s="5" t="n">
        <v>120557</v>
      </c>
    </row>
    <row r="7" spans="1:5">
      <c r="A7" s="4" t="s">
        <v>569</v>
      </c>
    </row>
    <row r="8" spans="1:5">
      <c r="A8" s="3" t="s">
        <v>737</v>
      </c>
    </row>
    <row r="9" spans="1:5">
      <c r="A9" s="4" t="s">
        <v>738</v>
      </c>
      <c r="B9" s="5" t="n">
        <v>1241437</v>
      </c>
      <c r="D9" s="5" t="n">
        <v>1240031</v>
      </c>
    </row>
    <row r="10" spans="1:5">
      <c r="A10" s="4" t="s">
        <v>570</v>
      </c>
    </row>
    <row r="11" spans="1:5">
      <c r="A11" s="3" t="s">
        <v>737</v>
      </c>
    </row>
    <row r="12" spans="1:5">
      <c r="A12" s="4" t="s">
        <v>738</v>
      </c>
      <c r="B12" s="5" t="n">
        <v>104680</v>
      </c>
      <c r="D12" s="5" t="n">
        <v>72047</v>
      </c>
    </row>
    <row r="13" spans="1:5">
      <c r="A13" s="4" t="s">
        <v>571</v>
      </c>
    </row>
    <row r="14" spans="1:5">
      <c r="A14" s="3" t="s">
        <v>737</v>
      </c>
    </row>
    <row r="15" spans="1:5">
      <c r="A15" s="4" t="s">
        <v>738</v>
      </c>
      <c r="B15" s="5" t="n">
        <v>95114</v>
      </c>
      <c r="D15" s="5" t="n">
        <v>156446</v>
      </c>
    </row>
    <row r="16" spans="1:5">
      <c r="A16" s="4" t="s">
        <v>572</v>
      </c>
    </row>
    <row r="17" spans="1:5">
      <c r="A17" s="3" t="s">
        <v>737</v>
      </c>
    </row>
    <row r="18" spans="1:5">
      <c r="A18" s="4" t="s">
        <v>738</v>
      </c>
      <c r="B18" s="5" t="n">
        <v>149350</v>
      </c>
      <c r="D18" s="5" t="n">
        <v>88468</v>
      </c>
    </row>
    <row r="19" spans="1:5">
      <c r="A19" s="4" t="s">
        <v>574</v>
      </c>
    </row>
    <row r="20" spans="1:5">
      <c r="A20" s="3" t="s">
        <v>737</v>
      </c>
    </row>
    <row r="21" spans="1:5">
      <c r="A21" s="4" t="s">
        <v>738</v>
      </c>
      <c r="B21" s="5" t="n">
        <v>139795</v>
      </c>
      <c r="D21" s="5" t="n">
        <v>183192</v>
      </c>
    </row>
    <row r="22" spans="1:5">
      <c r="A22" s="4" t="s">
        <v>573</v>
      </c>
    </row>
    <row r="23" spans="1:5">
      <c r="A23" s="3" t="s">
        <v>737</v>
      </c>
    </row>
    <row r="24" spans="1:5">
      <c r="A24" s="4" t="s">
        <v>738</v>
      </c>
      <c r="B24" s="5" t="n">
        <v>203701</v>
      </c>
      <c r="D24" s="5" t="n">
        <v>233991</v>
      </c>
    </row>
    <row r="25" spans="1:5">
      <c r="A25" s="4" t="s">
        <v>575</v>
      </c>
    </row>
    <row r="26" spans="1:5">
      <c r="A26" s="3" t="s">
        <v>737</v>
      </c>
    </row>
    <row r="27" spans="1:5">
      <c r="A27" s="4" t="s">
        <v>738</v>
      </c>
      <c r="B27" s="5" t="n">
        <v>423390</v>
      </c>
      <c r="D27" s="5" t="n">
        <v>380027</v>
      </c>
    </row>
    <row r="28" spans="1:5">
      <c r="A28" s="4" t="s">
        <v>576</v>
      </c>
    </row>
    <row r="29" spans="1:5">
      <c r="A29" s="3" t="s">
        <v>737</v>
      </c>
    </row>
    <row r="30" spans="1:5">
      <c r="A30" s="4" t="s">
        <v>738</v>
      </c>
      <c r="B30" s="5" t="n">
        <v>125407</v>
      </c>
      <c r="D30" s="5" t="n">
        <v>125860</v>
      </c>
    </row>
    <row r="31" spans="1:5">
      <c r="A31" s="4" t="s">
        <v>739</v>
      </c>
    </row>
    <row r="32" spans="1:5">
      <c r="A32" s="3" t="s">
        <v>737</v>
      </c>
    </row>
    <row r="33" spans="1:5">
      <c r="A33" s="4" t="s">
        <v>738</v>
      </c>
      <c r="B33" s="5" t="n">
        <v>1381666</v>
      </c>
      <c r="C33" s="4" t="s">
        <v>111</v>
      </c>
      <c r="D33" s="5" t="n">
        <v>1360588</v>
      </c>
      <c r="E33" s="4" t="s">
        <v>740</v>
      </c>
    </row>
    <row r="34" spans="1:5">
      <c r="A34" s="4" t="s">
        <v>741</v>
      </c>
      <c r="B34" s="5" t="n">
        <v>7968</v>
      </c>
      <c r="D34" s="5" t="n">
        <v>11524</v>
      </c>
    </row>
    <row r="35" spans="1:5">
      <c r="A35" s="4" t="s">
        <v>742</v>
      </c>
    </row>
    <row r="36" spans="1:5">
      <c r="A36" s="3" t="s">
        <v>737</v>
      </c>
    </row>
    <row r="37" spans="1:5">
      <c r="A37" s="4" t="s">
        <v>741</v>
      </c>
      <c r="B37" s="5" t="n">
        <v>7968</v>
      </c>
      <c r="D37" s="5" t="n">
        <v>11524</v>
      </c>
    </row>
    <row r="38" spans="1:5">
      <c r="A38" s="4" t="s">
        <v>743</v>
      </c>
    </row>
    <row r="39" spans="1:5">
      <c r="A39" s="3" t="s">
        <v>737</v>
      </c>
    </row>
    <row r="40" spans="1:5">
      <c r="A40" s="4" t="s">
        <v>738</v>
      </c>
      <c r="B40" s="5" t="n">
        <v>140229</v>
      </c>
      <c r="D40" s="5" t="n">
        <v>120557</v>
      </c>
    </row>
    <row r="41" spans="1:5">
      <c r="A41" s="4" t="s">
        <v>744</v>
      </c>
    </row>
    <row r="42" spans="1:5">
      <c r="A42" s="3" t="s">
        <v>737</v>
      </c>
    </row>
    <row r="43" spans="1:5">
      <c r="A43" s="4" t="s">
        <v>738</v>
      </c>
      <c r="B43" s="5" t="n">
        <v>1241437</v>
      </c>
      <c r="D43" s="5" t="n">
        <v>1240031</v>
      </c>
    </row>
    <row r="44" spans="1:5">
      <c r="A44" s="4" t="s">
        <v>745</v>
      </c>
    </row>
    <row r="45" spans="1:5">
      <c r="A45" s="3" t="s">
        <v>737</v>
      </c>
    </row>
    <row r="46" spans="1:5">
      <c r="A46" s="4" t="s">
        <v>738</v>
      </c>
      <c r="B46" s="5" t="n">
        <v>104680</v>
      </c>
      <c r="D46" s="5" t="n">
        <v>72047</v>
      </c>
    </row>
    <row r="47" spans="1:5">
      <c r="A47" s="4" t="s">
        <v>746</v>
      </c>
    </row>
    <row r="48" spans="1:5">
      <c r="A48" s="3" t="s">
        <v>737</v>
      </c>
    </row>
    <row r="49" spans="1:5">
      <c r="A49" s="4" t="s">
        <v>738</v>
      </c>
      <c r="B49" s="5" t="n">
        <v>95114</v>
      </c>
      <c r="D49" s="5" t="n">
        <v>156446</v>
      </c>
    </row>
    <row r="50" spans="1:5">
      <c r="A50" s="4" t="s">
        <v>747</v>
      </c>
    </row>
    <row r="51" spans="1:5">
      <c r="A51" s="3" t="s">
        <v>737</v>
      </c>
    </row>
    <row r="52" spans="1:5">
      <c r="A52" s="4" t="s">
        <v>738</v>
      </c>
      <c r="B52" s="5" t="n">
        <v>149350</v>
      </c>
      <c r="D52" s="5" t="n">
        <v>88468</v>
      </c>
    </row>
    <row r="53" spans="1:5">
      <c r="A53" s="4" t="s">
        <v>748</v>
      </c>
    </row>
    <row r="54" spans="1:5">
      <c r="A54" s="3" t="s">
        <v>737</v>
      </c>
    </row>
    <row r="55" spans="1:5">
      <c r="A55" s="4" t="s">
        <v>738</v>
      </c>
      <c r="B55" s="5" t="n">
        <v>139795</v>
      </c>
      <c r="D55" s="5" t="n">
        <v>183192</v>
      </c>
    </row>
    <row r="56" spans="1:5">
      <c r="A56" s="4" t="s">
        <v>749</v>
      </c>
    </row>
    <row r="57" spans="1:5">
      <c r="A57" s="3" t="s">
        <v>737</v>
      </c>
    </row>
    <row r="58" spans="1:5">
      <c r="A58" s="4" t="s">
        <v>738</v>
      </c>
      <c r="B58" s="5" t="n">
        <v>203701</v>
      </c>
      <c r="D58" s="5" t="n">
        <v>233991</v>
      </c>
    </row>
    <row r="59" spans="1:5">
      <c r="A59" s="4" t="s">
        <v>750</v>
      </c>
    </row>
    <row r="60" spans="1:5">
      <c r="A60" s="3" t="s">
        <v>737</v>
      </c>
    </row>
    <row r="61" spans="1:5">
      <c r="A61" s="4" t="s">
        <v>738</v>
      </c>
      <c r="B61" s="5" t="n">
        <v>423390</v>
      </c>
      <c r="D61" s="5" t="n">
        <v>380027</v>
      </c>
    </row>
    <row r="62" spans="1:5">
      <c r="A62" s="4" t="s">
        <v>751</v>
      </c>
    </row>
    <row r="63" spans="1:5">
      <c r="A63" s="3" t="s">
        <v>737</v>
      </c>
    </row>
    <row r="64" spans="1:5">
      <c r="A64" s="4" t="s">
        <v>738</v>
      </c>
      <c r="B64" s="5" t="n">
        <v>125407</v>
      </c>
      <c r="D64" s="5" t="n">
        <v>125860</v>
      </c>
    </row>
    <row r="65" spans="1:5">
      <c r="A65" s="4" t="s">
        <v>752</v>
      </c>
    </row>
    <row r="66" spans="1:5">
      <c r="A66" s="3" t="s">
        <v>737</v>
      </c>
    </row>
    <row r="67" spans="1:5">
      <c r="A67" s="4" t="s">
        <v>738</v>
      </c>
      <c r="B67" s="5" t="n">
        <v>244909</v>
      </c>
      <c r="C67" s="4" t="s">
        <v>111</v>
      </c>
      <c r="D67" s="5" t="n">
        <v>192604</v>
      </c>
      <c r="E67" s="4" t="s">
        <v>740</v>
      </c>
    </row>
    <row r="68" spans="1:5">
      <c r="A68" s="4" t="s">
        <v>753</v>
      </c>
    </row>
    <row r="69" spans="1:5">
      <c r="A69" s="3" t="s">
        <v>737</v>
      </c>
    </row>
    <row r="70" spans="1:5">
      <c r="A70" s="4" t="s">
        <v>738</v>
      </c>
      <c r="B70" s="5" t="n">
        <v>140229</v>
      </c>
      <c r="D70" s="5" t="n">
        <v>120557</v>
      </c>
    </row>
    <row r="71" spans="1:5">
      <c r="A71" s="4" t="s">
        <v>754</v>
      </c>
    </row>
    <row r="72" spans="1:5">
      <c r="A72" s="3" t="s">
        <v>737</v>
      </c>
    </row>
    <row r="73" spans="1:5">
      <c r="A73" s="4" t="s">
        <v>738</v>
      </c>
      <c r="B73" s="5" t="n">
        <v>104680</v>
      </c>
      <c r="D73" s="5" t="n">
        <v>72047</v>
      </c>
    </row>
    <row r="74" spans="1:5">
      <c r="A74" s="4" t="s">
        <v>755</v>
      </c>
    </row>
    <row r="75" spans="1:5">
      <c r="A75" s="3" t="s">
        <v>737</v>
      </c>
    </row>
    <row r="76" spans="1:5">
      <c r="A76" s="4" t="s">
        <v>738</v>
      </c>
      <c r="B76" s="5" t="n">
        <v>104680</v>
      </c>
      <c r="D76" s="5" t="n">
        <v>72047</v>
      </c>
    </row>
    <row r="77" spans="1:5">
      <c r="A77" s="4" t="s">
        <v>756</v>
      </c>
    </row>
    <row r="78" spans="1:5">
      <c r="A78" s="3" t="s">
        <v>737</v>
      </c>
    </row>
    <row r="79" spans="1:5">
      <c r="A79" s="4" t="s">
        <v>738</v>
      </c>
      <c r="B79" s="5" t="n">
        <v>1136757</v>
      </c>
      <c r="C79" s="4" t="s">
        <v>111</v>
      </c>
      <c r="D79" s="5" t="n">
        <v>1167984</v>
      </c>
      <c r="E79" s="4" t="s">
        <v>740</v>
      </c>
    </row>
    <row r="80" spans="1:5">
      <c r="A80" s="4" t="s">
        <v>741</v>
      </c>
      <c r="B80" s="5" t="n">
        <v>7968</v>
      </c>
      <c r="D80" s="5" t="n">
        <v>11524</v>
      </c>
    </row>
    <row r="81" spans="1:5">
      <c r="A81" s="4" t="s">
        <v>757</v>
      </c>
    </row>
    <row r="82" spans="1:5">
      <c r="A82" s="3" t="s">
        <v>737</v>
      </c>
    </row>
    <row r="83" spans="1:5">
      <c r="A83" s="4" t="s">
        <v>741</v>
      </c>
      <c r="B83" s="5" t="n">
        <v>7968</v>
      </c>
      <c r="D83" s="5" t="n">
        <v>11524</v>
      </c>
    </row>
    <row r="84" spans="1:5">
      <c r="A84" s="4" t="s">
        <v>758</v>
      </c>
    </row>
    <row r="85" spans="1:5">
      <c r="A85" s="3" t="s">
        <v>737</v>
      </c>
    </row>
    <row r="86" spans="1:5">
      <c r="A86" s="4" t="s">
        <v>738</v>
      </c>
      <c r="B86" s="5" t="n">
        <v>1136757</v>
      </c>
      <c r="D86" s="5" t="n">
        <v>1167984</v>
      </c>
    </row>
    <row r="87" spans="1:5">
      <c r="A87" s="4" t="s">
        <v>759</v>
      </c>
    </row>
    <row r="88" spans="1:5">
      <c r="A88" s="3" t="s">
        <v>737</v>
      </c>
    </row>
    <row r="89" spans="1:5">
      <c r="A89" s="4" t="s">
        <v>738</v>
      </c>
      <c r="B89" s="5" t="n">
        <v>95114</v>
      </c>
      <c r="D89" s="5" t="n">
        <v>156446</v>
      </c>
    </row>
    <row r="90" spans="1:5">
      <c r="A90" s="4" t="s">
        <v>760</v>
      </c>
    </row>
    <row r="91" spans="1:5">
      <c r="A91" s="3" t="s">
        <v>737</v>
      </c>
    </row>
    <row r="92" spans="1:5">
      <c r="A92" s="4" t="s">
        <v>738</v>
      </c>
      <c r="B92" s="5" t="n">
        <v>149350</v>
      </c>
      <c r="D92" s="5" t="n">
        <v>88468</v>
      </c>
    </row>
    <row r="93" spans="1:5">
      <c r="A93" s="4" t="s">
        <v>761</v>
      </c>
    </row>
    <row r="94" spans="1:5">
      <c r="A94" s="3" t="s">
        <v>737</v>
      </c>
    </row>
    <row r="95" spans="1:5">
      <c r="A95" s="4" t="s">
        <v>738</v>
      </c>
      <c r="B95" s="5" t="n">
        <v>139795</v>
      </c>
      <c r="D95" s="5" t="n">
        <v>183192</v>
      </c>
    </row>
    <row r="96" spans="1:5">
      <c r="A96" s="4" t="s">
        <v>762</v>
      </c>
    </row>
    <row r="97" spans="1:5">
      <c r="A97" s="3" t="s">
        <v>737</v>
      </c>
    </row>
    <row r="98" spans="1:5">
      <c r="A98" s="4" t="s">
        <v>738</v>
      </c>
      <c r="B98" s="5" t="n">
        <v>203701</v>
      </c>
      <c r="D98" s="5" t="n">
        <v>233991</v>
      </c>
    </row>
    <row r="99" spans="1:5">
      <c r="A99" s="4" t="s">
        <v>763</v>
      </c>
    </row>
    <row r="100" spans="1:5">
      <c r="A100" s="3" t="s">
        <v>737</v>
      </c>
    </row>
    <row r="101" spans="1:5">
      <c r="A101" s="4" t="s">
        <v>738</v>
      </c>
      <c r="B101" s="5" t="n">
        <v>423390</v>
      </c>
      <c r="D101" s="5" t="n">
        <v>380027</v>
      </c>
    </row>
    <row r="102" spans="1:5">
      <c r="A102" s="4" t="s">
        <v>764</v>
      </c>
    </row>
    <row r="103" spans="1:5">
      <c r="A103" s="3" t="s">
        <v>737</v>
      </c>
    </row>
    <row r="104" spans="1:5">
      <c r="A104" s="4" t="s">
        <v>738</v>
      </c>
      <c r="B104" s="6" t="n">
        <v>125407</v>
      </c>
      <c r="D104" s="6" t="n">
        <v>125860</v>
      </c>
    </row>
    <row r="105" spans="1:5"/>
    <row r="106" spans="1:5">
      <c r="A106" s="4" t="s">
        <v>111</v>
      </c>
      <c r="B106" s="4" t="s">
        <v>765</v>
      </c>
    </row>
    <row r="107" spans="1:5">
      <c r="A107" s="4" t="s">
        <v>740</v>
      </c>
      <c r="B107" s="4" t="s">
        <v>766</v>
      </c>
    </row>
  </sheetData>
  <mergeCells count="5">
    <mergeCell ref="B1:C1"/>
    <mergeCell ref="D1:E1"/>
    <mergeCell ref="A105:E105"/>
    <mergeCell ref="B106:E106"/>
    <mergeCell ref="B107:E10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4</v>
      </c>
    </row>
    <row r="2" spans="1:3">
      <c r="A2" s="3" t="s">
        <v>737</v>
      </c>
    </row>
    <row r="3" spans="1:3">
      <c r="A3" s="4" t="s">
        <v>768</v>
      </c>
      <c r="B3" s="6" t="n">
        <v>77820</v>
      </c>
      <c r="C3" s="6" t="n">
        <v>661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9</v>
      </c>
      <c r="C1" s="2" t="s">
        <v>2</v>
      </c>
      <c r="D1" s="2" t="s">
        <v>34</v>
      </c>
    </row>
    <row r="2" spans="1:4">
      <c r="A2" s="3" t="s">
        <v>737</v>
      </c>
    </row>
    <row r="3" spans="1:4">
      <c r="A3" s="4" t="s">
        <v>61</v>
      </c>
      <c r="C3" s="6" t="n">
        <v>294713</v>
      </c>
      <c r="D3" s="6" t="n">
        <v>163143</v>
      </c>
    </row>
    <row r="4" spans="1:4">
      <c r="A4" s="4" t="s">
        <v>770</v>
      </c>
      <c r="C4" s="5" t="n">
        <v>302718</v>
      </c>
      <c r="D4" s="5" t="n">
        <v>162343</v>
      </c>
    </row>
    <row r="5" spans="1:4">
      <c r="A5" s="4" t="s">
        <v>771</v>
      </c>
    </row>
    <row r="6" spans="1:4">
      <c r="A6" s="3" t="s">
        <v>737</v>
      </c>
    </row>
    <row r="7" spans="1:4">
      <c r="A7" s="4" t="s">
        <v>61</v>
      </c>
      <c r="B7" s="4" t="s">
        <v>111</v>
      </c>
      <c r="C7" s="5" t="n">
        <v>96619</v>
      </c>
      <c r="D7" s="5" t="n">
        <v>96497</v>
      </c>
    </row>
    <row r="8" spans="1:4">
      <c r="A8" s="4" t="s">
        <v>770</v>
      </c>
      <c r="B8" s="4" t="s">
        <v>111</v>
      </c>
      <c r="C8" s="5" t="n">
        <v>100059</v>
      </c>
      <c r="D8" s="5" t="n">
        <v>95697</v>
      </c>
    </row>
    <row r="9" spans="1:4">
      <c r="A9" s="4" t="s">
        <v>772</v>
      </c>
    </row>
    <row r="10" spans="1:4">
      <c r="A10" s="3" t="s">
        <v>737</v>
      </c>
    </row>
    <row r="11" spans="1:4">
      <c r="A11" s="4" t="s">
        <v>61</v>
      </c>
      <c r="B11" s="4" t="s">
        <v>740</v>
      </c>
      <c r="C11" s="5" t="n">
        <v>125864</v>
      </c>
    </row>
    <row r="12" spans="1:4">
      <c r="A12" s="4" t="s">
        <v>770</v>
      </c>
      <c r="B12" s="4" t="s">
        <v>740</v>
      </c>
      <c r="C12" s="5" t="n">
        <v>130429</v>
      </c>
    </row>
    <row r="13" spans="1:4">
      <c r="A13" s="4" t="s">
        <v>773</v>
      </c>
    </row>
    <row r="14" spans="1:4">
      <c r="A14" s="3" t="s">
        <v>737</v>
      </c>
    </row>
    <row r="15" spans="1:4">
      <c r="A15" s="4" t="s">
        <v>61</v>
      </c>
      <c r="C15" s="5" t="n">
        <v>72230</v>
      </c>
      <c r="D15" s="5" t="n">
        <v>66646</v>
      </c>
    </row>
    <row r="16" spans="1:4">
      <c r="A16" s="4" t="s">
        <v>770</v>
      </c>
      <c r="C16" s="6" t="n">
        <v>72230</v>
      </c>
      <c r="D16" s="6" t="n">
        <v>66646</v>
      </c>
    </row>
    <row r="17" spans="1:4"/>
    <row r="18" spans="1:4">
      <c r="A18" s="4" t="s">
        <v>111</v>
      </c>
      <c r="B18" s="4" t="s">
        <v>774</v>
      </c>
    </row>
    <row r="19" spans="1:4">
      <c r="A19" s="4" t="s">
        <v>740</v>
      </c>
      <c r="B19" s="4" t="s">
        <v>775</v>
      </c>
    </row>
  </sheetData>
  <mergeCells count="4">
    <mergeCell ref="A1:B1"/>
    <mergeCell ref="A17:C17"/>
    <mergeCell ref="B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4</v>
      </c>
    </row>
    <row r="3" spans="1:3">
      <c r="A3" s="4" t="s">
        <v>771</v>
      </c>
    </row>
    <row r="4" spans="1:3">
      <c r="A4" s="3" t="s">
        <v>737</v>
      </c>
    </row>
    <row r="5" spans="1:3">
      <c r="A5" s="4" t="s">
        <v>777</v>
      </c>
      <c r="B5" s="4" t="s">
        <v>778</v>
      </c>
      <c r="C5" s="4" t="s">
        <v>778</v>
      </c>
    </row>
    <row r="6" spans="1:3">
      <c r="A6" s="4" t="s">
        <v>779</v>
      </c>
      <c r="B6" s="5" t="n">
        <v>2045</v>
      </c>
      <c r="C6" s="5" t="n">
        <v>2045</v>
      </c>
    </row>
    <row r="7" spans="1:3">
      <c r="A7" s="4" t="s">
        <v>780</v>
      </c>
      <c r="B7" s="6" t="n">
        <v>-3381</v>
      </c>
      <c r="C7" s="6" t="n">
        <v>-3503</v>
      </c>
    </row>
    <row r="8" spans="1:3">
      <c r="A8" s="4" t="s">
        <v>772</v>
      </c>
    </row>
    <row r="9" spans="1:3">
      <c r="A9" s="3" t="s">
        <v>737</v>
      </c>
    </row>
    <row r="10" spans="1:3">
      <c r="A10" s="4" t="s">
        <v>777</v>
      </c>
      <c r="B10" s="4" t="s">
        <v>781</v>
      </c>
    </row>
    <row r="11" spans="1:3">
      <c r="A11" s="4" t="s">
        <v>779</v>
      </c>
      <c r="B11" s="5" t="n">
        <v>2047</v>
      </c>
    </row>
    <row r="12" spans="1:3">
      <c r="A12" s="4" t="s">
        <v>780</v>
      </c>
      <c r="B12" s="6" t="n">
        <v>-41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89</v>
      </c>
    </row>
    <row r="3" spans="1:4">
      <c r="A3" s="3" t="s">
        <v>737</v>
      </c>
    </row>
    <row r="4" spans="1:4">
      <c r="A4" s="4" t="s">
        <v>783</v>
      </c>
      <c r="B4" s="6" t="n">
        <v>4741</v>
      </c>
      <c r="C4" s="6" t="n">
        <v>5190</v>
      </c>
      <c r="D4" s="6" t="n">
        <v>2533</v>
      </c>
    </row>
    <row r="5" spans="1:4">
      <c r="A5" s="4" t="s">
        <v>784</v>
      </c>
    </row>
    <row r="6" spans="1:4">
      <c r="A6" s="3" t="s">
        <v>737</v>
      </c>
    </row>
    <row r="7" spans="1:4">
      <c r="A7" s="4" t="s">
        <v>783</v>
      </c>
      <c r="B7" s="6" t="n">
        <v>4700</v>
      </c>
      <c r="C7" s="6" t="n">
        <v>5200</v>
      </c>
      <c r="D7" s="6" t="n">
        <v>2500</v>
      </c>
    </row>
    <row r="8" spans="1:4">
      <c r="A8" s="4" t="s">
        <v>771</v>
      </c>
    </row>
    <row r="9" spans="1:4">
      <c r="A9" s="3" t="s">
        <v>737</v>
      </c>
    </row>
    <row r="10" spans="1:4">
      <c r="A10" s="4" t="s">
        <v>779</v>
      </c>
      <c r="B10" s="5" t="n">
        <v>2045</v>
      </c>
      <c r="C10" s="5" t="n">
        <v>2045</v>
      </c>
    </row>
    <row r="11" spans="1:4">
      <c r="A11" s="4" t="s">
        <v>772</v>
      </c>
    </row>
    <row r="12" spans="1:4">
      <c r="A12" s="3" t="s">
        <v>737</v>
      </c>
    </row>
    <row r="13" spans="1:4">
      <c r="A13" s="4" t="s">
        <v>779</v>
      </c>
      <c r="B13" s="5" t="n">
        <v>2047</v>
      </c>
    </row>
    <row r="14" spans="1:4">
      <c r="A14" s="4" t="s">
        <v>785</v>
      </c>
    </row>
    <row r="15" spans="1:4">
      <c r="A15" s="3" t="s">
        <v>737</v>
      </c>
    </row>
    <row r="16" spans="1:4">
      <c r="A16" s="4" t="s">
        <v>779</v>
      </c>
      <c r="B16" s="5" t="n">
        <v>2045</v>
      </c>
    </row>
    <row r="17" spans="1:4">
      <c r="A17" s="4" t="s">
        <v>786</v>
      </c>
    </row>
    <row r="18" spans="1:4">
      <c r="A18" s="3" t="s">
        <v>737</v>
      </c>
    </row>
    <row r="19" spans="1:4">
      <c r="A19" s="4" t="s">
        <v>779</v>
      </c>
      <c r="B19" s="5" t="n">
        <v>20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4</v>
      </c>
    </row>
    <row r="3" spans="1:3">
      <c r="A3" s="3" t="s">
        <v>788</v>
      </c>
    </row>
    <row r="4" spans="1:3">
      <c r="A4" s="4" t="s">
        <v>663</v>
      </c>
      <c r="B4" s="6" t="n">
        <v>0</v>
      </c>
      <c r="C4" s="6" t="n">
        <v>0</v>
      </c>
    </row>
    <row r="5" spans="1:3">
      <c r="A5" s="4" t="s">
        <v>789</v>
      </c>
      <c r="B5" s="5" t="n">
        <v>0</v>
      </c>
      <c r="C5" s="5" t="n">
        <v>486</v>
      </c>
    </row>
    <row r="6" spans="1:3">
      <c r="A6" s="4" t="s">
        <v>790</v>
      </c>
      <c r="B6" s="5" t="n">
        <v>0</v>
      </c>
      <c r="C6" s="5" t="n">
        <v>27303</v>
      </c>
    </row>
    <row r="7" spans="1:3">
      <c r="A7" s="4" t="s">
        <v>791</v>
      </c>
      <c r="B7" s="5" t="n">
        <v>0</v>
      </c>
      <c r="C7" s="5" t="n">
        <v>-27864</v>
      </c>
    </row>
    <row r="8" spans="1:3">
      <c r="A8" s="4" t="s">
        <v>666</v>
      </c>
      <c r="B8" s="5" t="n">
        <v>0</v>
      </c>
      <c r="C8" s="5" t="n">
        <v>0</v>
      </c>
    </row>
    <row r="9" spans="1:3">
      <c r="A9" s="4" t="s">
        <v>792</v>
      </c>
    </row>
    <row r="10" spans="1:3">
      <c r="A10" s="3" t="s">
        <v>788</v>
      </c>
    </row>
    <row r="11" spans="1:3">
      <c r="A11" s="4" t="s">
        <v>793</v>
      </c>
      <c r="B11" s="6" t="n">
        <v>0</v>
      </c>
      <c r="C11" s="6" t="n">
        <v>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4</v>
      </c>
      <c r="C1" s="2" t="s">
        <v>2</v>
      </c>
      <c r="D1" s="2" t="s">
        <v>34</v>
      </c>
    </row>
    <row r="2" spans="1:4">
      <c r="A2" s="3" t="s">
        <v>737</v>
      </c>
    </row>
    <row r="3" spans="1:4">
      <c r="A3" s="4" t="s">
        <v>727</v>
      </c>
      <c r="C3" s="6" t="n">
        <v>77820</v>
      </c>
      <c r="D3" s="6" t="n">
        <v>66121</v>
      </c>
    </row>
    <row r="4" spans="1:4">
      <c r="A4" s="4" t="s">
        <v>795</v>
      </c>
      <c r="C4" s="5" t="n">
        <v>57714</v>
      </c>
      <c r="D4" s="5" t="n">
        <v>24768</v>
      </c>
    </row>
    <row r="5" spans="1:4">
      <c r="A5" s="4" t="s">
        <v>796</v>
      </c>
    </row>
    <row r="6" spans="1:4">
      <c r="A6" s="3" t="s">
        <v>737</v>
      </c>
    </row>
    <row r="7" spans="1:4">
      <c r="A7" s="4" t="s">
        <v>727</v>
      </c>
      <c r="B7" s="4" t="s">
        <v>111</v>
      </c>
      <c r="C7" s="5" t="n">
        <v>26262</v>
      </c>
      <c r="D7" s="5" t="n">
        <v>32922</v>
      </c>
    </row>
    <row r="8" spans="1:4">
      <c r="A8" s="4" t="s">
        <v>795</v>
      </c>
      <c r="B8" s="4" t="s">
        <v>111</v>
      </c>
      <c r="C8" s="5" t="n">
        <v>14214</v>
      </c>
      <c r="D8" s="5" t="n">
        <v>15714</v>
      </c>
    </row>
    <row r="9" spans="1:4">
      <c r="A9" s="4" t="s">
        <v>797</v>
      </c>
    </row>
    <row r="10" spans="1:4">
      <c r="A10" s="3" t="s">
        <v>737</v>
      </c>
    </row>
    <row r="11" spans="1:4">
      <c r="A11" s="4" t="s">
        <v>727</v>
      </c>
      <c r="B11" s="4" t="s">
        <v>740</v>
      </c>
      <c r="C11" s="5" t="n">
        <v>33760</v>
      </c>
      <c r="D11" s="5" t="n">
        <v>33199</v>
      </c>
    </row>
    <row r="12" spans="1:4">
      <c r="A12" s="4" t="s">
        <v>795</v>
      </c>
      <c r="B12" s="4" t="s">
        <v>740</v>
      </c>
      <c r="C12" s="5" t="n">
        <v>10000</v>
      </c>
      <c r="D12" s="6" t="n">
        <v>9054</v>
      </c>
    </row>
    <row r="13" spans="1:4">
      <c r="A13" s="4" t="s">
        <v>798</v>
      </c>
    </row>
    <row r="14" spans="1:4">
      <c r="A14" s="3" t="s">
        <v>737</v>
      </c>
    </row>
    <row r="15" spans="1:4">
      <c r="A15" s="4" t="s">
        <v>727</v>
      </c>
      <c r="B15" s="4" t="s">
        <v>799</v>
      </c>
      <c r="C15" s="5" t="n">
        <v>17798</v>
      </c>
    </row>
    <row r="16" spans="1:4">
      <c r="A16" s="4" t="s">
        <v>795</v>
      </c>
      <c r="B16" s="4" t="s">
        <v>799</v>
      </c>
      <c r="C16" s="6" t="n">
        <v>33500</v>
      </c>
    </row>
    <row r="17" spans="1:4"/>
    <row r="18" spans="1:4">
      <c r="A18" s="4" t="s">
        <v>111</v>
      </c>
      <c r="B18" s="4" t="s">
        <v>800</v>
      </c>
    </row>
    <row r="19" spans="1:4">
      <c r="A19" s="4" t="s">
        <v>740</v>
      </c>
      <c r="B19" s="4" t="s">
        <v>801</v>
      </c>
    </row>
    <row r="20" spans="1:4">
      <c r="A20" s="4" t="s">
        <v>799</v>
      </c>
      <c r="B20" s="4" t="s">
        <v>802</v>
      </c>
    </row>
  </sheetData>
  <mergeCells count="5">
    <mergeCell ref="A1:B1"/>
    <mergeCell ref="A17:C17"/>
    <mergeCell ref="B18:C18"/>
    <mergeCell ref="B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708</v>
      </c>
    </row>
    <row r="3" spans="1:2">
      <c r="A3" s="3" t="s">
        <v>737</v>
      </c>
    </row>
    <row r="4" spans="1:2">
      <c r="A4" s="4" t="s">
        <v>804</v>
      </c>
      <c r="B4"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4</v>
      </c>
      <c r="D2" s="2" t="s">
        <v>89</v>
      </c>
    </row>
    <row r="3" spans="1:4">
      <c r="A3" s="3" t="s">
        <v>806</v>
      </c>
    </row>
    <row r="4" spans="1:4">
      <c r="A4" s="4" t="s">
        <v>49</v>
      </c>
      <c r="B4" s="6" t="n">
        <v>6521000</v>
      </c>
      <c r="C4" s="6" t="n">
        <v>6521000</v>
      </c>
    </row>
    <row r="5" spans="1:4">
      <c r="A5" s="4" t="s">
        <v>473</v>
      </c>
      <c r="B5" s="5" t="n">
        <v>0</v>
      </c>
      <c r="C5" s="5" t="n">
        <v>0</v>
      </c>
    </row>
    <row r="6" spans="1:4">
      <c r="A6" s="4" t="s">
        <v>495</v>
      </c>
      <c r="B6" s="5" t="n">
        <v>500000</v>
      </c>
      <c r="C6" s="5" t="n">
        <v>500000</v>
      </c>
      <c r="D6" s="6" t="n">
        <v>500000</v>
      </c>
    </row>
    <row r="7" spans="1:4">
      <c r="A7" s="4" t="s">
        <v>157</v>
      </c>
      <c r="B7" s="5" t="n">
        <v>0</v>
      </c>
      <c r="C7" s="5" t="n">
        <v>0</v>
      </c>
      <c r="D7" s="6" t="n">
        <v>25500000</v>
      </c>
    </row>
    <row r="8" spans="1:4">
      <c r="A8" s="4" t="s">
        <v>807</v>
      </c>
      <c r="B8" s="5" t="n">
        <v>19000000</v>
      </c>
      <c r="C8" s="5" t="n">
        <v>19000000</v>
      </c>
    </row>
    <row r="9" spans="1:4">
      <c r="A9" s="4" t="s">
        <v>808</v>
      </c>
      <c r="B9" s="5" t="n">
        <v>0</v>
      </c>
      <c r="C9" s="5" t="n">
        <v>0</v>
      </c>
    </row>
    <row r="10" spans="1:4">
      <c r="A10" s="4" t="s">
        <v>809</v>
      </c>
      <c r="B10" s="5" t="n">
        <v>3500000</v>
      </c>
      <c r="C10" s="5" t="n">
        <v>4100000</v>
      </c>
    </row>
    <row r="11" spans="1:4">
      <c r="A11" s="4" t="s">
        <v>475</v>
      </c>
      <c r="B11" s="5" t="n">
        <v>0</v>
      </c>
      <c r="C11" s="5" t="n">
        <v>0</v>
      </c>
    </row>
    <row r="12" spans="1:4">
      <c r="A12" s="4" t="s">
        <v>810</v>
      </c>
    </row>
    <row r="13" spans="1:4">
      <c r="A13" s="3" t="s">
        <v>806</v>
      </c>
    </row>
    <row r="14" spans="1:4">
      <c r="A14" s="4" t="s">
        <v>49</v>
      </c>
      <c r="B14" s="6" t="n">
        <v>6500000</v>
      </c>
      <c r="C14" s="6" t="n">
        <v>6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1</v>
      </c>
      <c r="B1" s="2" t="s">
        <v>1</v>
      </c>
    </row>
    <row r="2" spans="1:3">
      <c r="B2" s="2" t="s">
        <v>2</v>
      </c>
      <c r="C2" s="2" t="s">
        <v>34</v>
      </c>
    </row>
    <row r="3" spans="1:3">
      <c r="A3" s="3" t="s">
        <v>529</v>
      </c>
    </row>
    <row r="4" spans="1:3">
      <c r="A4" s="4" t="s">
        <v>542</v>
      </c>
      <c r="B4" s="6" t="n">
        <v>19000</v>
      </c>
      <c r="C4" s="6" t="n">
        <v>19000</v>
      </c>
    </row>
    <row r="5" spans="1:3">
      <c r="A5" s="4" t="s">
        <v>545</v>
      </c>
      <c r="B5" s="5" t="n">
        <v>25800</v>
      </c>
      <c r="C5" s="5" t="n">
        <v>25800</v>
      </c>
    </row>
    <row r="6" spans="1:3">
      <c r="A6" s="4" t="s">
        <v>543</v>
      </c>
      <c r="B6" s="5" t="n">
        <v>3251</v>
      </c>
      <c r="C6" s="5" t="n">
        <v>2721</v>
      </c>
    </row>
    <row r="7" spans="1:3">
      <c r="A7" s="4" t="s">
        <v>544</v>
      </c>
      <c r="B7" s="5" t="n">
        <v>3500</v>
      </c>
      <c r="C7" s="5" t="n">
        <v>4100</v>
      </c>
    </row>
    <row r="8" spans="1:3">
      <c r="A8" s="4" t="s">
        <v>544</v>
      </c>
      <c r="B8" s="5" t="n">
        <v>22549</v>
      </c>
      <c r="C8" s="5" t="n">
        <v>23079</v>
      </c>
    </row>
    <row r="9" spans="1:3">
      <c r="A9" s="4" t="s">
        <v>812</v>
      </c>
    </row>
    <row r="10" spans="1:3">
      <c r="A10" s="3" t="s">
        <v>529</v>
      </c>
    </row>
    <row r="11" spans="1:3">
      <c r="A11" s="4" t="s">
        <v>542</v>
      </c>
      <c r="B11" s="5" t="n">
        <v>4800</v>
      </c>
      <c r="C11" s="5" t="n">
        <v>4800</v>
      </c>
    </row>
    <row r="12" spans="1:3">
      <c r="A12" s="4" t="s">
        <v>538</v>
      </c>
    </row>
    <row r="13" spans="1:3">
      <c r="A13" s="3" t="s">
        <v>529</v>
      </c>
    </row>
    <row r="14" spans="1:3">
      <c r="A14" s="4" t="s">
        <v>542</v>
      </c>
      <c r="B14" s="5" t="n">
        <v>4200</v>
      </c>
      <c r="C14" s="5" t="n">
        <v>4200</v>
      </c>
    </row>
    <row r="15" spans="1:3">
      <c r="A15" s="4" t="s">
        <v>531</v>
      </c>
    </row>
    <row r="16" spans="1:3">
      <c r="A16" s="3" t="s">
        <v>529</v>
      </c>
    </row>
    <row r="17" spans="1:3">
      <c r="A17" s="4" t="s">
        <v>542</v>
      </c>
      <c r="B17" s="6" t="n">
        <v>10000</v>
      </c>
      <c r="C17" s="6" t="n">
        <v>10000</v>
      </c>
    </row>
    <row r="18" spans="1:3">
      <c r="A18" s="4" t="s">
        <v>813</v>
      </c>
    </row>
    <row r="19" spans="1:3">
      <c r="A19" s="3" t="s">
        <v>529</v>
      </c>
    </row>
    <row r="20" spans="1:3">
      <c r="A20" s="4" t="s">
        <v>534</v>
      </c>
      <c r="B20" s="4" t="s">
        <v>500</v>
      </c>
      <c r="C20" s="4" t="s">
        <v>500</v>
      </c>
    </row>
    <row r="21" spans="1:3">
      <c r="A21" s="4" t="s">
        <v>545</v>
      </c>
      <c r="B21" s="6" t="n">
        <v>5300</v>
      </c>
      <c r="C21" s="6" t="n">
        <v>5300</v>
      </c>
    </row>
    <row r="22" spans="1:3">
      <c r="A22" s="4" t="s">
        <v>543</v>
      </c>
      <c r="B22" s="5" t="n">
        <v>2724</v>
      </c>
      <c r="C22" s="5" t="n">
        <v>2369</v>
      </c>
    </row>
    <row r="23" spans="1:3">
      <c r="A23" s="4" t="s">
        <v>544</v>
      </c>
      <c r="B23" s="6" t="n">
        <v>2576</v>
      </c>
      <c r="C23" s="6" t="n">
        <v>2931</v>
      </c>
    </row>
    <row r="24" spans="1:3">
      <c r="A24" s="4" t="s">
        <v>536</v>
      </c>
    </row>
    <row r="25" spans="1:3">
      <c r="A25" s="3" t="s">
        <v>529</v>
      </c>
    </row>
    <row r="26" spans="1:3">
      <c r="A26" s="4" t="s">
        <v>534</v>
      </c>
      <c r="B26" s="4" t="s">
        <v>537</v>
      </c>
      <c r="C26" s="4" t="s">
        <v>537</v>
      </c>
    </row>
    <row r="27" spans="1:3">
      <c r="A27" s="4" t="s">
        <v>545</v>
      </c>
      <c r="B27" s="6" t="n">
        <v>900</v>
      </c>
      <c r="C27" s="6" t="n">
        <v>900</v>
      </c>
    </row>
    <row r="28" spans="1:3">
      <c r="A28" s="4" t="s">
        <v>543</v>
      </c>
      <c r="B28" s="5" t="n">
        <v>270</v>
      </c>
      <c r="C28" s="5" t="n">
        <v>179</v>
      </c>
    </row>
    <row r="29" spans="1:3">
      <c r="A29" s="4" t="s">
        <v>544</v>
      </c>
      <c r="B29" s="6" t="n">
        <v>630</v>
      </c>
      <c r="C29" s="6" t="n">
        <v>721</v>
      </c>
    </row>
    <row r="30" spans="1:3">
      <c r="A30" s="4" t="s">
        <v>538</v>
      </c>
    </row>
    <row r="31" spans="1:3">
      <c r="A31" s="3" t="s">
        <v>529</v>
      </c>
    </row>
    <row r="32" spans="1:3">
      <c r="A32" s="4" t="s">
        <v>534</v>
      </c>
      <c r="B32" s="4" t="s">
        <v>539</v>
      </c>
      <c r="C32" s="4" t="s">
        <v>539</v>
      </c>
    </row>
    <row r="33" spans="1:3">
      <c r="A33" s="4" t="s">
        <v>545</v>
      </c>
      <c r="B33" s="6" t="n">
        <v>600</v>
      </c>
      <c r="C33" s="6" t="n">
        <v>600</v>
      </c>
    </row>
    <row r="34" spans="1:3">
      <c r="A34" s="4" t="s">
        <v>543</v>
      </c>
      <c r="B34" s="5" t="n">
        <v>257</v>
      </c>
      <c r="C34" s="5" t="n">
        <v>173</v>
      </c>
    </row>
    <row r="35" spans="1:3">
      <c r="A35" s="4" t="s">
        <v>544</v>
      </c>
      <c r="B35" s="6" t="n">
        <v>343</v>
      </c>
      <c r="C35" s="6" t="n">
        <v>4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14</v>
      </c>
      <c r="B1" s="2" t="s">
        <v>708</v>
      </c>
    </row>
    <row r="2" spans="1:2">
      <c r="A2" s="3" t="s">
        <v>552</v>
      </c>
    </row>
    <row r="3" spans="1:2">
      <c r="A3" s="5" t="n">
        <v>2018</v>
      </c>
      <c r="B3" s="6" t="n">
        <v>529</v>
      </c>
    </row>
    <row r="4" spans="1:2">
      <c r="A4" s="5" t="n">
        <v>2019</v>
      </c>
      <c r="B4" s="5" t="n">
        <v>529</v>
      </c>
    </row>
    <row r="5" spans="1:2">
      <c r="A5" s="5" t="n">
        <v>2020</v>
      </c>
      <c r="B5" s="5" t="n">
        <v>529</v>
      </c>
    </row>
    <row r="6" spans="1:2">
      <c r="A6" s="5" t="n">
        <v>2021</v>
      </c>
      <c r="B6" s="5" t="n">
        <v>529</v>
      </c>
    </row>
    <row r="7" spans="1:2">
      <c r="A7" s="5" t="n">
        <v>2022</v>
      </c>
      <c r="B7" s="6" t="n">
        <v>4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15</v>
      </c>
      <c r="B1" s="2" t="s">
        <v>2</v>
      </c>
      <c r="C1" s="2" t="s">
        <v>34</v>
      </c>
      <c r="D1" s="2" t="s">
        <v>89</v>
      </c>
      <c r="E1" s="2" t="s">
        <v>491</v>
      </c>
    </row>
    <row r="2" spans="1:5">
      <c r="A2" s="3" t="s">
        <v>816</v>
      </c>
    </row>
    <row r="3" spans="1:5">
      <c r="A3" s="4" t="s">
        <v>43</v>
      </c>
      <c r="B3" s="6" t="n">
        <v>105060</v>
      </c>
      <c r="C3" s="6" t="n">
        <v>143774</v>
      </c>
    </row>
    <row r="4" spans="1:5">
      <c r="A4" s="4" t="s">
        <v>817</v>
      </c>
      <c r="B4" s="5" t="n">
        <v>-6584</v>
      </c>
      <c r="C4" s="5" t="n">
        <v>-13865</v>
      </c>
    </row>
    <row r="5" spans="1:5">
      <c r="A5" s="4" t="s">
        <v>818</v>
      </c>
      <c r="B5" s="5" t="n">
        <v>98476</v>
      </c>
      <c r="C5" s="5" t="n">
        <v>129909</v>
      </c>
    </row>
    <row r="6" spans="1:5">
      <c r="A6" s="4" t="s">
        <v>50</v>
      </c>
      <c r="B6" s="5" t="n">
        <v>28851</v>
      </c>
      <c r="C6" s="5" t="n">
        <v>42583</v>
      </c>
    </row>
    <row r="7" spans="1:5">
      <c r="A7" s="4" t="s">
        <v>485</v>
      </c>
    </row>
    <row r="8" spans="1:5">
      <c r="A8" s="3" t="s">
        <v>816</v>
      </c>
    </row>
    <row r="9" spans="1:5">
      <c r="A9" s="4" t="s">
        <v>486</v>
      </c>
      <c r="B9" s="6" t="n">
        <v>8040</v>
      </c>
      <c r="C9" s="6" t="n">
        <v>8040</v>
      </c>
      <c r="D9" s="6" t="n">
        <v>9675</v>
      </c>
      <c r="E9" s="6" t="n">
        <v>93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9</v>
      </c>
      <c r="B1" s="2" t="s">
        <v>1</v>
      </c>
    </row>
    <row r="2" spans="1:3">
      <c r="B2" s="2" t="s">
        <v>2</v>
      </c>
      <c r="C2" s="2" t="s">
        <v>34</v>
      </c>
    </row>
    <row r="3" spans="1:3">
      <c r="A3" s="3" t="s">
        <v>816</v>
      </c>
    </row>
    <row r="4" spans="1:3">
      <c r="A4" s="4" t="s">
        <v>820</v>
      </c>
      <c r="B4" s="9" t="n">
        <v>1.2</v>
      </c>
      <c r="C4" s="6" t="n">
        <v>2</v>
      </c>
    </row>
    <row r="5" spans="1:3">
      <c r="A5" s="4" t="s">
        <v>821</v>
      </c>
    </row>
    <row r="6" spans="1:3">
      <c r="A6" s="3" t="s">
        <v>816</v>
      </c>
    </row>
    <row r="7" spans="1:3">
      <c r="A7" s="4" t="s">
        <v>822</v>
      </c>
      <c r="B7" s="4" t="s">
        <v>4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3:43:20Z</dcterms:created>
  <dcterms:modified xmlns:dcterms="http://purl.org/dc/terms/" xmlns:xsi="http://www.w3.org/2001/XMLSchema-instance" xsi:type="dcterms:W3CDTF">2018-03-09T13:43:20Z</dcterms:modified>
</cp:coreProperties>
</file>